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SUMMARY OF SIGNIFICANT ACCOUNTI" sheetId="8" r:id="rId8"/>
    <s:sheet name="INCOME TAXES" sheetId="9" r:id="rId9"/>
    <s:sheet name="VACATION OWNERSHIP NOTES RECEIV" sheetId="10" r:id="rId10"/>
    <s:sheet name="FINANCIAL INSTRUMENTS" sheetId="11" r:id="rId11"/>
    <s:sheet name="ACQUISITIONS AND DISPOSITIONS" sheetId="12" r:id="rId12"/>
    <s:sheet name="EARNINGS PER SHARE" sheetId="13" r:id="rId13"/>
    <s:sheet name="INVENTORY" sheetId="14" r:id="rId14"/>
    <s:sheet name="PROPERTY AND EQUIPMENT" sheetId="15" r:id="rId15"/>
    <s:sheet name="CONTINGENCIES AND COMMITMENTS" sheetId="16" r:id="rId16"/>
    <s:sheet name="DEBT" sheetId="17" r:id="rId17"/>
    <s:sheet name="MANDATORILY REDEEMABLE PREFERRE" sheetId="18" r:id="rId18"/>
    <s:sheet name="OTHER LIABILITIES" sheetId="19" r:id="rId19"/>
    <s:sheet name="SHAREHOLDERS' EQUITY" sheetId="20" r:id="rId20"/>
    <s:sheet name="SHARE-BASED COMPENSATION" sheetId="21" r:id="rId21"/>
    <s:sheet name="VARIABLE INTEREST ENTITIES" sheetId="22" r:id="rId22"/>
    <s:sheet name="ORGANIZATIONAL AND SEPARATION R" sheetId="23" r:id="rId23"/>
    <s:sheet name="BUSINESS SEGMENTS" sheetId="24" r:id="rId24"/>
    <s:sheet name="QUARTERLY RESULTS (UNAUDITED)" sheetId="25" r:id="rId25"/>
    <s:sheet name="SUBSEQUENT EVENTS" sheetId="26" r:id="rId26"/>
    <s:sheet name="SUMMARY OF SIGNIFICANT ACCOUN27" sheetId="27" r:id="rId27"/>
    <s:sheet name="SUMMARY OF SIGNIFICANT ACCOUN28" sheetId="28" r:id="rId28"/>
    <s:sheet name="INCOME TAXES (Tables)" sheetId="29" r:id="rId29"/>
    <s:sheet name="VACATION OWNERSHIP NOTES RECE30" sheetId="30" r:id="rId30"/>
    <s:sheet name="FINANCIAL INSTRUMENTS (Tables)" sheetId="31" r:id="rId31"/>
    <s:sheet name="EARNINGS PER SHARE (Tables)" sheetId="32" r:id="rId32"/>
    <s:sheet name="INVENTORY (Tables)" sheetId="33" r:id="rId33"/>
    <s:sheet name="PROPERTY AND EQUIPMENT (Tables)" sheetId="34" r:id="rId34"/>
    <s:sheet name="CONTINGENCIES AND COMMITMENTS (" sheetId="35" r:id="rId35"/>
    <s:sheet name="DEBT (Tables)" sheetId="36" r:id="rId36"/>
    <s:sheet name="MANDATORILY REDEEMABLE PREFER37" sheetId="37" r:id="rId37"/>
    <s:sheet name="SHAREHOLDERS' EQUITY (Tables)" sheetId="38" r:id="rId38"/>
    <s:sheet name="SHARE-BASED COMPENSATION (Table" sheetId="39" r:id="rId39"/>
    <s:sheet name="VARIABLE INTEREST ENTITIES (Tab" sheetId="40" r:id="rId40"/>
    <s:sheet name="BUSINESS SEGMENTS (Tables)" sheetId="41" r:id="rId41"/>
    <s:sheet name="QUARTERLY RESULTS (UNAUDITED) (" sheetId="42" r:id="rId42"/>
    <s:sheet name="Summary of Significant Accoun43" sheetId="43" r:id="rId43"/>
    <s:sheet name="Each Reference to Particular Ye" sheetId="44" r:id="rId44"/>
    <s:sheet name="Income (Loss) Before Provision " sheetId="45" r:id="rId45"/>
    <s:sheet name="Income Taxes - Additional Infor" sheetId="46" r:id="rId46"/>
    <s:sheet name="Provision for Income Taxes (Det" sheetId="47" r:id="rId47"/>
    <s:sheet name="Reconciliation of Unrecognized " sheetId="48" r:id="rId48"/>
    <s:sheet name="Total Deferred Tax Assets and L" sheetId="49" r:id="rId49"/>
    <s:sheet name="Tax Effect of Each Type of Temp" sheetId="50" r:id="rId50"/>
    <s:sheet name="Reconciliation of US Statutory " sheetId="51" r:id="rId51"/>
    <s:sheet name="Composition of Vacation Ownersh" sheetId="52" r:id="rId52"/>
    <s:sheet name="Future Principal Payments, Net " sheetId="53" r:id="rId53"/>
    <s:sheet name="Interest Income Associated With" sheetId="54" r:id="rId54"/>
    <s:sheet name="Notes Receivable Reserves (Deta" sheetId="55" r:id="rId55"/>
    <s:sheet name="Recorded Investment in Non-accr" sheetId="56" r:id="rId56"/>
    <s:sheet name="Aging of Recorded Investment in" sheetId="57" r:id="rId57"/>
    <s:sheet name="Carrying Values and Estimated F" sheetId="58" r:id="rId58"/>
    <s:sheet name="Carrying Values and Estimated59" sheetId="59" r:id="rId59"/>
    <s:sheet name="Acquisitions and Dispositions -" sheetId="60" r:id="rId60"/>
    <s:sheet name="Reconciliation of Earnings and " sheetId="61" r:id="rId61"/>
    <s:sheet name="Reconciliation of Earnings an62" sheetId="62" r:id="rId62"/>
    <s:sheet name="Earnings Per Share - Additional" sheetId="63" r:id="rId63"/>
    <s:sheet name="Composition of Inventory (Detai" sheetId="64" r:id="rId64"/>
    <s:sheet name="Composition of Inventory (Paren" sheetId="65" r:id="rId65"/>
    <s:sheet name="Inventory - Additional Informat" sheetId="66" r:id="rId66"/>
    <s:sheet name="Composition of Property and Equ" sheetId="67" r:id="rId67"/>
    <s:sheet name="Property And Equipment - Additi" sheetId="68" r:id="rId68"/>
    <s:sheet name="Contingencies and Commitments -" sheetId="69" r:id="rId69"/>
    <s:sheet name="Maximum Potential Amount of Fut" sheetId="70" r:id="rId70"/>
    <s:sheet name="Summary of Future Obligations U" sheetId="71" r:id="rId71"/>
    <s:sheet name="Composition of Rental Expense A" sheetId="72" r:id="rId72"/>
    <s:sheet name="Debt Balances, Net of Unamortiz" sheetId="73" r:id="rId73"/>
    <s:sheet name="Debt Balances, Net of Unamort74" sheetId="74" r:id="rId74"/>
    <s:sheet name="Debt - Additional Information (" sheetId="75" r:id="rId75"/>
    <s:sheet name="Scheduled Future Principal Paym" sheetId="76" r:id="rId76"/>
    <s:sheet name="Mandatorily Redeemable Prefer77" sheetId="77" r:id="rId77"/>
    <s:sheet name="Mandatorily Redeemable Prefer78" sheetId="78" r:id="rId78"/>
    <s:sheet name="Other Liabilities - Additional " sheetId="79" r:id="rId79"/>
    <s:sheet name="Shareholders' Equity - Addition" sheetId="80" r:id="rId80"/>
    <s:sheet name="Summary of Stock Repurchase Act" sheetId="81" r:id="rId81"/>
    <s:sheet name="Cash Dividend Declared (Detail)" sheetId="82" r:id="rId82"/>
    <s:sheet name="Share-Based Compensation - Addi" sheetId="83" r:id="rId83"/>
    <s:sheet name="Additional Information on Outst" sheetId="84" r:id="rId84"/>
    <s:sheet name="Changes in Marriott Vacations W" sheetId="85" r:id="rId85"/>
    <s:sheet name="Changes in Marriott Vacations86" sheetId="86" r:id="rId86"/>
    <s:sheet name="Changes in Outstanding Marriott" sheetId="87" r:id="rId87"/>
    <s:sheet name="Marriott Vacations Worldwide St" sheetId="88" r:id="rId88"/>
    <s:sheet name="Changes in Outstanding Marrio89" sheetId="89" r:id="rId89"/>
    <s:sheet name="Assumptions Used to Estimate Fa" sheetId="90" r:id="rId90"/>
    <s:sheet name="Classifications of Consolidated" sheetId="91" r:id="rId91"/>
    <s:sheet name="Variable Interest Entities - Ad" sheetId="92" r:id="rId92"/>
    <s:sheet name="Interest Income and Expense Rec" sheetId="93" r:id="rId93"/>
    <s:sheet name="Cash Flows Between Company and " sheetId="94" r:id="rId94"/>
    <s:sheet name="Organizational and Separation95" sheetId="95" r:id="rId95"/>
    <s:sheet name="Business Segments - Additional " sheetId="96" r:id="rId96"/>
    <s:sheet name="Revenues (Detail)" sheetId="97" r:id="rId97"/>
    <s:sheet name="Net Income (Detail)" sheetId="98" r:id="rId98"/>
    <s:sheet name="Equity in Earnings (Losses) of " sheetId="99" r:id="rId99"/>
    <s:sheet name="Depreciation (Detail)" sheetId="100" r:id="rId100"/>
    <s:sheet name="Assets (Detail)" sheetId="101" r:id="rId101"/>
    <s:sheet name="Equity Method Investments (Deta" sheetId="102" r:id="rId102"/>
    <s:sheet name="Capital Expenditures (including" sheetId="103" r:id="rId103"/>
    <s:sheet name="Schedule of Quarterly Financial" sheetId="104" r:id="rId104"/>
    <s:sheet name="Subsequent Events - Additional " sheetId="105" r:id="rId105"/>
  </s:sheets>
  <s:definedNames/>
  <s:calcPr calcId="124519" calcMode="auto" fullCalcOnLoad="1"/>
</s:workbook>
</file>

<file path=xl/sharedStrings.xml><?xml version="1.0" encoding="utf-8"?>
<sst xmlns="http://schemas.openxmlformats.org/spreadsheetml/2006/main" uniqueCount="1160">
  <si>
    <t>Document and Entity Information - USD ($)</t>
  </si>
  <si>
    <t>12 Months Ended</t>
  </si>
  <si>
    <t>Jan. 01, 2016</t>
  </si>
  <si>
    <t>Feb. 19, 2016</t>
  </si>
  <si>
    <t>Jun. 19, 2015</t>
  </si>
  <si>
    <t>Document And Entity Information [Abstract]</t>
  </si>
  <si>
    <t>Document Type</t>
  </si>
  <si>
    <t>10-K</t>
  </si>
  <si>
    <t>Amendment Flag</t>
  </si>
  <si>
    <t>false</t>
  </si>
  <si>
    <t>Document Period End Date</t>
  </si>
  <si>
    <t>Jan. 1,
		2016</t>
  </si>
  <si>
    <t>Document Fiscal Year Focus</t>
  </si>
  <si>
    <t>Document Fiscal Period Focus</t>
  </si>
  <si>
    <t>FY</t>
  </si>
  <si>
    <t>Trading Symbol</t>
  </si>
  <si>
    <t>VAC</t>
  </si>
  <si>
    <t>Entity Registrant Name</t>
  </si>
  <si>
    <t>MARRIOTT VACATIONS WORLDWIDE Corp</t>
  </si>
  <si>
    <t>Entity Central Index Key</t>
  </si>
  <si>
    <t>Current Fiscal Year End Date</t>
  </si>
  <si>
    <t>--01-0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Jan. 02, 2015</t>
  </si>
  <si>
    <t>Jan. 03, 2014</t>
  </si>
  <si>
    <t>REVENUES</t>
  </si>
  <si>
    <t>Sale of vacation ownership products</t>
  </si>
  <si>
    <t>Resort management and other services</t>
  </si>
  <si>
    <t>Financing</t>
  </si>
  <si>
    <t>Rental</t>
  </si>
  <si>
    <t>Cost reimbursements</t>
  </si>
  <si>
    <t>TOTAL REVENUES</t>
  </si>
  <si>
    <t>[1],[2]</t>
  </si>
  <si>
    <t>EXPENSES</t>
  </si>
  <si>
    <t>Cost of vacation ownership products</t>
  </si>
  <si>
    <t>Marketing and sales</t>
  </si>
  <si>
    <t>General and administrative</t>
  </si>
  <si>
    <t>Litigation settlement</t>
  </si>
  <si>
    <t>Organizational and separation related</t>
  </si>
  <si>
    <t>Consumer financing interest</t>
  </si>
  <si>
    <t>Royalty fee</t>
  </si>
  <si>
    <t>Impairment</t>
  </si>
  <si>
    <t>TOTAL EXPENSES</t>
  </si>
  <si>
    <t>Gains and other income</t>
  </si>
  <si>
    <t>Interest expense</t>
  </si>
  <si>
    <t>Equity in earnings</t>
  </si>
  <si>
    <t>Impairment reversals (charges) on equity investment</t>
  </si>
  <si>
    <t>Other</t>
  </si>
  <si>
    <t>INCOME BEFORE INCOME TAXES</t>
  </si>
  <si>
    <t>Provision for income taxes</t>
  </si>
  <si>
    <t>NET INCOME</t>
  </si>
  <si>
    <t>[1],[2],[3]</t>
  </si>
  <si>
    <t>[1],[2],[4]</t>
  </si>
  <si>
    <t>[5]</t>
  </si>
  <si>
    <t>Basic earnings per share</t>
  </si>
  <si>
    <t>Shares used in computing basic earnings per share</t>
  </si>
  <si>
    <t>[3]</t>
  </si>
  <si>
    <t>[4]</t>
  </si>
  <si>
    <t>Diluted earnings per share</t>
  </si>
  <si>
    <t>Shares used in computing diluted earnings per share</t>
  </si>
  <si>
    <t>Dividends declared per share of common stock</t>
  </si>
  <si>
    <t>[1]</t>
  </si>
  <si>
    <t>The quarters consisted of 12 weeks, except for the fourth quarters of 2015 and 2014, which consisted of 16 weeks.</t>
  </si>
  <si>
    <t>[2]</t>
  </si>
  <si>
    <t>The sum of the earnings per share for the four quarters differs from annual earnings per share due to the required method of computing the weighted average shares in interim periods.</t>
  </si>
  <si>
    <t>The computations of diluted earnings per share exclude approximately 136,000 shares of common stock, the maximum number of shares issuable as of January 1, 2016 upon the vesting of certain performance-based awards, because the performance conditions required for the shares subject to such awards to vest were not achieved by the end of the reporting period.</t>
  </si>
  <si>
    <t>The computations of diluted earnings per share exclude approximately 134,000 shares of common stock, the maximum number of shares issuable as of January 2, 2015 upon the vesting of certain performance-based awards, because the performance conditions required for the shares subject to such awards to vest were not achieved by the end of the reporting period.</t>
  </si>
  <si>
    <t>The computations of diluted earnings per share exclude approximately 229,000 shares of common stock, the maximum number of shares issuable as of January 3, 2014 upon the vesting of certain performance-based awards, because the performance conditions required for the shares subject to such awards to vest were not achieved by the end of the reporting period.</t>
  </si>
  <si>
    <t>Consolidated Statements of Comprehensive Income - USD ($) $ in Thousands</t>
  </si>
  <si>
    <t>Statement of Comprehensive Income [Abstract]</t>
  </si>
  <si>
    <t>Net income</t>
  </si>
  <si>
    <t>[2],[3],[4]</t>
  </si>
  <si>
    <t>Other comprehensive (loss) income, net of tax:</t>
  </si>
  <si>
    <t>Foreign currency translation adjustments</t>
  </si>
  <si>
    <t>Total other comprehensive (loss) income, net of tax</t>
  </si>
  <si>
    <t>COMPREHENSIVE INCOME</t>
  </si>
  <si>
    <t>Consolidated Balance Sheets - USD ($) $ in Thousands</t>
  </si>
  <si>
    <t>ASSETS</t>
  </si>
  <si>
    <t>Cash and cash equivalents</t>
  </si>
  <si>
    <t>Restricted cash (including $26,884 and $34,986 from VIEs, respectively)</t>
  </si>
  <si>
    <t>Accounts and contracts receivable, net (including $4,893 and $4,992 from VIEs, respectively)</t>
  </si>
  <si>
    <t>Vacation ownership notes receivable, net (including $669,179 and $750,680 from VIEs, respectively)</t>
  </si>
  <si>
    <t>Inventory</t>
  </si>
  <si>
    <t>Property and equipment</t>
  </si>
  <si>
    <t>Total Assets</t>
  </si>
  <si>
    <t>LIABILITIES AND EQUITY</t>
  </si>
  <si>
    <t>Accounts payable</t>
  </si>
  <si>
    <t>Advance deposits</t>
  </si>
  <si>
    <t>Accrued liabilities (including $669 and $1,088 from VIEs, respectively)</t>
  </si>
  <si>
    <t>Deferred revenue</t>
  </si>
  <si>
    <t>Payroll and benefits liability</t>
  </si>
  <si>
    <t>Liability for Marriott Rewards customer loyalty program</t>
  </si>
  <si>
    <t>Deferred compensation liability</t>
  </si>
  <si>
    <t>Mandatorily redeemable preferred stock of consolidated subsidiary, net</t>
  </si>
  <si>
    <t>Debt, net (including $684,604 and $708,031 from VIEs, respectively)</t>
  </si>
  <si>
    <t>Deferred taxes</t>
  </si>
  <si>
    <t>Total Liabilities</t>
  </si>
  <si>
    <t>Contingencies and Commitments (Note 9)</t>
  </si>
  <si>
    <t xml:space="preserve"> </t>
  </si>
  <si>
    <t>Preferred stock - $.01 par value; 2,000,000 shares authorized; none issued or outstanding</t>
  </si>
  <si>
    <t>Common stock - $.01 par value; 100,000,000 shares authorized; 36,393,800 and 36,089,513 shares issued, respectively</t>
  </si>
  <si>
    <t>Treasury stock - at cost; 6,844,256 and 3,996,725 shares, respectively</t>
  </si>
  <si>
    <t>Additional paid-in capital</t>
  </si>
  <si>
    <t>Accumulated other comprehensive income</t>
  </si>
  <si>
    <t>Retained earnings</t>
  </si>
  <si>
    <t>Total Equity</t>
  </si>
  <si>
    <t>Total Liabilities and Equity</t>
  </si>
  <si>
    <t>Consolidated Balance Sheets (Parenthetical) - USD ($) $ in Thousands</t>
  </si>
  <si>
    <t>Restricted cash</t>
  </si>
  <si>
    <t>Accounts and contracts receivable</t>
  </si>
  <si>
    <t>Vacation ownership notes receivable</t>
  </si>
  <si>
    <t>Accrued liabilities</t>
  </si>
  <si>
    <t>Debt, net</t>
  </si>
  <si>
    <t>Preferred stock, par value</t>
  </si>
  <si>
    <t>Preferred stock, shares authorized</t>
  </si>
  <si>
    <t>Preferred stock, issued</t>
  </si>
  <si>
    <t>Preferred stock, outstanding</t>
  </si>
  <si>
    <t>Common stock, par value</t>
  </si>
  <si>
    <t>Common stock, shares authorized</t>
  </si>
  <si>
    <t>Common stock, shares issued</t>
  </si>
  <si>
    <t>Treasury stock, shares</t>
  </si>
  <si>
    <t>Variable Interest Entity</t>
  </si>
  <si>
    <t>Consolidated Statements of Cash Flows - USD ($) $ in Thousands</t>
  </si>
  <si>
    <t>OPERATING ACTIVITIES</t>
  </si>
  <si>
    <t>Adjustments to reconcile net income to net cash provided by operating activities:</t>
  </si>
  <si>
    <t>Depreciation</t>
  </si>
  <si>
    <t>Amortization of debt issuance costs</t>
  </si>
  <si>
    <t>Provision for loan losses</t>
  </si>
  <si>
    <t>Share-based compensation</t>
  </si>
  <si>
    <t>Employee stock purchase plan</t>
  </si>
  <si>
    <t>Gain on disposal of property and equipment, net</t>
  </si>
  <si>
    <t>Non-cash litigation settlement</t>
  </si>
  <si>
    <t>Deferred income taxes</t>
  </si>
  <si>
    <t>Equity method income</t>
  </si>
  <si>
    <t>Impairment charges</t>
  </si>
  <si>
    <t>Impairment (reversals) charges on equity investment</t>
  </si>
  <si>
    <t>Net change in assets and liabilities:</t>
  </si>
  <si>
    <t>Notes receivable originations</t>
  </si>
  <si>
    <t>Notes receivable collections</t>
  </si>
  <si>
    <t>Purchase of operating hotels for future conversion to inventory</t>
  </si>
  <si>
    <t>Other assets</t>
  </si>
  <si>
    <t>Accounts payable, advance deposits and accrued liabilities</t>
  </si>
  <si>
    <t>Payroll and benefit liabilities</t>
  </si>
  <si>
    <t>Other liabilities</t>
  </si>
  <si>
    <t>Other, net</t>
  </si>
  <si>
    <t>Net cash provided by operating activities</t>
  </si>
  <si>
    <t>INVESTING ACTIVITIES</t>
  </si>
  <si>
    <t>Capital expenditures for property and equipment (excluding inventory)</t>
  </si>
  <si>
    <t>Purchase of operating hotel to be sold</t>
  </si>
  <si>
    <t>Decrease (increase) in restricted cash</t>
  </si>
  <si>
    <t>Dispositions, net</t>
  </si>
  <si>
    <t>Net cash (used in) provided by investing activities</t>
  </si>
  <si>
    <t>FINANCING ACTIVITIES</t>
  </si>
  <si>
    <t>Borrowings from securitization transactions</t>
  </si>
  <si>
    <t>Repayment of debt related to securitization transactions</t>
  </si>
  <si>
    <t>Proceeds from vacation ownership inventory arrangement</t>
  </si>
  <si>
    <t>Borrowings on Revolving Corporate Credit Facility</t>
  </si>
  <si>
    <t>Repayments on Revolving Corporate Credit Facility</t>
  </si>
  <si>
    <t>Debt issuance costs</t>
  </si>
  <si>
    <t>Repurchase of common stock</t>
  </si>
  <si>
    <t>Payment of dividends</t>
  </si>
  <si>
    <t>Proceeds from stock option exercises</t>
  </si>
  <si>
    <t>Excess tax benefits from share-based compensation</t>
  </si>
  <si>
    <t>Payment of withholding taxes on vesting of restricted stock units</t>
  </si>
  <si>
    <t>Net cash used in financing activities</t>
  </si>
  <si>
    <t>Effect of changes in exchange rates on cash and cash equivalents</t>
  </si>
  <si>
    <t>(DECREASE) INCREASE IN CASH AND EQUIVALENTS</t>
  </si>
  <si>
    <t>CASH AND CASH EQUIVALENTS, beginning of year</t>
  </si>
  <si>
    <t>CASH AND CASH EQUIVALENTS, end of year</t>
  </si>
  <si>
    <t>SUPPLEMENTAL DISCLOSURE OF NON-CASH INVESTING AND FINANCING ACTIVITIES</t>
  </si>
  <si>
    <t>Non-cash transfer of sales centers from inventory to property and equipment</t>
  </si>
  <si>
    <t>Non-cash issuance of note receivable</t>
  </si>
  <si>
    <t>Non-cash issuance of treasury stock for employee stock purchase plan</t>
  </si>
  <si>
    <t>Dividends payable</t>
  </si>
  <si>
    <t>Changes in Deferred tax liabilities distributed to Marriott Vacations Worldwide at Spin-Off</t>
  </si>
  <si>
    <t>Non-cash reduction of Additional paid-in capital</t>
  </si>
  <si>
    <t>Correct an Immaterial Error in Deferred Revenue at Spin-Off</t>
  </si>
  <si>
    <t>Consolidated Statements of Shareholders' Equity - USD ($) $ in Thousands</t>
  </si>
  <si>
    <t>Total</t>
  </si>
  <si>
    <t>Common Stock</t>
  </si>
  <si>
    <t>Treasury Stock</t>
  </si>
  <si>
    <t>Additional Paid-In Capital</t>
  </si>
  <si>
    <t>Accumulated Other Comprehensive Income (Loss)</t>
  </si>
  <si>
    <t>Retained Earnings</t>
  </si>
  <si>
    <t>Balance (in shares) at Dec. 28, 2012</t>
  </si>
  <si>
    <t>Balance at Dec. 28, 2012</t>
  </si>
  <si>
    <t>Amounts related to share-based compensation (in shares)</t>
  </si>
  <si>
    <t>Amounts related to share-based compensation</t>
  </si>
  <si>
    <t>Repurchase of common stock (in shares)</t>
  </si>
  <si>
    <t>Ending Balance (in shares) at Jan. 03, 2014</t>
  </si>
  <si>
    <t>Ending Balance at Jan. 03, 2014</t>
  </si>
  <si>
    <t>Adjustment to reclassification of Marriott International investment to Additional paid-in capital</t>
  </si>
  <si>
    <t>Adjustment to Additional paid-in capital</t>
  </si>
  <si>
    <t>[6]</t>
  </si>
  <si>
    <t>Dividends</t>
  </si>
  <si>
    <t>Ending Balance (in shares) at Jan. 02, 2015</t>
  </si>
  <si>
    <t>Ending Balance at Jan. 02, 2015</t>
  </si>
  <si>
    <t>[3],[4],[7]</t>
  </si>
  <si>
    <t>Employee stock plan issuance (in shares)</t>
  </si>
  <si>
    <t>Employee stock plan issuance</t>
  </si>
  <si>
    <t>Ending Balance (in shares) at Jan. 01, 2016</t>
  </si>
  <si>
    <t>Ending Balance at Jan. 01, 2016</t>
  </si>
  <si>
    <t>Consists of an adjustment to Deferred tax liabilities for changes in the valuation of Marriott Vacations Worldwide at the time of the Spin-Off.</t>
  </si>
  <si>
    <t>Consists of an adjustment to correct an immaterial error in Deferred revenue at the time of the Spin-Off.</t>
  </si>
  <si>
    <t>[7]</t>
  </si>
  <si>
    <t>SUMMARY OF SIGNIFICANT ACCOUNTING POLICIES</t>
  </si>
  <si>
    <t>Accounting Policies [Abstract]</t>
  </si>
  <si>
    <t>1. SUMMARY OF SIGNIFICANT ACCOUNTING POLICIES
Our Business
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provides on-site management for Ritz-Carlton branded
properties.
Our business is grouped into three reportable segments: North
America, Europe and Asia Pacific. As of January 1, 2016, our
portfolio consisted of 61 properties in the United States and eight
other countries and territories, including two hotels that we
intend to convert into vacation ownership interests. We generate
most of our revenues from four primary sources: selling vacation
ownership products; managing our resorts; financing consumer
purchases of vacation ownership products; and renting vacation
ownership inventory.
Our Spin-Off from Marriott International, Inc.
On November 21, 2011, the spin-off of Marriott Vacations
Worldwide from Marriott International (the “Spin-Off”)
was completed pursuant to a Separation and Distribution Agreement
(the “Separation and Distribution Agreement”) between
Marriott Vacations Worldwide and Marriott International. In
connection with the Spin-Off, we entered into several agreements
that govern the ongoing relationship between Marriott Vacations
Worldwide and Marriott International.
Principles of Consolidation and Basis of Presentation
The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consolidated financial statements reflect our financial position,
results of operations and cash flows as prepared in conformity with
United States Generally Accepted Accounting Principles
(“GAAP”).
In order to make these Financial Statements easier to read, we
refer throughout to (i) our Consolidated Financial Statements
as our “Financial Statements,” (ii) our
Consolidated Statements of Income as our “Statements of
Income,” (iii) our Consolidated Balance Sheets as our
“Balance Sheets,” and (iv) our Consolidated
Statements of Cash Flows as our “Cash Flows.” In
addition, references throughout to numbered “Footnotes”
refer to the numbered Notes in these Notes to Consolidated
Financial Statements, unless otherwise noted.
Our fiscal year ends on the Friday nearest to December 31. The
fiscal years in the following table included 52 weeks, except for
2013, which included 53 weeks. Unless otherwise specified, each
reference to a particular year in these Financial Statements means
the fiscal year ended on the date shown in the following table,
rather than the corresponding calendar year:
Fiscal Year
Fiscal Year-End Date
2015 January 1, 2016
2014 January 2, 2015
2013 January 3, 2014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Marriott Rewards customer loyalty program liability, self-insured
medical plan reserves, equity-based compensation, income taxes and
loss contingencies. Accordingly, actual amounts may differ from
these estimated amounts.
We have reclassified certain prior year amounts to conform to our
2015 presentation.
Revenue Recognition
Sale of Vacation Ownership Products
We market and sell real estate and in substance real estate in our
three reportable segments. Real estate and in substance real estate
include deeded vacation ownership products, deeded beneficial
interests, rights to use real estate, and other interests in trusts
that solely hold real estate and deeded whole ownership units in
residential buildings. Within the North America segment, we also
market and sell residential units at certain properties on a
limited basis.
Vacation ownership products may be sold for cash or we may provide
financing. We are not providing financing on sales of whole
ownership products. Except for revenue from the sale of residential
stand-alone structures, which we recognize upon transfer of title
to a third party, we recognize revenue under the
percentage-of-completion method when all of the following exist or
are true: the customer has executed a binding sales contract, the
statutory rescission period has expired (after which time the
purchasers are not entitled to a refund except for non-delivery by
us), we have deemed the receivable collectible and the remainder of
our obligations are substantially completed. In addition, before we
recognize any revenues, the purchaser must have met the initial
investment criteria and, as applicable, the continuing investment
criteria. A purchaser has met the initial investment criteria when
we receive a minimum down payment. In accordance with the
authoritative guidance for accounting for real estate time-sharing
transactions, we must also take into consideration the fair value
of certain incentives provided to the purchaser when assessing the
adequacy of the purchaser’s initial investment. In those
cases where we provide financing to the purchaser, the purchaser
must be obligated to remit monthly payments under financing
contracts that represent the purchaser’s continuing
investment.
Resort Management and Other Services Revenues
Resort management and other services revenues consist primarily of
ancillary revenues and management fees. Ancillary revenues consist
of goods and services that are sold or provided by us at
restaurants, golf courses and other retail and service outlets
located at developed resorts. We recognize ancillary revenue when
goods have been provided and/or services have been rendered.
We provide day-to-day-management services, including housekeeping
services, operation of a reservation system, maintenance and
certain accounting and administrative services for property
owners’ associations. We receive compensation for such
management services which is generally based on either a percentage
of the budgeted cost to operate such resorts or a fixed fee
arrangement. We recognize revenues when earned in accordance with
the terms of the contract and record them as a component of Resort
management and other services revenues on our Statements of Income.
Management fee revenues were $77.6 million, $73.9 million and $69.7
million during 2015, 2014 and 2013, respectively.
Resort management and other services revenues include additional
fees for services we provide to our property owners’
associations, as well as annual fees, club dues, settlement fees
from the sale of vacation ownership products, and certain
transaction-based fees from owners and other third parties,
including external exchange service providers with which we are
associated. We recognize fee revenues when services have been
rendered. Fee revenues included in Resort management and other
services revenues were $99.5 million in 2015, $95.1 million in 2014
and $89.9 million in 2013, as reflected on our Statements of
Income.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years. Generally, payments commence under the
financing contracts 30 to 60 days after closing. We record an
estimate of uncollectible amounts at the time of the sale with a
charge to the provision for loan losses, which we classify as a
reduction of Sale of vacation ownership products on our Statements
of Income. Revisions to estimates of uncollectible amounts also
impact the provision for loan losses and can increase or decrease
revenue. We earn interest income from the financing arrangements on
the principal balance outstanding over the life of the arrangement
and record that interest income in Financing revenues on our
Statements of Income.
Financing revenues include certain annual and transaction-based
fees we charge to owners and other third parties for services. We
recognize fee revenues when services have been rendered. Fee
revenues included in Financing revenues were $6.0 million in 2015,
$6.4 million in 2014 and $6.6 million in 2013, as reflected on our
Statements of Income.
Rental Revenues
We record rental revenues when occupancy has occurred or, in the
case of unused prepaid rentals, upon forfeiture. We also recognize
rental revenue from the utilization of plus points under the
Marriott Vacation Club Destinations TM
Cost Reimbursements
Cost reimbursements include direct and indirect costs that property
owners’ associations reimburse to us. In accordance with the
accounting guidance for “gross versus net”
presentation, we record these revenues on a gross basis. These
costs primarily consist of payroll and payroll related costs for
management of the property owners’ associations and other
services we provide where we are the employer. We recognize cost
reimbursements when we incur the related reimbursable costs. Cost
reimbursements consist of actual expenses with no added margin.
Multiple-Element Transactions
From time to time, we enter into transactions involving multiple
elements. We analyze contracts with multiple elements under the
accounting guidance for revenue recognition in multiple-element
arrangements. If we enter into transactions for the sale of
multiple products or services, we evaluate whether the delivered
elements have value to the customer on a stand-alone basis, and
whether there is objective and reliable evidence of fair value for
each undelivered element in the transaction. If these criteria are
met, then we account for each deliverable in the transaction
separately. We generally recognize revenue for undelivered elements
on a straight-line basis over the contractual performance period
for time-based elements or upon delivery to the customer. If we are
unable to determine the fair value of one or more undelivered
elements in the transaction, we recognize the revenue on a
straight-line basis over the period in which the last deliverable
is provided to the customer.
Inventory
Our inventory consists primarily of completed vacation ownership
products, vacation ownership products under construction and land
held for future vacation ownership product development.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
We account for vacation ownership inventory and cost of vacation
ownership products in accordance with the authoritative guidance
for accounting for real estate time-sharing transactions, which
define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cost of vacation ownership products related to
anticipated credit losses (accordingly, no adjustment is made when
inventory is reacquired upon default of the related receivable).
These standards provide for changes in estimates within the
relative sales value calculations to be accounted for as real
estate inventory true-ups, which we refer to as product cost
true-ups, and are recorded in Cost of vacation ownership product
expenses on the Statements of Income to retrospectively adjust the
margin previously recorded subject to those estimates. For 2015,
2014 and 2013, product cost true-ups relating to vacation ownership
products increased carrying values of inventory by
$7.3 million, $6.5 million and $17.7 million,
respectively.
For residential real estate projects, we allocate costs to
individual residences in the projects based on the relative
estimated sales value of each residence in accordance with ASC 970,
“ Real Estate—General
Capitalization of Costs
We capitalize interest and certain salaries and related costs
incurred in connection with the following: (1) development and
construction of sales centers; (2) internally developed
software; and (3) development and construction projects for
our real estate inventory. We capitalize costs clearly associated
with the acquisition, development and construction of a real estate
project when it is probable that we will acquire a property.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Capitalized salaries and related
costs totaled $7.1 million, $5.1 million and $7.3 million for 2015,
2014 and 2013, respectively.
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net of
cost reimbursements from property owners’ associations) for
our participating employees totaling $7.1 million in 2015, $6.6
million in 2014 and $5.8 million in 2013.
Deferred Compensation Plan
Prior to the Spin-Off, certain members of our senior management had
the opportunity to participate in the Marriott International, Inc.
Executive Deferred Compensation Plan (the “Marriott
International EDC”), which Marriott International maintains
and administers. Under the Marriott International EDC,
participating employees may defer payment and income taxation of a
portion of their salary and bonus. It also gives participants the
opportunity for long-term capital appreciation by crediting their
accounts with notional earnings (at a fixed annual rate of return
of 4.9 percent for 2015 and 5.2 percent for 2014). Although
additional discretionary contributions to the participants’
accounts under the Marriott International EDC may be made, no
additional discretionary contributions were made for our employees
in 2015, 2014 and 2013. Subsequent to the Spin-Off, we remain
liable to reimburse Marriott International for distributions for
participants that were employees of Marriott Vacations Worldwide at
the time of the Spin-Off including earnings thereon.
Since 2014, certain members of our senior management have had the
opportunity to participate in the Marriott Vacations Worldwide
Deferred Compensation Plan (the “Deferred Compensation
Plan”), which we maintain and administer. Under the Deferred
Compensation Plan, participating employees may defer payment and
income taxation of a portion of their salary and bonus. It also
gives participants the opportunity for long-term capital
appreciation by crediting their accounts with notional earnings (at
a fixed annual rate of return of 5.6 percent for both 2015 and
2014). We may make additional discretionary contributions to the
participant’s accounts under the Deferred Compensation Plan.
No additional discretionary contributions were made in 2015 and
contributions totaling $0.1 million were made in 2014.
Property and Equipment
Property and equipment includes our sales centers, golf courses,
information technology and other assets used in the normal course
of business, as well as undeveloped and partially developed land
parcels that are not part of an approved development plan and do
not meet the criteria to be classified as held for sale. We record
property and equipment at cost, including interest and real estate
taxes incurred during active development. We capitalize the cost of
improvements that extend the useful life of property and equipment
when incurred. These capitalized costs may include structural
costs, equipment, fixtures, floor and decorative items and signage.
We expense all repair and maintenance costs as incurred. We compute
depreciation using the straight-line method over the estimated
useful lives of the assets (three to forty years), and we amortize
leasehold improvements over the shorter of the asset life or lease
term.
Marriott Rewards Customer Loyalty Program
We participate in the Marriott Rewards customer loyalty program and
we offer Marriott Rewards Points, or “points,” which we
purchase from Marriott International, as incentives to purchase
vacation ownership products and/or through exchange and other
activities. Marriott International maintains and administers this
program. The associated expense is classified on the Statements of
Income based on the source of the expense and related revenue
stream.
We pay Marriott International for Marriott Rewards Points issued
prior to 2012 when the points are redeemed by program members. Our
liability for Marriott Rewards Points issued prior to 2012
represents the net present value of future cash outlays that we are
obligated to pay Marriott International based on actual point
redemptions. We base the carrying value of this liability on a
statistical model that projects the dollar value and timing of
future point redemptions. The most significant estimates involve
the future cost of redeemed points, the breakage for points that
will never be redeemed, and the pace at which points are redeemed.
We base our estimates for these items on our historical experience,
current trends and other considerations. We made a lump sum payment
of $66.0 million to repay this liability in December 2015, leaving
a remaining estimated liability of less than $0.1 million. A final
payment for any outstanding Marriott Rewards Points issued prior to
2012 is due in February 2016. Our remaining liability for these
Marriott Rewards Points is included in Liability for Marriott
Rewards customer loyalty program on the Balance Sheets. See
Footnote No. 12, “Other Liabilities” for more
information.
Except as noted above, we generally pay Marriott International for
Marriott Rewards Points within 30 days of issuance. For Marriott
Rewards Points issued for exchanges as an alternative usage option
for owners who elect to exchange their inventory in the calendar
fourth quarter, payment is due within 120 days of year-end. The
rates we pay for the Marriott Rewards Points are based upon
historical redemption costs with no future adjustment for actual
costs incurred by Marriott International upon fulfillment. Our
liability for these Marriott Rewards Points is included in Accrued
liabilities on the Balance Sheets.
Guarantees
We record a liability for the fair value of a guarantee on the date
we issue or modify the guarantee. The offsetting entry depends on
the circumstances in which the guarantee was issued. Funding under
the guarantee reduces the recorded liability. On a quarterly basis,
we evaluate all material estimated liabilities based on the
operating results and the terms of the guarantee. If we conclude
that it is probable that we will be required to fund a greater
amount than previously estimated, we will record a loss.
Cash and Cash Equivalents
We consider all highly liquid investments with an initial purchase
maturity of three months or less at the date of purchase to be cash
equivalents.
Restricted Cash
Restricted cash primarily consists of cash held in a reserve
account related to vacation ownership notes receivable
securitizations, cash collected for maintenance fees to be remitted
to property owners’ associations, and deposits received,
primarily associated with vacation ownership products and
residential sales that are held in escrow until the associated
contract has closed or the period in which it can be rescinded has
passed, depending on legal requirements.
Accounts and Contracts Receivable
Accounts and contracts receivable are presented net of allowances
of $0.6 million at both January 1, 2016 and January 2,
2015.
Loan Loss Reserves
We record an estimate of expected uncollectibility on all notes
receivable from vacation ownership purchasers as a reduction of
revenues from the sale of vacation ownership products at the time
we recognize profit on a vacation ownership product sale. We fully
reserve for all defaulted vacation ownership notes receivable in
addition to recording a reserve on the estimated uncollectible
portion of the remaining vacation ownership notes receivable. For
those vacation ownership notes receivable that are not in default,
we assess collectibility based on pools of vacation ownership notes
receivable because we hold large numbers of homogeneous vacation
ownership notes receivable. We use the same criteria to estimate
uncollectibility for non-securitized vacation ownership notes
receivable and securitized vacation ownership notes receivable
because they perform similarly. We estimate uncollectibility for
each pool based on historical activity for similar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uncollectible vacation ownership
notes receivable against the reserve once we receive title to the
vacation ownership products through the foreclosure or deed-in-lieu
process or, in Europe or Asia Pacific, when revocation is complete.
For both non-securitized and securitized vacation ownership notes
receivable, we estimated average remaining default rates of 6.92
percent and 6.95 percent as of January 1, 2016 and
January 2, 2015, respectively. A 0.5 percentage point increase
in the estimated default rate would have resulted in an increase in
our allowance for loan losses of $4.7 million as of both
January 1, 2016 and January 2, 2015.
For additional information on our vacation ownership notes
receivable, including information on the related reserves, see
Footnote No. 3, “Vacation Ownership Notes
Receivable.”
Costs Incurred to Sell Vacation Ownership Products
We charge the majority of marketing and sales costs we incur to
sell vacation ownership products to expense when incurred. Deferred
marketing and selling expenses, which are direct marketing and
selling costs related either to an unclosed contract or a contract
for which 100 percent of revenue has not yet been recognized, were
$5.3 million at both year-end 2015 and 2014 and are included on the
accompanying Balance Sheets in the Other caption within Assets.
Valuation of Property and Equipment
Property and equipment includes our sales centers, golf courses,
information technology and other assets used in the normal course
of business, as well as undeveloped and partially developed land
parcels that are not part of an approved development plan and do
not meet the criteria to be classified as held for sale.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Investments
We consolidate entities that we control. We account for investments
in joint ventures which are not consolidated variable interest
entities using the equity method of accounting when we exercise
significant influence over the venture. If we do not exercise
significant influence, we account for the investment using the cost
method of accounting. We account for investments in limited
partnerships and limited liability companies using the equity
method of accounting when we own more than a minimal investment.
Our ownership interest in these equity method investments generally
varies from 34 percent to 50 percent.
Valuation of Investments in Ventures
We evaluate investments in ventures for impairment when
circumstances indicate that the carrying value may not be
recoverable due to loan defaults, significant under-performance
relative to historical or projected performance, significant
negative industry or economic trends, or otherwise.
We record impairments for investments we have accounted for using
the equity and cost methods of accounting when we determine that
the venture has had an “other than temporary” decline
in its estimated fair value as compared to its carrying value.
Additionally, a change in business plans or strategies of a venture
could cause us to evaluate the recoverability for the individual
long-lived assets in the venture and possibly the venture
itself.
We calculate the estimated fair value of an investment in a venture
using the income approach. We use internally developed discounted
cash flow models that include the following assumptions, among
others: projections of revenues and expenses and related cash flows
based on assumed long-term growth rates and demand trends; expected
future investments; and estimated discount rates. We base these
assumptions on our historical data and experience, third-party
appraisals, industry projections, micro and macro general economic
condition projections, and our expectations.
Fair Value Measurements
We have few financial instruments that we must measure at fair
value on a recurring basis. See Footnote No. 4,
“Financial Instruments,”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
Derivative Instruments
From time to time, we may use derivative instruments to reduce
market risk due to changes in interest rates and currency exchange
rates, including interest rate derivatives that we may be required
to enter into as a condition of our $250 million non-recourse
warehouse credit facility (the “Warehouse Credit
Facility”). As of January 1, 2016, we were not party to
any material derivative instruments or hedges.
The designation of a derivative instrument as a hedge and its
ability to meet the hedge accounting criteria determines how the
change in fair value of the derivative instrument is recorded on
our Financial Statements. A derivative qualifies for hedge
accounting if, at inception, we expect the derivative to be highly
effective in offsetting the underlying hedged cash flows or fair
value and we fulfill the hedge documentation standards at the time
we enter into the derivative contract. We designate a hedge as a
cash flow hedge, fair value hedge, or a net investment in non-U.S.
operations hedge based on the exposure we are hedging. The asset or
liability value of the derivative will change in tandem with its
fair value. For the effective portion of qualifying hedges, we
record changes in fair value in other comprehensive income
(“OCI”). We release the derivative’s gain or loss
from OCI to match the timing of the underlying hedged items’
effect on earnings. As a matter of policy, we only enter into
hedging transactions that we believe will be highly effective at
offsetting the underlying risk and do not use derivatives for
trading or speculative purposes.
Non-U.S. Operations
The U.S. dollar is the functional currency of our consolidated
entities operating in the United States. The functional currency
for our consolidated entities operating outside of the United
States is generally the currency of the economic environment in
which the entity primarily generates and expends cash. For
consolidated entities whose functional currency is not the U.S.
dollar, we translate their financial statements into U.S. dollars.
We translate assets and liabilities at the exchange rate in effect
as of the financial statement date and translate Statement of
Income accounts using the weighted average exchange rate for the
period. We include translation adjustments from currency exchange
and the effect of exchange rate changes on intercompany
transactions of a long-term investment nature as a separate
component of equity. We report gains and losses from currency
exchange rate changes related to intercompany receivables and
payables that are not of a long-term investment nature, as well as
gains and losses from non-U.S. currency transactions, currently in
operating costs and expenses.
Loss Contingencies
We are subject to various legal proceedings and claims in the
normal course of business, the outcomes of which are subject to
significant uncertainty. We record an accrual for loss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the loss. We</t>
  </si>
  <si>
    <t>INCOME TAXES</t>
  </si>
  <si>
    <t>Income Tax Disclosure [Abstract]</t>
  </si>
  <si>
    <t>2. INCOME TAXES
We file U.S. consolidated federal and state tax returns, as well as
consolidated and separate tax filings for non-U.S. jurisdictions.
We entered into a Tax Sharing and Indemnification Agreement with
Marriott International effective November 21, 2011 (as
subsequently amended, the “Tax Sharing and Indemnification
Agreement”), which governs the allocation between Marriott
International and Marriott Vacations Worldwide of responsibility
for federal, state, local and foreign income and other taxes
related to taxable periods prior to and subsequent to the Spin-Off.
Under this agreement, if any part of the Spin-Off fails to qualify
for the tax treatment stated in the ruling Marriott International
received from the U.S. Internal Revenue Service (the
“IRS”) in connection with the Spin-Off, taxes imposed
will be allocated between Marriott International and Marriott
Vacations Worldwide as set forth in the agreement, and each will
indemnify and hold harmless the other from and against the taxes so
allocated. In addition, under the Tax Sharing and Indemnification
Agreement, Marriott International is allocated the responsibility
for payment of taxes for our taxable income prior to Spin-Off and
we are allocated the responsibility for payment of taxes for our
taxable income subsequent to Spin-Off.
The income (loss) before provision for income taxes by geographic
region is as follows:
($ in
thousands) 2015 2014 2013
United States $ 197,519 $ 178,297 $ 124,729
Non-U.S. jurisdictions 8,978 (27,706 ) 6,475
$
206,497 $
150,591 $
131,204
Our current tax provision does not reflect the benefits
attributable to us for the exercise or vesting of employee
share-based awards of $9.4 million in 2015, $4.5 million in 2014
and $3.5 million in 2013.
Our provision for income taxes consists of:
($ in
thousands) 2015 2014 2013
Current – U.S. Federal $ (44,728) $ (42,652) $ (37,056)
– U.S. State (4,027) (9,091) (5,738)
– Non-U.S. (6,953) 95 (1,960)
(55,708) (51,648) (44,754)
Deferred – U.S. Federal (25,350) (16,422) (4,663)
– U.S. State (4,554) 1,294 (1,243)
– Non-U.S. 1,914 (3,059) (814)
(27,990) (18,187) (6,720)
$
(83,698) $
(69,835) $
(51,474)
The deferred tax assets and related valuation allowances in these
Financial Statements have been determined on a separate return
basis. The assessment of the valuation allowances requires
considerable judgment on the part of management with respect to
benefits that could be realized from future taxable income, as well
as other positive and negative factors. Valuation allowances are
recorded against the deferred tax assets of certain foreign
operations for which historical losses, restructuring and
impairment charges have been incurred. The change in the valuation
allowances established were $(3.7) million in 2015, ($6.7) million
in 2014 and $1.5 million in 2013.
We have made no provision for U.S. income taxes or additional
non-U.S. taxes on the cumulative unremitted earnings of non-U.S.
subsidiaries ($163.9 million at January 1, 2016) because we
consider these earnings to be permanently invested. We do not
consider previously taxed income to be permanently reinvested if
such earnings can be distributed to a U.S. entity without incurring
additional U.S. tax. These earnings could become subject to
additional taxes if remitted as dividends, loaned to us or a U.S.
affiliate or if we sold our interests in the affiliates. We cannot
estimate the amount of additional taxes that might be payable on
the unremitted earnings.
We conduct business in countries that grant “holidays”
from income taxes for ten to thirty year periods. These holidays
expire through 2034. Without these tax “holidays,” we
would have incurred the following aggregate additional income
taxes: $0.4 million in 2015, $2.6 million in 2014 and $2.4 million
in 2013.
We have joined in the Marriott International U.S. federal tax
consolidated filing for periods up to the date of the Spin-Off. The
IRS has examined Marriott International’s federal income tax
returns, and it has settled all issues related to the timeshare
business for the tax years through the Spin-Off. Our tax years
subsequent to the Spin-Off are subject to examination by relevant
tax authorities. The IRS has concluded their audits for tax years
2011 and 2012. Our 2012 and 2013 returns are being audited by tax
authorities in foreign jurisdictions. Although we do not anticipate
that a significant impact to our unrecognized tax benefit balance
will occur during the next fiscal year, the amount of our liability
for unrecognized tax benefits could change as a result of these
audits.
Our total unrecognized tax benefit balance that, if recognized,
would impact our effective tax rate was $2.4 million at
January 1, 2016, $1.1 million at January 2, 2015 and $0.5
million at January 3, 2014.
The following table reconciles our unrecognized tax benefit balance
for each year from the beginning of 2013 to the end of 2015:
($ in
thousands) 2015 2014 2013
Unrecognized tax benefit at beginning of year $ 1,123 $ 473 $ 157
Change attributable to tax positions taken during the current
period 979 — —
Change attributable to tax positions taken during a prior
period 276 650 316
Unrecognized tax benefit at end of year $
2,378 $
1,123 $
473
In accordance with our accounting policies, we recognize accrued
interest and penalties related to our unrecognized tax benefits as
a component of tax expense. Related interest expense and accrued
interest expense totaled less than $0.1 million in each of 2015,
2014 and 2013.
Deferred Income Taxes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actually pay or recover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otal deferred tax assets and liabilities at January 1, 2016
and January 2, 2015 were as follows:
($ in
thousands) At Year-End At Year-End
Deferred tax assets $ 160,813 $ 157,974
Deferred tax liabilities (265,197) (236,857)
Net deferred tax liability $
(104,384) $
(78,883)
The tax effect of each type of temporary difference and
carry-forward that gives rise to a significant portion of our
deferred tax assets and liabilities at January 1, 2016 and
January 2, 2015 was as follows:
($ in
thousands) At Year-End At Year-End
Inventory $ (25,671 ) $ (24,487 )
Reserves 34,151 34,807
Property and equipment (7,246 ) (2,629 )
Marriott Rewards customer loyalty program 13 3,142
Deferred sales of vacation ownership interests
(185,980 )
(159,787 )
Long lived intangible assets 34,692 36,148
Net operating loss carry-forwards 45,481 43,938
Other, net 46,476 39,939
Deferred tax liability (58,084 ) (28,929 )
Less: Valuation allowance (46,300 ) (49,954 )
Net deferred tax liability $ (104,384 ) $ (78,883 )
At January 1, 2016, we had approximately $44.3 million of
foreign net operating losses (excluding valuation allowances) some
of which begin expiring in 2016. However, a significant portion of
these tax net operating losses have an indefinite carry forward
period. We have no federal net operating losses and net operating
losses of $1.2 million for state tax purposes which begin expiring
in 2032.
Reconciliation of U.S. Federal Statutory Income Tax Rate to
Actual Income Tax Rate
The following table reconciles the expense related to the U.S.
statutory income tax rate to our effective income tax rate:
2015
2014
2013
U.S. statutory income tax rate expense
35.00 %
35.00 %
35.00 %
U.S. state income taxes, net of U.S. federal tax benefit 2.62 2.96 3.48
Permanent differences (1) 1.65 0.18 0.24
Non-U.S. (loss) income (2) (0.61 ) 6.27 0.97
Other items 1.21 0.17 (2.28 )
Change in valuation allowance (3) 0.66 1.79 1.82
Effective rate expense 40.53 % 46.37 % 39.23 %
(1) Attributed to interest on mandatorily
redeemable preferred stock of a consolidated subsidiary, partially
offset by the benefit of tax holidays in certain jurisdictions in
2014 and 2013.
(2) Attributed to the difference between
U.S. and foreign income tax rates.
(3) Attributed to establishment of
valuation allowances in foreign jurisdictions for losses that
cannot be benefited in the U.S. income tax provision as discussed
above.
Cash Taxes Paid
Cash taxes paid in 2015, 2014 and 2013 were $50.2 million, $65.2
million and $28.5 million, respectively.</t>
  </si>
  <si>
    <t>VACATION OWNERSHIP NOTES RECEIVABLE</t>
  </si>
  <si>
    <t>Receivables [Abstract]</t>
  </si>
  <si>
    <t>3. VACATION OWNERSHIP NOTES RECEIVABLE
The following table shows the composition of our vacation ownership
notes receivable balances, net of reserves:
($ in
thousands) At Year-End 2015 At Year-End 2014
Vacation ownership notes receivable — securitized $ 669,179 $ 750,680
Vacation ownership notes receivable — non-securitized
Eligible for securitization (1) 104,671 24,194
Not eligible for securitization (1) 146,781 142,354
Subtotal 251,452 166,548
Total vacation ownership notes receivable $
920,631 $
917,228
(1) Refer to Footnote No. 4,
“Financial Instruments,” for discussion of eligibility
of our vacation ownership notes receivable.
The following tables show future principal payments, net of
reserves, as well as interest rates for our non-securitized and
securitized vacation ownership notes receivable at January 1,
2016:
($ in thousands) Non-Securitized Securitized Total
2016 $ 60,207 $ 92,725 $ 152,932
2017 38,414 88,754 127,168
2018 24,644 84,482 109,126
2019 18,973 77,434 96,407
2020 17,155 75,057 92,212
Thereafter 92,059 250,727 342,786
Balance at year-end 2015 $
251,452 $
669,179 $
920,631
Weighted average stated interest rate at year-end 2015 12.0% 12.8% 12.5%
Range of stated interest rates at year-end 2015 0.0% to 19.5% 4.9% to 19.5% 0.0% to 19.5%
We reflect interest income associated with vacation ownership notes
receivable in our Statements of Income in the Financing revenues
caption. The following table summarizes interest income associated
with vacation ownership notes receivable:
($ in thousands) 2015 2014 2013
Interest income associated with vacation ownership notes receivable
– securitized $ 89,693 $ 91,790 $ 103,781
Interest income associated with vacation ownership notes receivable
– non-securitized 28,327 30,761 30,963
Total interest income associated with vacation ownership notes
receivable $
118,020 $
122,551 $
134,744
The following table summarizes the activity related to our vacation
ownership notes receivable reserve for 2015, 2014 and 2013:
($ in thousands) Non-Securitized Securitized Total
Balance at year-end 2012 $
92,785 $
53,782 $
146,567
Provision for loan losses 28,885 7,068 35,953
Securitizations (31,534 ) 31,534 —
Clean-up calls (1) 14,285 (14,285 ) —
Write-offs (49,257 ) — (49,257 )
Defaulted vacation ownership notes receivable repurchase
activity (2) 26,412 (26,412 ) —
Balance at year-end 2013 81,576 51,687 133,263
Provision for loan losses 20,509 9,577 30,086
Securitizations (19,507 ) 19,507 —
Clean-up calls (1) 1,756 (1,756 ) —
Write-offs (44,931 ) — (44,931 )
Defaulted vacation ownership notes receivable repurchase
activity (2) 25,349 (25,349 ) —
Balance at year-end 2014 64,752 53,666 118,418
Provision for loan losses 23,832 9,209 33,041
Securitizations (16,491 ) 16,491 —
Clean-up calls (1) 7,115 (7,115 ) —
Write-offs (48,220 ) — (48,220 )
Defaulted vacation ownership notes receivable repurchase
activity (2) 24,596 (24,596 ) —
Balance at year-end 2015 $ 55,584 $ 47,655 $ 103,239
(1) Refers to our voluntary repurchase of
previously securitized non-defaulted vacation ownership notes
receivable to retire outstanding vacation ownership notes
receivable securitizations.
(2) Decrease in securitized vacation
ownership notes receivable reserve and increase in non-securitized
vacation ownership notes receivable reserve was attributable to the
transfer of the reserve when we voluntarily repurchased the
securitized vacation ownership notes receivable.
The following table shows our recorded investment in non-accrual
vacation ownership notes receivable, which are vacation ownership
notes receivable that are 90 days or more past due. As noted in
Footnote No. 1, “Summary of Significant Accounting
Policies,” we recognize interest income on a cash basis for
these vacation ownership notes receivable.
($ in thousands) Non-Securitized Securitized Total
Investment in vacation ownership notes receivable on non-accrual
status at year-end 2015 $
46,024 $
8,717 $
54,741
Investment in vacation ownership notes receivable on non-accrual
status at year-end 2014 $ 60,275 $ 7,172 $ 67,447
Average investment in vacation ownership notes receivable on
non-accrual status during 2015 $ 53,150 $ 7,945 $ 61,095
The following table shows the aging of the recorded investment in
principal, before reserves, in vacation ownership notes receivable
as of January 1, 2016:
($ in thousands) Non-Securitized Vacation Ownership Notes Receivable Securitized Vacation Ownership Notes Receivable Total
31 – 90 days past due $ 9,981 $ 21,113 $ 31,094
91 – 150 days past due 4,731 8,590 13,321
Greater than 150 days past due 41,293 127 41,420
Total past due 56,005 29,830 85,835
Current 251,031 687,004 938,035
Total vacation ownership notes receivable $
307,036 $
716,834 $
1,023,870
The following table shows the aging of the recorded investment in
principal, before reserves, in vacation ownership notes receivable
as of January 2, 2015:
($ in thousands) Non-Securitized Vacation Ownership Notes Receivable Securitized Vacation Ownership Notes Receivable Total
31 – 90 days past due $ 8,330 $ 22,544 $ 30,874
91 – 150 days past due 6,101 7,003 13,104
Greater than 150 days past due 54,174 169 54,343
Total past due 68,605 29,716 98,321
Current 162,695 774,630 937,325
Total vacation ownership notes receivable $
231,300 $
804,346 $
1,035,646</t>
  </si>
  <si>
    <t>FINANCIAL INSTRUMENTS</t>
  </si>
  <si>
    <t>Investments, All Other Investments [Abstract]</t>
  </si>
  <si>
    <t>4. 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dvance
deposits and Accrued liabilities, all of which had fair values
approximating their carrying amounts due to the short maturities
and liquidity of these instruments.
At Year-End 2015 At Year-End 2014
($ in thousands) Carrying Amount Fair Value (1) Carrying Amount Fair Value (1)
Vacation ownership notes receivable
Securitized $ 669,179 $ 803,533 $ 750,680 $ 909,391
Non-securitized 251,452 274,799 166,548 172,103
Total financial assets $ 920,631 $ 1,078,332 $ 917,228 $ 1,081,494
Non-recourse debt associated with vacation ownership notes
receivable securitizations, gross $ (684,604) $ (677,595 ) $ (708,031 ) $
(712,977 )
Other debt, gross (3,496) (3,496 ) (3,306 ) (3,306 )
Mandatorily redeemable preferred stock of consolidated subsidiary,
gross (40,000) (42,258 ) (40,000 ) (43,837 )
Liability for Marriott Rewards customer loyalty program (35) (35 ) (89,285 ) (80,448 )
Other liabilities (4,515) (4,515 ) (4,118 ) (4,118 )
Total financial liabilities $
(732,650) $
(727,899 ) $
(844,740 ) $
(844,686 )
(1) Fair value of financial instruments,
has been determined using Level 3 inputs.
See the “Fair Value Measurements” caption of Footnote
No. 1, “Summary of Significant Accounting
Policies” for additional information.
Vacation Ownership Notes Receivable
We estimate the fair value of our securitized vacation ownership
notes receivable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hat when applied in combination with
pricing parameters, determine the fair value of the underlying
vacation ownership notes receivable.
Due to factors that impact the general marketability of our
non-securitized vacation ownership notes receivable, as well as
current market conditions, we bifurcate our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Europe or
Asia.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following table shows the bifurcation of our non-securitized
vacation ownership notes receivable into those eligible and not
eligible for securitization based upon the aforementioned
eligibility criteria:
At Year-End 2015 At Year-End 2014
($ in thousands) Carrying Amount Fair Value Carrying Amount Fair Value
Vacation ownership notes receivable
Eligible for securitization $ 104,671 $ 128,018 $ 24,194 $ 29,749
Not eligible for securitization 146,781 146,781 142,354 142,354
Total non-securitized $
251,452 $
274,799 $
166,548 $
172,103
We estimate the fair value of the portion of our non-securitized
vacation ownership notes receivable that we believe will ultimately
be securitized in the same manner as securitized vacation ownership
notes receivable. We value the remaining non-securitized vacation
ownership notes receivable at their carrying value, rather than
using our pricing model. We believe that the carrying value of
these particular vacation ownership notes receivable approximates
fair value because the stated interest rates of these loans are
consistent with current market rates and the reserve for these
vacation ownership notes receivable appropriately accounts for
risks in default rates, prepayment rates and loan terms.
Non-Recourse Debt Associated with Securitized Vacation Ownership
Notes Receivable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Mandatorily Redeemable Preferred Stock of Consolidated
Subsidiary
We estimate the fair value of the mandatorily redeemable preferred
stock of our consolidated subsidiary using a discounted cash flow
model. We believe this is comparable to the model that an
independent third party would use in the current market. Our model
includes an assessment of our subsidiary’s credit risk and
the instrument’s contractual dividend rate.
Liability for Marriott Rewards Customer Loyalty Program
Historically, we determined the carrying value of the future
redemption obligation of our liability for the Marriott Rewards
customer loyalty program using statistical formulas that projected
the timing of future redemption of Marriott Rewards Points based on
historical levels, including estimates of the number of Marriott
Rewards Points that would eventually be redeemed and the
“breakage” for points that would never be redeemed, as
discussed in Footnote No. 12, “Other Liabilities.”
We estimated the fair value of the future redemption obligation by
adjusting the contractual discount rate to an estimate of that of a
market participant with similar nonperformance risk. Substantially
all of the liability for the Marriott Rewards customer loyalty
program was paid prior to January 1, 2016 and as such, the
carrying value approximates fair value. A final payment of the
remaining liability was made in 2016.
Other Liabilities
We estimate the fair value of our other liabilities that are
financial instruments using expected future payments discounted at
risk-adjusted rates. These liabilities represent guarantee costs
and other structured payments. The carrying values of our financial
instruments within Other liabilities approximate their fair
values.</t>
  </si>
  <si>
    <t>ACQUISITIONS AND DISPOSITIONS</t>
  </si>
  <si>
    <t>Business Combinations [Abstract]</t>
  </si>
  <si>
    <t>5. ACQUISITIONS AND DISPOSITIONS
2015 Acquisitions
Surfers Paradise, Australia
During the third quarter of 2015, we completed the acquisition of
an operating hotel located in Surfers Paradise, Australia, for AUD
$84.5 million ($62.3 million). The acquisition was treated as a
business combination and accounted for using the acquisition method
of accounting. As such, all transaction costs were expensed as
incurred and have been included in the “Other” line of
our Statements of Income. As consideration for the acquisition, we
paid AUD $82.6 million ($61.0 million) in cash and assumed net
liabilities of AUD $1.9 million ($1.3 million), which was
allocated based on the fair value at the date of acquisition as
follows: AUD $28.9 million ($21.3 million) to land, AUD $49.5
million ($36.5 million) to buildings and leasehold improvements and
AUD $6.1 million ($4.5 million) to furniture and equipment. Fair
value was determined using an independent appraisal, which was
primarily based on a discounted cash flow model, a Level 3 fair
value input. We intend to convert a portion of this hotel into
vacation ownership interests for future use in our Asia Pacific
segment; the portion of the purchase price for this portion is
classified as an operating activity on our Cash Flows for the year
ended January 1, 2016. We intend to sell the remaining
downsized hotel to a third party; the portion of the purchase price
for this portion of the hotel is classified as an investing
activity on our Cash Flows for the year ended January 1,
2016.
Washington, D.C.
During the third quarter of 2015, we completed the acquisition of
71 units at The Mayflower Hotel, Autograph Collection, an operating
hotel located in Washington, D.C., for $32.0 million. The asset
acquisition was treated as a purchase of inventory and we intend to
include these vacation ownership units, in their current form, in
our MVCD program.
San Diego, California
During the first quarter of 2015, we completed the acquisition of
an operating hotel located in San Diego, California, for $55.0
million. The acquisition was treated as a business combination and
accounted for using the acquisition method of accounting. As
consideration for the acquisition, we paid $55.0 million in cash,
which was allocated based on the fair value at the date of
acquisition as follows: $54.3 million to property and equipment and
$0.7 million to other assets. Fair value was determined using
an independent appraisal, which was primarily based on a discounted
cash flow model, a Level 3 fair value input. We intend to
convert this hotel, in its entirety, into vacation ownership
interests for future use in our MVCD program. In order to ensure
consistency with the expected related future cash flow
presentation, $46.6 million of the cash purchase price allocated to
property and equipment was included as an operating activity in the
Purchase of operating hotels for future conversion to inventory
line on our Cash Flows for the year ended January 1, 2016. The
remaining $7.7 million was included as an investing activity in the
Capital expenditures for property and equipment line on our Cash
Flows for the year ended January 1, 2016, as it was allocated
to assets to be used prior to conversion of the hotel to vacation
ownership interests, as well as ancillary and sales center assets
to be retained after the conversion.
2015 Dispositions
Kauai, Hawaii
During the second quarter of 2014, we entered into a purchase and
sale agreement to dispose of undeveloped and partially developed
land, an operating golf course and related assets, in Kauai, Hawaii
(the “Kauai Property”) for $60.0 million in gross cash
proceeds. During the fourth quarter of 2014, pursuant to a
subsequent modification to the purchase and sale agreement, we
completed the sale of a portion of the Kauai Property for gross
cash proceeds of $40.0 million and the buyer agreed to purchase the
remaining portion of the Kauai Property for gross cash proceeds of
$20.0 million no later than April 30, 2015, unless we and the
buyer mutually agreed prior to March 31, 2015 to enter into an
“alternative arrangement” regarding the remaining
portion of the Kauai Property. We accounted for the sale of the
portion of the transaction closed in 2014 under the full accrual
method in accordance with the authoritative guidance on accounting
for sales of real estate and recorded a gain of $2.9 million, which
is included in the Gains and other income line on the Statement of
Income for the year ended January 2, 2015.
During the second quarter of 2015, we completed the sale of the
remaining portion of the Kauai Property for gross cash proceeds of
$20.0 million. We accounted for the sale under the full accrual
method in accordance with the authoritative guidance on accounting
for sales of real estate and recorded a gain of $8.7 million, which
is included in the Gains and other income line on our Statements of
Income for the year ended January 1, 2016.
Marco Island, Florida
During the first quarter of 2015, we sold real property located in
Marco Island, Florida, consisting of $3.1 million of vacation
ownership inventory, to a third-party developer. We received
consideration consisting of $5.4 million of cash and a note
receivable of $0.5 million. We did not recognize any gain or loss
on this transaction.
In accordance with our agreement with the third-party developer, we
are obligated to repurchase the completed property from the
developer contingent upon the property meeting our brand standards,
provided that the third-party developer has not sold the property
to another party. In accordance with the authoritative guidance on
accounting for sales of real estate, our conditional obligation to
repurchase the property constitutes continuing involvement and thus
we were unable to account for this transaction as a sale. The
property was sold to a variable interest entity for which we are
not the primary beneficiary as we do not control the variable
interest entity’s development activities and cannot prevent
the variable interest entity from selling the property to another
party. Accordingly, we have not consolidated the variable interest
entity.
As of January 1, 2016, our Balance Sheet reflects $7.7 million
of Other liabilities that relate to the deferral of gain
recognition for this transaction, which will reduce our basis in
the asset if we repurchase the property. In addition, the note
receivable of $0.5 million and other receivables of $0.2 million
are included in the Accounts and contracts receivable line on the
Balance Sheet as of January 1, 2016. The cash consideration
received for the sale of the real property is included in Proceeds
from vacation ownership inventory arrangements on our Cash Flows
for the year ended January 1, 2016. We believe that our
maximum exposure to loss as a result of our involvement with this
variable interest entity is our interest in the note receivable and
the other receivables discussed above as of January 1,
2016.
Orlando, Florida
During the first quarter of 2014, we disposed of a golf course and
adjacent undeveloped land in Orlando, Florida for $24.0 million in
gross cash proceeds. As a condition of the sale, we continued to
operate the golf course through the end of the first quarter of
2015 at our own risk. We utilized the performance of services
method to record a gain of $3.1 million over the period during
which we operated the golf course, $0.9 million of which is
included in the Gains and other income line on our Statement of
Income for the year ended January 1, 2016, and $2.2 million is
included in the Gains and other income line on our Statement of
Income for the year ended January 2, 2015.
2014 Acquisitions
We made no significant acquisitions in 2014.
2014 Dispositions
The Abaco Club on Winding Bay, Bahamas
During the third quarter of 2014, we entered into a purchase and
sale agreement to dispose of undeveloped and partially developed
land, an operating golf course, spa and clubhouse and related
facilities at The Abaco Club on Winding Bay (“The Abaco
Club”) in the Bahamas. During the fourth quarter of 2014, we
completed the sale of The Abaco Club for gross cash proceeds of
$10.0 million. We accounted for the sale under the full accrual
method in accordance with the authoritative guidance on accounting
for sales of real estate and recorded a non-cash loss of $23.8
million, which is included in the Litigation settlement line on the
Statement of Income for the year ended January 2, 2015. See
Footnote No. 9, “Contingencies and Commitments,”
for additional discussion of this transaction.
Singer Island, Florida
During the second quarter of 2014, we completed the sale of a
parcel of undeveloped land on Singer Island, Florida for gross cash
proceeds of $10.5 million. We accounted for the sale under the full
accrual method in accordance with the authoritative guidance on
accounting for sales of real estate and recorded a gain of
$0.3 million, which is included in the Gains and other income
line on the Statement of Income for the year ended January 2,
2015.
2013 Acquisitions
In 2013, we acquired a parcel of land adjacent to one of our
existing resorts in Phuket, Thailand for $2.0 million.
2013 Dispositions
In 2013, we completed the sale of a multi-family parcel in St.
Thomas, U.S. Virgin Islands. Net cash proceeds from the sale
totaled $2.2 million and we recorded a net gain of $0.5 million. We
accounted for the sale under the full accrual method in accordance
with the authoritative guidance on accounting for sales of real
estate.</t>
  </si>
  <si>
    <t>EARNINGS PER SHARE</t>
  </si>
  <si>
    <t>Earnings Per Share [Abstract]</t>
  </si>
  <si>
    <t>6. EARNINGS PER SHARE
Basic earnings per common share is calculated by dividing net
income attributable to common shareholders by the weighted average
number of shares of common stock outstanding during the reporting
period. Treasury stock is excluded from the weighted average number
of shares of common stock outstanding.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 using average market prices during the
period.
The table below illustrates the reconciliation of the earnings and
number of shares used in our calculation of basic and diluted
earnings per share.
(in thousands, except per share
amounts) At Year-End 2015 (1) At Year-End 2014 (2) At Year-End 2013 (3)
Computation of Basic Earnings Per Share
Net income $ 122,799 $ 80,756 $ 79,730
Weighted average shares outstanding 31,487 33,665 35,373
Basic earnings per share $ 3.90 $ 2.40 $ 2.25
Computation of Diluted Earnings Per Share
Net income $
122,799 $
80,756 $
79,730
Weighted average shares outstanding 31,487 33,665 35,373
Effect of dilutive shares outstanding
Employee stock options and SARs 446 543 702
Restricted stock units 235 427 546
Shares for diluted earnings per share 32,168 34,635 36,621
Diluted earnings per share $ 3.82 $ 2.33 $ 2.18
(1) The computations of diluted earnings
per share exclude approximately 136,000 shares of common stock, the
maximum number of shares issuable as of January 1, 2016 upon
the vesting of certain performance-based awards, because the
performance conditions required for the shares subject to such
awards to vest were not achieved by the end of the reporting
period.
(2) The computations of diluted earnings
per share exclude approximately 134,000 shares of common stock, the
maximum number of shares issuable as of January 2, 2015 upon
the vesting of certain performance-based awards, because the
performance conditions required for the shares subject to such
awards to vest were not achieved by the end of the reporting
period.
(3) The computations of diluted earnings
per share exclude approximately 229,000 shares of common stock, the
maximum number of shares issuable as of January 3, 2014 upon
the vesting of certain performance-based awards, because the
performance conditions required for the shares subject to such
awards to vest were not achieved by the end of the reporting
period.
In accordance with the applicable accounting guidance for
calculating earnings per share, for the year ended January 1,
2016, we excluded 62,018 shares underlying stock options or stock
appreciation rights (“SARs”) that may be settled in
shares of common stock, with an exercise price of $77.42, from our
calculation of diluted earnings per share because this exercise
price was greater than the average market price for the period. For
the years ended January 2, 2015 and January 3, 2014, we
did not exclude any shares underlying stock options or SARs that
may be settled in shares of common stock from our calculation of
diluted earnings per share as no exercise prices were greater than
the average market prices for the applicable period.</t>
  </si>
  <si>
    <t>INVENTORY</t>
  </si>
  <si>
    <t>Inventory Disclosure [Abstract]</t>
  </si>
  <si>
    <t>7. INVENTORY
The following table shows the composition of our inventory
balances:
($ in
thousands) At Year-End 2015 At Year-End 2014
Finished goods (1) $
332,888 $
413,066
Land and infrastructure (2) 331,042 355,198
Real estate inventory 663,930 768,264
Operating supplies and retail inventory 5,313 4,520
$ 669,243 $ 772,784
(1) Represents completed inventory that
is either registered for sale as vacation ownership interests, or
unregistered and available for sale in its current form.
(2) Includes $72.9 million of inventory
related to estimated future foreclosures at January 1,
2016.
We value vacation ownership and residential products at the lower
of cost or fair market value less costs to sell, in accordance with
applicable accounting guidance, and we record operating supplies at
the lower of cost (using the first-in, first-out method) or net
realizable value. Interest capitalized as a cost of inventory
totaled $0.1 million, $2.8 million and $4.2 million in 2015,
2014 and 2013, respectively.</t>
  </si>
  <si>
    <t>PROPERTY AND EQUIPMENT</t>
  </si>
  <si>
    <t>Property, Plant and Equipment [Abstract]</t>
  </si>
  <si>
    <t>8. PROPERTY AND EQUIPMENT
The following table details the composition of our property and
equipment balances:
($ in
thousands) At Year-End At Year-End
Land $ 87,751 $ 63,461
Buildings and leasehold improvements 267,965 168,328
Furniture and equipment 55,326 48,193
Information technology 177,099 181,260
Construction in progress 26,469 12,354
614,610 473,596
Accumulated depreciation (325,807 ) (326,217 )
$
288,803 $
147,379
Interest capitalized as a cost of property and equipment totaled
$0.3 million in 2015, $0.1 million in 2014 and $0.1 million in
2013. Depreciation expense totaled $22.2 million in 2015, $18.7
million in 2014 and $22.6 million in 2013.</t>
  </si>
  <si>
    <t>CONTINGENCIES AND COMMITMENTS</t>
  </si>
  <si>
    <t>Commitments and Contingencies Disclosure [Abstract]</t>
  </si>
  <si>
    <t>9. CONTINGENCIES AND COMMITMENTS
Guarantees
We have historically issued guarantees to certain lenders in
connection with the provision of third-party financing for our sale
of vacation ownership products for the North America and Asia
Pacific segments. The terms of these guarantees generally require
us to fund if the purchaser fails to pay under the term of its note
payable. Prior to the Spin-Off, Marriott International guaranteed
our performance under these arrangements, and following the
Spin-Off continues to hold a standby letter of credit related to
the Asia Pacific segment guarantee. If Marriott International is
required to fund any draws by lenders under this letter of credit
it would seek recourse from us. Marriott International no longer
guarantees our performance with respect to third-party financing
for sales of products in the North America segment. We are entitled
to recover any payments we make to third-party lenders under these
guarantees through reacquisition and resale of the financed
vacation ownership product. Our commitments under these guarantees
expire as the underlying notes mature or are repaid. The terms of
the underlying notes extend to 2022.
The following table shows the maximum potential amount of future
fundings for financing guarantees where we are the primary obligor
and the carrying amount of the liability for expected future
fundings, which is included on our Balance Sheet in the Other
caption within Liabilities.
($ in
thousands) Maximum Potential
Liability for Expected
Segment
Asia Pacific $
5,189 $
52
North America 2,846 164
Total guarantees where we are the primary obligor $ 8,035 $ 216
Commitments and Letters of Credit
In addition to the guarantees we describe in the preceding
paragraphs, as of January 1, 2016, we had the following
commitments outstanding:
• We have various contracts for the use
of information technology hardware and software that we use in the
normal course of business. Our aggregate commitments under these
contracts were $28.1 million, of which we expect $12.2 million,
$6.5 million, $3.1 million, $1.9 million, $1.7 million and
$2.7 million will be paid in 2016, 2017, 2018, 2019, 2020 and
thereafter, respectively.
• We have commitments of $3.4 million
to subsidize vacation ownership associations, which we expect to
pay in 2016.
• We have a commitment of $38.5 million
to purchase vacation ownership units located on the Big Island of
Hawaii, for use in our MVCD program, contingent upon the seller
subjecting the units to a condominium regime prior to our purchase.
We made a deposit of $1.5 million in connection with this
commitment in 2014, and we are committed to make the remaining
payment of $37.0 million upon satisfaction of the condition that
the seller subject the units to a condominium regime, which we
expect to occur within one year. Upon acquisition, we are committed
to renovate the units pursuant to a property improvement plan to be
agreed upon at a later date, for which an additional $45.0 million
to $55.0 million will be required to be funded. We are currently
evaluating the use of a capital efficient arrangement to delay the
timing of this capital investment.
• We have a commitment of $137.1
million to purchase vacation ownership units located in Marco
Island, Florida, of which we expect $33.3 million, $50.0 million
and $53.8 million will be paid in 2017, 2018 and 2019,
respectively. See Footnote No. 5, “Acquisitions and
Dispositions,” for additional information on this
transaction.
Surety bonds issued as of January 1, 2016 totaled $57.8
million, the majority of which were requested by federal, state or
local governments related to our operations.
Additionally, as of January 1, 2016, we had $3.3 million of
letters of credit outstanding under our $200 million revolving
credit facility (as amended, the “Revolving Corporate Credit
Facility”).
Loss Contingencies
In December 2012, Jon Benner, an owner of fractional interests at
The Ritz-Carlton Club and Residences, San Francisco (the “RCC
San Francisco”), filed suit in Superior Court for the State
of California, County of San Francisco, against us and certain of
our subsidiaries on behalf of a putative class consisting of all
owners of fractional interests at the RCC San Francisco who
allegedly did not receive proper notice of their payment
obligations under California’s Mello-Roos Community
Facilities Act of 1982 (the “Mello-Roos Act”). The
plaintiff alleged that the disclosures made about bonds issued for
the project under this Act and the payment obligations of
fractional interest purchasers with respect to such bonds were
inadequate, and this and other alleged statutory violations
constituted intentional and negligent misrepresentation, fraud and
fraudulent concealment. The relief sought included damages in an
unspecified amount, rescission of the purchases, restitution and
disgorgement of profits. In September 2014, we reached an
agreement to settle this action on the basis of a stipulated class;
the settlement was approved by the court on March 31, 2015. At
January 1, 2016, we had an accrual of $0.3 million related to
the settlement.
In April 2013, Krishna and Sherrie Narayan and other owners of 12
residential units at the resort formerly known as The Ritz-Carlton
Residences, Kapalua Bay (“Kapalua Bay”) filed an
amended complaint related to a suit originally filed in Circuit
Court for Maui County, Hawaii in June 2012 against us, certain of
our subsidiaries, Marriott International, certain of its
subsidiaries, and the joint venture in which we have an equity
investment that developed and marketed vacation ownership and
residential products at Kapalua Bay (the “Joint
Venture”). In the original complaint, the plaintiffs alleged
that defendants mismanaged funds of the residential owners
association (the “Kapalua Bay Association”), created a
conflict of interest by permitting their employees to serve on the
Kapalua Bay Association’s board, and failed to disclose
documents to which the plaintiffs were allegedly entitled. The
amended complaint alleges breach of fiduciary duty, violations of
the Hawaii Unfair and Deceptive Trade Practices Act and the Hawaii
condominium statute, intentional misrepresentation and concealment,
unjust enrichment and civil conspiracy. The relief sought in the
amended complaint includes injunctive relief, repayment of all sums
paid to us and our subsidiaries and Marriott International and its
subsidiaries, compensatory and punitive damages, and treble damages
under the Hawaii Unfair and Deceptive Trade Practices Act. We
dispute the material allegations in the amended complaint and
continue to defend against this action vigorously. We filed a
motion in the Circuit Court to compel arbitration of
plaintiffs’ claims. That motion was denied, but on appeal the
Hawaii Intermediate Court of Appeals reversed. The Hawaii Supreme
Court reversed the decision of the Intermediate Court of Appeals
and reinstated the action in Circuit Court, which set the case for
trial beginning September 16, 2016. We filed a petition with
the United States Supreme Court seeking review of the Hawaii
Supreme Court’s decision. On January 11, 2016, the
United States Supreme Court issued an order vacating the Hawaii
Supreme Court’s decision and remanding the case with
instructions to reconsider its ruling in light of a recent U.S.
Supreme Court decision reiterating the obligation of courts to
enforce arbitration agreements. On January 27, 2016, we filed
a motion to stay proceedings in the Circuit Court based on the
action of the U.S. Supreme Court. Plaintiffs opposed the motion,
and at a hearing on February 22, 2016 the Circuit Court stayed
proceedings until March 22, 2016 and set a hearing for that date.
On February 17, 2016, the Hawaii Supreme Court ordered the
parties to file supplemental briefs by March 2, 2016.
Additionally, in 2014, owners of two residential units agreed to
release their claims in this action. Given the inherent
uncertainties of litigation, we cannot estimate a range of the
potential liability, if any, at this time.
In June 2013, Earl C. and Patricia A. Charles, owners of a
fractional interest at Kapalua Bay, together with owners of
38 other fractional interests at Kapalua Bay, filed an amended
complaint in the Circuit Court of the Second Circuit for the State
of Hawaii against us, certain of our subsidiaries, Marriott
International, certain of its subsidiaries, the Joint Venture, and
other entities that have equity investments in the Joint Venture.
The plaintiffs allege that the defendants failed to disclose the
financial condition of the Joint Venture and the commitment of the
defendants to the Joint Venture, and that defendants’ actions
constituted fraud and violated the Hawaii Unfair and Deceptive
Trade Practices Act, the Hawaii Condominium Property Act and the
Hawaii Time Sharing Plans statute. The relief sought includes
compensatory and punitive damages, attorneys’ fees,
pre-judgment interest, declaratory relief, rescission and treble
damages under the Hawaii Unfair and Deceptive Trade Practices Act.
The complaint was subsequently further amended to add owners of two
additional fractional interests as plaintiffs. The Circuit Court
granted our motion to compel arbitration of the claims asserted by
the plaintiffs. Plaintiffs appealed that decision to the Hawaii
Intermediate Court of Appeals and also initiated arbitration. On
July 24, 2015, the Intermediate Court of Appeals reversed the
decision of the Circuit Court and directed that the action be
reinstated in the Circuit Court, based on the Hawaii Supreme
Court’s decision in the Narayan case discussed above, which
has since been vacated by the U.S. Supreme Court. We dispute the
material allegations in the amended complaint and intend to defend
against this action vigorously. Given the early stages of the
action and the inherent uncertainties of litigation, we cannot
estimate a range of the potential liability, if any, at this time.
Additionally, owners of two fractional interests have since agreed
to release their claims in this action, and the owners of another
fractional interest, who are not parties to the Charles action,
agreed to release similar claims, in each instance for nominal
sums.
In June 2013, owners of 35 residences and lots at The Abaco Club
filed a complaint in Orange County, Florida Circuit Court against
us, one of our subsidiaries, certain subsidiaries of Marriott
International and the resort’s owners’ association,
alleging that the defendants failed to maintain the golf course,
golf clubhouse, roads, water supply system, and other facilities
and equipment in a manner commensurate with a five-star luxury
resort, and certain deficiencies in the quality of services
provided at the resort. The plaintiffs also alleged that the
defendants failed to honor an obligation to extend a right of first
offer to club owners in connection with plans to sell the club
property. The plaintiffs alleged statutory and common law claims
for breach of contract, breach of fiduciary duty, and fraud and
sought compensatory and punitive damages. We filed a motion to
dismiss the complaint. In April 2014, this action was abated for a
period after we entered into a non-binding letter of intent to
dispose of undeveloped and partially developed land, an operating
golf course, spa and clubhouse and related facilities at The Abaco
Club to an entity to be comprised of certain members of The Abaco
Club, including certain of the plaintiffs, and others. Upon the
closing of the sale in December 2014, all claims asserted against
us in this matter were dismissed with prejudice.
In August 2014, Michael and Marla Flynn, owners of weeks-based
Marriott Vacation Club vacation ownership products at two of our
resorts in Hawaii, filed a claim with the American Arbitration
Association on behalf of a putative class consisting of themselves
and all others similarly situated. The claimants alleged that the
introduction of our points-based MVCD program caused an actionable
decrease in the value of their vacation ownership interests. The
relief sought included compensatory and exemplary damages,
restitution, injunctive relief, interest and attorneys’ fees
pursuant to applicable timeshare and unfair trade practices acts
and common-law theories of breach of contract and breach of an
implied covenant of good faith and fair dealing. On March 30,
2015, the arbitrator ruled that the Flynns’ claims are not
subject to arbitration, and dismissed the Flynn proceeding. On
October 2, 2015, Michael and Marla Flynn, joined by Patrick
and Mary Flynn as Trustees of the Flynn Family Trust, filed a civil
action in the United States District Court for the District of
Hawaii, asserting similar claims and seeking similar relief on
behalf of themselves and a putative class consisting of themselves
and all others similarly situated. On December 24, 2015, we
filed a motion to dismiss. A hearing on the motion was held on
February 16, 2016 and the motion remains pending. We dispute
the material allegations in the complaint and intend to defend
against the action vigorously. Given the early stages of the action
and the inherent uncertainties of litigation, we cannot estimate a
range of potential liability, if any, at this time.
On January 29, 2015, Norman and Carreen Abramson, owners of
weeks-based Marriott Vacation Club vacation ownership products at
one of our resorts in California and of our points-based MVCD
program, filed an action in the United States District Court for
the Central District of California on behalf of a putative class
consisting of themselves and all others similarly situated.
Mr. and Mrs. Abramson alleged that the introduction of
the MVCD program caused an actionable decrease in the value of
their vacation ownership interests, and sought as relief
compensatory and punitive damages, restitution, injunctive relief,
interest and attorneys’ fees pursuant to applicable
timeshare, consumer protection and unfair competition acts. On
March 30, 2015, we filed a motion to dismiss. On June 30,
2015, Mr. and Mrs. Abramson filed a motion for class
certification, which the Court denied on September 28, 2015.
Mr. and Mrs. Abramson also amended their complaint, and
we filed a motion to dismiss the amended complaint on
October 9, 2015. The Court granted that motion and granted
plaintiffs leave to file an amended complaint. On December 31,
2015, the parties reached an agreement in principle to settle the
case for a nominal sum.
On May 26, 2015, we and certain of our subsidiaries were named
as defendants in an action filed in the Superior Court of San
Francisco County, California, by William and Sharon Petrick and
certain other present and former owners of fractional interests at
the RCC San Francisco. The case is not filed as a putative class
action. The plaintiffs allege that the affiliation of the RCC San
Francisco with our points-based MVCD program, certain alleged sales
practices, and other alleged acts of us and the other defendants
caused an actionable decrease in the value of their fractional
interests. The relief sought includes, among other things,
compensatory and punitive damages, rescission, and pre- and
post-judgment interest. Plaintiffs filed an amended complaint on
October 9, 2015. On January 22, 2016, we filed a motion
to dismiss; a hearing on the motion is scheduled for March 21,
2016. We dispute the material allegations in the amended complaint
and intend to defend against the action vigorously. Given the early
stages of the action and the inherent uncertainties of litigation,
we cannot estimate a range of the potential liability, if any, at
this time.
On December 31, 2015, we and certain of our subsidiaries were
named as defendants in an action filed in the District Court of
Pitkin County, Colorado by RCHFU, L.L.C., the owner of a fractional
interest at The Ritz-Carlton Club, Aspen Highlands
(“RCC-Aspen Highlands”). The case is filed as a
putative class action; plaintiff seeks to represent a class
consisting of itself and all others similarly situated. The
plaintiff alleges that its fractional interest was devalued by the
affiliation of RCC-Aspen Highlands and other Ritz-Carlton Clubs
with our points-based MVCD program. The relief sought
includes, among other things, unspecified damages, pre- and
post-judgment interest, and attorneys’ fees. We dispute the
material allegations in the complaint and intend to defend against
the action vigorously. Given the early stages of the action and the
inherent uncertainties of litigation, we cannot estimate a range of
the potential liability, if any, at this time.
Other
We estimate the cash outflow associated with completing the phases
of our existing portfolio of vacation ownership projects currently
under development will be approximately $5.0 million, of which $4.3
million is included within liabilities on our Balance Sheet at
January 1, 2016. This estimate is based on our current
development plans, which remain subject to change, and we expect
the phases currently under development will be completed by
2016.
During 2014, we agreed to settle a dispute with a service provider
relating to services provided to us prior to 2011. In connection
with the settlement, we received a one-time payment of $7.6 million
from the service provider, which no longer provides services to us.
We recorded a gain of $7.6 million as a result of the settlement,
which is included in the Litigation settlement line on the
Statement of Income for the year ended January 2, 2015.
Leases
We have various land, corporate facilities, real estate and
equipment operating leases. The land lease consists of a long-term
golf course land lease with a term of 30 years. The corporate
facilities leases are for our corporate headquarters and have lease
terms of approximately six years. The other operating leases are
primarily for office and retail space as well as equipment
supporting our operations and have lease terms of between three and
ten years. Certain of these leases provide for minimum rental
payments and additional rental payments based on our operations of
the leased property. We have summarized our future obligations
under operating leases at January 1, 2016 below:
($ in thousands) Land Corporate Other Total
Fiscal Year
2016 $
1,061 $
3,486 $
9,768 $
14,315
2017 1,061 3,580 7,915 12,556
2018 1,061 3,679 4,483 9,223
2019 1,061 3,779 2,308 7,148
2020 1,061 3,882 2,070 7,013
Thereafter 9,551 2,658 5,368 17,577
Total minimum lease payments $ 14,856 $ 21,064 $ 31,912 $ 67,832
The following table details the composition of rent expense
associated with operating leases, net of sublease income, for the
last three years:
($ in thousands) 2015 2014 2013
Minimum rentals $
9,401 $
6,806 $
9,417
Additional rentals 3,876 5,520 4,527
$ 13,277 $ 12,326 $ 13,944</t>
  </si>
  <si>
    <t>DEBT</t>
  </si>
  <si>
    <t>Debt Disclosure [Abstract]</t>
  </si>
  <si>
    <t>10. DEBT
The following table provides detail on our debt balances, net of
unamortized debt issuance costs:
($ in thousands) At Year-End 2015 At Year-End 2014
Vacation ownership notes receivable securitizations,
gross (1) $
684,604 $
708,031
Unamortized debt issuance costs (9,043) (8,090)
675,561 699,941
Other debt, gross 3,496 3,306
Unamortized debt issuance costs (264) (234)
3,232 3,072
$ 678,793 $ 703,013
(1) Interest rates as of January 1,
2016 range from 2.2% to 6.3% with a weighted average interest rate
of 2.6%.
See Footnote No. 15, “Variable Interest Entities,”
for a discussion of the collateral for the non-recourse debt
associated with the securitized vacation ownership notes receivable
and the Warehouse Credit Facility. All of our other debt was, and
to the extent currently outstanding is, recourse to us but
unsecured. The Warehouse Credit Facility currently terminates on
November 22, 2017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As of
January 1, 2016, there were no cash borrowings outstanding
under our Warehouse Credit Facility. We generally expect to
securitize our vacation ownership notes receivable, including any
vacation ownership notes receivable held in the Warehouse Credit
Facility, in the ABS market once per year.
On August 13, 2015, we completed the securitization of a pool
of $264.2 million of vacation ownership notes receivable. In
connection with the securitization, investors purchased in a
private placement $255.0 million in vacation ownership loan backed
notes from the MVW Owner Trust 2015-1 (the “2015-1
Trust”). Two classes of vacation ownership loan backed notes
were issued by the 2015-1 Trust: $233.2 million of Class A
Notes and $21.8 million of Class B Notes. The Class A Notes
have an interest rate of 2.52 percent and the Class B Notes have an
interest rate of 2.96 percent, for an overall weighted average
interest rate of 2.56 percent.
The following table shows scheduled future principal payments for
our debt:
($ in thousands) Vacation Ownership (1) Other Total
Debt Principal Payments Year
2016 $
95,006 $
60 $
95,066
2017 90,486 64 90,550
2018 85,878 69 85,947
2019 77,497 74 77,571
2020 74,768 80 74,848
Thereafter 260,969 3,149 264,118
Balance at January 1, 2016 $ 684,604 $ 3,496 $ 688,100
(1) The debt associated with our vacation
ownership notes receivable securitizations is non-recourse to
us.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We paid cash for interest, net of amounts capitalized, of $30.2
million in 2015, $31.2 million in 2014 and $37.4 million in
2013.
Debt Associated with Vacation Ownership Notes Receivable
Securitizations
Each of the transactions in which we have securitized vacation
ownership notes receivable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2015 and 2014, and as of
January 1, 2016 and January 2, 2015, no securitized
vacation ownership notes receivable pools were out of compliance
with the established parameters. As of January 1, 2016, we had
6 securitized vacation ownership notes receivable pools
outstanding.
Renewal of Warehouse Credit Facility
The Warehouse Credit Facility allows for the securitization of
vacation ownership notes receivable on a non-recourse basis. The
advance rate for vacation ownership notes receivable securitized
using the Warehouse Credit Facility varies based on the
characteristics of the securitized vacation ownership notes
receivable. We also pay unused facility and other fees under the
Warehouse Credit Facility.
During 2015, we amended certain agreements associated with the
Warehouse Credit Facility. As a result, the revolving period was
extended to November 22, 2017, and borrowings under the
Warehouse Credit Facility bear interest at a rate based on the
one-month LIBOR and bank conduit commercial paper rates plus 1.15
percent per annum and are generally limited at any point to the sum
of the products of the applicable advance rates and the eligible
vacation ownership notes receivable at such time.
The amendment also expanded the eligibility for certain collateral
by permitting some vacation ownership notes receivable that are no
more than 60 days delinquent to be financed through the Warehouse
Credit Facility; prior to the amendment, only notes that were no
more than 30 days delinquent could be financed. The other terms of
the Warehouse Credit Facility are substantially similar to those in
effect prior to the execution of the amendment.
Revolving Corporate Credit Facility
The Revolving Corporate Credit Facility, which currently terminates
on September 10, 2019, has a borrowing capacity of $200
million, including a letter of credit sub-facility of $100 million,
and provides support for our business, including ongoing liquidity
and letters of credit. Borrowings under the Revolving Corporate
Credit Facility generally bear interest at a floating rate at the
Eurodollar rate plus an applicable margin that varies from 1.625
percent to 3.125 percent depending on our credit rating. In
addition, we pay a commitment fee on the unused availability under
the Revolving Corporate Credit Agreement at a rate that varies from
20 basis points per annum to 50 basis points per annum.
During 2015, we amended the Revolving Corporate Credit Facility,
and as a result, up to $130 million of the $200 million borrowing
capacity may be borrowed in the form of Australian dollars, Euros,
Japanese yen, British pounds and Singaporean dollars. The other
terms of the Revolving Corporate Credit Facility are substantially
similar to those in effect prior to the execution of the
amendment.
The Revolving Corporate Credit Facility contains affirmative and
negative covenants and representations and warranties customary for
financings of this type. In addition, the Revolving Corporate
Credit Facility contains financial covenants, including covenants
requiring us to maintain: (1) a minimum consolidated tangible
net worth (as defined in the Revolving Corporate Credit Facility);
(2) a maximum ratio of consolidated debt to consolidated
adjusted EBITDA (as defined in the Revolving Corporate Credit
Facility) of 5.25 to 1; (3) a minimum consolidated adjusted
EBITDA to interest expense ratio of not less than 3 to 1; and
(4) a ratio of our borrowing base amount (as defined in the
Revolving Corporate Credit Facility) to the sum of (a) total
extensions of credit under the Revolving Corporate Credit Facility
and (b) the excess (if any) of all unrealized losses over all
unrealized profits of certain swap arrangements of at least 1.25 to
1.
Although no cash borrowings were outstanding as of January 1,
2016 under our Revolving Corporate Credit Facility, any amounts
that are borrowed under that facility, as well as obligations with
respect to letters of credit issued pursuant to that facility, are
secured by a perfected first priority security interest in
substantially all of the assets of the borrower under, and
guarantors of, that facility (which include Marriott Vacations
Worldwide and each of our direct and indirect, existing and future,
domestic subsidiaries, excluding certain bankruptcy remote special
purpose subsidiaries), in each case including inventory, subject to
certain exceptions. As of January 1, 2016, we were in
compliance with the requirements of applicable financial and
operating covenants.</t>
  </si>
  <si>
    <t>MANDATORILY REDEEMABLE PREFERRED STOCK OF CONSOLIDATED SUBSIDIARY</t>
  </si>
  <si>
    <t>Text Block [Abstract]</t>
  </si>
  <si>
    <t>11. MANDATORILY REDEEMABLE PREFERRED STOCK OF CONSOLIDATED
SUBSIDIARY
In October 2011, our subsidiary MVW US Holdings, Inc. (“MVW
US Holdings”) issued $40.0 million of its mandatorily
redeemable Series A (non-voting) preferred stock to Marriott
International as part of Marriott International’s internal
reorganization prior to the Spin-Off. Subsequently, Marriott
International sold all of this preferred stock to third-party
investors. Until October 2016, the Series A preferred stock will
pay an annual cash dividend equal to the five-year U.S. Treasury
Rate as of October 19, 2011, plus a spread of 10.958 percent,
for a total annual cash dividend rate of 12 percent. In October
2016, if we do not elect to redeem the preferred stock, the annual
cash dividend rate will be reset to the five-year U.S. Treasury
Rate in effect on such date plus the same 10.958 percent spread.
The Series A preferred stock is mandatorily redeemable by MVW US
Holdings upon the tenth anniversary of the date of issuance but can
be redeemed at our option after five years (i.e., beginning in
October 2016) at par. The Series A preferred stock has an aggregate
liquidation preference of $40.0 million plus any accrued and unpaid
dividends and an additional premium if liquidation occurs during
the first five years after the issuance of the preferred stock. As
of January 1, 2016, 1,000 shares of Series A preferred stock
were authorized, of which 40 shares were issued and outstanding.
The dividends are recorded as a component of Interest expense as
the Series A preferred stock is treated as a liability for
accounting purposes.
The following table provides detail on our mandatorily redeemable
preferred stock of consolidated subsidiary balance, net of
unamortized debt issuance costs:
($ in thousands)
At January 1, 2016
At January 2, 2015
Mandatorily redeemable preferred stock of consolidated subsidiary,
gross $
40,000 $
40,000
Unamortized debt issuance costs (1,011) (1,184)
$ 38,989 $ 38,816</t>
  </si>
  <si>
    <t>OTHER LIABILITIES</t>
  </si>
  <si>
    <t>Other Liabilities Disclosure [Abstract]</t>
  </si>
  <si>
    <t>12. OTHER LIABILITIES
Liability for Marriott Rewards Customer Loyalty Program
We participate in the Marriott Rewards customer loyalty program.
Program members earn Marriott Rewards Points based on their
purchases of vacation ownership products and/or through exchange
and other activities related to our vacation ownership products, as
well as through hotel stays and other activities that are not
related to our business. Points are tracked on members’
behalf and can be redeemed for stays at most of Marriott
International’s lodging properties, airline tickets, airline
frequent flyer program miles, rental cars and a variety of other
awards; however, points cannot be redeemed for cash.
In December 2015, we made a lump sum payment of $66.0 million
related to our liability for Marriott Rewards Points issued prior
to 2012. We recorded changes in the estimates for our Marriott
Rewards customer loyalty program liability of $(2.9) million, $5.6
million and $5.2 million in 2015, 2014 and 2013, respectively.
For periods subsequent to 2011, we generally pay Marriott
International for Marriott Rewards Points upon issuance. The
liability for Marriott Rewards Points issued after 2011 totaled
$45.8 million at January 1, 2016 and $42.6 million at
January 2, 2015, and is included within Accrued liabilities on
the Balance Sheets and is generally payable within 120 days of
year-end.</t>
  </si>
  <si>
    <t>SHAREHOLDERS' EQUITY</t>
  </si>
  <si>
    <t>Equity [Abstract]</t>
  </si>
  <si>
    <t>13. SHAREHOLDERS’ EQUITY
Marriott Vacations Worldwide has 100,000,000 authorized shares of
common stock, par value of $0.01 per share. At January 1,
2016, there were 36,393,800 shares of Marriott Vacations Worldwide
common stock issued, of which 29,549,544 were outstanding and
6,844,256 were held as treasury stock. At January 2, 2015,
there were 36,089,513 shares of Marriott Vacations Worldwide common
stock issued, of which 32,092,788 were outstanding and 3,996,725
were held as treasury stock. Marriott Vacations Worldwide has
2,000,000 authorized shares of preferred stock, par value of $0.01
per share, none of which were issued or outstanding as of
January 1, 2016 or January 2, 2015.
Share Repurchase Program
On October 12, 2015, our Board of Directors approved the
repurchase of up to an additional 2,000,000 shares of our common
stock under our existing share repurchase program through
March 24, 2017. Prior to that authorization, our Board of
Directors had authorized the repurchase of an aggregate of up to
6,900,000 shares of our common stock under the share repurchase
program since the initiation of the program in October 2013.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trading plans pursuant to the provisions of Rule 10b5-1
under the Securities Exchange Act of 1934, as amended. As of
year-end 2015, 2,045,917 shares remained available for repurchase
under the authorization approved by our Board of Directors.
The following table summarizes share repurchase activity under our
current share repurchase program:
($ in thousands, except per share
amounts) Number of Cost of Shares Average Price
As of January 2, 2015
3,996,725 $
229,229 $
57.35
For the year ended January 1, 2016 2,857,358 201,380 70.48
As of January 1, 2016 6,854,083 $ 430,609 $ 62.92
Dividends
We declared cash dividends to holders of common stock during the
year ended January 1, 2016 as follows:
Declaration Date Shareholder Record Date Distribution Date Dividend per Share
February 12, 2015
February 26, 2015 March 11,
2015 $ 0.25
June 4, 2015 June 18,
2015 July 2,
2015 $ 0.25
September 10, 2015
September 24, 2015 October 8,
2015 $ 0.25
December 8, 2015
December 21, 2015 January 6,
2016 $ 0.30
Any future dividend payments will be subject to Board approval, and
there can be no assurance that we will pay dividends in the
future.</t>
  </si>
  <si>
    <t>SHARE-BASED COMPENSATION</t>
  </si>
  <si>
    <t>Disclosure of Compensation Related Costs, Share-based Payments [Abstract]</t>
  </si>
  <si>
    <t>14. SHARE-BASED COMPENSATION
Marriott Vacations Worldwide Share-Based Compensation
Plans
We maintain the Stock Plan for the benefit of our officers,
directors and employees. Under the Stock Plan, we award to certain
of our employees: (1) stock options to purchase Marriott
Vacations Worldwide common stock (“Stock Option
Program”); (2) SARs for Marriott Vacations Worldwide
common stock (“SAR Program”); and (3) RSUs of
Marriott Vacations Worldwide common stock. In addition, pursuant to
the Separation and Distribution Agreement, we agreed to issue
awards under the Stock Plan to certain current and former
directors, officers, and employees of Marriott International who
held awards under the Marriott International Stock Plan relating to
Marriott International common stock at November 10, 2011, the
record date for the Spin-Off. A total of 6 million shares are
authorized for issuance under the Stock Plan. As of January 1,
2016, approximately 1.8 million shares were available for
grants under the Stock Plan.
Deferred compensation costs as of the date of the Spin-Off
reflected the unamortized balance of the original grant date fair
value of the equity awards held by Marriott Vacations Worldwide
employees (regardless of whether those awards are linked to
Marriott International stock or Marriott Vacations Worldwide
stock).
For share-based awards with service-only vesting conditions, we
measure compensation expense related to share-based payment
transactions with our employees and non-employee directors at fair
value on the grant date. With respect to our employees, we
recognize this expense on the Statements of Income over the vesting
period during which the employees provide service in exchange for
the award; with respect to non-employee directors, we recognize
this expense on the grant date. For share-based arrangements with
performance vesting conditions, we recognize compensation expense
once it is probable that the corresponding performance condition
will be achieved. We recognize share-based compensation expense
related to our employees and Marriott International recognizes
compensation expense related to Marriott International employees,
regardless of whether the underlying awards represent Marriott
International or Marriott Vacations Worldwide awards.
We recorded share-based compensation expense related to award
grants to our officers, directors and employees of $14.1 million in
2015, $13.4 million in 2014 and $12.0 million in 2013. Our deferred
compensation liability related to unvested awards held by our
employees totaled $13.3 million at January 1, 2016 and
$12.2 million at January 2, 2015. As of January 1,
2016, we expect that deferred compensation expense for our
employees will be recognized over a weighted average period of two
years.
For Marriott International Stock Plan awards granted after 2005, we
recognized share-based compensation expense over the period from
the grant date to the date on which the award is no longer
contingent on the employee providing additional service (the
“substantive vesting period”). We continued to follow
the stated vesting period for the unvested portion of Marriott
International Stock Plan awards granted to our employees before
2006 and the adoption of the current guidance for share-based
compensation and follow the substantive vesting period for Marriott
International Stock Plan and Stock Plan awards granted to our
employees after 2005.
In accordance with the authoritative guidance for share-based
compensation, we presented the tax benefits and costs resulting
from the exercise or vesting of Marriott International Stock Plan
share-based awards related to our employees as financing cash
flows.
Marriott International received less than $1.0 million in 2015,
$1.5 million in 2014 and $2.3 million in 2013 in cash from our
employees for the exercise of stock options granted under the
Marriott International Stock Plan. We received no cash from our
employees for the exercise of Marriott Vacations Worldwide stock
options in 2015 and less than $0.1 million in each of 2014 and
2013.
RSUs
RSUs issued to our employees under the Marriott International Stock
Plan and the Stock Plan generally vest over four years in annual
installments commencing one year after the date of grant. RSUs
issued to our non-employee directors under the Stock Plan vest in
full on the date of grant. We recognize compensation expense for
the RSUs over the service period equal to the fair market value of
the stock units on the date of issuance. At year-end 2015 and 2014,
we had $12.2 million and $11.1 million, respectively, in deferred
compensation costs related to RSUs for our employees granted under
the Marriott International Stock Plan and the Stock Plan. The
weighted average remaining term for RSU grants outstanding at
year-end 2015 for our employees was one to two years.
We granted 206,397 RSUs, exclusive of RSUs with performance vesting
conditions, to our employees and non-employee directors during
2015. RSUs granted in 2015 had a weighted average grant-date fair
value of $75.60.
During 2015, 2014 and 2013, we granted RSUs with performance
vesting conditions to members of management. The number of RSUs
earned, if any, is determined following the end of a three-year
performance period based upon our cumulative achievement over that
period of specific quantitative operating financial measures. The
maximum number of RSUs that may be earned under the RSUs with
performance-based vesting criteria granted during 2015, 2014 and
2013 was approximately 74,000, 62,000 and 72,000, respectively.
During 2015, a total of 68,673 RSUs were earned under the RSUs with
performance-based vesting criteria granted during 2013 and were
distributed subsequent to January 1, 2016.
The following table provides additional information on outstanding
RSUs issued to our employees for the last three fiscal years:
2015 2014 2013
Share-based compensation expense (in thousands) (1) $
12,222 $
11,857 $
10,691
Weighted average grant-date fair value prior to Spin-Off (per
RSU) 16.92 32.52 32.07
Weighted average grant-date fair value subsequent to Spin-Off (per
RSU) (1) 53.94 36.39 29.19
Aggregate intrinsic value of converted and distributed RSUs (in
thousands) 17,809 8,361 6,648
(1) Includes RSUs with performance based
vesting criteria.
The following table shows the 2015 changes in Marriott Vacations
Worldwide RSUs issued to Marriott International and Marriott
Vacations Worldwide employees and the associated weighted average
grant date fair values:
2015
Number of Weighted Average
Outstanding at year-end 2014 (1) (2)
939,080
$
31.45
Granted during 2015
206,530
75.61
Distributed during 2015
(392,479)
28.50
Forfeited during 2015
(19,584)
43.32
Outstanding at year-end 2015 (1) (3)
733,547
45.14
(1) Includes RSUs with performance based
vesting criteria.
(2) Includes 129,240 RSUs held by
Marriott International employees.
(3) Includes 79,605 RSUs held by Marriott
International employees.
Stock Options and SARs
We may grant employee non-qualified stock options to employees and
non-employee directors at exercise prices or strike prices equal to
the market price of our common stock on the date of grant.
Non-qualified stock options generally expire ten years after the
date of grant. Most stock options are exercisable in cumulative
installments of one quarter at the end of each of the first four
years following the date of grant. Stock options awarded under the
Marriott International Stock Plan were granted at exercise prices
or strike prices equal to the market price of Marriott
International common stock on the date of grant.
We recognized no stock option compensation expense for our
employees in each of 2015, 2014 and 2013, and there was no deferred
compensation liability related to stock options held by our
employees at both year-end 2015 and 2014. Additionally, no Marriott
Vacations Worldwide stock options were granted to Marriott
International or Marriott Vacations Worldwide employees in 2015,
2014 or 2013.
The following table shows the 2015 changes in outstanding Marriott
Vacations Worldwide stock options for Marriott International and
Marriott Vacations Worldwide employees and the associated weighted
average exercise prices:
2015
Number of
Weighted Average
Outstanding at year-end 2014 (1)
21,744
$
17.20
Granted during 2015
—
—
Exercised during 2015
(6,686)
15.88
Forfeited during 2015
—
—
Outstanding at year-end 2015 (1)
15,058
17.78
(1) All outstanding stock options at
year-end 2015 and year-end 2014 were held by Marriott International
employees.
The following table shows the Marriott Vacations Worldwide stock
options issued to Marriott International and Marriott Vacations
Worldwide employees that were outstanding and exercisable at
year-end 2015:
Outstanding Exercisable
Range of Exercise Prices Number of Weighted Average Weighted Average Number of Weighted Average Weighted Average
$13 to $17
9,643 $
15.63 3.42
9,643 $
15.63
3.42
$18 to $22
3,408
20.41 2.14
3,408
20.41
2.14
$23 to $28
2,007
23.67 4.95
2,007
23.67
4.95
$13 to $28
15,058
17.78 3.33
15,058
17.78
3.33
The intrinsic value of both the outstanding Marriott International
stock options and exercisable stock options held by our employees
was $0 at year-end 2015 and $0.2 million at year-end 2014. There
were no outstanding or exercisable Marriott Vacations Worldwide
stock options held by our employees at year-end 2015 or 2014.
The intrinsic value of stock options for Marriott International
stock exercised by our employees was $0.2 million in 2015, $2.6
million in 2014 and $3.2 million in 2013. The intrinsic value of
stock options for Marriott Vacations Worldwide stock exercised by
our employees was $0 in 2015, $0.1 million in 2014 and $0.3 million
in 2013.
SARs awarded under the Marriott International Stock Plan were
granted at exercise prices or strike prices equal to the market
price of Marriott International common stock on the date of grant.
SARs awarded under the Stock Plan are granted at exercise prices or
strike prices equal to the market price of Marriott Vacations
Worldwide common stock on the date of grant (this price is referred
to as the “base value”). SARs generally expire ten
years after the date of grant and both vest and become exercisable
in cumulative installments of one quarter of the grant at the end
of each of the first four years following the date of grant. Upon
exercise of SARs, our employees and non-employee directors receive
the number of shares of Marriott International common stock or
Marriott Vacations Worldwide common stock, as applicable, equal to
the number of SARs being exercised, multiplied by the quotient of
(a) the market price of the common stock on the date of
exercise (this price is referred to as the “final
value”) minus the base value, divided by (b) the final
value.
We recognized compensation expense associated with SARs held by our
employees and non-employee directors of $1.9 million in 2015, $1.6
million in 2014 and $1.3 million in 2013. At year-end 2015 and
year-end 2014, we had $1.1 million and $1.2 million, respectively,
in deferred compensation costs related to SARs held by our
employees and non-employee directors.
The following table shows the 2015 changes in outstanding Marriott
Vacations Worldwide SARs issued to both Marriott International and
Marriott Vacations Worldwide employees and non-employee
directors:
2015
Number of Weighted Average
Outstanding at year-end 2014 774,665 $ 22.80
Granted during 2015 62,018
77.42
Exercised during 2015 (69,206 ) 19.89
Forfeited during 2015 — —
Outstanding at year-end 2015
767,477 27.48
We use the Black-Scholes model to estimate the fair value of the
SARs granted. For SARs granted under the Stock Plan subsequent to
the Spin-Off, the expected stock price volatility was calculated
based on the historical volatility from the stock prices of a group
of identified peer companies. The average expected life was
calculated using the simplified method.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for the fiscal years ended 2015 and 2014:
2015
2014
Expected volatility
42.74%
55.10%
Dividend yield
1.26%
0.00%
Risk-free rate
1.74%
1.84%
Expected term (in years)
6.25
6.25
Employee Stock Purchase Plan
During 2015, the Board of Directors adopted, and our shareholders
subsequently approved, the Marriott Vacations Worldwide Corporation
Employee Stock Purchase Plan (the “ESPP”), which became
effective during the third quarter of 2015. A total of 500,000
shares of common stock may be purchased under the ESPP. The ESPP
allows eligible employees to purchase shares of our common stock at
a price per share not less than 95% of the fair market value per
share of common stock on the purchase date, up to a maximum
threshold established by the plan administrator for the offering
period.</t>
  </si>
  <si>
    <t>VARIABLE INTEREST ENTITIES</t>
  </si>
  <si>
    <t>Organization, Consolidation and Presentation of Financial Statements [Abstract]</t>
  </si>
  <si>
    <t>15. VARIABLE INTEREST ENTITIES
In accordance with the applicable accounting guidance for the
consolidation of variable interest entit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ariable interest entity
because we are its primary beneficiary.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e service the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 following table shows consolidated assets, which are collateral
for the obligations of these variable interest entities, and
consolidated liabilities included on our Balance Sheet at
January 1, 2016.
($ in thousands) Vacation Ownership Warehouse Total
Consolidated Assets:
Vacation ownership notes receivable, net of reserves $
669,179 $
— $
669,179
Interest receivable 4,893 — 4,893
Restricted cash 26,884 — 26,884
Total $ 700,956 $ — $ 700,956
Consolidated Liabilities:
Interest payable $ 619 $ 50 $ 669
Debt 684,604 — 684,604
Total $ 685,223 $ 50 $ 685,273
The noncontrolling interest balance was zero. The creditors of
these entities do not have general recourse to us.
The following table shows the interest income and expense
recognized as a result of our involvement with these variable
interest entities during 2015:
($ in thousands) Vacation Ownership Warehouse Total
Interest income $
89,693 $
— $
89,693
Interest expense to investors $ 18,841 $ 1,386 $ 20,227
Debt issuance cost amortization $ 3,246 $ 1,185 $ 4,431
Administrative expenses $ 324 $ 153 $ 477
The following table shows cash flows between us and the vacation
ownership notes receivable securitization variable interest
entities:
($ in thousands) 2015 2014
Cash inflows:
Net proceeds from vacation ownership notes receivable
securitizations $ 252,361 $ 260,007
Principal receipts 183,111 183,687
Interest receipts 91,290 91,507
Reserve release 55,156 44,999
Total
581,918
580,200
Cash outflows:
Principal to investors (176,249 ) (176,799 )
Voluntary repurchases of defaulted vacation ownership notes
receivable (24,596 ) (25,349 )
Voluntary clean-up call (77,582 ) (26,722 )
Interest to investors (19,268 ) (21,179 )
Funding of restricted cash (52,756 ) (44,797 )
Total (350,451 ) (294,846 )
Net Cash Flows $ 231,467 $ 285,354
The following table shows cash flows between us and the Warehouse
Credit Facility variable interest entity:
($ in thousands) 2015 2014
Cash inflows:
Total $
— $
—
Cash outflows:
Interest to investors (1,390) (1,495)
Total (1,390) (1,495)
Net Cash Flows $
(1,390) $
(1,495)
Under the terms of our vacation ownership notes receivable
securitizations, we have the right at our option to repurchase
defaulted vacation ownership notes receivable at the outstanding
principal balance. The transaction documents typically limit such
repurchases to 15 to 20 percent of the transaction’s initial
vacation ownership notes receivable principal balance. We made
voluntary repurchases of defaulted vacation ownership notes
receivable of $24.6 million during 2015, $25.3 million during 2014
and $26.4 million during 2013. We also made voluntary repurchases
of $146.2 million, $31.3 million and $69.2 million of other
non-defaulted vacation ownership notes receivable during 2015, 2014
and 2013, respectively, to retire previous vacation ownership notes
receivable securitizations.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In addition, we could be required to fund up to an
aggregate of $5.0 million upon presentation of demand notes related
to certain vacation ownership notes receivable securitization
transactions outstanding at January 1, 2016.
Other Variable Interest Entities
We have an equity investment in the Joint Venture, a variable
interest entity that previously developed and marketed vacation
ownership and residential products in Hawaii. We concluded that the
Joint Venture is a variable interest entity because the equity
investment at risk is not sufficient to permit it to finance its
activities without additional support from other venture parties.
We determined that we are not the primary beneficiary of the Joint
Venture, as power to direct the activities that most significantly
impact its economic performance is shared among the variable
interest holders and, therefore, we do not consolidate the Joint
Venture. In 2009, we fully impaired our equity investment in the
Joint Venture and in certain notes receivable due from the Joint
Venture and subsequently reduced the carrying value of our
investment in those receivables to zero. Following the Joint
Venture’s failure to pay promissory notes due in 2010 and
2011, the lenders initiated foreclosure proceedings with respect to
unsold interests in the project. A sale was completed following a
foreclosure auction, and on June 13, 2013, we received $7.4
million of cash as a partial repayment of our previously fully
reserved receivables due from the Joint Venture. The Joint
Venture’s obligations with respect to the remaining
receivables have been terminated. At January 1, 2016, we had
an accrual of $4.1 million for potential future funding
obligations, representing our remaining expected exposure to loss
related to our involvement with the Joint Venture exclusive of any
future costs that may be incurred pursuant to outstanding
litigation matters, including those discussed in Footnote
No. 9, “Contingencies and Commitments.”</t>
  </si>
  <si>
    <t>ORGANIZATIONAL AND SEPARATION RELATED CHARGES</t>
  </si>
  <si>
    <t>16. ORGANIZATIONAL AND SEPARATION RELATED CHARGES
Subsequent to the Spin-Off, Marriott International continued to
provide us with certain information technology, payroll, human
resources and other administrative services pursuant to transition
services agreements, most of which we had ceased using as of the
end of 2013. In connection with our organizational and
separation related activities, we incurred certain expenses to
complete our separation from Marriott International. These
costs primarily related to establishing our own information
technology systems and services, independent payroll and accounts
payable functions and reorganizing existing human resources,
information technology and related finance and accounting
organizations to support our stand-alone public company needs. We
do not expect to incur organizational and separation related
expenses after 2015. Organizational and separation related
charges as reflected in our Statements of Income were $1.2 million
for 2015, $3.4 million for 2014 and $12.3 million for 2013. In
addition, $3.8 million and $3.0 million of additional separation
related charges were capitalized to Property and equipment on our
Balance Sheets during 2015 and 2014, respectively.</t>
  </si>
  <si>
    <t>BUSINESS SEGMENTS</t>
  </si>
  <si>
    <t>Segment Reporting [Abstract]</t>
  </si>
  <si>
    <t>17. BUSINESS SEGMENTS
We define our reportable segments based on the way in which the
chief operating decision maker, currently our chief executive
officer, manages the operations of the company for purposes of
allocating resources and assessing performance. We operate in three
reportable business segments:
• In our North America segment, we
develop, market, sell and manage vacation ownership and related
products under the Marriott Vacation Club and Grand Residences by
Marriott brands. We also develop, market and sell vacation
ownership and related products under The Ritz-Carlton Destination
Club brand, as well as whole ownership residential products under
The Ritz-Carlton Residences brand.
• In our Europe segment, we are
focusing on selling our existing projects and managing existing
resorts. We do not have any current plans for new development in
this segment.
• In our Asia Pacific segment, we
develop, market, sell and manage the Marriott Vacation Club, Asia
Pacific, a right-to-use points program that we specifically
designed to appeal to the vacation preferences of the Asian market,
as well as a weeks-based right-to-use product.
We evaluate the performance of our segments based primarily on the
results of the segment without allocating corporate expenses or
income taxes. We do not allocate corporate interest expense,
consumer financing interest expense, other financing expenses or
general and administrative expenses to our segments. We include
interest income specific to segment activities within the
appropriate segment. We allocate other gains and losses and equity
in earnings or losses from our joint ventures to each of our
segments as appropriate. Corporate and other represents that
portion of our revenues, equity in earnings or losses, and other
gains or losses that are not allocable to our segments.
Revenues
($ in
thousands) 2015 2014 2013
North America $
1,621,923 $
1,549,557 $
1,544,816
Europe 114,582 131,683 149,277
Asia Pacific 93,958 54,542 55,595
Total segment revenues 1,830,463 1,735,782 1,749,688
Corporate and other — — —
$
1,830,463 $
1,735,782 $
1,749,688
Net Income
($ in
thousands) 2015 2014 2013
North America $
409,441 $
350,589 $
342,695
Europe 13,874 15,079 18,564
Asia Pacific 7,263 7,808 7,688
Total segment financial results 430,578 373,476 368,947
Corporate and other (224,081 ) (222,885 ) (237,743 )
Provision for income taxes (83,698 ) (69,835 ) (51,474 )
$
122,799 $
80,756 $
79,730
Equity in Earnings (Losses) of Equity Method Investees
($ in
thousands) 2015 2014 2013
North America $
200 $
205 $
192
Asia Pacific (13 ) (131 ) (2 )
$ 187 $ 74 $ 190
Depreciation
($ in
thousands) 2015 2014 2013
North America $
12,935 $
8,673 $
9,451
Europe 1,601 1,897 1,859
Asia Pacific 2,424 354 260
Total segment depreciation 16,960 10,924 11,570
Corporate and other 5,257 7,758 11,025
$ 22,217 $ 18,682 $ 22,595
Assets
($ in
thousands) At Year-End At Year-End
North America $
1,900,178 $
1,879,648
Europe 80,839 88,867
Asia Pacific 134,661 85,469
Total segment assets 2,115,678 2,053,984
Corporate and other 279,348 476,595
$
2,395,026 $
2,530,579
Equity Method Investments
($ in
thousands) At Year-End At Year-End
North America $
349 $
394
Asia Pacific 571 584
$ 920 $ 978
Capital Expenditures (including inventory)
($ in
thousands) 2015 2014 2013
North America $
179,696 $
94,539 $
166,718
Europe 2,807 3,476 4,557
Asia Pacific 72,097 9,899 8,482
Total segment capital expenditures 254,600 107,914 179,757
Corporate and other 10,260 4,769 7,974
$ 264,860 $ 112,683 $ 187,731
Our Financial Statements include the following items related to
operations located outside the United States (which are
predominately related to our Europe and Asia Pacific segments):
• Revenues, excluding cost
reimbursements, of $215.3 million in 2015, $188.3 million in 2014
and $207.0 million in 2013; and
• Fixed assets of $121.8 million in
2015 and $62.3 million in 2014. For year-end 2015 and year-end
2014, fixed assets located outside the United States are included
within the “Property and equipment” caption on our
Balance Sheets.</t>
  </si>
  <si>
    <t>QUARTERLY RESULTS (UNAUDITED)</t>
  </si>
  <si>
    <t>Quarterly Financial Information Disclosure [Abstract]</t>
  </si>
  <si>
    <t>18. QUARTERLY RESULTS (UNAUDITED)
Fiscal Year 2015 (1)(2)
($ in thousands, except
per share data) First Second Third Fourth Fiscal
Revenues $ 454,880 $ 422,827 $ 407,136 $ 545,620 $ 1,830,463
Expenses $ (395,463 ) $ (369,812 ) $ (362,983 ) $ (484,202 ) $ (1,612,460 )
Net income $ 34,054 $ 34,041 $ 21,555 $ 33,149 $ 122,799
Basic earnings per share $ 1.05 $ 1.07 $ 0.69 $ 1.08 $ 3.90
Diluted earnings per share $ 1.03 $ 1.05 $ 0.67 $ 1.06 $ 3.82
Fiscal Year 2014 (1)(2)
($ in thousands, except
per share data) First Second Third Fourth Fiscal
Revenues $ 401,947 $ 409,902 $ 413,038 $ 510,895 $ 1,735,782
Expenses $ (366,999 ) $ (352,144 ) $ (366,883 ) $ (493,258 ) $ (1,579,284 )
Net income $ 19,308 $ 35,303 $ 25,648 $ 497 $ 80,756
Basic earnings per share $ 0.55 $ 1.03 $ 0.77 $ 0.02 $ 2.40
Diluted earnings per share $ 0.54 $ 1.00 $ 0.75 $ 0.01 $ 2.33
(1) The quarters consisted of 12 weeks,
except for the fourth quarters of 2015 and 2014, which consisted of
16 weeks.
(2) The sum of the earnings per share for
the four quarters differs from annual earnings per share due to the
required method of computing the weighted average shares in interim
periods.</t>
  </si>
  <si>
    <t>SUBSEQUENT EVENTS</t>
  </si>
  <si>
    <t>Subsequent Events [Abstract]</t>
  </si>
  <si>
    <t>19. SUBSEQUENT EVENTS
Conditional Future Purchase Commitments
In the first quarter of 2016, we entered into a commitment to
purchase an operating hotel located in New York, New York for
$158.5 million, in a capital efficient transaction. We expect to
acquire the units in the hotel, in their current form, over time,
and we expect to make payments of $96.8 million and $61.7 million
in 2018 and 2019, respectively. We are required to purchase the
completed property from the third party developer unless the
developer has sold the property to another party. The property is
held by a variable interest entity for which we are not the primary
beneficiary as we cannot prevent the variable interest entity from
selling the property to another party. Accordingly, we will not
consolidate the variable interest entity at inception.
We have commitments to purchase vacation ownership units located in
two resorts in Bali, Indonesia in separate capital efficient
transactions, contingent upon completion of construction at agreed
upon standards within specified timeframes, for use in our Asia
Pacific segment. We expect to complete the acquisition of
51 vacation ownership units in 2017 pursuant to one of the
commitments, and expect to make payments, when specific
construction milestones are completed, as follows: $4.8 million in
2016, $17.7 million in 2017, and $1.2 million in 2018. We expect to
complete the acquisition of 88 vacation ownership units in 2019
pursuant to the other commitment, and expect to make payments, when
specific construction milestones are completed, as follows: $7.8
million in 2016, $5.9 million in 2017, $23.5 million in 2019 and
$1.9 million in 2020.
Acquisition
In the first quarter of 2016, we completed the acquisition of an
operating hotel located in the South Beach area of Miami Beach,
Florida, for approximately $23.5 million. We intend to convert this
hotel into vacation ownership interests for future use in our MVCD
program.
Dividends
On February 11, 2016, our Board of Directors declared a
quarterly dividend of $0.30 per share to be paid on March 10,
2016 to shareholders of record as of February 25, 2016.
Share Repurchase Program
On February 11, 2016, our Board of Directors authorized
repurchase of an additional 2,000,000 shares of our common stock
under our existing share repurchase program through March 24,
2017. Prior to that authorization, our Board of Directors had
authorized the repurchase of an aggregate of up to 8,900,000 shares
of our common stock under the share repurchase program since the
initiation of the program in October 2013.
Warehouse Credit Facility Borrowing
On February 24, 2016, we made a draw on the Warehouse Credit
Facility. The carrying amount of the notes receivable securitized
was $60.2 million. The advance rate was 85 percent, which resulted
in gross proceeds of $51.1 million. Net proceeds were $50.7 million
due to the funding of reserve accounts in the amount of
$0.4 million.</t>
  </si>
  <si>
    <t>SUMMARY OF SIGNIFICANT ACCOUNTING POLICIES (Policies)</t>
  </si>
  <si>
    <t>Business Operations</t>
  </si>
  <si>
    <t>Our Business
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provides on-site management for Ritz-Carlton branded
properties.
Our business is grouped into three reportable segments: North
America, Europe and Asia Pacific. As of January 1, 2016, our
portfolio consisted of 61 properties in the United States and eight
other countries and territories, including two hotels that we
intend to convert into vacation ownership interests. We generate
most of our revenues from four primary sources: selling vacation
ownership products; managing our resorts; financing consumer
purchases of vacation ownership products; and renting vacation
ownership inventory.</t>
  </si>
  <si>
    <t>Our Spin-Off from Marriott International, Inc.</t>
  </si>
  <si>
    <t>Our Spin-Off from Marriott International, Inc.
On November 21, 2011, the spin-off of Marriott Vacations
Worldwide from Marriott International (the “Spin-Off”)
was completed pursuant to a Separation and Distribution Agreement
(the “Separation and Distribution Agreement”) between
Marriott Vacations Worldwide and Marriott International. In
connection with the Spin-Off, we entered into several agreements
that govern the ongoing relationship between Marriott Vacations
Worldwide and Marriott International.</t>
  </si>
  <si>
    <t>Principles of Consolidation and Basis of Presentation</t>
  </si>
  <si>
    <t>Principles of Consolidation and Basis of Presentation
The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consolidated financial statements reflect our financial position,
results of operations and cash flows as prepared in conformity with
United States Generally Accepted Accounting Principles
(“GAAP”).
In order to make these Financial Statements easier to read, we
refer throughout to (i) our Consolidated Financial Statements
as our “Financial Statements,” (ii) our
Consolidated Statements of Income as our “Statements of
Income,” (iii) our Consolidated Balance Sheets as our
“Balance Sheets,” and (iv) our Consolidated
Statements of Cash Flows as our “Cash Flows.” In
addition, references throughout to numbered “Footnotes”
refer to the numbered Notes in these Notes to Consolidated
Financial Statements, unless otherwise noted.
Our fiscal year ends on the Friday nearest to December 31. The
fiscal years in the following table included 52 weeks, except for
2013, which included 53 weeks. Unless otherwise specified, each
reference to a particular year in these Financial Statements means
the fiscal year ended on the date shown in the following table,
rather than the corresponding calendar year:
Fiscal Year
Fiscal Year-End Date
2015 January 1, 2016
2014 January 2, 2015
2013 January 3, 2014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Marriott Rewards customer loyalty program liability, self-insured
medical plan reserves, equity-based compensation, income taxes and
loss contingencies. Accordingly, actual amounts may differ from
these estimated amounts.
We have reclassified certain prior year amounts to conform to our
2015 presentation.</t>
  </si>
  <si>
    <t>Revenue Recognition</t>
  </si>
  <si>
    <t>Revenue Recognition
Sale of Vacation Ownership Products
We market and sell real estate and in substance real estate in our
three reportable segments. Real estate and in substance real estate
include deeded vacation ownership products, deeded beneficial
interests, rights to use real estate, and other interests in trusts
that solely hold real estate and deeded whole ownership units in
residential buildings. Within the North America segment, we also
market and sell residential units at certain properties on a
limited basis.
Vacation ownership products may be sold for cash or we may provide
financing. We are not providing financing on sales of whole
ownership products. Except for revenue from the sale of residential
stand-alone structures, which we recognize upon transfer of title
to a third party, we recognize revenue under the
percentage-of-completion method when all of the following exist or
are true: the customer has executed a binding sales contract, the
statutory rescission period has expired (after which time the
purchasers are not entitled to a refund except for non-delivery by
us), we have deemed the receivable collectible and the remainder of
our obligations are substantially completed. In addition, before we
recognize any revenues, the purchaser must have met the initial
investment criteria and, as applicable, the continuing investment
criteria. A purchaser has met the initial investment criteria when
we receive a minimum down payment. In accordance with the
authoritative guidance for accounting for real estate time-sharing
transactions, we must also take into consideration the fair value
of certain incentives provided to the purchaser when assessing the
adequacy of the purchaser’s initial investment. In those
cases where we provide financing to the purchaser, the purchaser
must be obligated to remit monthly payments under financing
contracts that represent the purchaser’s continuing
investment.
Resort Management and Other Services Revenues
Resort management and other services revenues consist primarily of
ancillary revenues and management fees. Ancillary revenues consist
of goods and services that are sold or provided by us at
restaurants, golf courses and other retail and service outlets
located at developed resorts. We recognize ancillary revenue when
goods have been provided and/or services have been rendered.
We provide day-to-day-management services, including housekeeping
services, operation of a reservation system, maintenance and
certain accounting and administrative services for property
owners’ associations. We receive compensation for such
management services which is generally based on either a percentage
of the budgeted cost to operate such resorts or a fixed fee
arrangement. We recognize revenues when earned in accordance with
the terms of the contract and record them as a component of Resort
management and other services revenues on our Statements of Income.
Management fee revenues were $77.6 million, $73.9 million and $69.7
million during 2015, 2014 and 2013, respectively.
Resort management and other services revenues include additional
fees for services we provide to our property owners’
associations, as well as annual fees, club dues, settlement fees
from the sale of vacation ownership products, and certain
transaction-based fees from owners and other third parties,
including external exchange service providers with which we are
associated. We recognize fee revenues when services have been
rendered. Fee revenues included in Resort management and other
services revenues were $99.5 million in 2015, $95.1 million in 2014
and $89.9 million in 2013, as reflected on our Statements of
Income.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years. Generally, payments commence under the
financing contracts 30 to 60 days after closing. We record an
estimate of uncollectible amounts at the time of the sale with a
charge to the provision for loan losses, which we classify as a
reduction of Sale of vacation ownership products on our Statements
of Income. Revisions to estimates of uncollectible amounts also
impact the provision for loan losses and can increase or decrease
revenue. We earn interest income from the financing arrangements on
the principal balance outstanding over the life of the arrangement
and record that interest income in Financing revenues on our
Statements of Income.
Financing revenues include certain annual and transaction-based
fees we charge to owners and other third parties for services. We
recognize fee revenues when services have been rendered. Fee
revenues included in Financing revenues were $6.0 million in 2015,
$6.4 million in 2014 and $6.6 million in 2013, as reflected on our
Statements of Income.
Rental Revenues
We record rental revenues when occupancy has occurred or, in the
case of unused prepaid rentals, upon forfeiture. We also recognize
rental revenue from the utilization of plus points under the
Marriott Vacation Club Destinations TM
Cost Reimbursements
Cost reimbursements include direct and indirect costs that property
owners’ associations reimburse to us. In accordance with the
accounting guidance for “gross versus net”
presentation, we record these revenues on a gross basis. These
costs primarily consist of payroll and payroll related costs for
management of the property owners’ associations and other
services we provide where we are the employer. We recognize cost
reimbursements when we incur the related reimbursable costs. Cost
reimbursements consist of actual expenses with no added margin.</t>
  </si>
  <si>
    <t>Multiple-Element Transactions</t>
  </si>
  <si>
    <t>Multiple-Element Transactions
From time to time, we enter into transactions involving multiple
elements. We analyze contracts with multiple elements under the
accounting guidance for revenue recognition in multiple-element
arrangements. If we enter into transactions for the sale of
multiple products or services, we evaluate whether the delivered
elements have value to the customer on a stand-alone basis, and
whether there is objective and reliable evidence of fair value for
each undelivered element in the transaction. If these criteria are
met, then we account for each deliverable in the transaction
separately. We generally recognize revenue for undelivered elements
on a straight-line basis over the contractual performance period
for time-based elements or upon delivery to the customer. If we are
unable to determine the fair value of one or more undelivered
elements in the transaction, we recognize the revenue on a
straight-line basis over the period in which the last deliverable
is provided to the customer.</t>
  </si>
  <si>
    <t>Inventory
Our inventory consists primarily of completed vacation ownership
products, vacation ownership products under construction and land
held for future vacation ownership product development.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
We account for vacation ownership inventory and cost of vacation
ownership products in accordance with the authoritative guidance
for accounting for real estate time-sharing transactions, which
define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cost of vacation ownership products related to
anticipated credit losses (accordingly, no adjustment is made when
inventory is reacquired upon default of the related receivable).
These standards provide for changes in estimates within the
relative sales value calculations to be accounted for as real
estate inventory true-ups, which we refer to as product cost
true-ups, and are recorded in Cost of vacation ownership product
expenses on the Statements of Income to retrospectively adjust the
margin previously recorded subject to those estimates. For 2015,
2014 and 2013, product cost true-ups relating to vacation ownership
products increased carrying values of inventory by
$7.3 million, $6.5 million and $17.7 million,
respectively.
For residential real estate projects, we allocate costs to
individual residences in the projects based on the relative
estimated sales value of each residence in accordance with ASC 970,
“ Real Estate—General</t>
  </si>
  <si>
    <t>Capitalization of Costs</t>
  </si>
  <si>
    <t>Capitalization of Costs
We capitalize interest and certain salaries and related costs
incurred in connection with the following: (1) development and
construction of sales centers; (2) internally developed
software; and (3) development and construction projects for
our real estate inventory. We capitalize costs clearly associated
with the acquisition, development and construction of a real estate
project when it is probable that we will acquire a property.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Capitalized salaries and related
costs totaled $7.1 million, $5.1 million and $7.3 million for 2015,
2014 and 2013, respectively.</t>
  </si>
  <si>
    <t>Defined Contribution Plan</t>
  </si>
  <si>
    <t>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net of
cost reimbursements from property owners’ associations) for
our participating employees totaling $7.1 million in 2015, $6.6
million in 2014 and $5.8 million in 2013.</t>
  </si>
  <si>
    <t>Deferred Compensation Plan</t>
  </si>
  <si>
    <t>Deferred Compensation Plan
Prior to the Spin-Off, certain members of our senior management had
the opportunity to participate in the Marriott International, Inc.
Executive Deferred Compensation Plan (the “Marriott
International EDC”), which Marriott International maintains
and administers. Under the Marriott International EDC,
participating employees may defer payment and income taxation of a
portion of their salary and bonus. It also gives participants the
opportunity for long-term capital appreciation by crediting their
accounts with notional earnings (at a fixed annual rate of return
of 4.9 percent for 2015 and 5.2 percent for 2014). Although
additional discretionary contributions to the participants’
accounts under the Marriott International EDC may be made, no
additional discretionary contributions were made for our employees
in 2015, 2014 and 2013. Subsequent to the Spin-Off, we remain
liable to reimburse Marriott International for distributions for
participants that were employees of Marriott Vacations Worldwide at
the time of the Spin-Off including earnings thereon.
Since 2014, certain members of our senior management have had the
opportunity to participate in the Marriott Vacations Worldwide
Deferred Compensation Plan (the “Deferred Compensation
Plan”), which we maintain and administer. Under the Deferred
Compensation Plan, participating employees may defer payment and
income taxation of a portion of their salary and bonus. It also
gives participants the opportunity for long-term capital
appreciation by crediting their accounts with notional earnings (at
a fixed annual rate of return of 5.6 percent for both 2015 and
2014). We may make additional discretionary contributions to the
participant’s accounts under the Deferred Compensation Plan.
No additional discretionary contributions were made in 2015 and
contributions totaling $0.1 million were made in 2014.</t>
  </si>
  <si>
    <t>Property and Equipment</t>
  </si>
  <si>
    <t>Property and Equipment
Property and equipment includes our sales centers, golf courses,
information technology and other assets used in the normal course
of business, as well as undeveloped and partially developed land
parcels that are not part of an approved development plan and do
not meet the criteria to be classified as held for sale. We record
property and equipment at cost, including interest and real estate
taxes incurred during active development. We capitalize the cost of
improvements that extend the useful life of property and equipment
when incurred. These capitalized costs may include structural
costs, equipment, fixtures, floor and decorative items and signage.
We expense all repair and maintenance costs as incurred. We compute
depreciation using the straight-line method over the estimated
useful lives of the assets (three to forty years), and we amortize
leasehold improvements over the shorter of the asset life or lease
term.</t>
  </si>
  <si>
    <t>Marriott Rewards Customer Loyalty Program</t>
  </si>
  <si>
    <t>Marriott Rewards Customer Loyalty Program
We participate in the Marriott Rewards customer loyalty program and
we offer Marriott Rewards Points, or “points,” which we
purchase from Marriott International, as incentives to purchase
vacation ownership products and/or through exchange and other
activities. Marriott International maintains and administers this
program. The associated expense is classified on the Statements of
Income based on the source of the expense and related revenue
stream.
We pay Marriott International for Marriott Rewards Points issued
prior to 2012 when the points are redeemed by program members. Our
liability for Marriott Rewards Points issued prior to 2012
represents the net present value of future cash outlays that we are
obligated to pay Marriott International based on actual point
redemptions. We base the carrying value of this liability on a
statistical model that projects the dollar value and timing of
future point redemptions. The most significant estimates involve
the future cost of redeemed points, the breakage for points that
will never be redeemed, and the pace at which points are redeemed.
We base our estimates for these items on our historical experience,
current trends and other considerations. We made a lump sum payment
of $66.0 million to repay this liability in December 2015, leaving
a remaining estimated liability of less than $0.1 million. A final
payment for any outstanding Marriott Rewards Points issued prior to
2012 is due in February 2016. Our remaining liability for these
Marriott Rewards Points is included in Liability for Marriott
Rewards customer loyalty program on the Balance Sheets. See
Footnote No. 12, “Other Liabilities” for more
information.
Except as noted above, we generally pay Marriott International for
Marriott Rewards Points within 30 days of issuance. For Marriott
Rewards Points issued for exchanges as an alternative usage option
for owners who elect to exchange their inventory in the calendar
fourth quarter, payment is due within 120 days of year-end. The
rates we pay for the Marriott Rewards Points are based upon
historical redemption costs with no future adjustment for actual
costs incurred by Marriott International upon fulfillment. Our
liability for these Marriott Rewards Points is included in Accrued
liabilities on the Balance Sheets.</t>
  </si>
  <si>
    <t>Guarantees</t>
  </si>
  <si>
    <t>Guarantees
We record a liability for the fair value of a guarantee on the date
we issue or modify the guarantee. The offsetting entry depends on
the circumstances in which the guarantee was issued. Funding under
the guarantee reduces the recorded liability. On a quarterly basis,
we evaluate all material estimated liabilities based on the
operating results and the terms of the guarantee. If we conclude
that it is probable that we will be required to fund a greater
amount than previously estimated, we will record a loss.</t>
  </si>
  <si>
    <t>Cash and Cash Equivalents</t>
  </si>
  <si>
    <t>Cash and Cash Equivalents
We consider all highly liquid investments with an initial purchase
maturity of three months or less at the date of purchase to be cash
equivalents.</t>
  </si>
  <si>
    <t>Restricted Cash</t>
  </si>
  <si>
    <t>Restricted Cash
Restricted cash primarily consists of cash held in a reserve
account related to vacation ownership notes receivable
securitizations, cash collected for maintenance fees to be remitted
to property owners’ associations, and deposits received,
primarily associated with vacation ownership products and
residential sales that are held in escrow until the associated
contract has closed or the period in which it can be rescinded has
passed, depending on legal requirements.</t>
  </si>
  <si>
    <t>Accounts and Contracts Receivable</t>
  </si>
  <si>
    <t>Accounts and Contracts Receivable
Accounts and contracts receivable are presented net of allowances
of $0.6 million at both January 1, 2016 and January 2,
2015.</t>
  </si>
  <si>
    <t>Loan Loss Reserves</t>
  </si>
  <si>
    <t>Loan Loss Reserves
We record an estimate of expected uncollectibility on all notes
receivable from vacation ownership purchasers as a reduction of
revenues from the sale of vacation ownership products at the time
we recognize profit on a vacation ownership product sale. We fully
reserve for all defaulted vacation ownership notes receivable in
addition to recording a reserve on the estimated uncollectible
portion of the remaining vacation ownership notes receivable. For
those vacation ownership notes receivable that are not in default,
we assess collectibility based on pools of vacation ownership notes
receivable because we hold large numbers of homogeneous vacation
ownership notes receivable. We use the same criteria to estimate
uncollectibility for non-securitized vacation ownership notes
receivable and securitized vacation ownership notes receivable
because they perform similarly. We estimate uncollectibility for
each pool based on historical activity for similar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uncollectible vacation ownership
notes receivable against the reserve once we receive title to the
vacation ownership products through the foreclosure or deed-in-lieu
process or, in Europe or Asia Pacific, when revocation is complete.
For both non-securitized and securitized vacation ownership notes
receivable, we estimated average remaining default rates of 6.92
percent and 6.95 percent as of January 1, 2016 and
January 2, 2015, respectively. A 0.5 percentage point increase
in the estimated default rate would have resulted in an increase in
our allowance for loan losses of $4.7 million as of both
January 1, 2016 and January 2, 2015.
For additional information on our vacation ownership notes
receivable, including information on the related reserves, see
Footnote No. 3, “Vacation Ownership Notes
Receivable.”</t>
  </si>
  <si>
    <t>Costs Incurred to Sell Vacation Ownership Products</t>
  </si>
  <si>
    <t>Costs Incurred to Sell Vacation Ownership Products
We charge the majority of marketing and sales costs we incur to
sell vacation ownership products to expense when incurred. Deferred
marketing and selling expenses, which are direct marketing and
selling costs related either to an unclosed contract or a contract
for which 100 percent of revenue has not yet been recognized, were
$5.3 million at both year-end 2015 and 2014 and are included on the
accompanying Balance Sheets in the Other caption within Assets.</t>
  </si>
  <si>
    <t>Valuation of Property and Equipment</t>
  </si>
  <si>
    <t>Valuation of Property and Equipment
Property and equipment includes our sales centers, golf courses,
information technology and other assets used in the normal course
of business, as well as undeveloped and partially developed land
parcels that are not part of an approved development plan and do
not meet the criteria to be classified as held for sale.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t>
  </si>
  <si>
    <t>Investments</t>
  </si>
  <si>
    <t>Investments
We consolidate entities that we control. We account for investments
in joint ventures which are not consolidated variable interest
entities using the equity method of accounting when we exercise
significant influence over the venture. If we do not exercise
significant influence, we account for the investment using the cost
method of accounting. We account for investments in limited
partnerships and limited liability companies using the equity
method of accounting when we own more than a minimal investment.
Our ownership interest in these equity method investments generally
varies from 34 percent to 50 percent.</t>
  </si>
  <si>
    <t>Valuation of Investments in Ventures</t>
  </si>
  <si>
    <t>Valuation of Investments in Ventures
We evaluate investments in ventures for impairment when
circumstances indicate that the carrying value may not be
recoverable due to loan defaults, significant under-performance
relative to historical or projected performance, significant
negative industry or economic trends, or otherwise.
We record impairments for investments we have accounted for using
the equity and cost methods of accounting when we determine that
the venture has had an “other than temporary” decline
in its estimated fair value as compared to its carrying value.
Additionally, a change in business plans or strategies of a venture
could cause us to evaluate the recoverability for the individual
long-lived assets in the venture and possibly the venture
itself.
We calculate the estimated fair value of an investment in a venture
using the income approach. We use internally developed discounted
cash flow models that include the following assumptions, among
others: projections of revenues and expenses and related cash flows
based on assumed long-term growth rates and demand trends; expected
future investments; and estimated discount rates. We base these
assumptions on our historical data and experience, third-party
appraisals, industry projections, micro and macro general economic
condition projections, and our expectations.</t>
  </si>
  <si>
    <t>Fair Value Measurements</t>
  </si>
  <si>
    <t>Fair Value Measurements
We have few financial instruments that we must measure at fair
value on a recurring basis. See Footnote No. 4,
“Financial Instruments,”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t>
  </si>
  <si>
    <t>Derivative Instruments</t>
  </si>
  <si>
    <t>Derivative Instruments
From time to time, we may use derivative instruments to reduce
market risk due to changes in interest rates and currency exchange
rates, including interest rate derivatives that we may be required
to enter into as a condition of our $250 million non-recourse
warehouse credit facility (the “Warehouse Credit
Facility”). As of January 1, 2016, we were not party to
any material derivative instruments or hedges.
The designation of a derivative instrument as a hedge and its
ability to meet the hedge accounting criteria determines how the
change in fair value of the derivative instrument is recorded on
our Financial Statements. A derivative qualifies for hedge
accounting if, at inception, we expect the derivative to be highly
effective in offsetting the underlying hedged cash flows or fair
value and we fulfill the hedge documentation standards at the time
we enter into the derivative contract. We designate a hedge as a
cash flow hedge, fair value hedge, or a net investment in non-U.S.
operations hedge based on the exposure we are hedging. The asset or
liability value of the derivative will change in tandem with its
fair value. For the effective portion of qualifying hedges, we
record changes in fair value in other comprehensive income
(“OCI”). We release the derivative’s gain or loss
from OCI to match the timing of the underlying hedged items’
effect on earnings. As a matter of policy, we only enter into
hedging transactions that we believe will be highly effective at
offsetting the underlying risk and do not use derivatives for
trading or speculative purposes.</t>
  </si>
  <si>
    <t>Non-U.S. Operations</t>
  </si>
  <si>
    <t>Non-U.S. Operations
The U.S. dollar is the functional currency of our consolidated
entities operating in the United States. The functional currency
for our consolidated entities operating outside of the United
States is generally the currency of the economic environment in
which the entity primarily generates and expends cash. For
consolidated entities whose functional currency is not the U.S.
dollar, we translate their financial statements into U.S. dollars.
We translate assets and liabilities at the exchange rate in effect
as of the financial statement date and translate Statement of
Income accounts using the weighted average exchange rate for the
period. We include translation adjustments from currency exchange
and the effect of exchange rate changes on intercompany
transactions of a long-term investment nature as a separate
component of equity. We report gains and losses from currency
exchange rate changes related to intercompany receivables and
payables that are not of a long-term investment nature, as well as
gains and losses from non-U.S. currency transactions, currently in
operating costs and expenses.</t>
  </si>
  <si>
    <t>Loss Contingencies</t>
  </si>
  <si>
    <t>Loss Contingencies
We are subject to various legal proceedings and claims in the
normal course of business, the outcomes of which are subject to
significant uncertainty. We record an accrual for loss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the loss. We
review these accruals each reporting period and make revisions
based on changes in facts and circumstances.</t>
  </si>
  <si>
    <t>Share-Based Compensation Costs</t>
  </si>
  <si>
    <t>Share-Based Compensation Costs
We established the Marriott Vacations Worldwide Corporation Stock
and Cash Incentive Plan (the “Stock Plan”) in order to
compensate our employees and directors by issuing equity awards
such as stock options, stock appreciation rights
(“SARs”) and restricted stock units
(“RSUs”) to them. Prior to the Spin-Off, certain of our
employees received equity awards under the Marriott International,
Inc. Stock and Cash Incentive Plan (the “Marriott
International Stock Plan”). For all fiscal years presented,
our Statements of Income include expenses related to our
employees’ participation in both the Stock Plan and the
Marriott International Stock Plan.
We follow the provisions of ASC 718,
“ Compensation—Stock Compensation,</t>
  </si>
  <si>
    <t>Advertising Costs</t>
  </si>
  <si>
    <t>Advertising Costs
We expensed advertising costs as incurred of $2.1 million, $2.0
million and $2.2 million in 2015, 2014 and 2013, respectively.
These costs are included in the Marketing and sales expense caption
on our Statements of Income.</t>
  </si>
  <si>
    <t>Income Taxes</t>
  </si>
  <si>
    <t>Income Taxes
We file U.S. consolidated federal and state tax returns, as well as
consolidated and separate tax filings for non-U.S. jurisdiction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Changes in existing tax laws and rates, their related
interpretations, and the uncertainty generated by the current
economic environment may affect the amounts of deferred tax
liabilities or the valuations of deferred tax assets over time. Our
accounting for deferred tax consequences represents
management’s best estimate of future events that can be
appropriately reflected in the accounting estimates.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determine that we would be able to realize our deferred income tax
assets in the future in excess of their net recorded amount, we
would make an adjustment to the deferred tax asset valuation
allowance, which impacts the provision for income taxes.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In
determining our provision for income taxes, we use judgment,
reflecting our estimates and assumptions, in applying the more
likely than not threshold.
For information about income taxes and deferred tax assets and
liabilities, see Footnote No. 2, “Income
Taxes.”</t>
  </si>
  <si>
    <t>Earnings Per Common Share</t>
  </si>
  <si>
    <t>Earnings Per Common Share
Basic earnings per common share is calculated by dividing the
earnings available to common shareholders by the weighted average
number of common shares outstanding for the period.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s.</t>
  </si>
  <si>
    <t>New Accounting Standards</t>
  </si>
  <si>
    <t>New Accounting Standards
Accounting Standards Update No. 2015-16 –
“ Simplifying the Accounting for Measurement-Period
Adjustments (Topic 805): Business Combinations
In September 2015, the Financial Accounting Standards Board
(“FASB”) issued ASU 2015-16,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business entities, ASU 2015-16 is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Our
early adoption of ASU 2015-16 did not have a material impact on our
Financial Statements.
Accounting Standards Update No. 2015-11 –
“ Simplifying the Measurement of Inventory (Topic 330):
Inventory
In July 2015, the FASB issued ASU 2015-11, which requires an entity
to measure inventory at the lower of cost or net realizable value,
which consists of the estimated selling prices in the ordinary
course of business, less reasonably predictable costs of
completion, disposal, and transportation. For public entities, the
updated guidance is effective for fiscal years beginning after
December 15, 2016, including interim periods within those
fiscal years. The guidance is to be applied prospectively with
earlier application permitted as of the beginning of an interim or
annual reporting period. Our early adoption of ASU 2015-11 did not
have a material impact on our Financial Statements as it applies
solely to our operating inventories. This guidance is not
applicable to our vacation ownership inventory.
Accounting Standards Update No. 2015-03 –
“ Interest – Imputation of Interest (Subtopic
835-30): Simplifying the Presentation of Debt Issuance
Costs
In April 2015, the FASB issued ASU 2015-03, to modify the
presentation of debt issuance costs. Under ASU 2015-03, debt
issuance costs related to a recognized debt liability are required
to be presented in the balance sheet as a direct deduction from the
carrying amount of that debt liability, consistent with debt
discounts. The recognition and measurement guidance for debt
issuance costs has not changed. ASU 2015-03 is effective for fiscal
years beginning after December 15, 2015 and early adoption is
permitted for financial statements that have not been previously
issued. Our early adoption of ASU 2015-03 did not have a material
impact on our Financial Statements.
Accounting Standards Update No. 2015-02 –
“ Consolidation (Topic 810): Amendments to the
Consolidation Analysis
In February 2015, the FASB issued ASU 2015-02, which amends the
guidance for evaluating whether to consolidate certain legal
entities. Specifically, ASU 2015-02 modifies the method for
determining whether limited partnerships and similar legal entities
are variable interest entities (“VIEs”) or voting
interest entities. Further, it eliminates the presumption that a
general partner should consolidate a limited partnership and
impacts the consolidation analysis of reporting entities that are
involved with VIEs, particularly those that have fee arrangements
and related party relationships. The updated guidance is effective
for fiscal years, and interim periods within those fiscal years,
beginning after December 15, 2015, with early adoption
permitted. Our early adoption of ASU 2015-02 did not have a
material impact on our Financial Statements.</t>
  </si>
  <si>
    <t>Future Adoption of Accounting Standards</t>
  </si>
  <si>
    <t>Future Adoption of Accounting Standards
Accounting Standards Update No. 2016-01 –
“Financial Instruments – Overall (Subtopic
825-10)”
In January 2016, the FASB issued ASU 2016-01, which updates certain
aspects of recognition, measurement, presentation and disclosure of
financial instruments. For public business entities, the amendments
in ASU 2016-01 will be effective for fiscal years beginning after
December 15, 2017, including interim periods within those
fiscal years. We do not expect the adoption of ASU 2016-01 to have
a material impact on our Financial Statements.
Accounting Standards Update No. 2014-09 –
“ Revenue from Contracts with Customers (Topic
606)
In May 2014, the FASB issued ASU 2014-09. ASU 2014-09 supersedes
the revenue recognition requirements in Topic 605, Revenue
Recognition</t>
  </si>
  <si>
    <t>SUMMARY OF SIGNIFICANT ACCOUNTING POLICIES (Tables)</t>
  </si>
  <si>
    <t>Each Reference to Particular Year in These Financial Statements Means Fiscal Year Ended on Date Shown</t>
  </si>
  <si>
    <t>Unless otherwise specified, each reference to a particular year in
these Financial Statements means the fiscal year ended on the date
shown in the following table, rather than the corresponding
calendar year:
Fiscal Year
Fiscal Year-End Date
2015 January 1, 2016
2014 January 2, 2015
2013 January 3, 2014</t>
  </si>
  <si>
    <t>INCOME TAXES (Tables)</t>
  </si>
  <si>
    <t>Income (Loss) Before Provision for Income Taxes by Geographic Region</t>
  </si>
  <si>
    <t>The income (loss) before provision for income taxes by geographic
region is as follows:
($ in
thousands) 2015 2014 2013
United States $ 197,519 $ 178,297 $ 124,729
Non-U.S. jurisdictions 8,978 (27,706 ) 6,475
$
206,497 $
150,591 $
131,204</t>
  </si>
  <si>
    <t>Provision for Income Taxes</t>
  </si>
  <si>
    <t>Our provision for income taxes consists of:
($ in
thousands) 2015 2014 2013
Current – U.S. Federal $ (44,728) $ (42,652) $ (37,056)
– U.S. State (4,027) (9,091) (5,738)
– Non-U.S. (6,953) 95 (1,960)
(55,708) (51,648) (44,754)
Deferred – U.S. Federal (25,350) (16,422) (4,663)
– U.S. State (4,554) 1,294 (1,243)
– Non-U.S. 1,914 (3,059) (814)
(27,990) (18,187) (6,720)
$
(83,698) $
(69,835) $
(51,474)</t>
  </si>
  <si>
    <t>Reconciliation of Unrecognized Tax Benefit</t>
  </si>
  <si>
    <t>The following table reconciles our unrecognized tax benefit balance
for each year from the beginning of 2013 to the end of 2015:
($ in
thousands) 2015 2014 2013
Unrecognized tax benefit at beginning of year $ 1,123 $ 473 $ 157
Change attributable to tax positions taken during the current
period 979 — —
Change attributable to tax positions taken during a prior
period 276 650 316
Unrecognized tax benefit at end of year $
2,378 $
1,123 $
473</t>
  </si>
  <si>
    <t>Deferred Tax Assets and Liabilities</t>
  </si>
  <si>
    <t>Total deferred tax assets and liabilities at January 1, 2016
and January 2, 2015 were as follows:
($ in
thousands) At Year-End At Year-End
Deferred tax assets $ 160,813 $ 157,974
Deferred tax liabilities (265,197) (236,857)
Net deferred tax liability $
(104,384) $
(78,883)
The tax effect of each type of temporary difference and
carry-forward that gives rise to a significant portion of our
deferred tax assets and liabilities at January 1, 2016 and
January 2, 2015 was as follows:
($ in
thousands) At Year-End At Year-End
Inventory $ (25,671 ) $ (24,487 )
Reserves 34,151 34,807
Property and equipment (7,246 ) (2,629 )
Marriott Rewards customer loyalty program 13 3,142
Deferred sales of vacation ownership interests
(185,980 )
(159,787 )
Long lived intangible assets 34,692 36,148
Net operating loss carry-forwards 45,481 43,938
Other, net 46,476 39,939
Deferred tax liability (58,084 ) (28,929 )
Less: Valuation allowance (46,300 ) (49,954 )
Net deferred tax liability $ (104,384 ) $ (78,883 )</t>
  </si>
  <si>
    <t>Reconciliation of US Statutory Income Tax Rate to Effective Tax Rate</t>
  </si>
  <si>
    <t>The following table reconciles the expense related to the U.S.
statutory income tax rate to our effective income tax rate:
2015
2014
2013
U.S. statutory income tax rate expense
35.00 %
35.00 %
35.00 %
U.S. state income taxes, net of U.S. federal tax benefit 2.62 2.96 3.48
Permanent differences (1) 1.65 0.18 0.24
Non-U.S. (loss) income (2) (0.61 ) 6.27 0.97
Other items 1.21 0.17 (2.28 )
Change in valuation allowance (3) 0.66 1.79 1.82
Effective rate expense 40.53 % 46.37 % 39.23 %
(1) Attributed to interest on mandatorily
redeemable preferred stock of a consolidated subsidiary, partially
offset by the benefit of tax holidays in certain jurisdictions in
2014 and 2013.
(2) Attributed to the difference between
U.S. and foreign income tax rates.
(3) Attributed to establishment of
valuation allowances in foreign jurisdictions for losses that
cannot be benefited in the U.S. income tax provision as discussed
above.</t>
  </si>
  <si>
    <t>VACATION OWNERSHIP NOTES RECEIVABLE (Tables)</t>
  </si>
  <si>
    <t>Composition of Vacation Ownership Notes Receivable Balances, Net of Reserves</t>
  </si>
  <si>
    <t>The following table shows the composition of our vacation ownership
notes receivable balances, net of reserves:
($ in
thousands) At Year-End 2015 At Year-End 2014
Vacation ownership notes receivable — securitized $ 669,179 $ 750,680
Vacation ownership notes receivable — non-securitized
Eligible for securitization (1) 104,671 24,194
Not eligible for securitization (1) 146,781 142,354
Subtotal 251,452 166,548
Total vacation ownership notes receivable $
920,631 $
917,228
(1) Refer to Footnote No. 4,
“Financial Instruments,” for discussion of eligibility
of our vacation ownership notes receivable.</t>
  </si>
  <si>
    <t>Future Principal Payments, Net of Reserves, and Interest Rates of Vacation Ownership Notes Receivable</t>
  </si>
  <si>
    <t xml:space="preserve">The following tables show future principal payments, net of
reserves, as well as interest rates for our non-securitized and
securitized vacation ownership notes receivable at January 1,
2016:
($ in thousands) Non-Securitized Securitized Total
2016 $ 60,207 $ 92,725 $ 152,932
2017 38,414 88,754 127,168
2018 24,644 84,482 109,126
2019 18,973 77,434 96,407
2020 17,155 75,057 92,212
Thereafter 92,059 250,727 342,786
Balance at year-end 2015 $
251,452 $
669,179 $
920,631
Weighted average stated interest rate at year-end 2015 12.0% 12.8% 12.5%
Range of stated interest rates at year-end 2015 0.0% to 19.5% 4.9% to 19.5% 0.0% to 19.5% </t>
  </si>
  <si>
    <t>Interest Income Associated with Vacation Ownership Notes Receivable</t>
  </si>
  <si>
    <t>The following table summarizes interest income associated with
vacation ownership notes receivable:
($ in thousands) 2015 2014 2013
Interest income associated with vacation ownership notes receivable
– securitized $ 89,693 $ 91,790 $ 103,781
Interest income associated with vacation ownership notes receivable
– non-securitized 28,327 30,761 30,963
Total interest income associated with vacation ownership notes
receivable $
118,020 $
122,551 $
134,744</t>
  </si>
  <si>
    <t>Recorded Investment in Non-accrual Notes Receivable that are 90 Days or More Past Due</t>
  </si>
  <si>
    <t xml:space="preserve">The following table shows our recorded investment in non-accrual
vacation ownership notes receivable, which are vacation ownership
notes receivable that are 90 days or more past due. As noted in
Footnote No. 1, “Summary of Significant Accounting
Policies,” we recognize interest income on a cash basis for
these vacation ownership notes receivable.
($ in thousands) Non-Securitized Securitized Total
Investment in vacation ownership notes receivable on non-accrual
status at year-end 2015 $
46,024 $
8,717 $
54,741
Investment in vacation ownership notes receivable on non-accrual
status at year-end 2014 $ 60,275 $ 7,172 $ 67,447
Average investment in vacation ownership notes receivable on
non-accrual status during 2015 $ 53,150 $ 7,945 $ 61,095 </t>
  </si>
  <si>
    <t>Aging of Recorded Investment in Principal, Before Reserves, in Vacation Ownership Notes Receivable</t>
  </si>
  <si>
    <t>The following table shows the aging of the recorded investment in
principal, before reserves, in vacation ownership notes receivable
as of January 1, 2016:
($ in thousands) Non-Securitized Vacation Ownership Notes Receivable Securitized Vacation Ownership Notes Receivable Total
31 – 90 days past due $ 9,981 $ 21,113 $ 31,094
91 – 150 days past due 4,731 8,590 13,321
Greater than 150 days past due 41,293 127 41,420
Total past due 56,005 29,830 85,835
Current 251,031 687,004 938,035
Total vacation ownership notes receivable $
307,036 $
716,834 $
1,023,870
The following table shows the aging of the recorded investment in
principal, before reserves, in vacation ownership notes receivable
as of January 2, 2015:
($ in thousands) Non-Securitized Vacation Ownership Notes Receivable Securitized Vacation Ownership Notes Receivable Total
31 – 90 days past due $ 8,330 $ 22,544 $ 30,874
91 – 150 days past due 6,101 7,003 13,104
Greater than 150 days past due 54,174 169 54,343
Total past due 68,605 29,716 98,321
Current 162,695 774,630 937,325
Total vacation ownership notes receivable $
231,300 $
804,346 $
1,035,646</t>
  </si>
  <si>
    <t>Vacation Ownership</t>
  </si>
  <si>
    <t>Notes Receivable Reserves</t>
  </si>
  <si>
    <t>The following table summarizes the activity related to our vacation
ownership notes receivable reserve for 2015, 2014 and 2013:
($ in thousands) Non-Securitized Securitized Total
Balance at year-end 2012 $
92,785 $
53,782 $
146,567
Provision for loan losses 28,885 7,068 35,953
Securitizations (31,534 ) 31,534 —
Clean-up calls (1) 14,285 (14,285 ) —
Write-offs (49,257 ) — (49,257 )
Defaulted vacation ownership notes receivable repurchase
activity (2) 26,412 (26,412 ) —
Balance at year-end 2013 81,576 51,687 133,263
Provision for loan losses 20,509 9,577 30,086
Securitizations (19,507 ) 19,507 —
Clean-up calls (1) 1,756 (1,756 ) —
Write-offs (44,931 ) — (44,931 )
Defaulted vacation ownership notes receivable repurchase
activity (2) 25,349 (25,349 ) —
Balance at year-end 2014 64,752 53,666 118,418
Provision for loan losses 23,832 9,209 33,041
Securitizations (16,491 ) 16,491 —
Clean-up calls (1) 7,115 (7,115 ) —
Write-offs (48,220 ) — (48,220 )
Defaulted vacation ownership notes receivable repurchase
activity (2) 24,596 (24,596 ) —
Balance at year-end 2015 $ 55,584 $ 47,655 $ 103,239
(1) Refers to our voluntary repurchase of
previously securitized non-defaulted vacation ownership notes
receivable to retire outstanding vacation ownership notes
receivable securitizations.
(2) Decrease in securitized vacation
ownership notes receivable reserve and increase in non-securitized
vacation ownership notes receivable reserve was attributable to the
transfer of the reserve when we voluntarily repurchased the
securitized vacation ownership notes receivable.</t>
  </si>
  <si>
    <t>FINANCIAL INSTRUMENTS (Tables)</t>
  </si>
  <si>
    <t>Carrying Values and Estimated Fair Values of Financial Assets and Liabilities</t>
  </si>
  <si>
    <t>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dvance
deposits and Accrued liabilities, all of which had fair values
approximating their carrying amounts due to the short maturities
and liquidity of these instruments.
At Year-End 2015 At Year-End 2014
($ in thousands) Carrying Amount Fair Value (1) Carrying Amount Fair Value (1)
Vacation ownership notes receivable
Securitized $ 669,179 $ 803,533 $ 750,680 $ 909,391
Non-securitized 251,452 274,799 166,548 172,103
Total financial assets $ 920,631 $ 1,078,332 $ 917,228 $ 1,081,494
Non-recourse debt associated with vacation ownership notes
receivable securitizations, gross $ (684,604) $ (677,595 ) $ (708,031 ) $
(712,977 )
Other debt, gross (3,496) (3,496 ) (3,306 ) (3,306 )
Mandatorily redeemable preferred stock of consolidated subsidiary,
gross (40,000) (42,258 ) (40,000 ) (43,837 )
Liability for Marriott Rewards customer loyalty program (35) (35 ) (89,285 ) (80,448 )
Other liabilities (4,515) (4,515 ) (4,118 ) (4,118 )
Total financial liabilities $
(732,650) $
(727,899 ) $
(844,740 ) $
(844,686 )
(1) Fair value of financial instruments,
has been determined using Level 3 inputs.</t>
  </si>
  <si>
    <t>Non-Securitized Vacation Ownership Notes Receivable</t>
  </si>
  <si>
    <t>The following table shows the bifurcation of our non-securitized
vacation ownership notes receivable into those eligible and not
eligible for securitization based upon the aforementioned
eligibility criteria:
At Year-End 2015 At Year-End 2014
($ in thousands) Carrying Amount Fair Value Carrying Amount Fair Value
Vacation ownership notes receivable
Eligible for securitization $ 104,671 $ 128,018 $ 24,194 $ 29,749
Not eligible for securitization 146,781 146,781 142,354 142,354
Total non-securitized $
251,452 $
274,799 $
166,548 $
172,103</t>
  </si>
  <si>
    <t>EARNINGS PER SHARE (Tables)</t>
  </si>
  <si>
    <t>Reconciliation of Earnings and Number of Shares Used in Calculation of Basic and Diluted Earnings Per Share</t>
  </si>
  <si>
    <t>The table below illustrates the reconciliation of the earnings and
number of shares used in our calculation of basic and diluted
earnings per share.
(in thousands, except per share
amounts) At Year-End 2015 (1) At Year-End 2014 (2) At Year-End 2013 (3)
Computation of Basic Earnings Per Share
Net income $ 122,799 $ 80,756 $ 79,730
Weighted average shares outstanding 31,487 33,665 35,373
Basic earnings per share $ 3.90 $ 2.40 $ 2.25
Computation of Diluted Earnings Per Share
Net income $
122,799 $
80,756 $
79,730
Weighted average shares outstanding 31,487 33,665 35,373
Effect of dilutive shares outstanding
Employee stock options and SARs 446 543 702
Restricted stock units 235 427 546
Shares for diluted earnings per share 32,168 34,635 36,621
Diluted earnings per share $ 3.82 $ 2.33 $ 2.18
(1) The computations of diluted earnings
per share exclude approximately 136,000 shares of common stock, the
maximum number of shares issuable as of January 1, 2016 upon
the vesting of certain performance-based awards, because the
performance conditions required for the shares subject to such
awards to vest were not achieved by the end of the reporting
period.
(2) The computations of diluted earnings
per share exclude approximately 134,000 shares of common stock, the
maximum number of shares issuable as of January 2, 2015 upon
the vesting of certain performance-based awards, because the
performance conditions required for the shares subject to such
awards to vest were not achieved by the end of the reporting
period.
(3) The computations of diluted earnings
per share exclude approximately 229,000 shares of common stock, the
maximum number of shares issuable as of January 3, 2014 upon
the vesting of certain performance-based awards, because the
performance conditions required for the shares subject to such
awards to vest were not achieved by the end of the reporting
period.</t>
  </si>
  <si>
    <t>INVENTORY (Tables)</t>
  </si>
  <si>
    <t>Composition of Inventory</t>
  </si>
  <si>
    <t>The following table shows the composition of our inventory
balances:
($ in
thousands) At Year-End 2015 At Year-End 2014
Finished goods (1) $
332,888 $
413,066
Land and infrastructure (2) 331,042 355,198
Real estate inventory 663,930 768,264
Operating supplies and retail inventory 5,313 4,520
$ 669,243 $ 772,784
(1) Represents completed inventory that
is either registered for sale as vacation ownership interests, or
unregistered and available for sale in its current form.
(2) Includes $72.9 million of inventory
related to estimated future foreclosures at January 1,
2016.</t>
  </si>
  <si>
    <t>PROPERTY AND EQUIPMENT (Tables)</t>
  </si>
  <si>
    <t>Composition of Property and Equipment</t>
  </si>
  <si>
    <t>The following table details the composition of our property and
equipment balances:
($ in
thousands) At Year-End At Year-End
Land $ 87,751 $ 63,461
Buildings and leasehold improvements 267,965 168,328
Furniture and equipment 55,326 48,193
Information technology 177,099 181,260
Construction in progress 26,469 12,354
614,610 473,596
Accumulated depreciation (325,807 ) (326,217 )
$
288,803 $
147,379</t>
  </si>
  <si>
    <t>CONTINGENCIES AND COMMITMENTS (Tables)</t>
  </si>
  <si>
    <t>Maximum Potential Amount of Future Fundings for Financing Guarantees and Carrying Amount of Liability for Expected Future Fundings</t>
  </si>
  <si>
    <t>The following table shows the maximum potential amount of future
fundings for financing guarantees where we are the primary obligor
and the carrying amount of the liability for expected future
fundings, which is included on our Balance Sheet in the Other
caption within Liabilities.
($ in
thousands) Maximum Potential
Liability for Expected
Segment
Asia Pacific $
5,189 $
52
North America 2,846 164
Total guarantees where we are the primary obligor $ 8,035 $ 216</t>
  </si>
  <si>
    <t>Summary of Future Obligations Under Operating Leases</t>
  </si>
  <si>
    <t>We have summarized our future obligations under operating leases at
January 1, 2016 below:
($ in thousands) Land Corporate Other Total
Fiscal Year
2016 $
1,061 $
3,486 $
9,768 $
14,315
2017 1,061 3,580 7,915 12,556
2018 1,061 3,679 4,483 9,223
2019 1,061 3,779 2,308 7,148
2020 1,061 3,882 2,070 7,013
Thereafter 9,551 2,658 5,368 17,577
Total minimum lease payments $ 14,856 $ 21,064 $ 31,912 $ 67,832</t>
  </si>
  <si>
    <t>Composition of Rental Expense Associated with Operating Leases</t>
  </si>
  <si>
    <t>The following table details the composition of rent expense
associated with operating leases, net of sublease income, for the
last three years:
($ in thousands) 2015 2014 2013
Minimum rentals $
9,401 $
6,806 $
9,417
Additional rentals 3,876 5,520 4,527
$ 13,277 $ 12,326 $ 13,944</t>
  </si>
  <si>
    <t>DEBT (Tables)</t>
  </si>
  <si>
    <t>Debt Balances, Net of Unamortized Debt Issuance Costs</t>
  </si>
  <si>
    <t>The following table provides detail on our debt balances, net of
unamortized debt issuance costs:
($ in thousands) At Year-End 2015 At Year-End 2014
Vacation ownership notes receivable securitizations,
gross (1) $
684,604 $
708,031
Unamortized debt issuance costs (9,043) (8,090)
675,561 699,941
Other debt, gross 3,496 3,306
Unamortized debt issuance costs (264) (234)
3,232 3,072
$ 678,793 $ 703,013
(1) Interest rates as of January 1,
2016 range from 2.2% to 6.3% with a weighted average interest rate
of 2.6%.</t>
  </si>
  <si>
    <t>Scheduled Future Principal Payments for Debt</t>
  </si>
  <si>
    <t>The following table shows scheduled future principal payments for
our debt:
($ in thousands) Vacation Ownership (1) Other Total
Debt Principal Payments Year
2016 $
95,006 $
60 $
95,066
2017 90,486 64 90,550
2018 85,878 69 85,947
2019 77,497 74 77,571
2020 74,768 80 74,848
Thereafter 260,969 3,149 264,118
Balance at January 1, 2016 $ 684,604 $ 3,496 $ 688,100
(1) The debt associated with our vacation
ownership notes receivable securitizations is non-recourse to
us.</t>
  </si>
  <si>
    <t>MANDATORILY REDEEMABLE PREFERRED STOCK OF CONSOLIDATED SUBSIDIARY (Tables)</t>
  </si>
  <si>
    <t>Mandatorily Redeemable Preferred Stock, Net of Unamortized Debt Issuance Costs</t>
  </si>
  <si>
    <t>The following table provides detail on our mandatorily redeemable
preferred stock of consolidated subsidiary balance, net of
unamortized debt issuance costs:
($ in thousands)
At January 1, 2016
At January 2, 2015
Mandatorily redeemable preferred stock of consolidated subsidiary,
gross $
40,000 $
40,000
Unamortized debt issuance costs (1,011) (1,184)
$ 38,989 $ 38,816</t>
  </si>
  <si>
    <t>SHAREHOLDERS' EQUITY (Tables)</t>
  </si>
  <si>
    <t>Stock Repurchase Activity under Current Stock Repurchase Program</t>
  </si>
  <si>
    <t>The following table summarizes share repurchase activity under our
current share repurchase program:
($ in thousands, except per share
amounts) Number of Cost of Shares Average Price
As of January 2, 2015
3,996,725 $
229,229 $
57.35
For the year ended January 1, 2016 2,857,358 201,380 70.48
As of January 1, 2016 6,854,083 $ 430,609 $ 62.92</t>
  </si>
  <si>
    <t>Cash Dividend Declared</t>
  </si>
  <si>
    <t>We declared cash dividends to holders of common stock during the
year ended January 1, 2016 as follows:
Declaration Date Shareholder Record Date Distribution Date Dividend per Share
February 12, 2015
February 26, 2015 March 11,
2015 $ 0.25
June 4, 2015 June 18,
2015 July 2,
2015 $ 0.25
September 10, 2015
September 24, 2015 October 8,
2015 $ 0.25
December 8, 2015
December 21, 2015 January 6,
2016 $ 0.30</t>
  </si>
  <si>
    <t>SHARE-BASED COMPENSATION (Tables)</t>
  </si>
  <si>
    <t>Additional Information on Outstanding RSUs Issued to Employees</t>
  </si>
  <si>
    <t>The following table provides additional information on outstanding
RSUs issued to our employees for the last three fiscal years:
2015 2014 2013
Share-based compensation expense (in thousands) (1) $
12,222 $
11,857 $
10,691
Weighted average grant-date fair value prior to Spin-Off (per
RSU) 16.92 32.52 32.07
Weighted average grant-date fair value subsequent to Spin-Off (per
RSU) (1) 53.94 36.39 29.19
Aggregate intrinsic value of converted and distributed RSUs (in
thousands) 17,809 8,361 6,648
(1) Includes RSUs with performance based
vesting criteria.</t>
  </si>
  <si>
    <t>Changes in Marriott Vacations Worldwide RSUs Issued to Marriott International and Marriott Vacations Worldwide Employees and Associated Weighted Average Grant Date Fair Values</t>
  </si>
  <si>
    <t>The following table shows the 2015 changes in Marriott Vacations
Worldwide RSUs issued to Marriott International and Marriott
Vacations Worldwide employees and the associated weighted average
grant date fair values:
2015
Number of Weighted Average
Outstanding at year-end 2014 (1) (2)
939,080
$
31.45
Granted during 2015
206,530
75.61
Distributed during 2015
(392,479)
28.50
Forfeited during 2015
(19,584)
43.32
Outstanding at year-end 2015 (1) (3)
733,547
45.14
(1) Includes RSUs with performance based
vesting criteria.
(2) Includes 129,240 RSUs held by
Marriott International employees.
(3) Includes 79,605 RSUs held by Marriott
International employees.</t>
  </si>
  <si>
    <t>Changes in Outstanding Marriott Vacations Worldwide Stock Options for Marriott International and Marriott Vacations Worldwide Employees</t>
  </si>
  <si>
    <t>The following table shows the 2015 changes in outstanding Marriott
Vacations Worldwide stock options for Marriott International and
Marriott Vacations Worldwide employees and the associated weighted
average exercise prices:
2015
Number of
Weighted Average
Outstanding at year-end 2014 (1)
21,744
$
17.20
Granted during 2015
—
—
Exercised during 2015
(6,686)
15.88
Forfeited during 2015
—
—
Outstanding at year-end 2015 (1)
15,058
17.78
(1) All outstanding stock options at
year-end 2015 and year-end 2014 were held by Marriott International
employees.</t>
  </si>
  <si>
    <t>Marriott Vacations Worldwide Stock Options Issued to Marriott International and Marriott Vacations Worldwide Employees that were Outstanding and Exercisable</t>
  </si>
  <si>
    <t>The following table shows the Marriott Vacations Worldwide stock
options issued to Marriott International and Marriott Vacations
Worldwide employees that were outstanding and exercisable at
year-end 2015:
Outstanding Exercisable
Range of Exercise Prices Number of Weighted Average Weighted Average Number of Weighted Average Weighted Average
$13 to $17
9,643 $
15.63 3.42
9,643 $
15.63
3.42
$18 to $22
3,408
20.41 2.14
3,408
20.41
2.14
$23 to $28
2,007
23.67 4.95
2,007
23.67
4.95
$13 to $28
15,058
17.78 3.33
15,058
17.78
3.33</t>
  </si>
  <si>
    <t>Changes in Outstanding Marriott Vacations Worldwide SARs Issued to Both Marriott International and Marriott Vacations Worldwide Employees and Non-employee Directors</t>
  </si>
  <si>
    <t>The following table shows the 2015 changes in outstanding Marriott
Vacations Worldwide SARs issued to both Marriott International and
Marriott Vacations Worldwide employees and non-employee
directors:
2015
Number of Weighted Average
Outstanding at year-end 2014 774,665 $ 22.80
Granted during 2015 62,018
77.42
Exercised during 2015 (69,206 ) 19.89
Forfeited during 2015 — —
Outstanding at year-end 2015
767,477 27.48</t>
  </si>
  <si>
    <t>Assumptions Used to Estimate Fair Value of Grants</t>
  </si>
  <si>
    <t>The following table outlines the assumptions used to estimate the
fair value of grants for the fiscal years ended 2015 and 2014:
2015
2014
Expected volatility
42.74%
55.10%
Dividend yield
1.26%
0.00%
Risk-free rate
1.74%
1.84%
Expected term (in years)
6.25
6.25</t>
  </si>
  <si>
    <t>VARIABLE INTEREST ENTITIES (Tables)</t>
  </si>
  <si>
    <t>Vacation Ownership Notes Receivable Securitizations</t>
  </si>
  <si>
    <t>Cash Flows Between Company and Variable Interest Entities</t>
  </si>
  <si>
    <t>The following table shows cash flows between us and the vacation
ownership notes receivable securitization variable interest
entities:
($ in thousands) 2015 2014
Cash inflows:
Net proceeds from vacation ownership notes receivable
securitizations $ 252,361 $ 260,007
Principal receipts 183,111 183,687
Interest receipts 91,290 91,507
Reserve release 55,156 44,999
Total
581,918
580,200
Cash outflows:
Principal to investors (176,249 ) (176,799 )
Voluntary repurchases of defaulted vacation ownership notes
receivable (24,596 ) (25,349 )
Voluntary clean-up call (77,582 ) (26,722 )
Interest to investors (19,268 ) (21,179 )
Funding of restricted cash (52,756 ) (44,797 )
Total (350,451 ) (294,846 )
Net Cash Flows $ 231,467 $ 285,354</t>
  </si>
  <si>
    <t>Warehouse Credit Facility</t>
  </si>
  <si>
    <t>The following table shows cash flows between us and the Warehouse
Credit Facility variable interest entity:
($ in thousands) 2015 2014
Cash inflows:
Total $
— $
—
Cash outflows:
Interest to investors (1,390) (1,495)
Total (1,390) (1,495)
Net Cash Flows $
(1,390) $
(1,495)</t>
  </si>
  <si>
    <t>Balance Sheet</t>
  </si>
  <si>
    <t>Classifications of Consolidated Variable Interest Entities</t>
  </si>
  <si>
    <t>The following table shows consolidated assets, which are collateral
for the obligations of these variable interest entities, and
consolidated liabilities included on our Balance Sheet at
January 1, 2016.
($ in thousands) Vacation Ownership Warehouse Total
Consolidated Assets:
Vacation ownership notes receivable, net of reserves $
669,179 $
— $
669,179
Interest receivable 4,893 — 4,893
Restricted cash 26,884 — 26,884
Total $ 700,956 $ — $ 700,956
Consolidated Liabilities:
Interest payable $ 619 $ 50 $ 669
Debt 684,604 — 684,604
Total $ 685,223 $ 50 $ 685,273</t>
  </si>
  <si>
    <t>Income Statement</t>
  </si>
  <si>
    <t xml:space="preserve">The following table shows the interest income and expense
recognized as a result of our involvement with these variable
interest entities during 2015:
($ in thousands) Vacation Ownership Warehouse Total
Interest income $
89,693 $
— $
89,693
Interest expense to investors $ 18,841 $ 1,386 $ 20,227
Debt issuance cost amortization $ 3,246 $ 1,185 $ 4,431
Administrative expenses $ 324 $ 153 $ 477 </t>
  </si>
  <si>
    <t>BUSINESS SEGMENTS (Tables)</t>
  </si>
  <si>
    <t>Revenues</t>
  </si>
  <si>
    <t>Revenues
($ in
thousands) 2015 2014 2013
North America $
1,621,923 $
1,549,557 $
1,544,816
Europe 114,582 131,683 149,277
Asia Pacific 93,958 54,542 55,595
Total segment revenues 1,830,463 1,735,782 1,749,688
Corporate and other — — —
$
1,830,463 $
1,735,782 $
1,749,688</t>
  </si>
  <si>
    <t>Net Income</t>
  </si>
  <si>
    <t>Net Income
($ in
thousands) 2015 2014 2013
North America $
409,441 $
350,589 $
342,695
Europe 13,874 15,079 18,564
Asia Pacific 7,263 7,808 7,688
Total segment financial results 430,578 373,476 368,947
Corporate and other (224,081 ) (222,885 ) (237,743 )
Provision for income taxes (83,698 ) (69,835 ) (51,474 )
$
122,799 $
80,756 $
79,730</t>
  </si>
  <si>
    <t>Equity in Earnings (Losses) of Equity Method Investees</t>
  </si>
  <si>
    <t>Equity in Earnings (Losses) of Equity Method Investees
($ in
thousands) 2015 2014 2013
North America $
200 $
205 $
192
Asia Pacific (13 ) (131 ) (2 )
$ 187 $ 74 $ 190</t>
  </si>
  <si>
    <t>Depreciation
($ in
thousands) 2015 2014 2013
North America $
12,935 $
8,673 $
9,451
Europe 1,601 1,897 1,859
Asia Pacific 2,424 354 260
Total segment depreciation 16,960 10,924 11,570
Corporate and other 5,257 7,758 11,025
$ 22,217 $ 18,682 $ 22,595</t>
  </si>
  <si>
    <t>Assets</t>
  </si>
  <si>
    <t>Assets
($ in
thousands) At Year-End At Year-End
North America $
1,900,178 $
1,879,648
Europe 80,839 88,867
Asia Pacific 134,661 85,469
Total segment assets 2,115,678 2,053,984
Corporate and other 279,348 476,595
$
2,395,026 $
2,530,579</t>
  </si>
  <si>
    <t>Equity Method Investments</t>
  </si>
  <si>
    <t>Equity Method Investments
($ in
thousands) At Year-End At Year-End
North America $
349 $
394
Asia Pacific 571 584
$ 920 $ 978</t>
  </si>
  <si>
    <t>Capital Expenditures (including inventory)</t>
  </si>
  <si>
    <t>Capital Expenditures (including inventory)
($ in
thousands) 2015 2014 2013
North America $
179,696 $
94,539 $
166,718
Europe 2,807 3,476 4,557
Asia Pacific 72,097 9,899 8,482
Total segment capital expenditures 254,600 107,914 179,757
Corporate and other 10,260 4,769 7,974
$ 264,860 $ 112,683 $ 187,731</t>
  </si>
  <si>
    <t>QUARTERLY RESULTS (UNAUDITED) (Tables)</t>
  </si>
  <si>
    <t>Schedule of Quarterly Financial Information</t>
  </si>
  <si>
    <t>Fiscal Year 2015 (1)(2)
($ in thousands, except
per share data) First Second Third Fourth Fiscal
Revenues $ 454,880 $ 422,827 $ 407,136 $ 545,620 $ 1,830,463
Expenses $ (395,463 ) $ (369,812 ) $ (362,983 ) $ (484,202 ) $ (1,612,460 )
Net income $ 34,054 $ 34,041 $ 21,555 $ 33,149 $ 122,799
Basic earnings per share $ 1.05 $ 1.07 $ 0.69 $ 1.08 $ 3.90
Diluted earnings per share $ 1.03 $ 1.05 $ 0.67 $ 1.06 $ 3.82
Fiscal Year 2014 (1)(2)
($ in thousands, except
per share data) First Second Third Fourth Fiscal
Revenues $ 401,947 $ 409,902 $ 413,038 $ 510,895 $ 1,735,782
Expenses $ (366,999 ) $ (352,144 ) $ (366,883 ) $ (493,258 ) $ (1,579,284 )
Net income $ 19,308 $ 35,303 $ 25,648 $ 497 $ 80,756
Basic earnings per share $ 0.55 $ 1.03 $ 0.77 $ 0.02 $ 2.40
Diluted earnings per share $ 0.54 $ 1.00 $ 0.75 $ 0.01 $ 2.33
(1) The quarters consisted of 12 weeks,
except for the fourth quarters of 2015 and 2014, which consisted of
16 weeks.
(2) The sum of the earnings per share for
the four quarters differs from annual earnings per share due to the
required method of computing the weighted average shares in interim
periods.</t>
  </si>
  <si>
    <t>Summary of Significant Accounting Policies - Additional Information (Detail)</t>
  </si>
  <si>
    <t>1 Months Ended</t>
  </si>
  <si>
    <t>Dec. 31, 2015USD ($)</t>
  </si>
  <si>
    <t>Jan. 01, 2016USD ($)PropertyLocationSegmentLine</t>
  </si>
  <si>
    <t>Jan. 02, 2015USD ($)</t>
  </si>
  <si>
    <t>Jan. 03, 2014USD ($)</t>
  </si>
  <si>
    <t>Significant Accounting Policies [Line Items]</t>
  </si>
  <si>
    <t>Number of business segments | Segment</t>
  </si>
  <si>
    <t>Number of properties | Property</t>
  </si>
  <si>
    <t>Number of primary sources of revenues generated | Line</t>
  </si>
  <si>
    <t>Percent of the assets, liabilities, revenues, expenses and cash flows discussed</t>
  </si>
  <si>
    <t>100.00%</t>
  </si>
  <si>
    <t>Number of days in the last three fiscal years</t>
  </si>
  <si>
    <t>52 weeks</t>
  </si>
  <si>
    <t>53 weeks</t>
  </si>
  <si>
    <t>Management fee revenues</t>
  </si>
  <si>
    <t>Contractual financing term</t>
  </si>
  <si>
    <t>10 years</t>
  </si>
  <si>
    <t>Increase in carrying value of inventories</t>
  </si>
  <si>
    <t>Capitalized salaries and related costs</t>
  </si>
  <si>
    <t>Defined contribution plan compensation expense (net of cost reimbursements from property owners' associations) participating employees</t>
  </si>
  <si>
    <t>Lump sum payment of customer loyalty program</t>
  </si>
  <si>
    <t>Customer loyalty program's liability</t>
  </si>
  <si>
    <t>Allowances for accounts and contracts receivable</t>
  </si>
  <si>
    <t>Period in which loan considered past due</t>
  </si>
  <si>
    <t>30 days</t>
  </si>
  <si>
    <t>Period in which loan suspend accrual of interest</t>
  </si>
  <si>
    <t>90 days</t>
  </si>
  <si>
    <t>Period in which loan considered default loan</t>
  </si>
  <si>
    <t>150 days</t>
  </si>
  <si>
    <t>Notes receivable estimated average remaining default rates</t>
  </si>
  <si>
    <t>6.92%</t>
  </si>
  <si>
    <t>6.95%</t>
  </si>
  <si>
    <t>Estimated default rate increases that would have resulted an increase in allowance for credit losses</t>
  </si>
  <si>
    <t>0.50%</t>
  </si>
  <si>
    <t>Allowance for loan losses that would have been increased</t>
  </si>
  <si>
    <t>Stock awards, vesting period</t>
  </si>
  <si>
    <t>4 years</t>
  </si>
  <si>
    <t>Advertising costs</t>
  </si>
  <si>
    <t>Deferred marketing and selling expenses, which are direct marketing and selling costs related either to an unclosed contract or a contract for which 100 percent of revenue has not yet been recognized</t>
  </si>
  <si>
    <t>Leasehold Improvements</t>
  </si>
  <si>
    <t>Amortization period</t>
  </si>
  <si>
    <t>We amortize leasehold improvements over the shorter of the asset life or lease term.</t>
  </si>
  <si>
    <t>Minimum</t>
  </si>
  <si>
    <t>Financing Revenue payment commencement</t>
  </si>
  <si>
    <t>Estimated useful lives of the assets</t>
  </si>
  <si>
    <t>3 years</t>
  </si>
  <si>
    <t>Ownership interest in equity method investments</t>
  </si>
  <si>
    <t>34.00%</t>
  </si>
  <si>
    <t>Maximum</t>
  </si>
  <si>
    <t>60 days</t>
  </si>
  <si>
    <t>40 years</t>
  </si>
  <si>
    <t>Highly liquid investments maturity period</t>
  </si>
  <si>
    <t>3 months</t>
  </si>
  <si>
    <t>50.00%</t>
  </si>
  <si>
    <t>Marriott International | EDC</t>
  </si>
  <si>
    <t>Annual rate of return</t>
  </si>
  <si>
    <t>4.90%</t>
  </si>
  <si>
    <t>5.20%</t>
  </si>
  <si>
    <t>Additional discretionary contributions</t>
  </si>
  <si>
    <t>Marriott Vacations Worldwide Stock and Cash Incentive Plan | Deferred Compensation Plan</t>
  </si>
  <si>
    <t>5.60%</t>
  </si>
  <si>
    <t>Line of credit facility, maximum borrowing capacity</t>
  </si>
  <si>
    <t>Fee revenues</t>
  </si>
  <si>
    <t>Operations located outside the United States</t>
  </si>
  <si>
    <t>Number of countries and territories in which company operates | Location</t>
  </si>
  <si>
    <t>UNITED STATES</t>
  </si>
  <si>
    <t>Number of hotel properties | Property</t>
  </si>
  <si>
    <t>Each Reference to Particular Year in Financial Statements Means Fiscal Year Ended on Date Shown (Detail)</t>
  </si>
  <si>
    <t>Fiscal Year-End Date</t>
  </si>
  <si>
    <t>Jan. 2,
		2015</t>
  </si>
  <si>
    <t>Jan. 3,
		2014</t>
  </si>
  <si>
    <t>Income (Loss) Before Provision for Income Taxes by Geographic Region (Detail) - USD ($) $ in Thousands</t>
  </si>
  <si>
    <t>United States</t>
  </si>
  <si>
    <t>Non-U.S. jurisdictions</t>
  </si>
  <si>
    <t>Income Taxes - Additional Information (Detail) - USD ($)</t>
  </si>
  <si>
    <t>Income Taxes [Line Items]</t>
  </si>
  <si>
    <t>Employee share-based awards from which tax provision not reflected in current tax provision</t>
  </si>
  <si>
    <t>Change in valuation allowance</t>
  </si>
  <si>
    <t>Income tax holiday expiration year</t>
  </si>
  <si>
    <t>Tax holiday, aggregate dollar amount</t>
  </si>
  <si>
    <t>Income Tax Examination Description</t>
  </si>
  <si>
    <t>We have joined in the Marriott International U.S. federal tax consolidated  filing for periods up to the date of the Spin-Off. The IRS has examined Marriott  International's federal income tax returns, and it has settled all issues  related to the timeshare business for the tax years through the Spin-Off.</t>
  </si>
  <si>
    <t>Unrecognized tax benefits that, if recognized, would impact the effective tax rate</t>
  </si>
  <si>
    <t>Taxes paid</t>
  </si>
  <si>
    <t>Income tax holiday period</t>
  </si>
  <si>
    <t>30 years</t>
  </si>
  <si>
    <t>Unrecognized tax benefits income tax penalties and interest accrued</t>
  </si>
  <si>
    <t>Non-United States Subsidiaries</t>
  </si>
  <si>
    <t>Cumulative unremitted earnings</t>
  </si>
  <si>
    <t>Foreign</t>
  </si>
  <si>
    <t>Net operating loss carry forwards</t>
  </si>
  <si>
    <t>Net operating losses carry forwards expiration year</t>
  </si>
  <si>
    <t>Federal</t>
  </si>
  <si>
    <t>State</t>
  </si>
  <si>
    <t>Provision for Income Taxes (Detail) - USD ($) $ in Thousands</t>
  </si>
  <si>
    <t>Current - U.S. Federal</t>
  </si>
  <si>
    <t>- U.S. State</t>
  </si>
  <si>
    <t>- Non-U.S.</t>
  </si>
  <si>
    <t>Current Income Tax Expense (Benefit)</t>
  </si>
  <si>
    <t>Deferred - U.S. Federal</t>
  </si>
  <si>
    <t>Reconciliation of Unrecognized Tax Benefit (Detail) - USD ($) $ in Thousands</t>
  </si>
  <si>
    <t>Unrecognized tax benefit at beginning of year</t>
  </si>
  <si>
    <t>Change attributable to tax positions taken during the current period</t>
  </si>
  <si>
    <t>Change attributable to tax positions taken during a prior period</t>
  </si>
  <si>
    <t>Unrecognized tax benefit at end of year</t>
  </si>
  <si>
    <t>Total Deferred Tax Assets and Liabilities (Detail) - USD ($) $ in Thousands</t>
  </si>
  <si>
    <t>Deferred tax assets</t>
  </si>
  <si>
    <t>Deferred tax liabilities</t>
  </si>
  <si>
    <t>Net deferred tax liability</t>
  </si>
  <si>
    <t>Tax Effect of Each Type of Temporary Difference and Carry-Forward that Gives Rise to Significant Portion of Deferred Tax Assets and Liabilities (Detail) - USD ($) $ in Thousands</t>
  </si>
  <si>
    <t>Reserves</t>
  </si>
  <si>
    <t>Marriott Rewards customer loyalty program</t>
  </si>
  <si>
    <t>Deferred sales of vacation ownership interests</t>
  </si>
  <si>
    <t>Long lived intangible assets</t>
  </si>
  <si>
    <t>Net operating loss carry-forwards</t>
  </si>
  <si>
    <t>Deferred tax liability</t>
  </si>
  <si>
    <t>Less: Valuation allowance</t>
  </si>
  <si>
    <t>Reconciliation of US Statutory Income Tax Rate to Effective Tax Rate (Detail)</t>
  </si>
  <si>
    <t>U.S. statutory income tax rate expense</t>
  </si>
  <si>
    <t>35.00%</t>
  </si>
  <si>
    <t>U.S. state income taxes, net of U.S. federal tax benefit</t>
  </si>
  <si>
    <t>2.62%</t>
  </si>
  <si>
    <t>2.96%</t>
  </si>
  <si>
    <t>3.48%</t>
  </si>
  <si>
    <t>Permanent differences</t>
  </si>
  <si>
    <t>1.65%</t>
  </si>
  <si>
    <t>0.18%</t>
  </si>
  <si>
    <t>0.24%</t>
  </si>
  <si>
    <t>Non-U.S. (loss) income</t>
  </si>
  <si>
    <t>(0.61%)</t>
  </si>
  <si>
    <t>6.27%</t>
  </si>
  <si>
    <t>0.97%</t>
  </si>
  <si>
    <t>Other items</t>
  </si>
  <si>
    <t>1.21%</t>
  </si>
  <si>
    <t>0.17%</t>
  </si>
  <si>
    <t>(2.28%)</t>
  </si>
  <si>
    <t>0.66%</t>
  </si>
  <si>
    <t>1.79%</t>
  </si>
  <si>
    <t>1.82%</t>
  </si>
  <si>
    <t>Effective rate expense</t>
  </si>
  <si>
    <t>40.53%</t>
  </si>
  <si>
    <t>46.37%</t>
  </si>
  <si>
    <t>39.23%</t>
  </si>
  <si>
    <t>Attributed to interest on mandatorily redeemable preferred stock of a consolidated subsidiary, partially offset by the benefit of tax holidays in certain jurisdictions in 2014 and 2013.</t>
  </si>
  <si>
    <t>Attributed to the difference between U.S. and foreign income tax rates.</t>
  </si>
  <si>
    <t>Attributed to establishment of valuation allowances in foreign jurisdictions for losses that cannot be benefited in the U.S. income tax provision as discussed above.</t>
  </si>
  <si>
    <t>Composition of Vacation Ownership Notes Receivable Balances, Net of Reserves (Detail) - USD ($) $ in Thousands</t>
  </si>
  <si>
    <t>Accounts, Notes, Loans and Financing Receivable [Line Items]</t>
  </si>
  <si>
    <t>Securitized Vacation Ownership Notes Receivable</t>
  </si>
  <si>
    <t>Eligible for Securitization</t>
  </si>
  <si>
    <t>Not Eligible for Securitization</t>
  </si>
  <si>
    <t>Refer to Footnote No. 4, "Financial Instruments," for discussion of eligibility of our vacation ownership notes receivable.</t>
  </si>
  <si>
    <t>Future Principal Payments, Net of Reserves, and Interest Rates of Vacation Ownership Notes Receivable (Detail) $ in Thousands</t>
  </si>
  <si>
    <t>Jan. 01, 2016USD ($)</t>
  </si>
  <si>
    <t>Future Minimum Payments Receivable [Line Items]</t>
  </si>
  <si>
    <t>Thereafter</t>
  </si>
  <si>
    <t>Notes receivable</t>
  </si>
  <si>
    <t>Weighted average stated interest rate</t>
  </si>
  <si>
    <t>12.50%</t>
  </si>
  <si>
    <t>Range of stated interest rates, minimum</t>
  </si>
  <si>
    <t>0.00%</t>
  </si>
  <si>
    <t>Range of stated interest rates, maximum</t>
  </si>
  <si>
    <t>19.50%</t>
  </si>
  <si>
    <t>12.00%</t>
  </si>
  <si>
    <t>12.80%</t>
  </si>
  <si>
    <t>Interest Income Associated With Vacation Ownership Notes Receivable (Detail) - USD ($) $ in Thousands</t>
  </si>
  <si>
    <t>Interest income associated with vacation ownership notes receivable</t>
  </si>
  <si>
    <t>Notes Receivable Reserves (Detail) - USD ($) $ in Thousands</t>
  </si>
  <si>
    <t>Financing Receivable, Allowance for Credit Losses [Line Items]</t>
  </si>
  <si>
    <t>Beginning Balance</t>
  </si>
  <si>
    <t>Write-offs</t>
  </si>
  <si>
    <t>Ending Balance</t>
  </si>
  <si>
    <t>Securitizations</t>
  </si>
  <si>
    <t>Clean-up calls</t>
  </si>
  <si>
    <t>Defaulted vacation ownership notes receivable repurchase activity</t>
  </si>
  <si>
    <t>Refers to our voluntary repurchase of previously securitized non-defaulted vacation ownership notes receivable to retire outstanding vacation ownership notes receivable securitizations.</t>
  </si>
  <si>
    <t>Decrease in securitized vacation ownership notes receivable reserve and increase in non-securitized vacation ownership notes receivable reserve was attributable to the transfer of the reserve when we voluntarily repurchased the securitized vacation ownership notes receivable.</t>
  </si>
  <si>
    <t>Recorded Investment in Non-accrual Notes Receivable that are Ninety Days or More Past Due (Detail) - USD ($) $ in Thousands</t>
  </si>
  <si>
    <t>Financing Receivable, Recorded Investment, Past Due [Line Items]</t>
  </si>
  <si>
    <t>Investment in notes receivable on non-accrual status</t>
  </si>
  <si>
    <t>Average investment in notes receivable on non-accrual status</t>
  </si>
  <si>
    <t>Aging of Recorded Investment in Principal, Before Reserves, in Vacation Ownership Notes Receivable (Detail) - USD ($) $ in Thousands</t>
  </si>
  <si>
    <t>31 - 90 days past due</t>
  </si>
  <si>
    <t>91 - 150 days past due</t>
  </si>
  <si>
    <t>Greater than 150 days past due</t>
  </si>
  <si>
    <t>Total past due</t>
  </si>
  <si>
    <t>Current</t>
  </si>
  <si>
    <t>Total vacation ownership notes receivable</t>
  </si>
  <si>
    <t>Carrying Values and Estimated Fair Values of Financial Assets and Liabilities (Detail) - USD ($) $ in Thousands</t>
  </si>
  <si>
    <t>Fair Value, Balance Sheet Grouping, Financial Statement Captions [Line Items]</t>
  </si>
  <si>
    <t>Debt, gross</t>
  </si>
  <si>
    <t>Mandatorily redeemable preferred stock of consolidated subsidiary, gross</t>
  </si>
  <si>
    <t>Non-Recourse Debt</t>
  </si>
  <si>
    <t>Other Debt</t>
  </si>
  <si>
    <t>Carrying Amount</t>
  </si>
  <si>
    <t>Total financial assets</t>
  </si>
  <si>
    <t>Total financial liabilities</t>
  </si>
  <si>
    <t>Carrying Amount | Non-Recourse Debt</t>
  </si>
  <si>
    <t>Carrying Amount | Other Debt</t>
  </si>
  <si>
    <t>Carrying Amount | Securitized Vacation Ownership Notes Receivable</t>
  </si>
  <si>
    <t>Carrying Amount | Non-Securitized Vacation Ownership Notes Receivable</t>
  </si>
  <si>
    <t>Fair Value</t>
  </si>
  <si>
    <t>Fair Value | Non-Recourse Debt</t>
  </si>
  <si>
    <t>Fair Value | Other Debt</t>
  </si>
  <si>
    <t>Fair Value | Securitized Vacation Ownership Notes Receivable</t>
  </si>
  <si>
    <t>Fair Value | Non-Securitized Vacation Ownership Notes Receivable</t>
  </si>
  <si>
    <t>The debt associated with our vacation ownership notes receivable securitizations is non-recourse to us.</t>
  </si>
  <si>
    <t>Interest rates as of January 1, 2016 range from 2.2% to 6.3% with a weighted average interest rate of 2.6%.</t>
  </si>
  <si>
    <t>Fair value of financial instruments, has been determined using Level 3 inputs.</t>
  </si>
  <si>
    <t>Carrying Values and Estimated Fair Values of Financial Assets and Liabilities - Non-securitized Notes Receivable (Detail) - USD ($) $ in Thousands</t>
  </si>
  <si>
    <t>Carrying Amount | Non-Securitized Vacation Ownership Notes Receivable | Eligible for Securitization</t>
  </si>
  <si>
    <t>Carrying Amount | Non-Securitized Vacation Ownership Notes Receivable | Not Eligible for Securitization</t>
  </si>
  <si>
    <t>Fair Value | Non-Securitized Vacation Ownership Notes Receivable | Eligible for Securitization</t>
  </si>
  <si>
    <t>Fair Value | Non-Securitized Vacation Ownership Notes Receivable | Not Eligible for Securitization</t>
  </si>
  <si>
    <t>Acquisitions and Dispositions - Additional Information (Detail) AUD in Millions</t>
  </si>
  <si>
    <t>3 Months Ended</t>
  </si>
  <si>
    <t>8 Months Ended</t>
  </si>
  <si>
    <t>24 Months Ended</t>
  </si>
  <si>
    <t>Sep. 11, 2015USD ($)Unit</t>
  </si>
  <si>
    <t>Jun. 19, 2015USD ($)</t>
  </si>
  <si>
    <t>Mar. 27, 2015USD ($)</t>
  </si>
  <si>
    <t>Jun. 20, 2014USD ($)</t>
  </si>
  <si>
    <t>Mar. 28, 2014USD ($)</t>
  </si>
  <si>
    <t>Sep. 11, 2015AUD</t>
  </si>
  <si>
    <t>Sep. 11, 2015AUDUnit</t>
  </si>
  <si>
    <t>Business Acquisition [Line Items]</t>
  </si>
  <si>
    <t>Asset acquisition</t>
  </si>
  <si>
    <t>Multi Family Parcel</t>
  </si>
  <si>
    <t>Cash from disposal of property</t>
  </si>
  <si>
    <t>Gain (loss) on disposition of business</t>
  </si>
  <si>
    <t>Surfers Paradise, Australia</t>
  </si>
  <si>
    <t>Acquisition of an operating hotel</t>
  </si>
  <si>
    <t>Cash paid for acquisition of operating hotel</t>
  </si>
  <si>
    <t>Assumed net liabilities for acquisition of operating hotel</t>
  </si>
  <si>
    <t>Purchase price allocation, land</t>
  </si>
  <si>
    <t>Purchase price allocation, building and leasehold improvements</t>
  </si>
  <si>
    <t>Surfers Paradise, Australia | Furniture And Equipment</t>
  </si>
  <si>
    <t>Purchase price allocation, furniture and equipment</t>
  </si>
  <si>
    <t>Washington, D.C.</t>
  </si>
  <si>
    <t>Acquisition of rooms of an operating hotel</t>
  </si>
  <si>
    <t>Number of rooms | Unit</t>
  </si>
  <si>
    <t>Marco Island, Florida</t>
  </si>
  <si>
    <t>Vacation ownership inventory sold</t>
  </si>
  <si>
    <t>Other receivables</t>
  </si>
  <si>
    <t>Marco Island, Florida | Notes Receivable</t>
  </si>
  <si>
    <t>Non cash proceeds on sale of property</t>
  </si>
  <si>
    <t>San Diego, California</t>
  </si>
  <si>
    <t>Purchase price allocation, property and equipment</t>
  </si>
  <si>
    <t>Purchase price allocation, other assets</t>
  </si>
  <si>
    <t>Purchase of operating hotels</t>
  </si>
  <si>
    <t>HAWAII</t>
  </si>
  <si>
    <t>Purchase and sale agreement, gross cash consideration</t>
  </si>
  <si>
    <t>Agreed disposal date</t>
  </si>
  <si>
    <t>Apr. 30,
		2015</t>
  </si>
  <si>
    <t>Cash receivable from disposal of remaining property</t>
  </si>
  <si>
    <t>HAWAII | Gains and other income</t>
  </si>
  <si>
    <t>Gain on sale of real estate, other</t>
  </si>
  <si>
    <t>Orlando, Florida</t>
  </si>
  <si>
    <t>Orlando, Florida | Gains and other income</t>
  </si>
  <si>
    <t>Abaco Club Settlement</t>
  </si>
  <si>
    <t>FLORIDA</t>
  </si>
  <si>
    <t>FLORIDA | Maximum | Gains and other income</t>
  </si>
  <si>
    <t>Reconciliation of Earnings and Number of Shares Used in Calculation of Basic and Diluted Earnings Per Share (Detail) - USD ($) $ / shares in Units, shares in Thousands, $ in Thousands</t>
  </si>
  <si>
    <t>Sep. 11, 2015</t>
  </si>
  <si>
    <t>Mar. 27, 2015</t>
  </si>
  <si>
    <t>Sep. 12, 2014</t>
  </si>
  <si>
    <t>Jun. 20, 2014</t>
  </si>
  <si>
    <t>Mar. 28, 2014</t>
  </si>
  <si>
    <t>Computation of Basic Earnings Per Share</t>
  </si>
  <si>
    <t>Weighted average shares outstanding</t>
  </si>
  <si>
    <t>Computation of Diluted Earnings Per Share</t>
  </si>
  <si>
    <t>Effect of dilutive shares outstanding</t>
  </si>
  <si>
    <t>Employee stock options and SARs</t>
  </si>
  <si>
    <t>Restricted stock units</t>
  </si>
  <si>
    <t>Shares for diluted earnings per share</t>
  </si>
  <si>
    <t>Reconciliation of Earnings and Number of Shares Used in Calculation of Basic and Diluted Earnings Per Share (Parenthetical) (Detail) - shares</t>
  </si>
  <si>
    <t>Performance Shares</t>
  </si>
  <si>
    <t>Schedule of Earnings Per Share, Basic and Diluted, by Common Class [Line Items]</t>
  </si>
  <si>
    <t>Shares excluded from the calculation of diluted earnings per share (in shares)</t>
  </si>
  <si>
    <t>Earnings Per Share - Additional Information (Detail) - Stock Appreciation Rights (SARs) - $ / shares</t>
  </si>
  <si>
    <t>Antidilutive Securities Excluded from Computation of Earnings Per Share [Line Items]</t>
  </si>
  <si>
    <t>Stock options and SARs not included in the calculation of diluted earning per share because exercise prices exceeded market prices, exercise prices</t>
  </si>
  <si>
    <t>Composition of Inventory (Detail) - USD ($) $ in Thousands</t>
  </si>
  <si>
    <t>Finished goods</t>
  </si>
  <si>
    <t>Land and infrastructure</t>
  </si>
  <si>
    <t>Real estate inventory</t>
  </si>
  <si>
    <t>Operating supplies and retail inventory</t>
  </si>
  <si>
    <t>Represents completed inventory that is either registered for sale as vacation ownership interests, or unregistered and available for sale in its current form.</t>
  </si>
  <si>
    <t>Includes $72.9 million of inventory related to estimated future foreclosures at January 1, 2016.</t>
  </si>
  <si>
    <t>Composition of Inventory (Parenthetical) (Detail) - USD ($) $ in Thousands</t>
  </si>
  <si>
    <t>Inventory [Line Items]</t>
  </si>
  <si>
    <t>Estimated Future Foreclosures</t>
  </si>
  <si>
    <t>Inventory - Additional Information (Detail) - USD ($) $ in Millions</t>
  </si>
  <si>
    <t>Interest cost capitalized</t>
  </si>
  <si>
    <t>Composition of Property and Equipment (Detail) - USD ($) $ in Thousands</t>
  </si>
  <si>
    <t>Land</t>
  </si>
  <si>
    <t>Buildings and leasehold improvements</t>
  </si>
  <si>
    <t>Furniture and equipment</t>
  </si>
  <si>
    <t>Information technology</t>
  </si>
  <si>
    <t>Construction in progress</t>
  </si>
  <si>
    <t>Property, plant and equipment, gross</t>
  </si>
  <si>
    <t>Accumulated depreciation</t>
  </si>
  <si>
    <t>Property, plant and equipment, net</t>
  </si>
  <si>
    <t>Property And Equipment - Additional Information (Detail) - USD ($) $ in Thousands</t>
  </si>
  <si>
    <t>Property, Plant and Equipment [Line Items]</t>
  </si>
  <si>
    <t>Property And Equipment</t>
  </si>
  <si>
    <t>Contingencies and Commitments - Additional Information (Detail)</t>
  </si>
  <si>
    <t>Jan. 29, 2015Facility</t>
  </si>
  <si>
    <t>Aug. 31, 2014Facility</t>
  </si>
  <si>
    <t>Jun. 30, 2013Plaintiff</t>
  </si>
  <si>
    <t>Apr. 30, 2013Plaintiff</t>
  </si>
  <si>
    <t>Jan. 02, 2015USD ($)Plaintiff</t>
  </si>
  <si>
    <t>Commitments and Contingencies Disclosure [Line Items]</t>
  </si>
  <si>
    <t>Commitments to subsidize vacation ownership associations</t>
  </si>
  <si>
    <t>Surety bonds issued</t>
  </si>
  <si>
    <t>Letters of credit outstanding</t>
  </si>
  <si>
    <t>Accrued loss contingencies</t>
  </si>
  <si>
    <t>Number of plaintiffs in lawsuits | Plaintiff</t>
  </si>
  <si>
    <t>Number of residential units provided full release | Plaintiff</t>
  </si>
  <si>
    <t>Amount of cash received from settlement of dispute</t>
  </si>
  <si>
    <t>Gain on settlement of dispute</t>
  </si>
  <si>
    <t>Kapalua Bay Settlement</t>
  </si>
  <si>
    <t>Extended Term</t>
  </si>
  <si>
    <t>Underlying notes extended expiration year</t>
  </si>
  <si>
    <t>Final Settlement</t>
  </si>
  <si>
    <t>Project Completion Guarantee | Vacation Ownership</t>
  </si>
  <si>
    <t>Estimated cash outflow associated with completing all phases of existing portfolio of projects</t>
  </si>
  <si>
    <t>Liabilities related to projects</t>
  </si>
  <si>
    <t>Project estimated completion year</t>
  </si>
  <si>
    <t>Revolving Credit Facility</t>
  </si>
  <si>
    <t>Revolving credit facility amount</t>
  </si>
  <si>
    <t>Golf Land Leases</t>
  </si>
  <si>
    <t>Lease term</t>
  </si>
  <si>
    <t>Corporate Facilities Leases</t>
  </si>
  <si>
    <t>6 years</t>
  </si>
  <si>
    <t>Other Operating Leases | Minimum</t>
  </si>
  <si>
    <t>Other Operating Leases | Maximum</t>
  </si>
  <si>
    <t>Commitment to purchase vacation ownership units located on the Big Island of Hawaii</t>
  </si>
  <si>
    <t>Commitment to purchase vacation ownership units</t>
  </si>
  <si>
    <t>Deposit made</t>
  </si>
  <si>
    <t>Remaining payment contingent upon acquisition of units</t>
  </si>
  <si>
    <t>Commitment to purchase vacation ownership units located on the Big Island of Hawaii | Minimum</t>
  </si>
  <si>
    <t>Unfunded purchase commitments</t>
  </si>
  <si>
    <t>Commitment to purchase vacation ownership units located on the Big Island of Hawaii | Maximum</t>
  </si>
  <si>
    <t>Commitment to purchase vacation ownership units located in Marco Island, Florida</t>
  </si>
  <si>
    <t>Commitment to purchase vacation ownership units due in 2017</t>
  </si>
  <si>
    <t>Commitment to purchase vacation ownership units due in 2018</t>
  </si>
  <si>
    <t>Commitment to purchase vacation ownership units due in 2019</t>
  </si>
  <si>
    <t>Resorts in Hawaii</t>
  </si>
  <si>
    <t>Number of resort received notices of intent | Facility</t>
  </si>
  <si>
    <t>Resorts in California</t>
  </si>
  <si>
    <t>Information technology hardware and software</t>
  </si>
  <si>
    <t>Contractual Commitments Future Minimum Payments Due</t>
  </si>
  <si>
    <t>Contractual Commitments Future Minimum Payments due in 2016</t>
  </si>
  <si>
    <t>Contractual Commitments Future Minimum Payments due in 2017</t>
  </si>
  <si>
    <t>Contractual Commitments Future Minimum Payments due in 2018</t>
  </si>
  <si>
    <t>Contractual Commitments Future Minimum Payments due in 2019</t>
  </si>
  <si>
    <t>Contractual Commitments Future Minimum Payments due in 2020</t>
  </si>
  <si>
    <t>Contractual Commitments Future Minimum Payments due Thereafter</t>
  </si>
  <si>
    <t>Maximum Potential Amount of Future Fundings for Financing Guarantees and Carrying Amount of Liability for Expected Future Fundings (Detail) - Primary Obligor</t>
  </si>
  <si>
    <t>Guarantor Obligations [Line Items]</t>
  </si>
  <si>
    <t>Maximum Potential Amount of Future Fundings</t>
  </si>
  <si>
    <t>Liability for Expected Future Fundings</t>
  </si>
  <si>
    <t>Asia Pacific</t>
  </si>
  <si>
    <t>North America</t>
  </si>
  <si>
    <t>Summary of Future Obligations Under Operating Leases (Detail) $ in Thousands</t>
  </si>
  <si>
    <t>Leases Future Minimum Payments [Line Items]</t>
  </si>
  <si>
    <t>Operating leases, future minimum payments due 2016</t>
  </si>
  <si>
    <t>Operating leases, future minimum payments due 2017</t>
  </si>
  <si>
    <t>Operating leases, future minimum payments due 2018</t>
  </si>
  <si>
    <t>Operating leases, future minimum payments due 2019</t>
  </si>
  <si>
    <t>Operating leases, future minimum payments due 2020</t>
  </si>
  <si>
    <t>Operating leases, future minimum payments due thereafter</t>
  </si>
  <si>
    <t>Operating leases, future minimum payments due, total</t>
  </si>
  <si>
    <t>Other Operating Leases</t>
  </si>
  <si>
    <t>Composition of Rental Expense Associated with Operating Leases (Detail) - USD ($) $ in Thousands</t>
  </si>
  <si>
    <t>Minimum rentals</t>
  </si>
  <si>
    <t>Additional rentals</t>
  </si>
  <si>
    <t>Operating Leases, Rent Expense, Net, Total</t>
  </si>
  <si>
    <t>Debt Balances, Net of Unamortized Debt Issuance Costs (Detail) - USD ($) $ in Thousands</t>
  </si>
  <si>
    <t>Debt Instrument [Line Items]</t>
  </si>
  <si>
    <t>Unamortized debt issuance costs</t>
  </si>
  <si>
    <t>Non-Recourse Debt | Carrying Amount</t>
  </si>
  <si>
    <t>Other Debt | Carrying Amount</t>
  </si>
  <si>
    <t>Debt Balances, Net of Unamortized Debt Issuance Costs (Parenthetical) (Detail) - Non-Recourse Debt</t>
  </si>
  <si>
    <t>Debt, weighted average interest rate</t>
  </si>
  <si>
    <t>2.60%</t>
  </si>
  <si>
    <t>Debt, stated interest rate</t>
  </si>
  <si>
    <t>2.20%</t>
  </si>
  <si>
    <t>6.30%</t>
  </si>
  <si>
    <t>Debt - Additional Information (Detail)</t>
  </si>
  <si>
    <t>Aug. 13, 2015USD ($)Class</t>
  </si>
  <si>
    <t>Jan. 01, 2016USD ($)Loan</t>
  </si>
  <si>
    <t>Jan. 02, 2015USD ($)Loan</t>
  </si>
  <si>
    <t>Debt Disclosure [Line Items]</t>
  </si>
  <si>
    <t>Securitization pool of vacation ownership notes receivable</t>
  </si>
  <si>
    <t>Cash paid for interest, net of amounts capitalized</t>
  </si>
  <si>
    <t>Number of notes receivable pools failed to perform within the established parameters | Loan</t>
  </si>
  <si>
    <t>Number of notes receivable pools outstanding | Loan</t>
  </si>
  <si>
    <t>Non-Recourse Debt | Minimum</t>
  </si>
  <si>
    <t>Non-Recourse Debt | Maximum</t>
  </si>
  <si>
    <t>MVW Owner Trust 2015-1 | Non-Recourse Debt</t>
  </si>
  <si>
    <t>Debt instrument face amount</t>
  </si>
  <si>
    <t>Number of classes of vacation ownership backed notes issued | Class</t>
  </si>
  <si>
    <t>2.56%</t>
  </si>
  <si>
    <t>MVW Owner Trust 2015-1 | Non-Recourse Debt | Class A Notes</t>
  </si>
  <si>
    <t>2.52%</t>
  </si>
  <si>
    <t>MVW Owner Trust 2015-1 | Non-Recourse Debt | Class B Notes</t>
  </si>
  <si>
    <t>Warehouse Credit Facility, debt description</t>
  </si>
  <si>
    <t>The Warehouse Credit Facility currently terminates on November 22,  2017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t>
  </si>
  <si>
    <t>Warehouse Credit Facility, maturity date</t>
  </si>
  <si>
    <t>Nov. 22,
		2017</t>
  </si>
  <si>
    <t>Credit Facility, borrowing outstanding</t>
  </si>
  <si>
    <t>Line of credit facility, termination date</t>
  </si>
  <si>
    <t>Sep. 10,
		2019</t>
  </si>
  <si>
    <t>Revolving Credit Facility | Minimum</t>
  </si>
  <si>
    <t>Commitment Fee</t>
  </si>
  <si>
    <t>0.20%</t>
  </si>
  <si>
    <t>EBITDA to interest expense ratio</t>
  </si>
  <si>
    <t>Revolving Credit Facility | Maximum</t>
  </si>
  <si>
    <t>Debt to EBITDA ratio</t>
  </si>
  <si>
    <t>Revolving Credit Facility | Letter of Credit</t>
  </si>
  <si>
    <t>Revolving Credit Facility | Swap | Minimum</t>
  </si>
  <si>
    <t>Line of credit facility required ratio</t>
  </si>
  <si>
    <t>Amendment</t>
  </si>
  <si>
    <t>Warehouse Credit Facility, interest rate, description</t>
  </si>
  <si>
    <t>One-month LIBOR</t>
  </si>
  <si>
    <t>Amendment | Revolving Credit Facility</t>
  </si>
  <si>
    <t>Line of credit facility description</t>
  </si>
  <si>
    <t>We amended the Revolving Corporate Credit Facility, and as a result, up to $130 million of the $200 million borrowing capacity may be borrowed in the form of Australian dollars, Euros, Japanese yen, British pounds and Singaporean dollars.</t>
  </si>
  <si>
    <t>Euro Dollar Rate | Revolving Credit Facility | Minimum</t>
  </si>
  <si>
    <t>Debt instrument, percentage points added to the reference rate</t>
  </si>
  <si>
    <t>1.625%</t>
  </si>
  <si>
    <t>Euro Dollar Rate | Revolving Credit Facility | Maximum</t>
  </si>
  <si>
    <t>3.125%</t>
  </si>
  <si>
    <t>One Month London Interbank Offered Rate L I B O R and Bank Conduit Commercial Paper Rates | Amendment</t>
  </si>
  <si>
    <t>1.15%</t>
  </si>
  <si>
    <t>Scheduled Future Principal Payments for Debt (Detail) $ in Thousands</t>
  </si>
  <si>
    <t>Debt Principal Payments Year</t>
  </si>
  <si>
    <t>Mandatorily Redeemable Preferred Stock Of Consolidated Subsidiary - Additional Information (Detail) - Series A Preferred Stock - Non-voting - USD ($) $ in Millions</t>
  </si>
  <si>
    <t>Oct. 31, 2011</t>
  </si>
  <si>
    <t>Financial Instruments Subject to Mandatory Redemption by Settlement Terms [Line Items]</t>
  </si>
  <si>
    <t>Series A preferred stock issued value</t>
  </si>
  <si>
    <t>Preferred stock dividend payment terms</t>
  </si>
  <si>
    <t>Subsequently Marriott
International sold all of this preferred stock to third-party investors. Until
October 2016, the Series A preferred stock will pay an annual cash dividend
equal to the five-year U.S. Treasury Rate as of October 19, 2011, plus a spread
of 10.958 percent, for a total annual cash dividend rate of 12 percent. In
October 2016, if we do not elect to redeem the preferred stock, the annual cash
dividend rate will be reset to the five-year U.S. Treasury Rate in effect on
such date plus the same 10.958 percent spread.</t>
  </si>
  <si>
    <t>Series A preferred stock, basic point</t>
  </si>
  <si>
    <t>10.958%</t>
  </si>
  <si>
    <t>Series A preferred stock, dividend rate</t>
  </si>
  <si>
    <t>Preferred Stock Redemption Terms</t>
  </si>
  <si>
    <t>The Series A preferred stock is
mandatorily redeemable by MVW US Holdings upon the tenth anniversary of the date
of issuance but can be redeemed at our option after five years (i.e., beginning
in October 2016) at par. The Series A preferred stock has an aggregate
liquidation preference of $40.0 million plus any accrued and unpaid dividends
and an additional premium if liquidation occurs during the first five years
after the issuance of the preferred stock.</t>
  </si>
  <si>
    <t>Series A preferred stock, aggregate liquidation preference value</t>
  </si>
  <si>
    <t>Series A preferred stock, share authorized</t>
  </si>
  <si>
    <t>Series A preferred stock, share issued</t>
  </si>
  <si>
    <t>Series A preferred stock, share outstanding</t>
  </si>
  <si>
    <t>Mandatorily Redeemable Preferred Stock, Net of Unamortized Debt Issuance Costs (Detail) - USD ($) $ in Thousands</t>
  </si>
  <si>
    <t>Other Liabilities - Additional Information (Detail) - USD ($) $ in Millions</t>
  </si>
  <si>
    <t>Dec. 31, 2015</t>
  </si>
  <si>
    <t>Changes in estimate for Marriott Rewards customer loyalty program liability</t>
  </si>
  <si>
    <t>Accruals for customer rewards</t>
  </si>
  <si>
    <t>Accrued liabilities payable days</t>
  </si>
  <si>
    <t>120 days</t>
  </si>
  <si>
    <t>Shareholders' Equity - Additional Information (Detail) - $ / shares</t>
  </si>
  <si>
    <t>Oct. 12, 2015</t>
  </si>
  <si>
    <t>Oct. 31, 2013</t>
  </si>
  <si>
    <t>Common stock, shares outstanding</t>
  </si>
  <si>
    <t>Share repurchase program, number of additional common stock authorized to be repurchased</t>
  </si>
  <si>
    <t>Share repurchase program, termination date</t>
  </si>
  <si>
    <t>Mar. 24,
		2017</t>
  </si>
  <si>
    <t>Stock repurchase program, remaining authorized repurchase amount (in shares)</t>
  </si>
  <si>
    <t>Summary of Stock Repurchase Activity (Detail) - USD ($) $ / shares in Units, $ in Thousands</t>
  </si>
  <si>
    <t>Stock Repurchase Program [Line Items]</t>
  </si>
  <si>
    <t>Number of Shares Repurchased, As of January 2, 2015</t>
  </si>
  <si>
    <t>Number of Shares Repurchased, As of January 1, 2016</t>
  </si>
  <si>
    <t>Cost of Shares Repurchased, for the year ended January 1, 2016</t>
  </si>
  <si>
    <t>Number of Shares Repurchased, for the year ended January 1, 2016</t>
  </si>
  <si>
    <t>Cost of Shares Repurchased, As of January 2, 2015</t>
  </si>
  <si>
    <t>Cost of Shares Repurchased, As of January 1, 2016</t>
  </si>
  <si>
    <t>Average Price Paid per Share, As of January 2, 2015</t>
  </si>
  <si>
    <t>Average Price Paid per Share, for the year ended January 1, 2016</t>
  </si>
  <si>
    <t>Average Price Paid per Share, As of January 1, 2016</t>
  </si>
  <si>
    <t>Cash Dividend Declared (Detail) - $ / shares</t>
  </si>
  <si>
    <t>Dividends Payable [Line Items]</t>
  </si>
  <si>
    <t>Dividend per Share</t>
  </si>
  <si>
    <t>Period One</t>
  </si>
  <si>
    <t>Declaration Date</t>
  </si>
  <si>
    <t>Feb. 12,
		2015</t>
  </si>
  <si>
    <t>Shareholder Record Date</t>
  </si>
  <si>
    <t>Feb. 26,
		2015</t>
  </si>
  <si>
    <t>Distribution Date</t>
  </si>
  <si>
    <t>Mar. 11,
		2015</t>
  </si>
  <si>
    <t>Period Two</t>
  </si>
  <si>
    <t>Jun. 4,
		2015</t>
  </si>
  <si>
    <t>Jun. 18,
		2015</t>
  </si>
  <si>
    <t>Jul. 2,
		2015</t>
  </si>
  <si>
    <t>Period Three</t>
  </si>
  <si>
    <t>Sep. 10,
		2015</t>
  </si>
  <si>
    <t>Sep. 24,
		2015</t>
  </si>
  <si>
    <t>Oct. 8,
		2015</t>
  </si>
  <si>
    <t>Period Four</t>
  </si>
  <si>
    <t>Dec. 8,
		2015</t>
  </si>
  <si>
    <t>Dec. 21,
		2015</t>
  </si>
  <si>
    <t>Jan. 6,
		2016</t>
  </si>
  <si>
    <t>Share-Based Compensation - Additional Information (Detail) - USD ($)</t>
  </si>
  <si>
    <t>Share-based Compensation Arrangement by Share-based Payment Award [Line Items]</t>
  </si>
  <si>
    <t>Deferred compensation costs related to unvested awards</t>
  </si>
  <si>
    <t>Deferred compensation expense weighted average expected recognition period</t>
  </si>
  <si>
    <t>2 years</t>
  </si>
  <si>
    <t>Stock option compensation expense</t>
  </si>
  <si>
    <t>Deferred compensation expense related to stock options held by our employees</t>
  </si>
  <si>
    <t>Officers and Key Management Employees</t>
  </si>
  <si>
    <t>Share-based compensation expense</t>
  </si>
  <si>
    <t>Marriott Vacations Worldwide Stock and Cash Incentive Plan</t>
  </si>
  <si>
    <t>Shares authorized for issuance under the plan</t>
  </si>
  <si>
    <t>Shares available for grants under the plan</t>
  </si>
  <si>
    <t>Cash received from employees by exercise of stock options</t>
  </si>
  <si>
    <t>Stock options granted</t>
  </si>
  <si>
    <t>Marriott Vacations Worldwide Stock and Cash Incentive Plan | Maximum</t>
  </si>
  <si>
    <t>Marriott Vacations Worldwide Stock and Cash Incentive Plan | Employees</t>
  </si>
  <si>
    <t>Stock options exercisable</t>
  </si>
  <si>
    <t>Stock options outstanding</t>
  </si>
  <si>
    <t>Total intrinsic value of stock options exercised</t>
  </si>
  <si>
    <t>Stock awards, grants in period</t>
  </si>
  <si>
    <t>Stock awards granted, weighted average grant date fair value</t>
  </si>
  <si>
    <t>[2],[3]</t>
  </si>
  <si>
    <t>RSUs earned under the vesting criteria</t>
  </si>
  <si>
    <t>Restricted stock units | Maximum</t>
  </si>
  <si>
    <t>Restricted stock units | Minimum</t>
  </si>
  <si>
    <t>1 year</t>
  </si>
  <si>
    <t>Restricted stock units | Employees and Non Employee Directors</t>
  </si>
  <si>
    <t>Performance Based Restricted Stock Unit</t>
  </si>
  <si>
    <t>Maximum amount of RSU subject to vesting</t>
  </si>
  <si>
    <t>Stock Appreciation Rights (SARs)</t>
  </si>
  <si>
    <t>Deferred compensation costs related to other than stock option held by employees and directors</t>
  </si>
  <si>
    <t>Stock Appreciation Rights (SARs) | Employees and Non Employee Directors</t>
  </si>
  <si>
    <t>Stock awards, expiration from grant date</t>
  </si>
  <si>
    <t>Marriott Vacations Worldwide Corporation Employee Stock Purchase Plan</t>
  </si>
  <si>
    <t>Marriott Vacations Worldwide Corporation Employee Stock Purchase Plan | Minimum</t>
  </si>
  <si>
    <t>Percentage of fair market value per share of common stock</t>
  </si>
  <si>
    <t>95.00%</t>
  </si>
  <si>
    <t>Marriott International</t>
  </si>
  <si>
    <t>Marriott International | Employees</t>
  </si>
  <si>
    <t>Intrinsic value of both outstanding and exercisable stock options</t>
  </si>
  <si>
    <t>Nonqualified Stock Options | Employees and Non Employee Directors</t>
  </si>
  <si>
    <t>Includes RSUs with performance based vesting criteria.</t>
  </si>
  <si>
    <t>Includes 133 RSU dividend equivalents granted to Marriott International employees.</t>
  </si>
  <si>
    <t>Includes 79,605 RSUs held by Marriott International employees.</t>
  </si>
  <si>
    <t>Additional Information on Outstanding RSUs Issued to Employees (Detail) - Restricted stock units - USD ($) $ / shares in Units, $ in Thousands</t>
  </si>
  <si>
    <t>Weighted average grant-date fair value</t>
  </si>
  <si>
    <t>Aggregate intrinsic value of converted and distributed</t>
  </si>
  <si>
    <t>Pre Spin Off</t>
  </si>
  <si>
    <t>Subsequent to Spin - Off</t>
  </si>
  <si>
    <t>Changes in Marriott Vacations Worldwide RSUs Issued to Marriott International and Marriott Vacations Worldwide Employees (Detail) - Restricted stock units</t>
  </si>
  <si>
    <t>Jan. 01, 2016$ / sharesshares</t>
  </si>
  <si>
    <t>Number of Shares</t>
  </si>
  <si>
    <t>Outstanding at beginning of year | shares</t>
  </si>
  <si>
    <t>Granted | shares</t>
  </si>
  <si>
    <t>Distributed | shares</t>
  </si>
  <si>
    <t>Forfeited | shares</t>
  </si>
  <si>
    <t>Outstanding at year-end | shares</t>
  </si>
  <si>
    <t>Weighted Average Grant Date Fair Value</t>
  </si>
  <si>
    <t>Outstanding at beginning of year | $ / shares</t>
  </si>
  <si>
    <t>Granted | $ / shares</t>
  </si>
  <si>
    <t>[3],[4]</t>
  </si>
  <si>
    <t>Distributed | $ / shares</t>
  </si>
  <si>
    <t>Forfeited | $ / shares</t>
  </si>
  <si>
    <t>Outstanding at year-end | $ / shares</t>
  </si>
  <si>
    <t>Includes 129,240 RSUs held by Marriott International employees.</t>
  </si>
  <si>
    <t>Changes in Marriott Vacations Worldwide RSUs Issued to Marriott International and Marriott Vacations Worldwide Employees (Parenthetical) (Detail) - shares</t>
  </si>
  <si>
    <t>Options outstanding held by employees</t>
  </si>
  <si>
    <t>Changes in Outstanding Marriott Vacations Worldwide Stock Options for Marriott International and Marriott Vacations Worldwide Employees (Detail) - Marriott Vacations Worldwide Stock and Cash Incentive Plan</t>
  </si>
  <si>
    <t>Shares</t>
  </si>
  <si>
    <t>Exercised | shares</t>
  </si>
  <si>
    <t>Weighted Average Exercise Price</t>
  </si>
  <si>
    <t>Exercised | $ / shares</t>
  </si>
  <si>
    <t>All outstanding stock options at year-end 2015 and year-end 2014 were held by Marriott International employees.</t>
  </si>
  <si>
    <t>Marriott Vacations Worldwide Stock Options Issued to Marriott International Arrangements (Detail)</t>
  </si>
  <si>
    <t>Range One</t>
  </si>
  <si>
    <t>Range of Exercise Prices Lower Limit</t>
  </si>
  <si>
    <t>Range of Exercise Prices Upper Limit</t>
  </si>
  <si>
    <t>Stock Options Outstanding, Number of Stock Options | shares</t>
  </si>
  <si>
    <t>Stock Options Outstanding, Weighted Average Exercise Price</t>
  </si>
  <si>
    <t>Stock Options Outstanding, Weighted Average Remaining Life (in years)</t>
  </si>
  <si>
    <t>3 years 5 months 1 day</t>
  </si>
  <si>
    <t>Stock Options Exercisable, Number of Stock Options | shares</t>
  </si>
  <si>
    <t>Stock Options Exercisable, Weighted Average Exercise Price</t>
  </si>
  <si>
    <t>Stock Options Exercisable, Weighted Average Remaining Life (in years)</t>
  </si>
  <si>
    <t>Range Two</t>
  </si>
  <si>
    <t>2 years 1 month 21 days</t>
  </si>
  <si>
    <t>Range Three</t>
  </si>
  <si>
    <t>4 years 11 months 12 days</t>
  </si>
  <si>
    <t>Range Four</t>
  </si>
  <si>
    <t>3 years 3 months 29 days</t>
  </si>
  <si>
    <t>Changes in Outstanding Marriott Vacations Worldwide SARs Issued to Both Marriott International and Marriott Vacations Worldwide Employees and Directors (Detail) - Stock Appreciation Rights (SARs)</t>
  </si>
  <si>
    <t>Assumptions Used to Estimate Fair Value of Grants (Detail)</t>
  </si>
  <si>
    <t>Expected volatility</t>
  </si>
  <si>
    <t>42.74%</t>
  </si>
  <si>
    <t>55.10%</t>
  </si>
  <si>
    <t>Dividend yield</t>
  </si>
  <si>
    <t>1.26%</t>
  </si>
  <si>
    <t>Risk-free rate</t>
  </si>
  <si>
    <t>1.74%</t>
  </si>
  <si>
    <t>1.84%</t>
  </si>
  <si>
    <t>Expected term (in years)</t>
  </si>
  <si>
    <t>6 years 3 months</t>
  </si>
  <si>
    <t>Classifications of Consolidated VIE Assets and Liabilities (Detail) $ in Thousands</t>
  </si>
  <si>
    <t>Variable Interest Entity [Line Items]</t>
  </si>
  <si>
    <t>VIE Assets</t>
  </si>
  <si>
    <t>VIE Liabilities</t>
  </si>
  <si>
    <t>Vacation Ownership Notes Receivable</t>
  </si>
  <si>
    <t>Interest Receivable</t>
  </si>
  <si>
    <t>Interest Payable</t>
  </si>
  <si>
    <t>Vacation Ownership Notes Receivable Securitizations | Non-Recourse Debt</t>
  </si>
  <si>
    <t>Vacation Ownership Notes Receivable Securitizations | Vacation Ownership Notes Receivable</t>
  </si>
  <si>
    <t>Vacation Ownership Notes Receivable Securitizations | Interest Receivable</t>
  </si>
  <si>
    <t>Vacation Ownership Notes Receivable Securitizations | Restricted Cash</t>
  </si>
  <si>
    <t>Vacation Ownership Notes Receivable Securitizations | Interest Payable</t>
  </si>
  <si>
    <t>Warehouse Credit Facility | Interest Payable</t>
  </si>
  <si>
    <t>Variable Interest Entities - Additional Information (Detail) - USD ($)</t>
  </si>
  <si>
    <t>Jun. 13, 2013</t>
  </si>
  <si>
    <t>Noncontrolling interest</t>
  </si>
  <si>
    <t>Voluntary repurchase of defaulted notes receivable</t>
  </si>
  <si>
    <t>Voluntary repurchase of other non-defaulted notes receivable</t>
  </si>
  <si>
    <t>Aggregate funding that could be required above the overcollateralization</t>
  </si>
  <si>
    <t>Maximum Loss Exposure, Determination Methodology</t>
  </si>
  <si>
    <t>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t>
  </si>
  <si>
    <t>Variable Interest Entity, Not Primary Beneficiary | Equity Investment And Loan Receivable</t>
  </si>
  <si>
    <t>We had an accrual of $4.1 million for potential future funding obligations, representing our remaining expected exposure to loss related to our involvement with the Joint Venture exclusive of any future costs that may be incurred pursuant to outstanding litigation matters, including those discussed in Footnote No. 9, “Contingencies and Commitments.”</t>
  </si>
  <si>
    <t>Notes receivable due from the entity</t>
  </si>
  <si>
    <t>Increase in litigation matters cost expected to be incurred in joint venture interest</t>
  </si>
  <si>
    <t>Limit to repurchasing defaulted mortgage notes at the outstanding principal balance</t>
  </si>
  <si>
    <t>15.00%</t>
  </si>
  <si>
    <t>20.00%</t>
  </si>
  <si>
    <t>Interest Income and Expense Recognized as a Result of Our Involvement with Variable Interest Entities (Detail) - USD ($) $ in Thousands</t>
  </si>
  <si>
    <t>Interest income</t>
  </si>
  <si>
    <t>Debt issuance cost amortization</t>
  </si>
  <si>
    <t>Administrative expenses</t>
  </si>
  <si>
    <t>Interest expense to investors</t>
  </si>
  <si>
    <t>Variable Interest Entity | Vacation Ownership Notes Receivable Securitizations</t>
  </si>
  <si>
    <t>Variable Interest Entity | Warehouse Credit Facility</t>
  </si>
  <si>
    <t>Cash Flows Between Company and Variable Interest Entities (Detail) - USD ($) $ in Thousands</t>
  </si>
  <si>
    <t>Cash inflows:</t>
  </si>
  <si>
    <t>Voluntary repurchases of defaulted vacation ownership notes receivable</t>
  </si>
  <si>
    <t>Net proceeds from vacation ownership notes receivable securitizations</t>
  </si>
  <si>
    <t>Principal receipts</t>
  </si>
  <si>
    <t>Interest receipts</t>
  </si>
  <si>
    <t>Reserve release</t>
  </si>
  <si>
    <t>Principal to investors</t>
  </si>
  <si>
    <t>Voluntary clean-up call</t>
  </si>
  <si>
    <t>Interest to investors</t>
  </si>
  <si>
    <t>Funding of restricted cash</t>
  </si>
  <si>
    <t>Net Cash Flows</t>
  </si>
  <si>
    <t>Organizational and Separation Related Charges - Additional Information (Detail) - USD ($) $ in Thousands</t>
  </si>
  <si>
    <t>Capitalized asset costs</t>
  </si>
  <si>
    <t>Business Segments - Additional Information (Detail) $ in Thousands</t>
  </si>
  <si>
    <t>Jan. 01, 2016USD ($)Segment</t>
  </si>
  <si>
    <t>Segment Reporting Disclosure [Line Items]</t>
  </si>
  <si>
    <t>Revenues, excluding cost reimbursements</t>
  </si>
  <si>
    <t>Revenues (Detail) - USD ($) $ in Thousands</t>
  </si>
  <si>
    <t>Segment Reporting, Revenue Reconciling Item [Line Items]</t>
  </si>
  <si>
    <t>Revenue</t>
  </si>
  <si>
    <t>Operating Segments</t>
  </si>
  <si>
    <t>Operating Segments | North America</t>
  </si>
  <si>
    <t>Operating Segments | Europe</t>
  </si>
  <si>
    <t>Operating Segments | Asia Pacific</t>
  </si>
  <si>
    <t>Net Income (Detail) - USD ($) $ in Thousands</t>
  </si>
  <si>
    <t>Segment Reporting, Reconciliation of Net Income (Loss) Segment to Consolidated [Line Items]</t>
  </si>
  <si>
    <t>Segment financial results</t>
  </si>
  <si>
    <t>Net income (loss)</t>
  </si>
  <si>
    <t>Corporate and Other</t>
  </si>
  <si>
    <t>Equity in Earnings (Losses) of Equity Method Investees (Detail) - USD ($) $ in Thousands</t>
  </si>
  <si>
    <t>Subsidiary or Equity Method Investee [Line Items]</t>
  </si>
  <si>
    <t>Equity in Losses of Equity Method Investees</t>
  </si>
  <si>
    <t>Depreciation (Detail) - USD ($) $ in Thousands</t>
  </si>
  <si>
    <t>Reconciliation of Depreciation by Segment [Line Items]</t>
  </si>
  <si>
    <t>Assets (Detail) - USD ($) $ in Thousands</t>
  </si>
  <si>
    <t>Segment Reporting Information [Line Items]</t>
  </si>
  <si>
    <t>Equity Method Investments (Detail) - USD ($) $ in Thousands</t>
  </si>
  <si>
    <t>Schedule of Equity Method Investments [Line Items]</t>
  </si>
  <si>
    <t>Capital Expenditures (including inventory) (Detail) - USD ($) $ in Thousands</t>
  </si>
  <si>
    <t>Segment Reporting, Other Significant Reconciling Item [Line Items]</t>
  </si>
  <si>
    <t>Capital Expenditures</t>
  </si>
  <si>
    <t>Schedule of Quarterly Financial Information (Detail) - USD ($) $ / shares in Units, $ in Thousands</t>
  </si>
  <si>
    <t>Condensed Financial Information of Parent Company Only Disclosure [Abstract]</t>
  </si>
  <si>
    <t>Expenses</t>
  </si>
  <si>
    <t>Subsequent Events - Additional Information (Detail) $ / shares in Units, $ in Millions</t>
  </si>
  <si>
    <t>Feb. 24, 2016USD ($)</t>
  </si>
  <si>
    <t>Feb. 11, 2016$ / sharesshares</t>
  </si>
  <si>
    <t>Oct. 12, 2015shares</t>
  </si>
  <si>
    <t>Aug. 13, 2015USD ($)</t>
  </si>
  <si>
    <t>Jan. 01, 2016$ / shares</t>
  </si>
  <si>
    <t>Jan. 02, 2015$ / shares</t>
  </si>
  <si>
    <t>Jan. 03, 2014$ / shares</t>
  </si>
  <si>
    <t>Jan. 03, 2020USD ($)Unit</t>
  </si>
  <si>
    <t>Dec. 28, 2018USD ($)</t>
  </si>
  <si>
    <t>Dec. 29, 2017Unit</t>
  </si>
  <si>
    <t>Mar. 26, 2016USD ($)</t>
  </si>
  <si>
    <t>Feb. 25, 2016USD ($)</t>
  </si>
  <si>
    <t>Oct. 31, 2013shares</t>
  </si>
  <si>
    <t>Subsequent Event [Line Items]</t>
  </si>
  <si>
    <t>Dividend declared, per share | $ / shares</t>
  </si>
  <si>
    <t>Share repurchase program, number of additional common stock authorized to be repurchased | shares</t>
  </si>
  <si>
    <t>Share repurchase program, number of common stock authorized to be repurchased | shares</t>
  </si>
  <si>
    <t>Notes receivable securitized, carrying amount</t>
  </si>
  <si>
    <t>Scenario, Forecast | New York City, New York</t>
  </si>
  <si>
    <t>Purchase commitment obligation</t>
  </si>
  <si>
    <t>Purchase commitment obligation due, 2018</t>
  </si>
  <si>
    <t>Purchase commitment obligation due, 2019</t>
  </si>
  <si>
    <t>Scenario, Forecast | Bali, Indonesia - Resort 1</t>
  </si>
  <si>
    <t>Number of vacation ownership units expected to acquire | Unit</t>
  </si>
  <si>
    <t>Scenario, Forecast | Bali, Indonesia - Resort 2</t>
  </si>
  <si>
    <t>Scenario, Forecast | Miami Florida</t>
  </si>
  <si>
    <t>Subsequent Event</t>
  </si>
  <si>
    <t>Dividend declared, record date</t>
  </si>
  <si>
    <t>Mar. 10,
		2016</t>
  </si>
  <si>
    <t>Dividend declared, payment date</t>
  </si>
  <si>
    <t>Feb. 25,
		2016</t>
  </si>
  <si>
    <t>Subsequent Event | Bali, Indonesia - Resort 1</t>
  </si>
  <si>
    <t>Purchase commitment obligation due, 2016</t>
  </si>
  <si>
    <t>Purchase commitment obligation due, 2017</t>
  </si>
  <si>
    <t>Subsequent Event | Bali, Indonesia - Resort 2</t>
  </si>
  <si>
    <t>Purchase commitment obligation due, 2020</t>
  </si>
  <si>
    <t>Warehouse Credit Facility | Subsequent Event</t>
  </si>
  <si>
    <t>Credit facility, gross proceeds</t>
  </si>
  <si>
    <t>Credit facility, net proceeds</t>
  </si>
  <si>
    <t>Credit facility, advance rate</t>
  </si>
  <si>
    <t>85.00%</t>
  </si>
</sst>
</file>

<file path=xl/styles.xml><?xml version="1.0" encoding="utf-8"?>
<styleSheet xmlns="http://schemas.openxmlformats.org/spreadsheetml/2006/main">
  <numFmts count="5">
    <numFmt formatCode="_(&quot;$ &quot;#,##0_);_(&quot;$ &quot;(#,##0)" numFmtId="165"/>
    <numFmt formatCode="_(&quot;$ &quot;#,##0.00_);_(&quot;$ &quot;(#,##0.00)" numFmtId="166"/>
    <numFmt formatCode="_(&quot;AUD &quot;#,##0.0_);_(&quot;AUD &quot;(#,##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524358</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28847648</v>
      </c>
    </row>
    <row r="18" spans="1:4">
      <c s="4" r="A18" t="s">
        <v>30</v>
      </c>
      <c s="7" r="D18" t="n">
        <v>2405493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1106</v>
      </c>
      <c s="2" r="B1" t="s">
        <v>1</v>
      </c>
    </row>
    <row r="2" spans="1:4">
      <c s="2" r="B2" t="s">
        <v>2</v>
      </c>
      <c s="2" r="C2" t="s">
        <v>32</v>
      </c>
      <c s="2" r="D2" t="s">
        <v>33</v>
      </c>
    </row>
    <row r="3" spans="1:4">
      <c s="3" r="A3" t="s">
        <v>1107</v>
      </c>
    </row>
    <row r="4" spans="1:4">
      <c s="4" r="A4" t="s">
        <v>134</v>
      </c>
      <c s="7" r="B4" t="n">
        <v>22217</v>
      </c>
      <c s="7" r="C4" t="n">
        <v>18682</v>
      </c>
      <c s="7" r="D4" t="n">
        <v>22595</v>
      </c>
    </row>
    <row r="5" spans="1:4">
      <c s="4" r="A5" t="s">
        <v>1102</v>
      </c>
    </row>
    <row r="6" spans="1:4">
      <c s="3" r="A6" t="s">
        <v>1107</v>
      </c>
    </row>
    <row r="7" spans="1:4">
      <c s="4" r="A7" t="s">
        <v>134</v>
      </c>
      <c s="6" r="B7" t="n">
        <v>5257</v>
      </c>
      <c s="6" r="C7" t="n">
        <v>7758</v>
      </c>
      <c s="6" r="D7" t="n">
        <v>11025</v>
      </c>
    </row>
    <row r="8" spans="1:4">
      <c s="4" r="A8" t="s">
        <v>1094</v>
      </c>
    </row>
    <row r="9" spans="1:4">
      <c s="3" r="A9" t="s">
        <v>1107</v>
      </c>
    </row>
    <row r="10" spans="1:4">
      <c s="4" r="A10" t="s">
        <v>134</v>
      </c>
      <c s="6" r="B10" t="n">
        <v>16960</v>
      </c>
      <c s="6" r="C10" t="n">
        <v>10924</v>
      </c>
      <c s="6" r="D10" t="n">
        <v>11570</v>
      </c>
    </row>
    <row r="11" spans="1:4">
      <c s="4" r="A11" t="s">
        <v>1095</v>
      </c>
    </row>
    <row r="12" spans="1:4">
      <c s="3" r="A12" t="s">
        <v>1107</v>
      </c>
    </row>
    <row r="13" spans="1:4">
      <c s="4" r="A13" t="s">
        <v>134</v>
      </c>
      <c s="6" r="B13" t="n">
        <v>12935</v>
      </c>
      <c s="6" r="C13" t="n">
        <v>8673</v>
      </c>
      <c s="6" r="D13" t="n">
        <v>9451</v>
      </c>
    </row>
    <row r="14" spans="1:4">
      <c s="4" r="A14" t="s">
        <v>1096</v>
      </c>
    </row>
    <row r="15" spans="1:4">
      <c s="3" r="A15" t="s">
        <v>1107</v>
      </c>
    </row>
    <row r="16" spans="1:4">
      <c s="4" r="A16" t="s">
        <v>134</v>
      </c>
      <c s="6" r="B16" t="n">
        <v>1601</v>
      </c>
      <c s="6" r="C16" t="n">
        <v>1897</v>
      </c>
      <c s="6" r="D16" t="n">
        <v>1859</v>
      </c>
    </row>
    <row r="17" spans="1:4">
      <c s="4" r="A17" t="s">
        <v>1097</v>
      </c>
    </row>
    <row r="18" spans="1:4">
      <c s="3" r="A18" t="s">
        <v>1107</v>
      </c>
    </row>
    <row r="19" spans="1:4">
      <c s="4" r="A19" t="s">
        <v>134</v>
      </c>
      <c s="7" r="B19" t="n">
        <v>2424</v>
      </c>
      <c s="7" r="C19" t="n">
        <v>354</v>
      </c>
      <c s="7" r="D19" t="n">
        <v>26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1108</v>
      </c>
      <c s="2" r="B1" t="s">
        <v>2</v>
      </c>
      <c s="2" r="C1" t="s">
        <v>32</v>
      </c>
    </row>
    <row r="2" spans="1:3">
      <c s="3" r="A2" t="s">
        <v>1109</v>
      </c>
    </row>
    <row r="3" spans="1:3">
      <c s="4" r="A3" t="s">
        <v>93</v>
      </c>
      <c s="7" r="B3" t="n">
        <v>2395026</v>
      </c>
      <c s="7" r="C3" t="n">
        <v>2530579</v>
      </c>
    </row>
    <row r="4" spans="1:3">
      <c s="4" r="A4" t="s">
        <v>1102</v>
      </c>
    </row>
    <row r="5" spans="1:3">
      <c s="3" r="A5" t="s">
        <v>1109</v>
      </c>
    </row>
    <row r="6" spans="1:3">
      <c s="4" r="A6" t="s">
        <v>93</v>
      </c>
      <c s="6" r="B6" t="n">
        <v>279348</v>
      </c>
      <c s="6" r="C6" t="n">
        <v>476595</v>
      </c>
    </row>
    <row r="7" spans="1:3">
      <c s="4" r="A7" t="s">
        <v>1094</v>
      </c>
    </row>
    <row r="8" spans="1:3">
      <c s="3" r="A8" t="s">
        <v>1109</v>
      </c>
    </row>
    <row r="9" spans="1:3">
      <c s="4" r="A9" t="s">
        <v>93</v>
      </c>
      <c s="6" r="B9" t="n">
        <v>2115678</v>
      </c>
      <c s="6" r="C9" t="n">
        <v>2053984</v>
      </c>
    </row>
    <row r="10" spans="1:3">
      <c s="4" r="A10" t="s">
        <v>1095</v>
      </c>
    </row>
    <row r="11" spans="1:3">
      <c s="3" r="A11" t="s">
        <v>1109</v>
      </c>
    </row>
    <row r="12" spans="1:3">
      <c s="4" r="A12" t="s">
        <v>93</v>
      </c>
      <c s="6" r="B12" t="n">
        <v>1900178</v>
      </c>
      <c s="6" r="C12" t="n">
        <v>1879648</v>
      </c>
    </row>
    <row r="13" spans="1:3">
      <c s="4" r="A13" t="s">
        <v>1096</v>
      </c>
    </row>
    <row r="14" spans="1:3">
      <c s="3" r="A14" t="s">
        <v>1109</v>
      </c>
    </row>
    <row r="15" spans="1:3">
      <c s="4" r="A15" t="s">
        <v>93</v>
      </c>
      <c s="6" r="B15" t="n">
        <v>80839</v>
      </c>
      <c s="6" r="C15" t="n">
        <v>88867</v>
      </c>
    </row>
    <row r="16" spans="1:3">
      <c s="4" r="A16" t="s">
        <v>1097</v>
      </c>
    </row>
    <row r="17" spans="1:3">
      <c s="3" r="A17" t="s">
        <v>1109</v>
      </c>
    </row>
    <row r="18" spans="1:3">
      <c s="4" r="A18" t="s">
        <v>93</v>
      </c>
      <c s="7" r="B18" t="n">
        <v>134661</v>
      </c>
      <c s="7" r="C18" t="n">
        <v>8546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1110</v>
      </c>
      <c s="2" r="B1" t="s">
        <v>2</v>
      </c>
      <c s="2" r="C1" t="s">
        <v>32</v>
      </c>
    </row>
    <row r="2" spans="1:3">
      <c s="3" r="A2" t="s">
        <v>1111</v>
      </c>
    </row>
    <row r="3" spans="1:3">
      <c s="4" r="A3" t="s">
        <v>426</v>
      </c>
      <c s="7" r="B3" t="n">
        <v>920</v>
      </c>
      <c s="7" r="C3" t="n">
        <v>978</v>
      </c>
    </row>
    <row r="4" spans="1:3">
      <c s="4" r="A4" t="s">
        <v>798</v>
      </c>
    </row>
    <row r="5" spans="1:3">
      <c s="3" r="A5" t="s">
        <v>1111</v>
      </c>
    </row>
    <row r="6" spans="1:3">
      <c s="4" r="A6" t="s">
        <v>426</v>
      </c>
      <c s="6" r="B6" t="n">
        <v>349</v>
      </c>
      <c s="6" r="C6" t="n">
        <v>394</v>
      </c>
    </row>
    <row r="7" spans="1:3">
      <c s="4" r="A7" t="s">
        <v>797</v>
      </c>
    </row>
    <row r="8" spans="1:3">
      <c s="3" r="A8" t="s">
        <v>1111</v>
      </c>
    </row>
    <row r="9" spans="1:3">
      <c s="4" r="A9" t="s">
        <v>426</v>
      </c>
      <c s="7" r="B9" t="n">
        <v>571</v>
      </c>
      <c s="7" r="C9" t="n">
        <v>58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112</v>
      </c>
      <c s="2" r="B1" t="s">
        <v>1</v>
      </c>
    </row>
    <row r="2" spans="1:4">
      <c s="2" r="B2" t="s">
        <v>2</v>
      </c>
      <c s="2" r="C2" t="s">
        <v>32</v>
      </c>
      <c s="2" r="D2" t="s">
        <v>33</v>
      </c>
    </row>
    <row r="3" spans="1:4">
      <c s="3" r="A3" t="s">
        <v>1113</v>
      </c>
    </row>
    <row r="4" spans="1:4">
      <c s="4" r="A4" t="s">
        <v>1114</v>
      </c>
      <c s="7" r="B4" t="n">
        <v>264860</v>
      </c>
      <c s="7" r="C4" t="n">
        <v>112683</v>
      </c>
      <c s="7" r="D4" t="n">
        <v>187731</v>
      </c>
    </row>
    <row r="5" spans="1:4">
      <c s="4" r="A5" t="s">
        <v>1102</v>
      </c>
    </row>
    <row r="6" spans="1:4">
      <c s="3" r="A6" t="s">
        <v>1113</v>
      </c>
    </row>
    <row r="7" spans="1:4">
      <c s="4" r="A7" t="s">
        <v>1114</v>
      </c>
      <c s="6" r="B7" t="n">
        <v>10260</v>
      </c>
      <c s="6" r="C7" t="n">
        <v>4769</v>
      </c>
      <c s="6" r="D7" t="n">
        <v>7974</v>
      </c>
    </row>
    <row r="8" spans="1:4">
      <c s="4" r="A8" t="s">
        <v>1094</v>
      </c>
    </row>
    <row r="9" spans="1:4">
      <c s="3" r="A9" t="s">
        <v>1113</v>
      </c>
    </row>
    <row r="10" spans="1:4">
      <c s="4" r="A10" t="s">
        <v>1114</v>
      </c>
      <c s="6" r="B10" t="n">
        <v>254600</v>
      </c>
      <c s="6" r="C10" t="n">
        <v>107914</v>
      </c>
      <c s="6" r="D10" t="n">
        <v>179757</v>
      </c>
    </row>
    <row r="11" spans="1:4">
      <c s="4" r="A11" t="s">
        <v>1095</v>
      </c>
    </row>
    <row r="12" spans="1:4">
      <c s="3" r="A12" t="s">
        <v>1113</v>
      </c>
    </row>
    <row r="13" spans="1:4">
      <c s="4" r="A13" t="s">
        <v>1114</v>
      </c>
      <c s="6" r="B13" t="n">
        <v>179696</v>
      </c>
      <c s="6" r="C13" t="n">
        <v>94539</v>
      </c>
      <c s="6" r="D13" t="n">
        <v>166718</v>
      </c>
    </row>
    <row r="14" spans="1:4">
      <c s="4" r="A14" t="s">
        <v>1096</v>
      </c>
    </row>
    <row r="15" spans="1:4">
      <c s="3" r="A15" t="s">
        <v>1113</v>
      </c>
    </row>
    <row r="16" spans="1:4">
      <c s="4" r="A16" t="s">
        <v>1114</v>
      </c>
      <c s="6" r="B16" t="n">
        <v>2807</v>
      </c>
      <c s="6" r="C16" t="n">
        <v>3476</v>
      </c>
      <c s="6" r="D16" t="n">
        <v>4557</v>
      </c>
    </row>
    <row r="17" spans="1:4">
      <c s="4" r="A17" t="s">
        <v>1097</v>
      </c>
    </row>
    <row r="18" spans="1:4">
      <c s="3" r="A18" t="s">
        <v>1113</v>
      </c>
    </row>
    <row r="19" spans="1:4">
      <c s="4" r="A19" t="s">
        <v>1114</v>
      </c>
      <c s="7" r="B19" t="n">
        <v>72097</v>
      </c>
      <c s="7" r="C19" t="n">
        <v>9899</v>
      </c>
      <c s="7" r="D19" t="n">
        <v>848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W1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8"/>
    <col customWidth="1" max="20" min="20" width="14"/>
    <col customWidth="1" max="21" min="21" width="8"/>
    <col customWidth="1" max="22" min="22" width="14"/>
    <col customWidth="1" max="23" min="23" width="4"/>
  </cols>
  <sheetData>
    <row r="1" spans="1:23">
      <c s="1" r="A1" t="s">
        <v>1115</v>
      </c>
      <c s="2" r="B1" t="s">
        <v>649</v>
      </c>
      <c s="2" r="R1" t="s">
        <v>1</v>
      </c>
    </row>
    <row r="2" spans="1:23">
      <c s="2" r="B2" t="s">
        <v>2</v>
      </c>
      <c s="2" r="C2" t="s">
        <v>41</v>
      </c>
      <c s="2" r="D2" t="s">
        <v>697</v>
      </c>
      <c s="2" r="E2" t="s">
        <v>41</v>
      </c>
      <c s="2" r="F2" t="s">
        <v>4</v>
      </c>
      <c s="2" r="G2" t="s">
        <v>41</v>
      </c>
      <c s="2" r="H2" t="s">
        <v>698</v>
      </c>
      <c s="2" r="I2" t="s">
        <v>41</v>
      </c>
      <c s="2" r="J2" t="s">
        <v>32</v>
      </c>
      <c s="2" r="K2" t="s">
        <v>41</v>
      </c>
      <c s="2" r="L2" t="s">
        <v>699</v>
      </c>
      <c s="2" r="M2" t="s">
        <v>41</v>
      </c>
      <c s="2" r="N2" t="s">
        <v>700</v>
      </c>
      <c s="2" r="O2" t="s">
        <v>41</v>
      </c>
      <c s="2" r="P2" t="s">
        <v>701</v>
      </c>
      <c s="2" r="Q2" t="s">
        <v>41</v>
      </c>
      <c s="2" r="R2" t="s">
        <v>2</v>
      </c>
      <c s="2" r="S2" t="s">
        <v>41</v>
      </c>
      <c s="2" r="T2" t="s">
        <v>32</v>
      </c>
      <c s="2" r="U2" t="s">
        <v>41</v>
      </c>
      <c s="2" r="V2" t="s">
        <v>33</v>
      </c>
    </row>
    <row r="3" spans="1:23">
      <c s="3" r="A3" t="s">
        <v>1116</v>
      </c>
      <c r="B3" t="n"/>
      <c r="D3" t="n"/>
      <c r="F3" t="n"/>
      <c r="H3" t="n"/>
      <c r="J3" t="n"/>
      <c r="L3" t="n"/>
      <c r="N3" t="n"/>
      <c r="P3" t="n"/>
    </row>
    <row r="4" spans="1:23">
      <c s="4" r="A4" t="s">
        <v>417</v>
      </c>
      <c s="7" r="B4" t="n">
        <v>545620</v>
      </c>
      <c s="7" r="D4" t="n">
        <v>407136</v>
      </c>
      <c s="7" r="F4" t="n">
        <v>422827</v>
      </c>
      <c s="7" r="H4" t="n">
        <v>454880</v>
      </c>
      <c s="7" r="J4" t="n">
        <v>510895</v>
      </c>
      <c s="7" r="L4" t="n">
        <v>413038</v>
      </c>
      <c s="7" r="N4" t="n">
        <v>409902</v>
      </c>
      <c s="7" r="P4" t="n">
        <v>401947</v>
      </c>
      <c s="7" r="R4" t="n">
        <v>1830463</v>
      </c>
      <c s="7" r="T4" t="n">
        <v>1735782</v>
      </c>
      <c s="7" r="V4" t="n">
        <v>1749688</v>
      </c>
    </row>
    <row r="5" spans="1:23">
      <c s="4" r="A5" t="s">
        <v>1117</v>
      </c>
      <c s="6" r="B5" t="n">
        <v>-484202</v>
      </c>
      <c s="6" r="D5" t="n">
        <v>-362983</v>
      </c>
      <c s="6" r="F5" t="n">
        <v>-369812</v>
      </c>
      <c s="6" r="H5" t="n">
        <v>-395463</v>
      </c>
      <c s="6" r="J5" t="n">
        <v>-493258</v>
      </c>
      <c s="6" r="L5" t="n">
        <v>-366883</v>
      </c>
      <c s="6" r="N5" t="n">
        <v>-352144</v>
      </c>
      <c s="6" r="P5" t="n">
        <v>-366999</v>
      </c>
      <c s="6" r="R5" t="n">
        <v>-1612460</v>
      </c>
      <c s="6" r="T5" t="n">
        <v>-1579284</v>
      </c>
      <c s="6" r="V5" t="n">
        <v>-1605768</v>
      </c>
    </row>
    <row r="6" spans="1:23">
      <c s="4" r="A6" t="s">
        <v>79</v>
      </c>
      <c s="7" r="B6" t="n">
        <v>33149</v>
      </c>
      <c s="7" r="D6" t="n">
        <v>21555</v>
      </c>
      <c s="7" r="F6" t="n">
        <v>34041</v>
      </c>
      <c s="7" r="H6" t="n">
        <v>34054</v>
      </c>
      <c s="7" r="J6" t="n">
        <v>497</v>
      </c>
      <c s="7" r="L6" t="n">
        <v>25648</v>
      </c>
      <c s="7" r="N6" t="n">
        <v>35303</v>
      </c>
      <c s="7" r="P6" t="n">
        <v>19308</v>
      </c>
      <c s="7" r="R6" t="n">
        <v>122799</v>
      </c>
      <c s="4" r="S6" t="s">
        <v>65</v>
      </c>
      <c s="7" r="T6" t="n">
        <v>80756</v>
      </c>
      <c s="4" r="U6" t="s">
        <v>66</v>
      </c>
      <c s="7" r="V6" t="n">
        <v>79730</v>
      </c>
      <c s="4" r="W6" t="s">
        <v>62</v>
      </c>
    </row>
    <row r="7" spans="1:23">
      <c s="4" r="A7" t="s">
        <v>63</v>
      </c>
      <c s="8" r="B7" t="n">
        <v>1.08</v>
      </c>
      <c s="8" r="D7" t="n">
        <v>0.6899999999999999</v>
      </c>
      <c s="8" r="F7" t="n">
        <v>1.07</v>
      </c>
      <c s="8" r="H7" t="n">
        <v>1.05</v>
      </c>
      <c s="8" r="J7" t="n">
        <v>0.02</v>
      </c>
      <c s="8" r="L7" t="n">
        <v>0.77</v>
      </c>
      <c s="8" r="N7" t="n">
        <v>1.03</v>
      </c>
      <c s="8" r="P7" t="n">
        <v>0.55</v>
      </c>
      <c s="8" r="R7" t="n">
        <v>3.9</v>
      </c>
      <c s="4" r="S7" t="s">
        <v>65</v>
      </c>
      <c s="8" r="T7" t="n">
        <v>2.4</v>
      </c>
      <c s="4" r="U7" t="s">
        <v>66</v>
      </c>
      <c s="8" r="V7" t="n">
        <v>2.25</v>
      </c>
      <c s="4" r="W7" t="s">
        <v>62</v>
      </c>
    </row>
    <row r="8" spans="1:23">
      <c s="4" r="A8" t="s">
        <v>67</v>
      </c>
      <c s="8" r="B8" t="n">
        <v>1.06</v>
      </c>
      <c s="8" r="D8" t="n">
        <v>0.67</v>
      </c>
      <c s="8" r="F8" t="n">
        <v>1.05</v>
      </c>
      <c s="8" r="H8" t="n">
        <v>1.03</v>
      </c>
      <c s="8" r="J8" t="n">
        <v>0.01</v>
      </c>
      <c s="8" r="L8" t="n">
        <v>0.75</v>
      </c>
      <c s="7" r="N8" t="n">
        <v>1</v>
      </c>
      <c s="8" r="P8" t="n">
        <v>0.54</v>
      </c>
      <c s="8" r="R8" t="n">
        <v>3.82</v>
      </c>
      <c s="4" r="S8" t="s">
        <v>65</v>
      </c>
      <c s="8" r="T8" t="n">
        <v>2.33</v>
      </c>
      <c s="4" r="U8" t="s">
        <v>66</v>
      </c>
      <c s="8" r="V8" t="n">
        <v>2.18</v>
      </c>
      <c s="4" r="W8" t="s">
        <v>62</v>
      </c>
    </row>
    <row r="9" spans="1:23">
      <c r="A9" t="n"/>
    </row>
    <row r="10" spans="1:23">
      <c s="4" r="A10" t="s">
        <v>70</v>
      </c>
      <c s="4" r="B10" t="s">
        <v>71</v>
      </c>
    </row>
    <row r="11" spans="1:23">
      <c s="4" r="A11" t="s">
        <v>72</v>
      </c>
      <c s="4" r="B11" t="s">
        <v>73</v>
      </c>
    </row>
    <row r="12" spans="1:23">
      <c s="4" r="A12" t="s">
        <v>65</v>
      </c>
      <c s="4" r="B12" t="s">
        <v>74</v>
      </c>
    </row>
    <row r="13" spans="1:23">
      <c s="4" r="A13" t="s">
        <v>66</v>
      </c>
      <c s="4" r="B13" t="s">
        <v>75</v>
      </c>
    </row>
    <row r="14" spans="1:23">
      <c s="4" r="A14" t="s">
        <v>62</v>
      </c>
      <c s="4" r="B14" t="s">
        <v>76</v>
      </c>
    </row>
  </sheetData>
  <mergeCells count="58">
    <mergeCell ref="A1:A2"/>
    <mergeCell ref="B1:Q1"/>
    <mergeCell ref="R1:W1"/>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W9"/>
    <mergeCell ref="B10:W10"/>
    <mergeCell ref="B11:W11"/>
    <mergeCell ref="B12:W12"/>
    <mergeCell ref="B13:W13"/>
    <mergeCell ref="B14:W14"/>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0"/>
    <col customWidth="1" max="5" min="5" width="21"/>
    <col customWidth="1" max="6" min="6" width="24"/>
    <col customWidth="1" max="7" min="7" width="24"/>
    <col customWidth="1" max="8" min="8" width="24"/>
    <col customWidth="1" max="9" min="9" width="25"/>
    <col customWidth="1" max="10" min="10" width="21"/>
    <col customWidth="1" max="11" min="11" width="18"/>
    <col customWidth="1" max="12" min="12" width="21"/>
    <col customWidth="1" max="13" min="13" width="21"/>
    <col customWidth="1" max="14" min="14" width="20"/>
  </cols>
  <sheetData>
    <row r="1" spans="1:14">
      <c s="1" r="A1" t="s">
        <v>1118</v>
      </c>
      <c s="2" r="B1" t="s">
        <v>1119</v>
      </c>
      <c s="2" r="C1" t="s">
        <v>1120</v>
      </c>
      <c s="2" r="D1" t="s">
        <v>1121</v>
      </c>
      <c s="2" r="E1" t="s">
        <v>1122</v>
      </c>
      <c s="2" r="F1" t="s">
        <v>1123</v>
      </c>
      <c s="2" r="G1" t="s">
        <v>1124</v>
      </c>
      <c s="2" r="H1" t="s">
        <v>1125</v>
      </c>
      <c s="2" r="I1" t="s">
        <v>1126</v>
      </c>
      <c s="2" r="J1" t="s">
        <v>1127</v>
      </c>
      <c s="2" r="K1" t="s">
        <v>1128</v>
      </c>
      <c s="2" r="L1" t="s">
        <v>1129</v>
      </c>
      <c s="2" r="M1" t="s">
        <v>1130</v>
      </c>
      <c s="2" r="N1" t="s">
        <v>1131</v>
      </c>
    </row>
    <row r="2" spans="1:14">
      <c s="3" r="A2" t="s">
        <v>1132</v>
      </c>
    </row>
    <row r="3" spans="1:14">
      <c s="4" r="A3" t="s">
        <v>1133</v>
      </c>
      <c s="8" r="F3" t="n">
        <v>1.05</v>
      </c>
      <c s="8" r="G3" t="n">
        <v>0.25</v>
      </c>
      <c s="7" r="H3" t="n">
        <v>0</v>
      </c>
    </row>
    <row r="4" spans="1:14">
      <c s="4" r="A4" t="s">
        <v>1134</v>
      </c>
      <c s="6" r="D4" t="n">
        <v>2000000</v>
      </c>
    </row>
    <row r="5" spans="1:14">
      <c s="4" r="A5" t="s">
        <v>900</v>
      </c>
      <c s="4" r="D5" t="s">
        <v>901</v>
      </c>
    </row>
    <row r="6" spans="1:14">
      <c s="4" r="A6" t="s">
        <v>1135</v>
      </c>
      <c s="6" r="N6" t="n">
        <v>6900000</v>
      </c>
    </row>
    <row r="7" spans="1:14">
      <c s="4" r="A7" t="s">
        <v>1136</v>
      </c>
      <c s="11" r="E7" t="n">
        <v>264.2</v>
      </c>
    </row>
    <row r="8" spans="1:14">
      <c s="4" r="A8" t="s">
        <v>1137</v>
      </c>
    </row>
    <row r="9" spans="1:14">
      <c s="3" r="A9" t="s">
        <v>1132</v>
      </c>
    </row>
    <row r="10" spans="1:14">
      <c s="4" r="A10" t="s">
        <v>1138</v>
      </c>
      <c s="11" r="L10" t="n">
        <v>158.5</v>
      </c>
    </row>
    <row r="11" spans="1:14">
      <c s="4" r="A11" t="s">
        <v>1139</v>
      </c>
      <c s="11" r="J11" t="n">
        <v>96.8</v>
      </c>
    </row>
    <row r="12" spans="1:14">
      <c s="4" r="A12" t="s">
        <v>1140</v>
      </c>
      <c s="11" r="I12" t="n">
        <v>61.7</v>
      </c>
    </row>
    <row r="13" spans="1:14">
      <c s="4" r="A13" t="s">
        <v>1141</v>
      </c>
    </row>
    <row r="14" spans="1:14">
      <c s="3" r="A14" t="s">
        <v>1132</v>
      </c>
    </row>
    <row r="15" spans="1:14">
      <c s="4" r="A15" t="s">
        <v>1142</v>
      </c>
      <c s="6" r="K15" t="n">
        <v>51</v>
      </c>
    </row>
    <row r="16" spans="1:14">
      <c s="4" r="A16" t="s">
        <v>1143</v>
      </c>
    </row>
    <row r="17" spans="1:14">
      <c s="3" r="A17" t="s">
        <v>1132</v>
      </c>
    </row>
    <row r="18" spans="1:14">
      <c s="4" r="A18" t="s">
        <v>1142</v>
      </c>
      <c s="6" r="I18" t="n">
        <v>88</v>
      </c>
    </row>
    <row r="19" spans="1:14">
      <c s="4" r="A19" t="s">
        <v>1144</v>
      </c>
    </row>
    <row r="20" spans="1:14">
      <c s="3" r="A20" t="s">
        <v>1132</v>
      </c>
    </row>
    <row r="21" spans="1:14">
      <c s="4" r="A21" t="s">
        <v>1138</v>
      </c>
      <c s="11" r="L21" t="n">
        <v>23.5</v>
      </c>
    </row>
    <row r="22" spans="1:14">
      <c s="4" r="A22" t="s">
        <v>1145</v>
      </c>
    </row>
    <row r="23" spans="1:14">
      <c s="3" r="A23" t="s">
        <v>1132</v>
      </c>
    </row>
    <row r="24" spans="1:14">
      <c s="4" r="A24" t="s">
        <v>1133</v>
      </c>
      <c s="8" r="C24" t="n">
        <v>0.3</v>
      </c>
    </row>
    <row r="25" spans="1:14">
      <c s="4" r="A25" t="s">
        <v>1146</v>
      </c>
      <c s="4" r="C25" t="s">
        <v>1147</v>
      </c>
    </row>
    <row r="26" spans="1:14">
      <c s="4" r="A26" t="s">
        <v>1148</v>
      </c>
      <c s="4" r="C26" t="s">
        <v>1149</v>
      </c>
    </row>
    <row r="27" spans="1:14">
      <c s="4" r="A27" t="s">
        <v>1134</v>
      </c>
      <c s="6" r="C27" t="n">
        <v>2000000</v>
      </c>
    </row>
    <row r="28" spans="1:14">
      <c s="4" r="A28" t="s">
        <v>900</v>
      </c>
      <c s="4" r="C28" t="s">
        <v>901</v>
      </c>
    </row>
    <row r="29" spans="1:14">
      <c s="4" r="A29" t="s">
        <v>1135</v>
      </c>
      <c s="6" r="C29" t="n">
        <v>8900000</v>
      </c>
    </row>
    <row r="30" spans="1:14">
      <c s="4" r="A30" t="s">
        <v>1150</v>
      </c>
    </row>
    <row r="31" spans="1:14">
      <c s="3" r="A31" t="s">
        <v>1132</v>
      </c>
    </row>
    <row r="32" spans="1:14">
      <c s="4" r="A32" t="s">
        <v>1139</v>
      </c>
      <c s="11" r="M32" t="n">
        <v>1.2</v>
      </c>
    </row>
    <row r="33" spans="1:14">
      <c s="4" r="A33" t="s">
        <v>1151</v>
      </c>
      <c s="10" r="M33" t="n">
        <v>4.8</v>
      </c>
    </row>
    <row r="34" spans="1:14">
      <c s="4" r="A34" t="s">
        <v>1152</v>
      </c>
      <c s="10" r="M34" t="n">
        <v>17.7</v>
      </c>
    </row>
    <row r="35" spans="1:14">
      <c s="4" r="A35" t="s">
        <v>1153</v>
      </c>
    </row>
    <row r="36" spans="1:14">
      <c s="3" r="A36" t="s">
        <v>1132</v>
      </c>
    </row>
    <row r="37" spans="1:14">
      <c s="4" r="A37" t="s">
        <v>1140</v>
      </c>
      <c s="10" r="M37" t="n">
        <v>23.5</v>
      </c>
    </row>
    <row r="38" spans="1:14">
      <c s="4" r="A38" t="s">
        <v>1151</v>
      </c>
      <c s="10" r="M38" t="n">
        <v>7.8</v>
      </c>
    </row>
    <row r="39" spans="1:14">
      <c s="4" r="A39" t="s">
        <v>1152</v>
      </c>
      <c s="10" r="M39" t="n">
        <v>5.9</v>
      </c>
    </row>
    <row r="40" spans="1:14">
      <c s="4" r="A40" t="s">
        <v>1154</v>
      </c>
      <c s="11" r="M40" t="n">
        <v>1.9</v>
      </c>
    </row>
    <row r="41" spans="1:14">
      <c s="4" r="A41" t="s">
        <v>1155</v>
      </c>
    </row>
    <row r="42" spans="1:14">
      <c s="3" r="A42" t="s">
        <v>1132</v>
      </c>
    </row>
    <row r="43" spans="1:14">
      <c s="4" r="A43" t="s">
        <v>1136</v>
      </c>
      <c s="11" r="B43" t="n">
        <v>60.2</v>
      </c>
    </row>
    <row r="44" spans="1:14">
      <c s="4" r="A44" t="s">
        <v>1156</v>
      </c>
      <c s="10" r="B44" t="n">
        <v>51.1</v>
      </c>
    </row>
    <row r="45" spans="1:14">
      <c s="4" r="A45" t="s">
        <v>1083</v>
      </c>
      <c s="10" r="B45" t="n">
        <v>0.4</v>
      </c>
    </row>
    <row r="46" spans="1:14">
      <c s="4" r="A46" t="s">
        <v>1157</v>
      </c>
      <c s="11" r="B46" t="n">
        <v>50.7</v>
      </c>
    </row>
    <row r="47" spans="1:14">
      <c s="4" r="A47" t="s">
        <v>1158</v>
      </c>
      <c s="4" r="B47" t="s">
        <v>115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2"/>
    <col customWidth="1" max="6" min="6" width="14"/>
    <col customWidth="1" max="7" min="7" width="4"/>
  </cols>
  <sheetData>
    <row r="1" spans="1:7">
      <c s="1" r="A1" t="s">
        <v>31</v>
      </c>
      <c s="2" r="B1" t="s">
        <v>1</v>
      </c>
    </row>
    <row r="2" spans="1:7">
      <c s="2" r="B2" t="s">
        <v>2</v>
      </c>
      <c s="2" r="D2" t="s">
        <v>32</v>
      </c>
      <c s="2" r="F2" t="s">
        <v>33</v>
      </c>
    </row>
    <row r="3" spans="1:7">
      <c s="3" r="A3" t="s">
        <v>34</v>
      </c>
    </row>
    <row r="4" spans="1:7">
      <c s="4" r="A4" t="s">
        <v>35</v>
      </c>
      <c s="7" r="B4" t="n">
        <v>675329</v>
      </c>
      <c s="7" r="D4" t="n">
        <v>647488</v>
      </c>
      <c s="7" r="F4" t="n">
        <v>671284</v>
      </c>
    </row>
    <row r="5" spans="1:7">
      <c s="4" r="A5" t="s">
        <v>36</v>
      </c>
      <c s="6" r="B5" t="n">
        <v>312229</v>
      </c>
      <c s="6" r="D5" t="n">
        <v>298283</v>
      </c>
      <c s="6" r="F5" t="n">
        <v>290848</v>
      </c>
    </row>
    <row r="6" spans="1:7">
      <c s="4" r="A6" t="s">
        <v>37</v>
      </c>
      <c s="6" r="B6" t="n">
        <v>124033</v>
      </c>
      <c s="6" r="D6" t="n">
        <v>128909</v>
      </c>
      <c s="6" r="F6" t="n">
        <v>141306</v>
      </c>
    </row>
    <row r="7" spans="1:7">
      <c s="4" r="A7" t="s">
        <v>38</v>
      </c>
      <c s="6" r="B7" t="n">
        <v>312997</v>
      </c>
      <c s="6" r="D7" t="n">
        <v>264307</v>
      </c>
      <c s="6" r="F7" t="n">
        <v>261533</v>
      </c>
    </row>
    <row r="8" spans="1:7">
      <c s="4" r="A8" t="s">
        <v>39</v>
      </c>
      <c s="6" r="B8" t="n">
        <v>405875</v>
      </c>
      <c s="6" r="D8" t="n">
        <v>396795</v>
      </c>
      <c s="6" r="F8" t="n">
        <v>384717</v>
      </c>
    </row>
    <row r="9" spans="1:7">
      <c s="4" r="A9" t="s">
        <v>40</v>
      </c>
      <c s="6" r="B9" t="n">
        <v>1830463</v>
      </c>
      <c s="4" r="C9" t="s">
        <v>41</v>
      </c>
      <c s="6" r="D9" t="n">
        <v>1735782</v>
      </c>
      <c s="4" r="E9" t="s">
        <v>41</v>
      </c>
      <c s="6" r="F9" t="n">
        <v>1749688</v>
      </c>
    </row>
    <row r="10" spans="1:7">
      <c s="3" r="A10" t="s">
        <v>42</v>
      </c>
    </row>
    <row r="11" spans="1:7">
      <c s="4" r="A11" t="s">
        <v>43</v>
      </c>
      <c s="6" r="B11" t="n">
        <v>204299</v>
      </c>
      <c s="6" r="D11" t="n">
        <v>196444</v>
      </c>
      <c s="6" r="F11" t="n">
        <v>213592</v>
      </c>
    </row>
    <row r="12" spans="1:7">
      <c s="4" r="A12" t="s">
        <v>44</v>
      </c>
      <c s="6" r="B12" t="n">
        <v>330599</v>
      </c>
      <c s="6" r="D12" t="n">
        <v>315410</v>
      </c>
      <c s="6" r="F12" t="n">
        <v>315610</v>
      </c>
    </row>
    <row r="13" spans="1:7">
      <c s="4" r="A13" t="s">
        <v>36</v>
      </c>
      <c s="6" r="B13" t="n">
        <v>199895</v>
      </c>
      <c s="6" r="D13" t="n">
        <v>199258</v>
      </c>
      <c s="6" r="F13" t="n">
        <v>206593</v>
      </c>
    </row>
    <row r="14" spans="1:7">
      <c s="4" r="A14" t="s">
        <v>37</v>
      </c>
      <c s="6" r="B14" t="n">
        <v>24194</v>
      </c>
      <c s="6" r="D14" t="n">
        <v>24148</v>
      </c>
      <c s="6" r="F14" t="n">
        <v>24594</v>
      </c>
    </row>
    <row r="15" spans="1:7">
      <c s="4" r="A15" t="s">
        <v>38</v>
      </c>
      <c s="6" r="B15" t="n">
        <v>259729</v>
      </c>
      <c s="6" r="D15" t="n">
        <v>237920</v>
      </c>
      <c s="6" r="F15" t="n">
        <v>250850</v>
      </c>
    </row>
    <row r="16" spans="1:7">
      <c s="4" r="A16" t="s">
        <v>45</v>
      </c>
      <c s="6" r="B16" t="n">
        <v>102963</v>
      </c>
      <c s="6" r="D16" t="n">
        <v>98562</v>
      </c>
      <c s="6" r="F16" t="n">
        <v>99379</v>
      </c>
    </row>
    <row r="17" spans="1:7">
      <c s="4" r="A17" t="s">
        <v>46</v>
      </c>
      <c s="6" r="B17" t="n">
        <v>-232</v>
      </c>
      <c s="6" r="D17" t="n">
        <v>19494</v>
      </c>
      <c s="6" r="F17" t="n">
        <v>3230</v>
      </c>
    </row>
    <row r="18" spans="1:7">
      <c s="4" r="A18" t="s">
        <v>47</v>
      </c>
      <c s="6" r="B18" t="n">
        <v>1174</v>
      </c>
      <c s="6" r="D18" t="n">
        <v>3438</v>
      </c>
      <c s="6" r="F18" t="n">
        <v>12308</v>
      </c>
    </row>
    <row r="19" spans="1:7">
      <c s="4" r="A19" t="s">
        <v>48</v>
      </c>
      <c s="6" r="B19" t="n">
        <v>24658</v>
      </c>
      <c s="6" r="D19" t="n">
        <v>26464</v>
      </c>
      <c s="6" r="F19" t="n">
        <v>31375</v>
      </c>
    </row>
    <row r="20" spans="1:7">
      <c s="4" r="A20" t="s">
        <v>49</v>
      </c>
      <c s="6" r="B20" t="n">
        <v>58982</v>
      </c>
      <c s="6" r="D20" t="n">
        <v>59970</v>
      </c>
      <c s="6" r="F20" t="n">
        <v>62049</v>
      </c>
    </row>
    <row r="21" spans="1:7">
      <c s="4" r="A21" t="s">
        <v>50</v>
      </c>
      <c s="6" r="B21" t="n">
        <v>324</v>
      </c>
      <c s="6" r="D21" t="n">
        <v>1381</v>
      </c>
      <c s="6" r="F21" t="n">
        <v>1471</v>
      </c>
    </row>
    <row r="22" spans="1:7">
      <c s="4" r="A22" t="s">
        <v>39</v>
      </c>
      <c s="6" r="B22" t="n">
        <v>405875</v>
      </c>
      <c s="6" r="D22" t="n">
        <v>396795</v>
      </c>
      <c s="6" r="F22" t="n">
        <v>384717</v>
      </c>
    </row>
    <row r="23" spans="1:7">
      <c s="4" r="A23" t="s">
        <v>51</v>
      </c>
      <c s="6" r="B23" t="n">
        <v>1612460</v>
      </c>
      <c s="4" r="C23" t="s">
        <v>41</v>
      </c>
      <c s="6" r="D23" t="n">
        <v>1579284</v>
      </c>
      <c s="4" r="E23" t="s">
        <v>41</v>
      </c>
      <c s="6" r="F23" t="n">
        <v>1605768</v>
      </c>
    </row>
    <row r="24" spans="1:7">
      <c s="4" r="A24" t="s">
        <v>52</v>
      </c>
      <c s="6" r="B24" t="n">
        <v>9557</v>
      </c>
      <c s="6" r="D24" t="n">
        <v>5171</v>
      </c>
      <c s="6" r="F24" t="n">
        <v>922</v>
      </c>
    </row>
    <row r="25" spans="1:7">
      <c s="4" r="A25" t="s">
        <v>53</v>
      </c>
      <c s="6" r="B25" t="n">
        <v>-12810</v>
      </c>
      <c s="6" r="D25" t="n">
        <v>-11692</v>
      </c>
      <c s="6" r="F25" t="n">
        <v>-12574</v>
      </c>
    </row>
    <row r="26" spans="1:7">
      <c s="4" r="A26" t="s">
        <v>54</v>
      </c>
      <c s="6" r="B26" t="n">
        <v>187</v>
      </c>
      <c s="6" r="D26" t="n">
        <v>74</v>
      </c>
      <c s="6" r="F26" t="n">
        <v>190</v>
      </c>
    </row>
    <row r="27" spans="1:7">
      <c s="4" r="A27" t="s">
        <v>55</v>
      </c>
      <c s="6" r="B27" t="n">
        <v>0</v>
      </c>
      <c s="6" r="D27" t="n">
        <v>540</v>
      </c>
      <c s="6" r="F27" t="n">
        <v>-1254</v>
      </c>
    </row>
    <row r="28" spans="1:7">
      <c s="4" r="A28" t="s">
        <v>56</v>
      </c>
      <c s="6" r="B28" t="n">
        <v>-8440</v>
      </c>
      <c s="6" r="D28" t="n">
        <v>0</v>
      </c>
      <c s="6" r="F28" t="n">
        <v>0</v>
      </c>
    </row>
    <row r="29" spans="1:7">
      <c s="4" r="A29" t="s">
        <v>57</v>
      </c>
      <c s="6" r="B29" t="n">
        <v>206497</v>
      </c>
      <c s="6" r="D29" t="n">
        <v>150591</v>
      </c>
      <c s="6" r="F29" t="n">
        <v>131204</v>
      </c>
    </row>
    <row r="30" spans="1:7">
      <c s="4" r="A30" t="s">
        <v>58</v>
      </c>
      <c s="6" r="B30" t="n">
        <v>-83698</v>
      </c>
      <c s="6" r="D30" t="n">
        <v>-69835</v>
      </c>
      <c s="6" r="F30" t="n">
        <v>-51474</v>
      </c>
    </row>
    <row r="31" spans="1:7">
      <c s="4" r="A31" t="s">
        <v>59</v>
      </c>
      <c s="7" r="B31" t="n">
        <v>122799</v>
      </c>
      <c s="4" r="C31" t="s">
        <v>60</v>
      </c>
      <c s="7" r="D31" t="n">
        <v>80756</v>
      </c>
      <c s="4" r="E31" t="s">
        <v>61</v>
      </c>
      <c s="7" r="F31" t="n">
        <v>79730</v>
      </c>
      <c s="4" r="G31" t="s">
        <v>62</v>
      </c>
    </row>
    <row r="32" spans="1:7">
      <c s="4" r="A32" t="s">
        <v>63</v>
      </c>
      <c s="8" r="B32" t="n">
        <v>3.9</v>
      </c>
      <c s="4" r="C32" t="s">
        <v>60</v>
      </c>
      <c s="8" r="D32" t="n">
        <v>2.4</v>
      </c>
      <c s="4" r="E32" t="s">
        <v>61</v>
      </c>
      <c s="8" r="F32" t="n">
        <v>2.25</v>
      </c>
      <c s="4" r="G32" t="s">
        <v>62</v>
      </c>
    </row>
    <row r="33" spans="1:7">
      <c s="4" r="A33" t="s">
        <v>64</v>
      </c>
      <c s="6" r="B33" t="n">
        <v>31487</v>
      </c>
      <c s="4" r="C33" t="s">
        <v>65</v>
      </c>
      <c s="6" r="D33" t="n">
        <v>33665</v>
      </c>
      <c s="4" r="E33" t="s">
        <v>66</v>
      </c>
      <c s="6" r="F33" t="n">
        <v>35373</v>
      </c>
      <c s="4" r="G33" t="s">
        <v>62</v>
      </c>
    </row>
    <row r="34" spans="1:7">
      <c s="4" r="A34" t="s">
        <v>67</v>
      </c>
      <c s="8" r="B34" t="n">
        <v>3.82</v>
      </c>
      <c s="4" r="C34" t="s">
        <v>60</v>
      </c>
      <c s="8" r="D34" t="n">
        <v>2.33</v>
      </c>
      <c s="4" r="E34" t="s">
        <v>61</v>
      </c>
      <c s="8" r="F34" t="n">
        <v>2.18</v>
      </c>
      <c s="4" r="G34" t="s">
        <v>62</v>
      </c>
    </row>
    <row r="35" spans="1:7">
      <c s="4" r="A35" t="s">
        <v>68</v>
      </c>
      <c s="6" r="B35" t="n">
        <v>32168</v>
      </c>
      <c s="4" r="C35" t="s">
        <v>65</v>
      </c>
      <c s="6" r="D35" t="n">
        <v>34635</v>
      </c>
      <c s="4" r="E35" t="s">
        <v>66</v>
      </c>
      <c s="6" r="F35" t="n">
        <v>36621</v>
      </c>
      <c s="4" r="G35" t="s">
        <v>62</v>
      </c>
    </row>
    <row r="36" spans="1:7">
      <c s="4" r="A36" t="s">
        <v>69</v>
      </c>
      <c s="8" r="B36" t="n">
        <v>1.05</v>
      </c>
      <c s="8" r="D36" t="n">
        <v>0.25</v>
      </c>
      <c s="7" r="F36" t="n">
        <v>0</v>
      </c>
    </row>
    <row r="37" spans="1:7">
      <c r="A37" t="n"/>
    </row>
    <row r="38" spans="1:7">
      <c s="4" r="A38" t="s">
        <v>70</v>
      </c>
      <c s="4" r="B38" t="s">
        <v>71</v>
      </c>
    </row>
    <row r="39" spans="1:7">
      <c s="4" r="A39" t="s">
        <v>72</v>
      </c>
      <c s="4" r="B39" t="s">
        <v>73</v>
      </c>
    </row>
    <row r="40" spans="1:7">
      <c s="4" r="A40" t="s">
        <v>65</v>
      </c>
      <c s="4" r="B40" t="s">
        <v>74</v>
      </c>
    </row>
    <row r="41" spans="1:7">
      <c s="4" r="A41" t="s">
        <v>66</v>
      </c>
      <c s="4" r="B41" t="s">
        <v>75</v>
      </c>
    </row>
    <row r="42" spans="1:7">
      <c s="4" r="A42" t="s">
        <v>62</v>
      </c>
      <c s="4" r="B42" t="s">
        <v>76</v>
      </c>
    </row>
  </sheetData>
  <mergeCells count="11">
    <mergeCell ref="A1:A2"/>
    <mergeCell ref="B1:G1"/>
    <mergeCell ref="B2:C2"/>
    <mergeCell ref="D2:E2"/>
    <mergeCell ref="F2:G2"/>
    <mergeCell ref="A37:G37"/>
    <mergeCell ref="B38:G38"/>
    <mergeCell ref="B39:G39"/>
    <mergeCell ref="B40:G40"/>
    <mergeCell ref="B41:G41"/>
    <mergeCell ref="B42:G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9</v>
      </c>
      <c s="2" r="B1" t="s">
        <v>1</v>
      </c>
    </row>
    <row r="2" spans="1:2">
      <c s="2" r="B2" t="s">
        <v>2</v>
      </c>
    </row>
    <row r="3" spans="1:2">
      <c s="3" r="A3" t="s">
        <v>245</v>
      </c>
    </row>
    <row r="4" spans="1:2">
      <c s="4" r="A4" t="s">
        <v>259</v>
      </c>
      <c s="4" r="B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4"/>
    <col customWidth="1" max="2" min="2" width="80"/>
  </cols>
  <sheetData>
    <row r="1" spans="1:2">
      <c s="1" r="A1" t="s">
        <v>270</v>
      </c>
      <c s="2" r="B1" t="s">
        <v>1</v>
      </c>
    </row>
    <row r="2" spans="1:2">
      <c s="2" r="B2" t="s">
        <v>2</v>
      </c>
    </row>
    <row r="3" spans="1:2">
      <c s="3" r="A3" t="s">
        <v>215</v>
      </c>
    </row>
    <row r="4" spans="1:2">
      <c s="4" r="A4" t="s">
        <v>271</v>
      </c>
      <c s="4" r="B4" t="s">
        <v>272</v>
      </c>
    </row>
    <row r="5" spans="1:2">
      <c s="4" r="A5" t="s">
        <v>273</v>
      </c>
      <c s="4" r="B5" t="s">
        <v>274</v>
      </c>
    </row>
    <row r="6" spans="1:2">
      <c s="4" r="A6" t="s">
        <v>275</v>
      </c>
      <c s="4" r="B6" t="s">
        <v>276</v>
      </c>
    </row>
    <row r="7" spans="1:2">
      <c s="4" r="A7" t="s">
        <v>277</v>
      </c>
      <c s="4" r="B7" t="s">
        <v>278</v>
      </c>
    </row>
    <row r="8" spans="1:2">
      <c s="4" r="A8" t="s">
        <v>279</v>
      </c>
      <c s="4" r="B8" t="s">
        <v>280</v>
      </c>
    </row>
    <row r="9" spans="1:2">
      <c s="4" r="A9" t="s">
        <v>91</v>
      </c>
      <c s="4" r="B9" t="s">
        <v>281</v>
      </c>
    </row>
    <row r="10" spans="1:2">
      <c s="4" r="A10" t="s">
        <v>282</v>
      </c>
      <c s="4" r="B10" t="s">
        <v>283</v>
      </c>
    </row>
    <row r="11" spans="1:2">
      <c s="4" r="A11" t="s">
        <v>284</v>
      </c>
      <c s="4" r="B11" t="s">
        <v>285</v>
      </c>
    </row>
    <row r="12" spans="1:2">
      <c s="4" r="A12" t="s">
        <v>286</v>
      </c>
      <c s="4" r="B12" t="s">
        <v>287</v>
      </c>
    </row>
    <row r="13" spans="1:2">
      <c s="4" r="A13" t="s">
        <v>288</v>
      </c>
      <c s="4" r="B13" t="s">
        <v>289</v>
      </c>
    </row>
    <row r="14" spans="1:2">
      <c s="4" r="A14" t="s">
        <v>290</v>
      </c>
      <c s="4" r="B14" t="s">
        <v>291</v>
      </c>
    </row>
    <row r="15" spans="1:2">
      <c s="4" r="A15" t="s">
        <v>292</v>
      </c>
      <c s="4" r="B15" t="s">
        <v>293</v>
      </c>
    </row>
    <row r="16" spans="1:2">
      <c s="4" r="A16" t="s">
        <v>294</v>
      </c>
      <c s="4" r="B16" t="s">
        <v>295</v>
      </c>
    </row>
    <row r="17" spans="1:2">
      <c s="4" r="A17" t="s">
        <v>296</v>
      </c>
      <c s="4" r="B17" t="s">
        <v>297</v>
      </c>
    </row>
    <row r="18" spans="1:2">
      <c s="4" r="A18" t="s">
        <v>298</v>
      </c>
      <c s="4" r="B18" t="s">
        <v>299</v>
      </c>
    </row>
    <row r="19" spans="1:2">
      <c s="4" r="A19" t="s">
        <v>300</v>
      </c>
      <c s="4" r="B19" t="s">
        <v>301</v>
      </c>
    </row>
    <row r="20" spans="1:2">
      <c s="4" r="A20" t="s">
        <v>302</v>
      </c>
      <c s="4" r="B20" t="s">
        <v>303</v>
      </c>
    </row>
    <row r="21" spans="1:2">
      <c s="4" r="A21" t="s">
        <v>304</v>
      </c>
      <c s="4" r="B21" t="s">
        <v>305</v>
      </c>
    </row>
    <row r="22" spans="1:2">
      <c s="4" r="A22" t="s">
        <v>306</v>
      </c>
      <c s="4" r="B22" t="s">
        <v>307</v>
      </c>
    </row>
    <row r="23" spans="1:2">
      <c s="4" r="A23" t="s">
        <v>308</v>
      </c>
      <c s="4" r="B23" t="s">
        <v>309</v>
      </c>
    </row>
    <row r="24" spans="1:2">
      <c s="4" r="A24" t="s">
        <v>310</v>
      </c>
      <c s="4" r="B24" t="s">
        <v>311</v>
      </c>
    </row>
    <row r="25" spans="1:2">
      <c s="4" r="A25" t="s">
        <v>312</v>
      </c>
      <c s="4" r="B25" t="s">
        <v>313</v>
      </c>
    </row>
    <row r="26" spans="1:2">
      <c s="4" r="A26" t="s">
        <v>314</v>
      </c>
      <c s="4" r="B26" t="s">
        <v>315</v>
      </c>
    </row>
    <row r="27" spans="1:2">
      <c s="4" r="A27" t="s">
        <v>316</v>
      </c>
      <c s="4" r="B27" t="s">
        <v>317</v>
      </c>
    </row>
    <row r="28" spans="1:2">
      <c s="4" r="A28" t="s">
        <v>318</v>
      </c>
      <c s="4" r="B28" t="s">
        <v>319</v>
      </c>
    </row>
    <row r="29" spans="1:2">
      <c s="4" r="A29" t="s">
        <v>320</v>
      </c>
      <c s="4" r="B29" t="s">
        <v>321</v>
      </c>
    </row>
    <row r="30" spans="1:2">
      <c s="4" r="A30" t="s">
        <v>322</v>
      </c>
      <c s="4" r="B30" t="s">
        <v>323</v>
      </c>
    </row>
    <row r="31" spans="1:2">
      <c s="4" r="A31" t="s">
        <v>324</v>
      </c>
      <c s="4" r="B31" t="s">
        <v>325</v>
      </c>
    </row>
    <row r="32" spans="1:2">
      <c s="4" r="A32" t="s">
        <v>326</v>
      </c>
      <c s="4" r="B32" t="s">
        <v>327</v>
      </c>
    </row>
    <row r="33" spans="1:2">
      <c s="4" r="A33" t="s">
        <v>328</v>
      </c>
      <c s="4" r="B33"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15</v>
      </c>
    </row>
    <row r="4" spans="1:2">
      <c s="4" r="A4" t="s">
        <v>331</v>
      </c>
      <c s="4" r="B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s="1" r="A1" t="s">
        <v>333</v>
      </c>
      <c s="2" r="B1" t="s">
        <v>1</v>
      </c>
    </row>
    <row r="2" spans="1:2">
      <c s="2" r="B2" t="s">
        <v>2</v>
      </c>
    </row>
    <row r="3" spans="1:2">
      <c s="3" r="A3" t="s">
        <v>218</v>
      </c>
    </row>
    <row r="4" spans="1:2">
      <c s="4" r="A4" t="s">
        <v>334</v>
      </c>
      <c s="4" r="B4" t="s">
        <v>335</v>
      </c>
    </row>
    <row r="5" spans="1:2">
      <c s="4" r="A5" t="s">
        <v>336</v>
      </c>
      <c s="4" r="B5" t="s">
        <v>337</v>
      </c>
    </row>
    <row r="6" spans="1:2">
      <c s="4" r="A6" t="s">
        <v>338</v>
      </c>
      <c s="4" r="B6" t="s">
        <v>339</v>
      </c>
    </row>
    <row r="7" spans="1:2">
      <c s="4" r="A7" t="s">
        <v>340</v>
      </c>
      <c s="4" r="B7" t="s">
        <v>341</v>
      </c>
    </row>
    <row r="8" spans="1:2">
      <c s="4" r="A8" t="s">
        <v>342</v>
      </c>
      <c s="4" r="B8"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3"/>
    <col customWidth="1" max="2" min="2" width="80"/>
    <col customWidth="1" max="3" min="3" width="12"/>
    <col customWidth="1" max="4" min="4" width="14"/>
    <col customWidth="1" max="5" min="5" width="12"/>
    <col customWidth="1" max="6" min="6" width="14"/>
    <col customWidth="1" max="7" min="7" width="4"/>
  </cols>
  <sheetData>
    <row r="1" spans="1:7">
      <c s="1" r="A1" t="s">
        <v>77</v>
      </c>
      <c s="2" r="B1" t="s">
        <v>1</v>
      </c>
    </row>
    <row r="2" spans="1:7">
      <c s="2" r="B2" t="s">
        <v>2</v>
      </c>
      <c s="2" r="D2" t="s">
        <v>32</v>
      </c>
      <c s="2" r="F2" t="s">
        <v>33</v>
      </c>
    </row>
    <row r="3" spans="1:7">
      <c s="3" r="A3" t="s">
        <v>78</v>
      </c>
    </row>
    <row r="4" spans="1:7">
      <c s="4" r="A4" t="s">
        <v>79</v>
      </c>
      <c s="7" r="B4" t="n">
        <v>122799</v>
      </c>
      <c s="4" r="C4" t="s">
        <v>60</v>
      </c>
      <c s="7" r="D4" t="n">
        <v>80756</v>
      </c>
      <c s="4" r="E4" t="s">
        <v>80</v>
      </c>
      <c s="7" r="F4" t="n">
        <v>79730</v>
      </c>
      <c s="4" r="G4" t="s">
        <v>62</v>
      </c>
    </row>
    <row r="5" spans="1:7">
      <c s="3" r="A5" t="s">
        <v>81</v>
      </c>
    </row>
    <row r="6" spans="1:7">
      <c s="4" r="A6" t="s">
        <v>82</v>
      </c>
      <c s="6" r="B6" t="n">
        <v>-5673</v>
      </c>
      <c s="6" r="D6" t="n">
        <v>-6005</v>
      </c>
      <c s="6" r="F6" t="n">
        <v>1783</v>
      </c>
    </row>
    <row r="7" spans="1:7">
      <c s="4" r="A7" t="s">
        <v>83</v>
      </c>
      <c s="6" r="B7" t="n">
        <v>-5673</v>
      </c>
      <c s="6" r="D7" t="n">
        <v>-6005</v>
      </c>
      <c s="6" r="F7" t="n">
        <v>1783</v>
      </c>
    </row>
    <row r="8" spans="1:7">
      <c s="4" r="A8" t="s">
        <v>84</v>
      </c>
      <c s="7" r="B8" t="n">
        <v>117126</v>
      </c>
      <c s="7" r="D8" t="n">
        <v>74751</v>
      </c>
      <c s="7" r="F8" t="n">
        <v>81513</v>
      </c>
    </row>
    <row r="9" spans="1:7">
      <c r="A9" t="n"/>
    </row>
    <row r="10" spans="1:7">
      <c s="4" r="A10" t="s">
        <v>70</v>
      </c>
      <c s="4" r="B10" t="s">
        <v>74</v>
      </c>
    </row>
    <row r="11" spans="1:7">
      <c s="4" r="A11" t="s">
        <v>72</v>
      </c>
      <c s="4" r="B11" t="s">
        <v>71</v>
      </c>
    </row>
    <row r="12" spans="1:7">
      <c s="4" r="A12" t="s">
        <v>65</v>
      </c>
      <c s="4" r="B12" t="s">
        <v>73</v>
      </c>
    </row>
    <row r="13" spans="1:7">
      <c s="4" r="A13" t="s">
        <v>66</v>
      </c>
      <c s="4" r="B13" t="s">
        <v>75</v>
      </c>
    </row>
    <row r="14" spans="1:7">
      <c s="4" r="A14" t="s">
        <v>62</v>
      </c>
      <c s="4" r="B14" t="s">
        <v>76</v>
      </c>
    </row>
  </sheetData>
  <mergeCells count="11">
    <mergeCell ref="A1:A2"/>
    <mergeCell ref="B1:G1"/>
    <mergeCell ref="B2:C2"/>
    <mergeCell ref="D2:E2"/>
    <mergeCell ref="F2:G2"/>
    <mergeCell ref="A9:G9"/>
    <mergeCell ref="B10:G10"/>
    <mergeCell ref="B11:G11"/>
    <mergeCell ref="B12:G12"/>
    <mergeCell ref="B13:G13"/>
    <mergeCell ref="B14:G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44</v>
      </c>
      <c s="2" r="B1" t="s">
        <v>1</v>
      </c>
    </row>
    <row r="2" spans="1:2">
      <c s="2" r="B2" t="s">
        <v>2</v>
      </c>
    </row>
    <row r="3" spans="1:2">
      <c s="4" r="A3" t="s">
        <v>345</v>
      </c>
      <c s="4" r="B3" t="s">
        <v>346</v>
      </c>
    </row>
    <row r="4" spans="1:2">
      <c s="4" r="A4" t="s">
        <v>347</v>
      </c>
      <c s="4" r="B4" t="s">
        <v>348</v>
      </c>
    </row>
    <row r="5" spans="1:2">
      <c s="4" r="A5" t="s">
        <v>349</v>
      </c>
      <c s="4" r="B5" t="s">
        <v>350</v>
      </c>
    </row>
    <row r="6" spans="1:2">
      <c s="4" r="A6" t="s">
        <v>351</v>
      </c>
      <c s="4" r="B6" t="s">
        <v>352</v>
      </c>
    </row>
    <row r="7" spans="1:2">
      <c s="4" r="A7" t="s">
        <v>353</v>
      </c>
      <c s="4" r="B7" t="s">
        <v>354</v>
      </c>
    </row>
    <row r="8" spans="1:2">
      <c s="4" r="A8" t="s">
        <v>355</v>
      </c>
    </row>
    <row r="9" spans="1:2">
      <c s="4" r="A9" t="s">
        <v>356</v>
      </c>
      <c s="4" r="B9"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358</v>
      </c>
      <c s="2" r="B1" t="s">
        <v>1</v>
      </c>
    </row>
    <row r="2" spans="1:2">
      <c s="2" r="B2" t="s">
        <v>2</v>
      </c>
    </row>
    <row r="3" spans="1:2">
      <c s="4" r="A3" t="s">
        <v>359</v>
      </c>
      <c s="4" r="B3" t="s">
        <v>360</v>
      </c>
    </row>
    <row r="4" spans="1:2">
      <c s="4" r="A4" t="s">
        <v>361</v>
      </c>
    </row>
    <row r="5" spans="1:2">
      <c s="4" r="A5" t="s">
        <v>359</v>
      </c>
      <c s="4" r="B5"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3</v>
      </c>
      <c s="2" r="B1" t="s">
        <v>1</v>
      </c>
    </row>
    <row r="2" spans="1:2">
      <c s="2" r="B2" t="s">
        <v>2</v>
      </c>
    </row>
    <row r="3" spans="1:2">
      <c s="3" r="A3" t="s">
        <v>230</v>
      </c>
    </row>
    <row r="4" spans="1:2">
      <c s="4" r="A4" t="s">
        <v>364</v>
      </c>
      <c s="4" r="B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66</v>
      </c>
      <c s="2" r="B1" t="s">
        <v>1</v>
      </c>
    </row>
    <row r="2" spans="1:2">
      <c s="2" r="B2" t="s">
        <v>2</v>
      </c>
    </row>
    <row r="3" spans="1:2">
      <c s="3" r="A3" t="s">
        <v>233</v>
      </c>
    </row>
    <row r="4" spans="1:2">
      <c s="4" r="A4" t="s">
        <v>367</v>
      </c>
      <c s="4" r="B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69</v>
      </c>
      <c s="2" r="B1" t="s">
        <v>1</v>
      </c>
    </row>
    <row r="2" spans="1:2">
      <c s="2" r="B2" t="s">
        <v>2</v>
      </c>
    </row>
    <row r="3" spans="1:2">
      <c s="3" r="A3" t="s">
        <v>236</v>
      </c>
    </row>
    <row r="4" spans="1:2">
      <c s="4" r="A4" t="s">
        <v>370</v>
      </c>
      <c s="4" r="B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72</v>
      </c>
      <c s="2" r="B1" t="s">
        <v>1</v>
      </c>
    </row>
    <row r="2" spans="1:2">
      <c s="2" r="B2" t="s">
        <v>2</v>
      </c>
    </row>
    <row r="3" spans="1:2">
      <c s="3" r="A3" t="s">
        <v>239</v>
      </c>
    </row>
    <row r="4" spans="1:2">
      <c s="4" r="A4" t="s">
        <v>373</v>
      </c>
      <c s="4" r="B4" t="s">
        <v>374</v>
      </c>
    </row>
    <row r="5" spans="1:2">
      <c s="4" r="A5" t="s">
        <v>375</v>
      </c>
      <c s="4" r="B5" t="s">
        <v>376</v>
      </c>
    </row>
    <row r="6" spans="1:2">
      <c s="4" r="A6" t="s">
        <v>377</v>
      </c>
      <c s="4" r="B6"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379</v>
      </c>
      <c s="2" r="B1" t="s">
        <v>1</v>
      </c>
    </row>
    <row r="2" spans="1:2">
      <c s="2" r="B2" t="s">
        <v>2</v>
      </c>
    </row>
    <row r="3" spans="1:2">
      <c s="3" r="A3" t="s">
        <v>242</v>
      </c>
    </row>
    <row r="4" spans="1:2">
      <c s="4" r="A4" t="s">
        <v>380</v>
      </c>
      <c s="4" r="B4" t="s">
        <v>381</v>
      </c>
    </row>
    <row r="5" spans="1:2">
      <c s="4" r="A5" t="s">
        <v>382</v>
      </c>
      <c s="4" r="B5"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84</v>
      </c>
      <c s="2" r="B1" t="s">
        <v>1</v>
      </c>
    </row>
    <row r="2" spans="1:2">
      <c s="2" r="B2" t="s">
        <v>2</v>
      </c>
    </row>
    <row r="3" spans="1:2">
      <c s="3" r="A3" t="s">
        <v>245</v>
      </c>
    </row>
    <row r="4" spans="1:2">
      <c s="4" r="A4" t="s">
        <v>385</v>
      </c>
      <c s="4" r="B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387</v>
      </c>
      <c s="2" r="B1" t="s">
        <v>1</v>
      </c>
    </row>
    <row r="2" spans="1:2">
      <c s="2" r="B2" t="s">
        <v>2</v>
      </c>
    </row>
    <row r="3" spans="1:2">
      <c s="3" r="A3" t="s">
        <v>251</v>
      </c>
    </row>
    <row r="4" spans="1:2">
      <c s="4" r="A4" t="s">
        <v>388</v>
      </c>
      <c s="4" r="B4" t="s">
        <v>389</v>
      </c>
    </row>
    <row r="5" spans="1:2">
      <c s="4" r="A5" t="s">
        <v>390</v>
      </c>
      <c s="4" r="B5"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92</v>
      </c>
      <c s="2" r="B1" t="s">
        <v>1</v>
      </c>
    </row>
    <row r="2" spans="1:2">
      <c s="2" r="B2" t="s">
        <v>2</v>
      </c>
    </row>
    <row r="3" spans="1:2">
      <c s="3" r="A3" t="s">
        <v>254</v>
      </c>
    </row>
    <row r="4" spans="1:2">
      <c s="4" r="A4" t="s">
        <v>393</v>
      </c>
      <c s="4" r="B4" t="s">
        <v>394</v>
      </c>
    </row>
    <row r="5" spans="1:2">
      <c s="4" r="A5" t="s">
        <v>395</v>
      </c>
      <c s="4" r="B5" t="s">
        <v>396</v>
      </c>
    </row>
    <row r="6" spans="1:2">
      <c s="4" r="A6" t="s">
        <v>397</v>
      </c>
      <c s="4" r="B6" t="s">
        <v>398</v>
      </c>
    </row>
    <row r="7" spans="1:2">
      <c s="4" r="A7" t="s">
        <v>399</v>
      </c>
      <c s="4" r="B7" t="s">
        <v>400</v>
      </c>
    </row>
    <row r="8" spans="1:2">
      <c s="4" r="A8" t="s">
        <v>401</v>
      </c>
      <c s="4" r="B8" t="s">
        <v>402</v>
      </c>
    </row>
    <row r="9" spans="1:2">
      <c s="4" r="A9" t="s">
        <v>403</v>
      </c>
      <c s="4" r="B9"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v>
      </c>
      <c s="2" r="B1" t="s">
        <v>2</v>
      </c>
      <c s="2" r="C1" t="s">
        <v>32</v>
      </c>
    </row>
    <row r="2" spans="1:3">
      <c s="3" r="A2" t="s">
        <v>86</v>
      </c>
    </row>
    <row r="3" spans="1:3">
      <c s="4" r="A3" t="s">
        <v>87</v>
      </c>
      <c s="7" r="B3" t="n">
        <v>177061</v>
      </c>
      <c s="7" r="C3" t="n">
        <v>346515</v>
      </c>
    </row>
    <row r="4" spans="1:3">
      <c s="4" r="A4" t="s">
        <v>88</v>
      </c>
      <c s="6" r="B4" t="n">
        <v>71451</v>
      </c>
      <c s="6" r="C4" t="n">
        <v>109907</v>
      </c>
    </row>
    <row r="5" spans="1:3">
      <c s="4" r="A5" t="s">
        <v>89</v>
      </c>
      <c s="6" r="B5" t="n">
        <v>131850</v>
      </c>
      <c s="6" r="C5" t="n">
        <v>109700</v>
      </c>
    </row>
    <row r="6" spans="1:3">
      <c s="4" r="A6" t="s">
        <v>90</v>
      </c>
      <c s="6" r="B6" t="n">
        <v>920631</v>
      </c>
      <c s="6" r="C6" t="n">
        <v>917228</v>
      </c>
    </row>
    <row r="7" spans="1:3">
      <c s="4" r="A7" t="s">
        <v>91</v>
      </c>
      <c s="6" r="B7" t="n">
        <v>669243</v>
      </c>
      <c s="6" r="C7" t="n">
        <v>772784</v>
      </c>
    </row>
    <row r="8" spans="1:3">
      <c s="4" r="A8" t="s">
        <v>92</v>
      </c>
      <c s="6" r="B8" t="n">
        <v>288803</v>
      </c>
      <c s="6" r="C8" t="n">
        <v>147379</v>
      </c>
    </row>
    <row r="9" spans="1:3">
      <c s="4" r="A9" t="s">
        <v>56</v>
      </c>
      <c s="6" r="B9" t="n">
        <v>135987</v>
      </c>
      <c s="6" r="C9" t="n">
        <v>127066</v>
      </c>
    </row>
    <row r="10" spans="1:3">
      <c s="4" r="A10" t="s">
        <v>93</v>
      </c>
      <c s="6" r="B10" t="n">
        <v>2395026</v>
      </c>
      <c s="6" r="C10" t="n">
        <v>2530579</v>
      </c>
    </row>
    <row r="11" spans="1:3">
      <c s="3" r="A11" t="s">
        <v>94</v>
      </c>
    </row>
    <row r="12" spans="1:3">
      <c s="4" r="A12" t="s">
        <v>95</v>
      </c>
      <c s="6" r="B12" t="n">
        <v>139120</v>
      </c>
      <c s="6" r="C12" t="n">
        <v>114079</v>
      </c>
    </row>
    <row r="13" spans="1:3">
      <c s="4" r="A13" t="s">
        <v>96</v>
      </c>
      <c s="6" r="B13" t="n">
        <v>69064</v>
      </c>
      <c s="6" r="C13" t="n">
        <v>60192</v>
      </c>
    </row>
    <row r="14" spans="1:3">
      <c s="4" r="A14" t="s">
        <v>97</v>
      </c>
      <c s="6" r="B14" t="n">
        <v>164791</v>
      </c>
      <c s="6" r="C14" t="n">
        <v>165969</v>
      </c>
    </row>
    <row r="15" spans="1:3">
      <c s="4" r="A15" t="s">
        <v>98</v>
      </c>
      <c s="6" r="B15" t="n">
        <v>35276</v>
      </c>
      <c s="6" r="C15" t="n">
        <v>38818</v>
      </c>
    </row>
    <row r="16" spans="1:3">
      <c s="4" r="A16" t="s">
        <v>99</v>
      </c>
      <c s="6" r="B16" t="n">
        <v>104331</v>
      </c>
      <c s="6" r="C16" t="n">
        <v>93073</v>
      </c>
    </row>
    <row r="17" spans="1:3">
      <c s="4" r="A17" t="s">
        <v>100</v>
      </c>
      <c s="6" r="B17" t="n">
        <v>35</v>
      </c>
      <c s="6" r="C17" t="n">
        <v>89285</v>
      </c>
    </row>
    <row r="18" spans="1:3">
      <c s="4" r="A18" t="s">
        <v>101</v>
      </c>
      <c s="6" r="B18" t="n">
        <v>51031</v>
      </c>
      <c s="6" r="C18" t="n">
        <v>41677</v>
      </c>
    </row>
    <row r="19" spans="1:3">
      <c s="4" r="A19" t="s">
        <v>102</v>
      </c>
      <c s="6" r="B19" t="n">
        <v>38989</v>
      </c>
      <c s="6" r="C19" t="n">
        <v>38816</v>
      </c>
    </row>
    <row r="20" spans="1:3">
      <c s="4" r="A20" t="s">
        <v>103</v>
      </c>
      <c s="6" r="B20" t="n">
        <v>678793</v>
      </c>
      <c s="6" r="C20" t="n">
        <v>703013</v>
      </c>
    </row>
    <row r="21" spans="1:3">
      <c s="4" r="A21" t="s">
        <v>56</v>
      </c>
      <c s="6" r="B21" t="n">
        <v>32945</v>
      </c>
      <c s="6" r="C21" t="n">
        <v>27071</v>
      </c>
    </row>
    <row r="22" spans="1:3">
      <c s="4" r="A22" t="s">
        <v>104</v>
      </c>
      <c s="6" r="B22" t="n">
        <v>104384</v>
      </c>
      <c s="6" r="C22" t="n">
        <v>78883</v>
      </c>
    </row>
    <row r="23" spans="1:3">
      <c s="4" r="A23" t="s">
        <v>105</v>
      </c>
      <c s="7" r="B23" t="n">
        <v>1418759</v>
      </c>
      <c s="7" r="C23" t="n">
        <v>1450876</v>
      </c>
    </row>
    <row r="24" spans="1:3">
      <c s="4" r="A24" t="s">
        <v>106</v>
      </c>
      <c s="4" r="B24" t="s">
        <v>107</v>
      </c>
      <c s="4" r="C24" t="s">
        <v>107</v>
      </c>
    </row>
    <row r="25" spans="1:3">
      <c s="4" r="A25" t="s">
        <v>108</v>
      </c>
      <c s="4" r="B25" t="s">
        <v>107</v>
      </c>
      <c s="4" r="C25" t="s">
        <v>107</v>
      </c>
    </row>
    <row r="26" spans="1:3">
      <c s="4" r="A26" t="s">
        <v>109</v>
      </c>
      <c s="7" r="B26" t="n">
        <v>364</v>
      </c>
      <c s="7" r="C26" t="n">
        <v>361</v>
      </c>
    </row>
    <row r="27" spans="1:3">
      <c s="4" r="A27" t="s">
        <v>110</v>
      </c>
      <c s="6" r="B27" t="n">
        <v>-429990</v>
      </c>
      <c s="6" r="C27" t="n">
        <v>-229229</v>
      </c>
    </row>
    <row r="28" spans="1:3">
      <c s="4" r="A28" t="s">
        <v>111</v>
      </c>
      <c s="6" r="B28" t="n">
        <v>1150731</v>
      </c>
      <c s="6" r="C28" t="n">
        <v>1137785</v>
      </c>
    </row>
    <row r="29" spans="1:3">
      <c s="4" r="A29" t="s">
        <v>112</v>
      </c>
      <c s="6" r="B29" t="n">
        <v>11381</v>
      </c>
      <c s="6" r="C29" t="n">
        <v>17054</v>
      </c>
    </row>
    <row r="30" spans="1:3">
      <c s="4" r="A30" t="s">
        <v>113</v>
      </c>
      <c s="6" r="B30" t="n">
        <v>243781</v>
      </c>
      <c s="6" r="C30" t="n">
        <v>153732</v>
      </c>
    </row>
    <row r="31" spans="1:3">
      <c s="4" r="A31" t="s">
        <v>114</v>
      </c>
      <c s="6" r="B31" t="n">
        <v>976267</v>
      </c>
      <c s="6" r="C31" t="n">
        <v>1079703</v>
      </c>
    </row>
    <row r="32" spans="1:3">
      <c s="4" r="A32" t="s">
        <v>115</v>
      </c>
      <c s="7" r="B32" t="n">
        <v>2395026</v>
      </c>
      <c s="7" r="C32" t="n">
        <v>253057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s="1" r="A1" t="s">
        <v>405</v>
      </c>
      <c s="2" r="B1" t="s">
        <v>1</v>
      </c>
    </row>
    <row r="2" spans="1:2">
      <c s="2" r="B2" t="s">
        <v>2</v>
      </c>
    </row>
    <row r="3" spans="1:2">
      <c s="4" r="A3" t="s">
        <v>406</v>
      </c>
    </row>
    <row r="4" spans="1:2">
      <c s="4" r="A4" t="s">
        <v>407</v>
      </c>
      <c s="4" r="B4" t="s">
        <v>408</v>
      </c>
    </row>
    <row r="5" spans="1:2">
      <c s="4" r="A5" t="s">
        <v>409</v>
      </c>
    </row>
    <row r="6" spans="1:2">
      <c s="4" r="A6" t="s">
        <v>407</v>
      </c>
      <c s="4" r="B6" t="s">
        <v>410</v>
      </c>
    </row>
    <row r="7" spans="1:2">
      <c s="4" r="A7" t="s">
        <v>411</v>
      </c>
    </row>
    <row r="8" spans="1:2">
      <c s="4" r="A8" t="s">
        <v>412</v>
      </c>
      <c s="4" r="B8" t="s">
        <v>413</v>
      </c>
    </row>
    <row r="9" spans="1:2">
      <c s="4" r="A9" t="s">
        <v>414</v>
      </c>
    </row>
    <row r="10" spans="1:2">
      <c s="4" r="A10" t="s">
        <v>412</v>
      </c>
      <c s="4" r="B10"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r="1" spans="1:2">
      <c s="1" r="A1" t="s">
        <v>416</v>
      </c>
      <c s="2" r="B1" t="s">
        <v>1</v>
      </c>
    </row>
    <row r="2" spans="1:2">
      <c s="2" r="B2" t="s">
        <v>2</v>
      </c>
    </row>
    <row r="3" spans="1:2">
      <c s="3" r="A3" t="s">
        <v>262</v>
      </c>
    </row>
    <row r="4" spans="1:2">
      <c s="4" r="A4" t="s">
        <v>417</v>
      </c>
      <c s="4" r="B4" t="s">
        <v>418</v>
      </c>
    </row>
    <row r="5" spans="1:2">
      <c s="4" r="A5" t="s">
        <v>419</v>
      </c>
      <c s="4" r="B5" t="s">
        <v>420</v>
      </c>
    </row>
    <row r="6" spans="1:2">
      <c s="4" r="A6" t="s">
        <v>421</v>
      </c>
      <c s="4" r="B6" t="s">
        <v>422</v>
      </c>
    </row>
    <row r="7" spans="1:2">
      <c s="4" r="A7" t="s">
        <v>134</v>
      </c>
      <c s="4" r="B7" t="s">
        <v>423</v>
      </c>
    </row>
    <row r="8" spans="1:2">
      <c s="4" r="A8" t="s">
        <v>424</v>
      </c>
      <c s="4" r="B8" t="s">
        <v>425</v>
      </c>
    </row>
    <row r="9" spans="1:2">
      <c s="4" r="A9" t="s">
        <v>426</v>
      </c>
      <c s="4" r="B9" t="s">
        <v>427</v>
      </c>
    </row>
    <row r="10" spans="1:2">
      <c s="4" r="A10" t="s">
        <v>428</v>
      </c>
      <c s="4" r="B10"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30</v>
      </c>
      <c s="2" r="B1" t="s">
        <v>1</v>
      </c>
    </row>
    <row r="2" spans="1:2">
      <c s="2" r="B2" t="s">
        <v>2</v>
      </c>
    </row>
    <row r="3" spans="1:2">
      <c s="3" r="A3" t="s">
        <v>265</v>
      </c>
    </row>
    <row r="4" spans="1:2">
      <c s="4" r="A4" t="s">
        <v>431</v>
      </c>
      <c s="4" r="B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r="1" spans="1:5">
      <c s="1" r="A1" t="s">
        <v>433</v>
      </c>
      <c s="2" r="B1" t="s">
        <v>434</v>
      </c>
      <c s="2" r="C1" t="s">
        <v>1</v>
      </c>
    </row>
    <row r="2" spans="1:5">
      <c s="2" r="B2" t="s">
        <v>435</v>
      </c>
      <c s="2" r="C2" t="s">
        <v>436</v>
      </c>
      <c s="2" r="D2" t="s">
        <v>437</v>
      </c>
      <c s="2" r="E2" t="s">
        <v>438</v>
      </c>
    </row>
    <row r="3" spans="1:5">
      <c s="3" r="A3" t="s">
        <v>439</v>
      </c>
    </row>
    <row r="4" spans="1:5">
      <c s="4" r="A4" t="s">
        <v>440</v>
      </c>
      <c s="6" r="C4" t="n">
        <v>3</v>
      </c>
    </row>
    <row r="5" spans="1:5">
      <c s="4" r="A5" t="s">
        <v>441</v>
      </c>
      <c s="6" r="C5" t="n">
        <v>61</v>
      </c>
    </row>
    <row r="6" spans="1:5">
      <c s="4" r="A6" t="s">
        <v>442</v>
      </c>
      <c s="6" r="C6" t="n">
        <v>4</v>
      </c>
    </row>
    <row r="7" spans="1:5">
      <c s="4" r="A7" t="s">
        <v>443</v>
      </c>
      <c s="4" r="C7" t="s">
        <v>444</v>
      </c>
    </row>
    <row r="8" spans="1:5">
      <c s="4" r="A8" t="s">
        <v>445</v>
      </c>
      <c s="4" r="C8" t="s">
        <v>446</v>
      </c>
      <c s="4" r="D8" t="s">
        <v>446</v>
      </c>
      <c s="4" r="E8" t="s">
        <v>447</v>
      </c>
    </row>
    <row r="9" spans="1:5">
      <c s="4" r="A9" t="s">
        <v>448</v>
      </c>
      <c s="7" r="C9" t="n">
        <v>77600000</v>
      </c>
      <c s="7" r="D9" t="n">
        <v>73900000</v>
      </c>
      <c s="7" r="E9" t="n">
        <v>69700000</v>
      </c>
    </row>
    <row r="10" spans="1:5">
      <c s="4" r="A10" t="s">
        <v>449</v>
      </c>
      <c s="4" r="C10" t="s">
        <v>450</v>
      </c>
    </row>
    <row r="11" spans="1:5">
      <c s="4" r="A11" t="s">
        <v>451</v>
      </c>
      <c s="7" r="C11" t="n">
        <v>7300000</v>
      </c>
      <c s="6" r="D11" t="n">
        <v>6500000</v>
      </c>
      <c s="6" r="E11" t="n">
        <v>17700000</v>
      </c>
    </row>
    <row r="12" spans="1:5">
      <c s="4" r="A12" t="s">
        <v>452</v>
      </c>
      <c s="6" r="C12" t="n">
        <v>7100000</v>
      </c>
      <c s="6" r="D12" t="n">
        <v>5100000</v>
      </c>
      <c s="6" r="E12" t="n">
        <v>7300000</v>
      </c>
    </row>
    <row r="13" spans="1:5">
      <c s="4" r="A13" t="s">
        <v>453</v>
      </c>
      <c s="6" r="C13" t="n">
        <v>7100000</v>
      </c>
      <c s="6" r="D13" t="n">
        <v>6600000</v>
      </c>
      <c s="6" r="E13" t="n">
        <v>5800000</v>
      </c>
    </row>
    <row r="14" spans="1:5">
      <c s="4" r="A14" t="s">
        <v>454</v>
      </c>
      <c s="7" r="B14" t="n">
        <v>66000000</v>
      </c>
    </row>
    <row r="15" spans="1:5">
      <c s="4" r="A15" t="s">
        <v>455</v>
      </c>
      <c s="6" r="C15" t="n">
        <v>35000</v>
      </c>
      <c s="6" r="D15" t="n">
        <v>89285000</v>
      </c>
    </row>
    <row r="16" spans="1:5">
      <c s="4" r="A16" t="s">
        <v>456</v>
      </c>
      <c s="7" r="C16" t="n">
        <v>600000</v>
      </c>
      <c s="7" r="D16" t="n">
        <v>600000</v>
      </c>
    </row>
    <row r="17" spans="1:5">
      <c s="4" r="A17" t="s">
        <v>457</v>
      </c>
      <c s="4" r="C17" t="s">
        <v>458</v>
      </c>
    </row>
    <row r="18" spans="1:5">
      <c s="4" r="A18" t="s">
        <v>459</v>
      </c>
      <c s="4" r="C18" t="s">
        <v>460</v>
      </c>
    </row>
    <row r="19" spans="1:5">
      <c s="4" r="A19" t="s">
        <v>461</v>
      </c>
      <c s="4" r="C19" t="s">
        <v>462</v>
      </c>
    </row>
    <row r="20" spans="1:5">
      <c s="4" r="A20" t="s">
        <v>463</v>
      </c>
      <c s="4" r="C20" t="s">
        <v>464</v>
      </c>
      <c s="4" r="D20" t="s">
        <v>465</v>
      </c>
    </row>
    <row r="21" spans="1:5">
      <c s="4" r="A21" t="s">
        <v>466</v>
      </c>
      <c s="4" r="C21" t="s">
        <v>467</v>
      </c>
    </row>
    <row r="22" spans="1:5">
      <c s="4" r="A22" t="s">
        <v>468</v>
      </c>
      <c s="7" r="C22" t="n">
        <v>4700000</v>
      </c>
      <c s="7" r="D22" t="n">
        <v>4700000</v>
      </c>
    </row>
    <row r="23" spans="1:5">
      <c s="4" r="A23" t="s">
        <v>469</v>
      </c>
      <c s="4" r="C23" t="s">
        <v>470</v>
      </c>
    </row>
    <row r="24" spans="1:5">
      <c s="4" r="A24" t="s">
        <v>471</v>
      </c>
      <c s="7" r="C24" t="n">
        <v>2100000</v>
      </c>
      <c s="6" r="D24" t="n">
        <v>2000000</v>
      </c>
      <c s="6" r="E24" t="n">
        <v>2200000</v>
      </c>
    </row>
    <row r="25" spans="1:5">
      <c s="4" r="A25" t="s">
        <v>56</v>
      </c>
    </row>
    <row r="26" spans="1:5">
      <c s="3" r="A26" t="s">
        <v>439</v>
      </c>
    </row>
    <row r="27" spans="1:5">
      <c s="4" r="A27" t="s">
        <v>472</v>
      </c>
      <c s="7" r="C27" t="n">
        <v>5300000</v>
      </c>
      <c s="7" r="D27" t="n">
        <v>5300000</v>
      </c>
    </row>
    <row r="28" spans="1:5">
      <c s="4" r="A28" t="s">
        <v>473</v>
      </c>
    </row>
    <row r="29" spans="1:5">
      <c s="3" r="A29" t="s">
        <v>439</v>
      </c>
    </row>
    <row r="30" spans="1:5">
      <c s="4" r="A30" t="s">
        <v>474</v>
      </c>
      <c s="4" r="C30" t="s">
        <v>475</v>
      </c>
    </row>
    <row r="31" spans="1:5">
      <c s="4" r="A31" t="s">
        <v>476</v>
      </c>
    </row>
    <row r="32" spans="1:5">
      <c s="3" r="A32" t="s">
        <v>439</v>
      </c>
    </row>
    <row r="33" spans="1:5">
      <c s="4" r="A33" t="s">
        <v>477</v>
      </c>
      <c s="4" r="C33" t="s">
        <v>458</v>
      </c>
    </row>
    <row r="34" spans="1:5">
      <c s="4" r="A34" t="s">
        <v>478</v>
      </c>
      <c s="4" r="C34" t="s">
        <v>479</v>
      </c>
    </row>
    <row r="35" spans="1:5">
      <c s="4" r="A35" t="s">
        <v>480</v>
      </c>
      <c s="4" r="C35" t="s">
        <v>481</v>
      </c>
    </row>
    <row r="36" spans="1:5">
      <c s="4" r="A36" t="s">
        <v>482</v>
      </c>
    </row>
    <row r="37" spans="1:5">
      <c s="3" r="A37" t="s">
        <v>439</v>
      </c>
    </row>
    <row r="38" spans="1:5">
      <c s="4" r="A38" t="s">
        <v>477</v>
      </c>
      <c s="4" r="C38" t="s">
        <v>483</v>
      </c>
    </row>
    <row r="39" spans="1:5">
      <c s="4" r="A39" t="s">
        <v>478</v>
      </c>
      <c s="4" r="C39" t="s">
        <v>484</v>
      </c>
    </row>
    <row r="40" spans="1:5">
      <c s="4" r="A40" t="s">
        <v>455</v>
      </c>
      <c s="7" r="B40" t="n">
        <v>100000</v>
      </c>
    </row>
    <row r="41" spans="1:5">
      <c s="4" r="A41" t="s">
        <v>485</v>
      </c>
      <c s="4" r="C41" t="s">
        <v>486</v>
      </c>
    </row>
    <row r="42" spans="1:5">
      <c s="4" r="A42" t="s">
        <v>480</v>
      </c>
      <c s="4" r="C42" t="s">
        <v>487</v>
      </c>
    </row>
    <row r="43" spans="1:5">
      <c s="4" r="A43" t="s">
        <v>488</v>
      </c>
    </row>
    <row r="44" spans="1:5">
      <c s="3" r="A44" t="s">
        <v>439</v>
      </c>
    </row>
    <row r="45" spans="1:5">
      <c s="4" r="A45" t="s">
        <v>489</v>
      </c>
      <c s="4" r="C45" t="s">
        <v>490</v>
      </c>
      <c s="4" r="D45" t="s">
        <v>491</v>
      </c>
    </row>
    <row r="46" spans="1:5">
      <c s="4" r="A46" t="s">
        <v>492</v>
      </c>
      <c s="7" r="C46" t="n">
        <v>0</v>
      </c>
      <c s="7" r="D46" t="n">
        <v>0</v>
      </c>
      <c s="6" r="E46" t="n">
        <v>0</v>
      </c>
    </row>
    <row r="47" spans="1:5">
      <c s="4" r="A47" t="s">
        <v>493</v>
      </c>
    </row>
    <row r="48" spans="1:5">
      <c s="3" r="A48" t="s">
        <v>439</v>
      </c>
    </row>
    <row r="49" spans="1:5">
      <c s="4" r="A49" t="s">
        <v>489</v>
      </c>
      <c s="4" r="C49" t="s">
        <v>494</v>
      </c>
      <c s="4" r="D49" t="s">
        <v>494</v>
      </c>
    </row>
    <row r="50" spans="1:5">
      <c s="4" r="A50" t="s">
        <v>492</v>
      </c>
      <c s="7" r="C50" t="n">
        <v>0</v>
      </c>
      <c s="7" r="D50" t="n">
        <v>100000</v>
      </c>
    </row>
    <row r="51" spans="1:5">
      <c s="4" r="A51" t="s">
        <v>409</v>
      </c>
    </row>
    <row r="52" spans="1:5">
      <c s="3" r="A52" t="s">
        <v>439</v>
      </c>
    </row>
    <row r="53" spans="1:5">
      <c s="4" r="A53" t="s">
        <v>495</v>
      </c>
      <c s="6" r="C53" t="n">
        <v>250000000</v>
      </c>
    </row>
    <row r="54" spans="1:5">
      <c s="4" r="A54" t="s">
        <v>36</v>
      </c>
    </row>
    <row r="55" spans="1:5">
      <c s="3" r="A55" t="s">
        <v>439</v>
      </c>
    </row>
    <row r="56" spans="1:5">
      <c s="4" r="A56" t="s">
        <v>496</v>
      </c>
      <c s="6" r="C56" t="n">
        <v>99500000</v>
      </c>
      <c s="6" r="D56" t="n">
        <v>95100000</v>
      </c>
      <c s="6" r="E56" t="n">
        <v>89900000</v>
      </c>
    </row>
    <row r="57" spans="1:5">
      <c s="4" r="A57" t="s">
        <v>37</v>
      </c>
    </row>
    <row r="58" spans="1:5">
      <c s="3" r="A58" t="s">
        <v>439</v>
      </c>
    </row>
    <row r="59" spans="1:5">
      <c s="4" r="A59" t="s">
        <v>496</v>
      </c>
      <c s="7" r="C59" t="n">
        <v>6000000</v>
      </c>
      <c s="7" r="D59" t="n">
        <v>6400000</v>
      </c>
      <c s="7" r="E59" t="n">
        <v>6600000</v>
      </c>
    </row>
    <row r="60" spans="1:5">
      <c s="4" r="A60" t="s">
        <v>497</v>
      </c>
    </row>
    <row r="61" spans="1:5">
      <c s="3" r="A61" t="s">
        <v>439</v>
      </c>
    </row>
    <row r="62" spans="1:5">
      <c s="4" r="A62" t="s">
        <v>498</v>
      </c>
      <c s="6" r="C62" t="n">
        <v>8</v>
      </c>
    </row>
    <row r="63" spans="1:5">
      <c s="4" r="A63" t="s">
        <v>499</v>
      </c>
    </row>
    <row r="64" spans="1:5">
      <c s="3" r="A64" t="s">
        <v>439</v>
      </c>
    </row>
    <row r="65" spans="1:5">
      <c s="4" r="A65" t="s">
        <v>500</v>
      </c>
      <c s="6" r="C65" t="n">
        <v>2</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s="1" r="A1" t="s">
        <v>501</v>
      </c>
      <c s="2" r="B1" t="s">
        <v>1</v>
      </c>
    </row>
    <row r="2" spans="1:4">
      <c s="2" r="B2" t="s">
        <v>2</v>
      </c>
      <c s="2" r="C2" t="s">
        <v>32</v>
      </c>
      <c s="2" r="D2" t="s">
        <v>33</v>
      </c>
    </row>
    <row r="3" spans="1:4">
      <c s="3" r="A3" t="s">
        <v>215</v>
      </c>
    </row>
    <row r="4" spans="1:4">
      <c s="4" r="A4" t="s">
        <v>502</v>
      </c>
      <c s="4" r="B4" t="s">
        <v>11</v>
      </c>
      <c s="4" r="C4" t="s">
        <v>503</v>
      </c>
      <c s="4" r="D4" t="s">
        <v>50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5</v>
      </c>
      <c s="2" r="B1" t="s">
        <v>1</v>
      </c>
    </row>
    <row r="2" spans="1:4">
      <c s="2" r="B2" t="s">
        <v>2</v>
      </c>
      <c s="2" r="C2" t="s">
        <v>32</v>
      </c>
      <c s="2" r="D2" t="s">
        <v>33</v>
      </c>
    </row>
    <row r="3" spans="1:4">
      <c s="3" r="A3" t="s">
        <v>218</v>
      </c>
    </row>
    <row r="4" spans="1:4">
      <c s="4" r="A4" t="s">
        <v>506</v>
      </c>
      <c s="7" r="B4" t="n">
        <v>197519</v>
      </c>
      <c s="7" r="C4" t="n">
        <v>178297</v>
      </c>
      <c s="7" r="D4" t="n">
        <v>124729</v>
      </c>
    </row>
    <row r="5" spans="1:4">
      <c s="4" r="A5" t="s">
        <v>507</v>
      </c>
      <c s="6" r="B5" t="n">
        <v>8978</v>
      </c>
      <c s="6" r="C5" t="n">
        <v>-27706</v>
      </c>
      <c s="6" r="D5" t="n">
        <v>6475</v>
      </c>
    </row>
    <row r="6" spans="1:4">
      <c s="4" r="A6" t="s">
        <v>57</v>
      </c>
      <c s="7" r="B6" t="n">
        <v>206497</v>
      </c>
      <c s="7" r="C6" t="n">
        <v>150591</v>
      </c>
      <c s="7" r="D6" t="n">
        <v>1312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08</v>
      </c>
      <c s="2" r="B1" t="s">
        <v>1</v>
      </c>
    </row>
    <row r="2" spans="1:4">
      <c s="2" r="B2" t="s">
        <v>2</v>
      </c>
      <c s="2" r="C2" t="s">
        <v>32</v>
      </c>
      <c s="2" r="D2" t="s">
        <v>33</v>
      </c>
    </row>
    <row r="3" spans="1:4">
      <c s="3" r="A3" t="s">
        <v>509</v>
      </c>
    </row>
    <row r="4" spans="1:4">
      <c s="4" r="A4" t="s">
        <v>510</v>
      </c>
      <c s="7" r="B4" t="n">
        <v>9400000</v>
      </c>
      <c s="7" r="C4" t="n">
        <v>4500000</v>
      </c>
      <c s="7" r="D4" t="n">
        <v>3500000</v>
      </c>
    </row>
    <row r="5" spans="1:4">
      <c s="4" r="A5" t="s">
        <v>511</v>
      </c>
      <c s="7" r="B5" t="n">
        <v>-3700000</v>
      </c>
      <c s="6" r="C5" t="n">
        <v>-6700000</v>
      </c>
      <c s="6" r="D5" t="n">
        <v>1500000</v>
      </c>
    </row>
    <row r="6" spans="1:4">
      <c s="4" r="A6" t="s">
        <v>512</v>
      </c>
      <c s="6" r="B6" t="n">
        <v>2034</v>
      </c>
    </row>
    <row r="7" spans="1:4">
      <c s="4" r="A7" t="s">
        <v>513</v>
      </c>
      <c s="7" r="B7" t="n">
        <v>400000</v>
      </c>
      <c s="6" r="C7" t="n">
        <v>2600000</v>
      </c>
      <c s="6" r="D7" t="n">
        <v>2400000</v>
      </c>
    </row>
    <row r="8" spans="1:4">
      <c s="4" r="A8" t="s">
        <v>514</v>
      </c>
      <c s="4" r="B8" t="s">
        <v>515</v>
      </c>
    </row>
    <row r="9" spans="1:4">
      <c s="4" r="A9" t="s">
        <v>516</v>
      </c>
      <c s="7" r="B9" t="n">
        <v>2400000</v>
      </c>
      <c s="6" r="C9" t="n">
        <v>1100000</v>
      </c>
      <c s="6" r="D9" t="n">
        <v>500000</v>
      </c>
    </row>
    <row r="10" spans="1:4">
      <c s="4" r="A10" t="s">
        <v>517</v>
      </c>
      <c s="7" r="B10" t="n">
        <v>50200000</v>
      </c>
      <c s="6" r="C10" t="n">
        <v>65200000</v>
      </c>
      <c s="6" r="D10" t="n">
        <v>28500000</v>
      </c>
    </row>
    <row r="11" spans="1:4">
      <c s="4" r="A11" t="s">
        <v>476</v>
      </c>
    </row>
    <row r="12" spans="1:4">
      <c s="3" r="A12" t="s">
        <v>509</v>
      </c>
    </row>
    <row r="13" spans="1:4">
      <c s="4" r="A13" t="s">
        <v>518</v>
      </c>
      <c s="4" r="B13" t="s">
        <v>450</v>
      </c>
    </row>
    <row r="14" spans="1:4">
      <c s="4" r="A14" t="s">
        <v>482</v>
      </c>
    </row>
    <row r="15" spans="1:4">
      <c s="3" r="A15" t="s">
        <v>509</v>
      </c>
    </row>
    <row r="16" spans="1:4">
      <c s="4" r="A16" t="s">
        <v>518</v>
      </c>
      <c s="4" r="B16" t="s">
        <v>519</v>
      </c>
    </row>
    <row r="17" spans="1:4">
      <c s="4" r="A17" t="s">
        <v>520</v>
      </c>
      <c s="7" r="B17" t="n">
        <v>100000</v>
      </c>
      <c s="7" r="C17" t="n">
        <v>100000</v>
      </c>
      <c s="7" r="D17" t="n">
        <v>100000</v>
      </c>
    </row>
    <row r="18" spans="1:4">
      <c s="4" r="A18" t="s">
        <v>521</v>
      </c>
    </row>
    <row r="19" spans="1:4">
      <c s="3" r="A19" t="s">
        <v>509</v>
      </c>
    </row>
    <row r="20" spans="1:4">
      <c s="4" r="A20" t="s">
        <v>522</v>
      </c>
      <c s="6" r="B20" t="n">
        <v>163900000</v>
      </c>
    </row>
    <row r="21" spans="1:4">
      <c s="4" r="A21" t="s">
        <v>523</v>
      </c>
    </row>
    <row r="22" spans="1:4">
      <c s="3" r="A22" t="s">
        <v>509</v>
      </c>
    </row>
    <row r="23" spans="1:4">
      <c s="4" r="A23" t="s">
        <v>524</v>
      </c>
      <c s="7" r="B23" t="n">
        <v>44300000</v>
      </c>
    </row>
    <row r="24" spans="1:4">
      <c s="4" r="A24" t="s">
        <v>525</v>
      </c>
      <c s="6" r="B24" t="n">
        <v>2016</v>
      </c>
    </row>
    <row r="25" spans="1:4">
      <c s="4" r="A25" t="s">
        <v>526</v>
      </c>
    </row>
    <row r="26" spans="1:4">
      <c s="3" r="A26" t="s">
        <v>509</v>
      </c>
    </row>
    <row r="27" spans="1:4">
      <c s="4" r="A27" t="s">
        <v>524</v>
      </c>
      <c s="7" r="B27" t="n">
        <v>0</v>
      </c>
    </row>
    <row r="28" spans="1:4">
      <c s="4" r="A28" t="s">
        <v>527</v>
      </c>
    </row>
    <row r="29" spans="1:4">
      <c s="3" r="A29" t="s">
        <v>509</v>
      </c>
    </row>
    <row r="30" spans="1:4">
      <c s="4" r="A30" t="s">
        <v>524</v>
      </c>
      <c s="7" r="B30" t="n">
        <v>1200000</v>
      </c>
    </row>
    <row r="31" spans="1:4">
      <c s="4" r="A31" t="s">
        <v>525</v>
      </c>
      <c s="6" r="B31" t="n">
        <v>20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528</v>
      </c>
      <c s="2" r="B1" t="s">
        <v>1</v>
      </c>
    </row>
    <row r="2" spans="1:4">
      <c s="2" r="B2" t="s">
        <v>2</v>
      </c>
      <c s="2" r="C2" t="s">
        <v>32</v>
      </c>
      <c s="2" r="D2" t="s">
        <v>33</v>
      </c>
    </row>
    <row r="3" spans="1:4">
      <c s="3" r="A3" t="s">
        <v>218</v>
      </c>
    </row>
    <row r="4" spans="1:4">
      <c s="4" r="A4" t="s">
        <v>529</v>
      </c>
      <c s="7" r="B4" t="n">
        <v>-44728</v>
      </c>
      <c s="7" r="C4" t="n">
        <v>-42652</v>
      </c>
      <c s="7" r="D4" t="n">
        <v>-37056</v>
      </c>
    </row>
    <row r="5" spans="1:4">
      <c s="4" r="A5" t="s">
        <v>530</v>
      </c>
      <c s="6" r="B5" t="n">
        <v>-4027</v>
      </c>
      <c s="6" r="C5" t="n">
        <v>-9091</v>
      </c>
      <c s="6" r="D5" t="n">
        <v>-5738</v>
      </c>
    </row>
    <row r="6" spans="1:4">
      <c s="4" r="A6" t="s">
        <v>531</v>
      </c>
      <c s="6" r="B6" t="n">
        <v>-6953</v>
      </c>
      <c s="6" r="C6" t="n">
        <v>95</v>
      </c>
      <c s="6" r="D6" t="n">
        <v>-1960</v>
      </c>
    </row>
    <row r="7" spans="1:4">
      <c s="4" r="A7" t="s">
        <v>532</v>
      </c>
      <c s="6" r="B7" t="n">
        <v>-55708</v>
      </c>
      <c s="6" r="C7" t="n">
        <v>-51648</v>
      </c>
      <c s="6" r="D7" t="n">
        <v>-44754</v>
      </c>
    </row>
    <row r="8" spans="1:4">
      <c s="4" r="A8" t="s">
        <v>533</v>
      </c>
      <c s="6" r="B8" t="n">
        <v>-25350</v>
      </c>
      <c s="6" r="C8" t="n">
        <v>-16422</v>
      </c>
      <c s="6" r="D8" t="n">
        <v>-4663</v>
      </c>
    </row>
    <row r="9" spans="1:4">
      <c s="4" r="A9" t="s">
        <v>530</v>
      </c>
      <c s="6" r="B9" t="n">
        <v>-4554</v>
      </c>
      <c s="6" r="C9" t="n">
        <v>1294</v>
      </c>
      <c s="6" r="D9" t="n">
        <v>-1243</v>
      </c>
    </row>
    <row r="10" spans="1:4">
      <c s="4" r="A10" t="s">
        <v>531</v>
      </c>
      <c s="6" r="B10" t="n">
        <v>1914</v>
      </c>
      <c s="6" r="C10" t="n">
        <v>-3059</v>
      </c>
      <c s="6" r="D10" t="n">
        <v>-814</v>
      </c>
    </row>
    <row r="11" spans="1:4">
      <c s="4" r="A11" t="s">
        <v>141</v>
      </c>
      <c s="6" r="B11" t="n">
        <v>-27990</v>
      </c>
      <c s="6" r="C11" t="n">
        <v>-18187</v>
      </c>
      <c s="6" r="D11" t="n">
        <v>-6720</v>
      </c>
    </row>
    <row r="12" spans="1:4">
      <c s="4" r="A12" t="s">
        <v>58</v>
      </c>
      <c s="7" r="B12" t="n">
        <v>-83698</v>
      </c>
      <c s="7" r="C12" t="n">
        <v>-69835</v>
      </c>
      <c s="7" r="D12" t="n">
        <v>-514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534</v>
      </c>
      <c s="2" r="B1" t="s">
        <v>1</v>
      </c>
    </row>
    <row r="2" spans="1:4">
      <c s="2" r="B2" t="s">
        <v>2</v>
      </c>
      <c s="2" r="C2" t="s">
        <v>32</v>
      </c>
      <c s="2" r="D2" t="s">
        <v>33</v>
      </c>
    </row>
    <row r="3" spans="1:4">
      <c s="3" r="A3" t="s">
        <v>218</v>
      </c>
    </row>
    <row r="4" spans="1:4">
      <c s="4" r="A4" t="s">
        <v>535</v>
      </c>
      <c s="7" r="B4" t="n">
        <v>1123</v>
      </c>
      <c s="7" r="C4" t="n">
        <v>473</v>
      </c>
      <c s="7" r="D4" t="n">
        <v>157</v>
      </c>
    </row>
    <row r="5" spans="1:4">
      <c s="4" r="A5" t="s">
        <v>536</v>
      </c>
      <c s="6" r="B5" t="n">
        <v>979</v>
      </c>
    </row>
    <row r="6" spans="1:4">
      <c s="4" r="A6" t="s">
        <v>537</v>
      </c>
      <c s="6" r="B6" t="n">
        <v>276</v>
      </c>
      <c s="6" r="C6" t="n">
        <v>650</v>
      </c>
      <c s="6" r="D6" t="n">
        <v>316</v>
      </c>
    </row>
    <row r="7" spans="1:4">
      <c s="4" r="A7" t="s">
        <v>538</v>
      </c>
      <c s="7" r="B7" t="n">
        <v>2378</v>
      </c>
      <c s="7" r="C7" t="n">
        <v>1123</v>
      </c>
      <c s="7" r="D7" t="n">
        <v>4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39</v>
      </c>
      <c s="2" r="B1" t="s">
        <v>2</v>
      </c>
      <c s="2" r="C1" t="s">
        <v>32</v>
      </c>
    </row>
    <row r="2" spans="1:3">
      <c s="3" r="A2" t="s">
        <v>218</v>
      </c>
    </row>
    <row r="3" spans="1:3">
      <c s="4" r="A3" t="s">
        <v>540</v>
      </c>
      <c s="7" r="B3" t="n">
        <v>160813</v>
      </c>
      <c s="7" r="C3" t="n">
        <v>157974</v>
      </c>
    </row>
    <row r="4" spans="1:3">
      <c s="4" r="A4" t="s">
        <v>541</v>
      </c>
      <c s="6" r="B4" t="n">
        <v>-265197</v>
      </c>
      <c s="6" r="C4" t="n">
        <v>-236857</v>
      </c>
    </row>
    <row r="5" spans="1:3">
      <c s="4" r="A5" t="s">
        <v>542</v>
      </c>
      <c s="7" r="B5" t="n">
        <v>-104384</v>
      </c>
      <c s="7" r="C5" t="n">
        <v>-788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16</v>
      </c>
      <c s="2" r="B1" t="s">
        <v>2</v>
      </c>
      <c s="2" r="C1" t="s">
        <v>32</v>
      </c>
    </row>
    <row r="2" spans="1:3">
      <c s="4" r="A2" t="s">
        <v>117</v>
      </c>
      <c s="7" r="B2" t="n">
        <v>71451</v>
      </c>
      <c s="7" r="C2" t="n">
        <v>109907</v>
      </c>
    </row>
    <row r="3" spans="1:3">
      <c s="4" r="A3" t="s">
        <v>118</v>
      </c>
      <c s="6" r="B3" t="n">
        <v>131850</v>
      </c>
      <c s="6" r="C3" t="n">
        <v>109700</v>
      </c>
    </row>
    <row r="4" spans="1:3">
      <c s="4" r="A4" t="s">
        <v>119</v>
      </c>
      <c s="6" r="B4" t="n">
        <v>920631</v>
      </c>
      <c s="6" r="C4" t="n">
        <v>917228</v>
      </c>
    </row>
    <row r="5" spans="1:3">
      <c s="4" r="A5" t="s">
        <v>120</v>
      </c>
      <c s="6" r="B5" t="n">
        <v>164791</v>
      </c>
      <c s="6" r="C5" t="n">
        <v>165969</v>
      </c>
    </row>
    <row r="6" spans="1:3">
      <c s="4" r="A6" t="s">
        <v>121</v>
      </c>
      <c s="7" r="B6" t="n">
        <v>678793</v>
      </c>
      <c s="7" r="C6" t="n">
        <v>703013</v>
      </c>
    </row>
    <row r="7" spans="1:3">
      <c s="4" r="A7" t="s">
        <v>122</v>
      </c>
      <c s="8" r="B7" t="n">
        <v>0.01</v>
      </c>
      <c s="8" r="C7" t="n">
        <v>0.01</v>
      </c>
    </row>
    <row r="8" spans="1:3">
      <c s="4" r="A8" t="s">
        <v>123</v>
      </c>
      <c s="6" r="B8" t="n">
        <v>2000000</v>
      </c>
      <c s="6" r="C8" t="n">
        <v>2000000</v>
      </c>
    </row>
    <row r="9" spans="1:3">
      <c s="4" r="A9" t="s">
        <v>124</v>
      </c>
      <c s="6" r="B9" t="n">
        <v>0</v>
      </c>
      <c s="6" r="C9" t="n">
        <v>0</v>
      </c>
    </row>
    <row r="10" spans="1:3">
      <c s="4" r="A10" t="s">
        <v>125</v>
      </c>
      <c s="6" r="B10" t="n">
        <v>0</v>
      </c>
      <c s="6" r="C10" t="n">
        <v>0</v>
      </c>
    </row>
    <row r="11" spans="1:3">
      <c s="4" r="A11" t="s">
        <v>126</v>
      </c>
      <c s="8" r="B11" t="n">
        <v>0.01</v>
      </c>
      <c s="8" r="C11" t="n">
        <v>0.01</v>
      </c>
    </row>
    <row r="12" spans="1:3">
      <c s="4" r="A12" t="s">
        <v>127</v>
      </c>
      <c s="6" r="B12" t="n">
        <v>100000000</v>
      </c>
      <c s="6" r="C12" t="n">
        <v>100000000</v>
      </c>
    </row>
    <row r="13" spans="1:3">
      <c s="4" r="A13" t="s">
        <v>128</v>
      </c>
      <c s="6" r="B13" t="n">
        <v>36393800</v>
      </c>
      <c s="6" r="C13" t="n">
        <v>36089513</v>
      </c>
    </row>
    <row r="14" spans="1:3">
      <c s="4" r="A14" t="s">
        <v>129</v>
      </c>
      <c s="6" r="B14" t="n">
        <v>6844256</v>
      </c>
      <c s="6" r="C14" t="n">
        <v>3996725</v>
      </c>
    </row>
    <row r="15" spans="1:3">
      <c s="4" r="A15" t="s">
        <v>130</v>
      </c>
    </row>
    <row r="16" spans="1:3">
      <c s="4" r="A16" t="s">
        <v>117</v>
      </c>
      <c s="7" r="B16" t="n">
        <v>26884</v>
      </c>
      <c s="7" r="C16" t="n">
        <v>34986</v>
      </c>
    </row>
    <row r="17" spans="1:3">
      <c s="4" r="A17" t="s">
        <v>118</v>
      </c>
      <c s="6" r="B17" t="n">
        <v>4893</v>
      </c>
      <c s="6" r="C17" t="n">
        <v>4992</v>
      </c>
    </row>
    <row r="18" spans="1:3">
      <c s="4" r="A18" t="s">
        <v>119</v>
      </c>
      <c s="6" r="B18" t="n">
        <v>669179</v>
      </c>
      <c s="6" r="C18" t="n">
        <v>750680</v>
      </c>
    </row>
    <row r="19" spans="1:3">
      <c s="4" r="A19" t="s">
        <v>120</v>
      </c>
      <c s="6" r="B19" t="n">
        <v>669</v>
      </c>
      <c s="6" r="C19" t="n">
        <v>1088</v>
      </c>
    </row>
    <row r="20" spans="1:3">
      <c s="4" r="A20" t="s">
        <v>121</v>
      </c>
      <c s="7" r="B20" t="n">
        <v>684604</v>
      </c>
      <c s="7" r="C20" t="n">
        <v>7080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3</v>
      </c>
      <c s="2" r="B1" t="s">
        <v>2</v>
      </c>
      <c s="2" r="C1" t="s">
        <v>32</v>
      </c>
    </row>
    <row r="2" spans="1:3">
      <c s="3" r="A2" t="s">
        <v>218</v>
      </c>
    </row>
    <row r="3" spans="1:3">
      <c s="4" r="A3" t="s">
        <v>91</v>
      </c>
      <c s="7" r="B3" t="n">
        <v>-25671</v>
      </c>
      <c s="7" r="C3" t="n">
        <v>-24487</v>
      </c>
    </row>
    <row r="4" spans="1:3">
      <c s="4" r="A4" t="s">
        <v>544</v>
      </c>
      <c s="6" r="B4" t="n">
        <v>34151</v>
      </c>
      <c s="6" r="C4" t="n">
        <v>34807</v>
      </c>
    </row>
    <row r="5" spans="1:3">
      <c s="4" r="A5" t="s">
        <v>92</v>
      </c>
      <c s="6" r="B5" t="n">
        <v>-7246</v>
      </c>
      <c s="6" r="C5" t="n">
        <v>-2629</v>
      </c>
    </row>
    <row r="6" spans="1:3">
      <c s="4" r="A6" t="s">
        <v>545</v>
      </c>
      <c s="6" r="B6" t="n">
        <v>13</v>
      </c>
      <c s="6" r="C6" t="n">
        <v>3142</v>
      </c>
    </row>
    <row r="7" spans="1:3">
      <c s="4" r="A7" t="s">
        <v>546</v>
      </c>
      <c s="6" r="B7" t="n">
        <v>-185980</v>
      </c>
      <c s="6" r="C7" t="n">
        <v>-159787</v>
      </c>
    </row>
    <row r="8" spans="1:3">
      <c s="4" r="A8" t="s">
        <v>547</v>
      </c>
      <c s="6" r="B8" t="n">
        <v>34692</v>
      </c>
      <c s="6" r="C8" t="n">
        <v>36148</v>
      </c>
    </row>
    <row r="9" spans="1:3">
      <c s="4" r="A9" t="s">
        <v>548</v>
      </c>
      <c s="6" r="B9" t="n">
        <v>45481</v>
      </c>
      <c s="6" r="C9" t="n">
        <v>43938</v>
      </c>
    </row>
    <row r="10" spans="1:3">
      <c s="4" r="A10" t="s">
        <v>153</v>
      </c>
      <c s="6" r="B10" t="n">
        <v>46476</v>
      </c>
      <c s="6" r="C10" t="n">
        <v>39939</v>
      </c>
    </row>
    <row r="11" spans="1:3">
      <c s="4" r="A11" t="s">
        <v>549</v>
      </c>
      <c s="6" r="B11" t="n">
        <v>-58084</v>
      </c>
      <c s="6" r="C11" t="n">
        <v>-28929</v>
      </c>
    </row>
    <row r="12" spans="1:3">
      <c s="4" r="A12" t="s">
        <v>550</v>
      </c>
      <c s="6" r="B12" t="n">
        <v>-46300</v>
      </c>
      <c s="6" r="C12" t="n">
        <v>-49954</v>
      </c>
    </row>
    <row r="13" spans="1:3">
      <c s="4" r="A13" t="s">
        <v>542</v>
      </c>
      <c s="7" r="B13" t="n">
        <v>-104384</v>
      </c>
      <c s="7" r="C13" t="n">
        <v>-788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r="1" spans="1:5">
      <c s="1" r="A1" t="s">
        <v>551</v>
      </c>
      <c s="2" r="C1" t="s">
        <v>1</v>
      </c>
    </row>
    <row r="2" spans="1:5">
      <c s="2" r="C2" t="s">
        <v>2</v>
      </c>
      <c s="2" r="D2" t="s">
        <v>32</v>
      </c>
      <c s="2" r="E2" t="s">
        <v>33</v>
      </c>
    </row>
    <row r="3" spans="1:5">
      <c s="3" r="A3" t="s">
        <v>218</v>
      </c>
    </row>
    <row r="4" spans="1:5">
      <c s="4" r="A4" t="s">
        <v>552</v>
      </c>
      <c s="4" r="C4" t="s">
        <v>553</v>
      </c>
      <c s="4" r="D4" t="s">
        <v>553</v>
      </c>
      <c s="4" r="E4" t="s">
        <v>553</v>
      </c>
    </row>
    <row r="5" spans="1:5">
      <c s="4" r="A5" t="s">
        <v>554</v>
      </c>
      <c s="4" r="C5" t="s">
        <v>555</v>
      </c>
      <c s="4" r="D5" t="s">
        <v>556</v>
      </c>
      <c s="4" r="E5" t="s">
        <v>557</v>
      </c>
    </row>
    <row r="6" spans="1:5">
      <c s="4" r="A6" t="s">
        <v>558</v>
      </c>
      <c s="4" r="B6" t="s">
        <v>70</v>
      </c>
      <c s="4" r="C6" t="s">
        <v>559</v>
      </c>
      <c s="4" r="D6" t="s">
        <v>560</v>
      </c>
      <c s="4" r="E6" t="s">
        <v>561</v>
      </c>
    </row>
    <row r="7" spans="1:5">
      <c s="4" r="A7" t="s">
        <v>562</v>
      </c>
      <c s="4" r="B7" t="s">
        <v>72</v>
      </c>
      <c s="4" r="C7" t="s">
        <v>563</v>
      </c>
      <c s="4" r="D7" t="s">
        <v>564</v>
      </c>
      <c s="4" r="E7" t="s">
        <v>565</v>
      </c>
    </row>
    <row r="8" spans="1:5">
      <c s="4" r="A8" t="s">
        <v>566</v>
      </c>
      <c s="4" r="C8" t="s">
        <v>567</v>
      </c>
      <c s="4" r="D8" t="s">
        <v>568</v>
      </c>
      <c s="4" r="E8" t="s">
        <v>569</v>
      </c>
    </row>
    <row r="9" spans="1:5">
      <c s="4" r="A9" t="s">
        <v>511</v>
      </c>
      <c s="4" r="B9" t="s">
        <v>65</v>
      </c>
      <c s="4" r="C9" t="s">
        <v>570</v>
      </c>
      <c s="4" r="D9" t="s">
        <v>571</v>
      </c>
      <c s="4" r="E9" t="s">
        <v>572</v>
      </c>
    </row>
    <row r="10" spans="1:5">
      <c s="4" r="A10" t="s">
        <v>573</v>
      </c>
      <c s="4" r="C10" t="s">
        <v>574</v>
      </c>
      <c s="4" r="D10" t="s">
        <v>575</v>
      </c>
      <c s="4" r="E10" t="s">
        <v>576</v>
      </c>
    </row>
    <row r="11" spans="1:5">
      <c r="A11" t="n"/>
    </row>
    <row r="12" spans="1:5">
      <c s="4" r="A12" t="s">
        <v>70</v>
      </c>
      <c s="4" r="B12" t="s">
        <v>577</v>
      </c>
    </row>
    <row r="13" spans="1:5">
      <c s="4" r="A13" t="s">
        <v>72</v>
      </c>
      <c s="4" r="B13" t="s">
        <v>578</v>
      </c>
    </row>
    <row r="14" spans="1:5">
      <c s="4" r="A14" t="s">
        <v>65</v>
      </c>
      <c s="4" r="B14" t="s">
        <v>579</v>
      </c>
    </row>
  </sheetData>
  <mergeCells count="6">
    <mergeCell ref="A1:B2"/>
    <mergeCell ref="C1:E1"/>
    <mergeCell ref="A11:D11"/>
    <mergeCell ref="B12:D12"/>
    <mergeCell ref="B13:D13"/>
    <mergeCell ref="B14:D1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80</v>
      </c>
      <c s="2" r="C1" t="s">
        <v>2</v>
      </c>
      <c s="2" r="D1" t="s">
        <v>32</v>
      </c>
    </row>
    <row r="2" spans="1:4">
      <c s="3" r="A2" t="s">
        <v>581</v>
      </c>
    </row>
    <row r="3" spans="1:4">
      <c s="4" r="A3" t="s">
        <v>119</v>
      </c>
      <c s="7" r="C3" t="n">
        <v>920631</v>
      </c>
      <c s="7" r="D3" t="n">
        <v>917228</v>
      </c>
    </row>
    <row r="4" spans="1:4">
      <c s="4" r="A4" t="s">
        <v>582</v>
      </c>
    </row>
    <row r="5" spans="1:4">
      <c s="3" r="A5" t="s">
        <v>581</v>
      </c>
    </row>
    <row r="6" spans="1:4">
      <c s="4" r="A6" t="s">
        <v>119</v>
      </c>
      <c s="6" r="C6" t="n">
        <v>669179</v>
      </c>
      <c s="6" r="D6" t="n">
        <v>750680</v>
      </c>
    </row>
    <row r="7" spans="1:4">
      <c s="4" r="A7" t="s">
        <v>583</v>
      </c>
    </row>
    <row r="8" spans="1:4">
      <c s="3" r="A8" t="s">
        <v>581</v>
      </c>
    </row>
    <row r="9" spans="1:4">
      <c s="4" r="A9" t="s">
        <v>119</v>
      </c>
      <c s="4" r="B9" t="s">
        <v>70</v>
      </c>
      <c s="6" r="C9" t="n">
        <v>104671</v>
      </c>
      <c s="6" r="D9" t="n">
        <v>24194</v>
      </c>
    </row>
    <row r="10" spans="1:4">
      <c s="4" r="A10" t="s">
        <v>584</v>
      </c>
    </row>
    <row r="11" spans="1:4">
      <c s="3" r="A11" t="s">
        <v>581</v>
      </c>
    </row>
    <row r="12" spans="1:4">
      <c s="4" r="A12" t="s">
        <v>119</v>
      </c>
      <c s="4" r="B12" t="s">
        <v>70</v>
      </c>
      <c s="6" r="C12" t="n">
        <v>146781</v>
      </c>
      <c s="6" r="D12" t="n">
        <v>142354</v>
      </c>
    </row>
    <row r="13" spans="1:4">
      <c s="4" r="A13" t="s">
        <v>361</v>
      </c>
    </row>
    <row r="14" spans="1:4">
      <c s="3" r="A14" t="s">
        <v>581</v>
      </c>
    </row>
    <row r="15" spans="1:4">
      <c s="4" r="A15" t="s">
        <v>119</v>
      </c>
      <c s="7" r="C15" t="n">
        <v>251452</v>
      </c>
      <c s="7" r="D15" t="n">
        <v>166548</v>
      </c>
    </row>
    <row r="16" spans="1:4">
      <c r="A16" t="n"/>
    </row>
    <row r="17" spans="1:4">
      <c s="4" r="A17" t="s">
        <v>70</v>
      </c>
      <c s="4" r="B17" t="s">
        <v>585</v>
      </c>
    </row>
  </sheetData>
  <mergeCells count="3">
    <mergeCell ref="A1:B1"/>
    <mergeCell ref="A16:C16"/>
    <mergeCell ref="B17:C1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s="1" r="A1" t="s">
        <v>586</v>
      </c>
      <c s="2" r="B1" t="s">
        <v>1</v>
      </c>
    </row>
    <row r="2" spans="1:2">
      <c s="2" r="B2" t="s">
        <v>587</v>
      </c>
    </row>
    <row r="3" spans="1:2">
      <c s="3" r="A3" t="s">
        <v>588</v>
      </c>
    </row>
    <row r="4" spans="1:2">
      <c s="6" r="A4" t="n">
        <v>2016</v>
      </c>
      <c s="7" r="B4" t="n">
        <v>152932</v>
      </c>
    </row>
    <row r="5" spans="1:2">
      <c s="6" r="A5" t="n">
        <v>2017</v>
      </c>
      <c s="6" r="B5" t="n">
        <v>127168</v>
      </c>
    </row>
    <row r="6" spans="1:2">
      <c s="6" r="A6" t="n">
        <v>2018</v>
      </c>
      <c s="6" r="B6" t="n">
        <v>109126</v>
      </c>
    </row>
    <row r="7" spans="1:2">
      <c s="6" r="A7" t="n">
        <v>2019</v>
      </c>
      <c s="6" r="B7" t="n">
        <v>96407</v>
      </c>
    </row>
    <row r="8" spans="1:2">
      <c s="6" r="A8" t="n">
        <v>2020</v>
      </c>
      <c s="6" r="B8" t="n">
        <v>92212</v>
      </c>
    </row>
    <row r="9" spans="1:2">
      <c s="4" r="A9" t="s">
        <v>589</v>
      </c>
      <c s="6" r="B9" t="n">
        <v>342786</v>
      </c>
    </row>
    <row r="10" spans="1:2">
      <c s="4" r="A10" t="s">
        <v>590</v>
      </c>
      <c s="7" r="B10" t="n">
        <v>920631</v>
      </c>
    </row>
    <row r="11" spans="1:2">
      <c s="4" r="A11" t="s">
        <v>591</v>
      </c>
      <c s="4" r="B11" t="s">
        <v>592</v>
      </c>
    </row>
    <row r="12" spans="1:2">
      <c s="4" r="A12" t="s">
        <v>593</v>
      </c>
      <c s="4" r="B12" t="s">
        <v>594</v>
      </c>
    </row>
    <row r="13" spans="1:2">
      <c s="4" r="A13" t="s">
        <v>595</v>
      </c>
      <c s="4" r="B13" t="s">
        <v>596</v>
      </c>
    </row>
    <row r="14" spans="1:2">
      <c s="4" r="A14" t="s">
        <v>361</v>
      </c>
    </row>
    <row r="15" spans="1:2">
      <c s="3" r="A15" t="s">
        <v>588</v>
      </c>
    </row>
    <row r="16" spans="1:2">
      <c s="6" r="A16" t="n">
        <v>2016</v>
      </c>
      <c s="7" r="B16" t="n">
        <v>60207</v>
      </c>
    </row>
    <row r="17" spans="1:2">
      <c s="6" r="A17" t="n">
        <v>2017</v>
      </c>
      <c s="6" r="B17" t="n">
        <v>38414</v>
      </c>
    </row>
    <row r="18" spans="1:2">
      <c s="6" r="A18" t="n">
        <v>2018</v>
      </c>
      <c s="6" r="B18" t="n">
        <v>24644</v>
      </c>
    </row>
    <row r="19" spans="1:2">
      <c s="6" r="A19" t="n">
        <v>2019</v>
      </c>
      <c s="6" r="B19" t="n">
        <v>18973</v>
      </c>
    </row>
    <row r="20" spans="1:2">
      <c s="6" r="A20" t="n">
        <v>2020</v>
      </c>
      <c s="6" r="B20" t="n">
        <v>17155</v>
      </c>
    </row>
    <row r="21" spans="1:2">
      <c s="4" r="A21" t="s">
        <v>589</v>
      </c>
      <c s="6" r="B21" t="n">
        <v>92059</v>
      </c>
    </row>
    <row r="22" spans="1:2">
      <c s="4" r="A22" t="s">
        <v>590</v>
      </c>
      <c s="7" r="B22" t="n">
        <v>251452</v>
      </c>
    </row>
    <row r="23" spans="1:2">
      <c s="4" r="A23" t="s">
        <v>591</v>
      </c>
      <c s="4" r="B23" t="s">
        <v>597</v>
      </c>
    </row>
    <row r="24" spans="1:2">
      <c s="4" r="A24" t="s">
        <v>593</v>
      </c>
      <c s="4" r="B24" t="s">
        <v>594</v>
      </c>
    </row>
    <row r="25" spans="1:2">
      <c s="4" r="A25" t="s">
        <v>595</v>
      </c>
      <c s="4" r="B25" t="s">
        <v>596</v>
      </c>
    </row>
    <row r="26" spans="1:2">
      <c s="4" r="A26" t="s">
        <v>582</v>
      </c>
    </row>
    <row r="27" spans="1:2">
      <c s="3" r="A27" t="s">
        <v>588</v>
      </c>
    </row>
    <row r="28" spans="1:2">
      <c s="6" r="A28" t="n">
        <v>2016</v>
      </c>
      <c s="7" r="B28" t="n">
        <v>92725</v>
      </c>
    </row>
    <row r="29" spans="1:2">
      <c s="6" r="A29" t="n">
        <v>2017</v>
      </c>
      <c s="6" r="B29" t="n">
        <v>88754</v>
      </c>
    </row>
    <row r="30" spans="1:2">
      <c s="6" r="A30" t="n">
        <v>2018</v>
      </c>
      <c s="6" r="B30" t="n">
        <v>84482</v>
      </c>
    </row>
    <row r="31" spans="1:2">
      <c s="6" r="A31" t="n">
        <v>2019</v>
      </c>
      <c s="6" r="B31" t="n">
        <v>77434</v>
      </c>
    </row>
    <row r="32" spans="1:2">
      <c s="6" r="A32" t="n">
        <v>2020</v>
      </c>
      <c s="6" r="B32" t="n">
        <v>75057</v>
      </c>
    </row>
    <row r="33" spans="1:2">
      <c s="4" r="A33" t="s">
        <v>589</v>
      </c>
      <c s="6" r="B33" t="n">
        <v>250727</v>
      </c>
    </row>
    <row r="34" spans="1:2">
      <c s="4" r="A34" t="s">
        <v>590</v>
      </c>
      <c s="7" r="B34" t="n">
        <v>669179</v>
      </c>
    </row>
    <row r="35" spans="1:2">
      <c s="4" r="A35" t="s">
        <v>591</v>
      </c>
      <c s="4" r="B35" t="s">
        <v>598</v>
      </c>
    </row>
    <row r="36" spans="1:2">
      <c s="4" r="A36" t="s">
        <v>593</v>
      </c>
      <c s="4" r="B36" t="s">
        <v>490</v>
      </c>
    </row>
    <row r="37" spans="1:2">
      <c s="4" r="A37" t="s">
        <v>595</v>
      </c>
      <c s="4" r="B37" t="s">
        <v>5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9</v>
      </c>
      <c s="2" r="B1" t="s">
        <v>1</v>
      </c>
    </row>
    <row r="2" spans="1:4">
      <c s="2" r="B2" t="s">
        <v>2</v>
      </c>
      <c s="2" r="C2" t="s">
        <v>32</v>
      </c>
      <c s="2" r="D2" t="s">
        <v>33</v>
      </c>
    </row>
    <row r="3" spans="1:4">
      <c s="3" r="A3" t="s">
        <v>581</v>
      </c>
    </row>
    <row r="4" spans="1:4">
      <c s="4" r="A4" t="s">
        <v>600</v>
      </c>
      <c s="7" r="B4" t="n">
        <v>118020</v>
      </c>
      <c s="7" r="C4" t="n">
        <v>122551</v>
      </c>
      <c s="7" r="D4" t="n">
        <v>134744</v>
      </c>
    </row>
    <row r="5" spans="1:4">
      <c s="4" r="A5" t="s">
        <v>582</v>
      </c>
    </row>
    <row r="6" spans="1:4">
      <c s="3" r="A6" t="s">
        <v>581</v>
      </c>
    </row>
    <row r="7" spans="1:4">
      <c s="4" r="A7" t="s">
        <v>600</v>
      </c>
      <c s="6" r="B7" t="n">
        <v>89693</v>
      </c>
      <c s="6" r="C7" t="n">
        <v>91790</v>
      </c>
      <c s="6" r="D7" t="n">
        <v>103781</v>
      </c>
    </row>
    <row r="8" spans="1:4">
      <c s="4" r="A8" t="s">
        <v>361</v>
      </c>
    </row>
    <row r="9" spans="1:4">
      <c s="3" r="A9" t="s">
        <v>581</v>
      </c>
    </row>
    <row r="10" spans="1:4">
      <c s="4" r="A10" t="s">
        <v>600</v>
      </c>
      <c s="7" r="B10" t="n">
        <v>28327</v>
      </c>
      <c s="7" r="C10" t="n">
        <v>30761</v>
      </c>
      <c s="7" r="D10" t="n">
        <v>309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r="1" spans="1:5">
      <c s="1" r="A1" t="s">
        <v>601</v>
      </c>
      <c s="2" r="C1" t="s">
        <v>1</v>
      </c>
    </row>
    <row r="2" spans="1:5">
      <c s="2" r="C2" t="s">
        <v>2</v>
      </c>
      <c s="2" r="D2" t="s">
        <v>32</v>
      </c>
      <c s="2" r="E2" t="s">
        <v>33</v>
      </c>
    </row>
    <row r="3" spans="1:5">
      <c s="3" r="A3" t="s">
        <v>602</v>
      </c>
    </row>
    <row r="4" spans="1:5">
      <c s="4" r="A4" t="s">
        <v>603</v>
      </c>
      <c s="7" r="C4" t="n">
        <v>118418</v>
      </c>
      <c s="7" r="D4" t="n">
        <v>133263</v>
      </c>
      <c s="7" r="E4" t="n">
        <v>146567</v>
      </c>
    </row>
    <row r="5" spans="1:5">
      <c s="4" r="A5" t="s">
        <v>136</v>
      </c>
      <c s="6" r="C5" t="n">
        <v>33041</v>
      </c>
      <c s="6" r="D5" t="n">
        <v>30086</v>
      </c>
      <c s="6" r="E5" t="n">
        <v>35953</v>
      </c>
    </row>
    <row r="6" spans="1:5">
      <c s="4" r="A6" t="s">
        <v>604</v>
      </c>
      <c s="6" r="C6" t="n">
        <v>-48220</v>
      </c>
      <c s="6" r="D6" t="n">
        <v>-44931</v>
      </c>
      <c s="6" r="E6" t="n">
        <v>-49257</v>
      </c>
    </row>
    <row r="7" spans="1:5">
      <c s="4" r="A7" t="s">
        <v>605</v>
      </c>
      <c s="6" r="C7" t="n">
        <v>103239</v>
      </c>
      <c s="6" r="D7" t="n">
        <v>118418</v>
      </c>
      <c s="6" r="E7" t="n">
        <v>133263</v>
      </c>
    </row>
    <row r="8" spans="1:5">
      <c s="4" r="A8" t="s">
        <v>361</v>
      </c>
    </row>
    <row r="9" spans="1:5">
      <c s="3" r="A9" t="s">
        <v>602</v>
      </c>
    </row>
    <row r="10" spans="1:5">
      <c s="4" r="A10" t="s">
        <v>603</v>
      </c>
      <c s="6" r="C10" t="n">
        <v>64752</v>
      </c>
      <c s="6" r="D10" t="n">
        <v>81576</v>
      </c>
      <c s="6" r="E10" t="n">
        <v>92785</v>
      </c>
    </row>
    <row r="11" spans="1:5">
      <c s="4" r="A11" t="s">
        <v>136</v>
      </c>
      <c s="6" r="C11" t="n">
        <v>23832</v>
      </c>
      <c s="6" r="D11" t="n">
        <v>20509</v>
      </c>
      <c s="6" r="E11" t="n">
        <v>28885</v>
      </c>
    </row>
    <row r="12" spans="1:5">
      <c s="4" r="A12" t="s">
        <v>606</v>
      </c>
      <c s="6" r="C12" t="n">
        <v>-16491</v>
      </c>
      <c s="6" r="D12" t="n">
        <v>-19507</v>
      </c>
      <c s="6" r="E12" t="n">
        <v>-31534</v>
      </c>
    </row>
    <row r="13" spans="1:5">
      <c s="4" r="A13" t="s">
        <v>607</v>
      </c>
      <c s="4" r="B13" t="s">
        <v>70</v>
      </c>
      <c s="6" r="C13" t="n">
        <v>7115</v>
      </c>
      <c s="6" r="D13" t="n">
        <v>1756</v>
      </c>
      <c s="6" r="E13" t="n">
        <v>14285</v>
      </c>
    </row>
    <row r="14" spans="1:5">
      <c s="4" r="A14" t="s">
        <v>604</v>
      </c>
      <c s="6" r="C14" t="n">
        <v>-48220</v>
      </c>
      <c s="6" r="D14" t="n">
        <v>-44931</v>
      </c>
      <c s="6" r="E14" t="n">
        <v>-49257</v>
      </c>
    </row>
    <row r="15" spans="1:5">
      <c s="4" r="A15" t="s">
        <v>608</v>
      </c>
      <c s="4" r="B15" t="s">
        <v>72</v>
      </c>
      <c s="6" r="C15" t="n">
        <v>24596</v>
      </c>
      <c s="6" r="D15" t="n">
        <v>25349</v>
      </c>
      <c s="6" r="E15" t="n">
        <v>26412</v>
      </c>
    </row>
    <row r="16" spans="1:5">
      <c s="4" r="A16" t="s">
        <v>605</v>
      </c>
      <c s="6" r="C16" t="n">
        <v>55584</v>
      </c>
      <c s="6" r="D16" t="n">
        <v>64752</v>
      </c>
      <c s="6" r="E16" t="n">
        <v>81576</v>
      </c>
    </row>
    <row r="17" spans="1:5">
      <c s="4" r="A17" t="s">
        <v>582</v>
      </c>
    </row>
    <row r="18" spans="1:5">
      <c s="3" r="A18" t="s">
        <v>602</v>
      </c>
    </row>
    <row r="19" spans="1:5">
      <c s="4" r="A19" t="s">
        <v>603</v>
      </c>
      <c s="6" r="C19" t="n">
        <v>53666</v>
      </c>
      <c s="6" r="D19" t="n">
        <v>51687</v>
      </c>
      <c s="6" r="E19" t="n">
        <v>53782</v>
      </c>
    </row>
    <row r="20" spans="1:5">
      <c s="4" r="A20" t="s">
        <v>136</v>
      </c>
      <c s="6" r="C20" t="n">
        <v>9209</v>
      </c>
      <c s="6" r="D20" t="n">
        <v>9577</v>
      </c>
      <c s="6" r="E20" t="n">
        <v>7068</v>
      </c>
    </row>
    <row r="21" spans="1:5">
      <c s="4" r="A21" t="s">
        <v>606</v>
      </c>
      <c s="6" r="C21" t="n">
        <v>16491</v>
      </c>
      <c s="6" r="D21" t="n">
        <v>19507</v>
      </c>
      <c s="6" r="E21" t="n">
        <v>31534</v>
      </c>
    </row>
    <row r="22" spans="1:5">
      <c s="4" r="A22" t="s">
        <v>607</v>
      </c>
      <c s="4" r="B22" t="s">
        <v>70</v>
      </c>
      <c s="6" r="C22" t="n">
        <v>-7115</v>
      </c>
      <c s="6" r="D22" t="n">
        <v>-1756</v>
      </c>
      <c s="6" r="E22" t="n">
        <v>-14285</v>
      </c>
    </row>
    <row r="23" spans="1:5">
      <c s="4" r="A23" t="s">
        <v>608</v>
      </c>
      <c s="4" r="B23" t="s">
        <v>72</v>
      </c>
      <c s="6" r="C23" t="n">
        <v>-24596</v>
      </c>
      <c s="6" r="D23" t="n">
        <v>-25349</v>
      </c>
      <c s="6" r="E23" t="n">
        <v>-26412</v>
      </c>
    </row>
    <row r="24" spans="1:5">
      <c s="4" r="A24" t="s">
        <v>605</v>
      </c>
      <c s="7" r="C24" t="n">
        <v>47655</v>
      </c>
      <c s="7" r="D24" t="n">
        <v>53666</v>
      </c>
      <c s="7" r="E24" t="n">
        <v>51687</v>
      </c>
    </row>
    <row r="25" spans="1:5">
      <c r="A25" t="n"/>
    </row>
    <row r="26" spans="1:5">
      <c s="4" r="A26" t="s">
        <v>70</v>
      </c>
      <c s="4" r="B26" t="s">
        <v>609</v>
      </c>
    </row>
    <row r="27" spans="1:5">
      <c s="4" r="A27" t="s">
        <v>72</v>
      </c>
      <c s="4" r="B27" t="s">
        <v>610</v>
      </c>
    </row>
  </sheetData>
  <mergeCells count="5">
    <mergeCell ref="A1:B2"/>
    <mergeCell ref="C1:E1"/>
    <mergeCell ref="A25:D25"/>
    <mergeCell ref="B26:D26"/>
    <mergeCell ref="B27:D2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1</v>
      </c>
      <c s="2" r="B1" t="s">
        <v>1</v>
      </c>
    </row>
    <row r="2" spans="1:3">
      <c s="2" r="B2" t="s">
        <v>2</v>
      </c>
      <c s="2" r="C2" t="s">
        <v>32</v>
      </c>
    </row>
    <row r="3" spans="1:3">
      <c s="3" r="A3" t="s">
        <v>612</v>
      </c>
    </row>
    <row r="4" spans="1:3">
      <c s="4" r="A4" t="s">
        <v>613</v>
      </c>
      <c s="7" r="B4" t="n">
        <v>54741</v>
      </c>
      <c s="7" r="C4" t="n">
        <v>67447</v>
      </c>
    </row>
    <row r="5" spans="1:3">
      <c s="4" r="A5" t="s">
        <v>614</v>
      </c>
      <c s="6" r="B5" t="n">
        <v>61095</v>
      </c>
    </row>
    <row r="6" spans="1:3">
      <c s="4" r="A6" t="s">
        <v>361</v>
      </c>
    </row>
    <row r="7" spans="1:3">
      <c s="3" r="A7" t="s">
        <v>612</v>
      </c>
    </row>
    <row r="8" spans="1:3">
      <c s="4" r="A8" t="s">
        <v>613</v>
      </c>
      <c s="6" r="B8" t="n">
        <v>46024</v>
      </c>
      <c s="6" r="C8" t="n">
        <v>60275</v>
      </c>
    </row>
    <row r="9" spans="1:3">
      <c s="4" r="A9" t="s">
        <v>614</v>
      </c>
      <c s="6" r="B9" t="n">
        <v>53150</v>
      </c>
    </row>
    <row r="10" spans="1:3">
      <c s="4" r="A10" t="s">
        <v>582</v>
      </c>
    </row>
    <row r="11" spans="1:3">
      <c s="3" r="A11" t="s">
        <v>612</v>
      </c>
    </row>
    <row r="12" spans="1:3">
      <c s="4" r="A12" t="s">
        <v>613</v>
      </c>
      <c s="6" r="B12" t="n">
        <v>8717</v>
      </c>
      <c s="7" r="C12" t="n">
        <v>7172</v>
      </c>
    </row>
    <row r="13" spans="1:3">
      <c s="4" r="A13" t="s">
        <v>614</v>
      </c>
      <c s="7" r="B13" t="n">
        <v>79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5</v>
      </c>
      <c s="2" r="B1" t="s">
        <v>2</v>
      </c>
      <c s="2" r="C1" t="s">
        <v>32</v>
      </c>
    </row>
    <row r="2" spans="1:3">
      <c s="3" r="A2" t="s">
        <v>612</v>
      </c>
    </row>
    <row r="3" spans="1:3">
      <c s="4" r="A3" t="s">
        <v>616</v>
      </c>
      <c s="7" r="B3" t="n">
        <v>31094</v>
      </c>
      <c s="7" r="C3" t="n">
        <v>30874</v>
      </c>
    </row>
    <row r="4" spans="1:3">
      <c s="4" r="A4" t="s">
        <v>617</v>
      </c>
      <c s="6" r="B4" t="n">
        <v>13321</v>
      </c>
      <c s="6" r="C4" t="n">
        <v>13104</v>
      </c>
    </row>
    <row r="5" spans="1:3">
      <c s="4" r="A5" t="s">
        <v>618</v>
      </c>
      <c s="6" r="B5" t="n">
        <v>41420</v>
      </c>
      <c s="6" r="C5" t="n">
        <v>54343</v>
      </c>
    </row>
    <row r="6" spans="1:3">
      <c s="4" r="A6" t="s">
        <v>619</v>
      </c>
      <c s="6" r="B6" t="n">
        <v>85835</v>
      </c>
      <c s="6" r="C6" t="n">
        <v>98321</v>
      </c>
    </row>
    <row r="7" spans="1:3">
      <c s="4" r="A7" t="s">
        <v>620</v>
      </c>
      <c s="6" r="B7" t="n">
        <v>938035</v>
      </c>
      <c s="6" r="C7" t="n">
        <v>937325</v>
      </c>
    </row>
    <row r="8" spans="1:3">
      <c s="4" r="A8" t="s">
        <v>621</v>
      </c>
      <c s="6" r="B8" t="n">
        <v>1023870</v>
      </c>
      <c s="6" r="C8" t="n">
        <v>1035646</v>
      </c>
    </row>
    <row r="9" spans="1:3">
      <c s="4" r="A9" t="s">
        <v>361</v>
      </c>
    </row>
    <row r="10" spans="1:3">
      <c s="3" r="A10" t="s">
        <v>612</v>
      </c>
    </row>
    <row r="11" spans="1:3">
      <c s="4" r="A11" t="s">
        <v>616</v>
      </c>
      <c s="6" r="B11" t="n">
        <v>9981</v>
      </c>
      <c s="6" r="C11" t="n">
        <v>8330</v>
      </c>
    </row>
    <row r="12" spans="1:3">
      <c s="4" r="A12" t="s">
        <v>617</v>
      </c>
      <c s="6" r="B12" t="n">
        <v>4731</v>
      </c>
      <c s="6" r="C12" t="n">
        <v>6101</v>
      </c>
    </row>
    <row r="13" spans="1:3">
      <c s="4" r="A13" t="s">
        <v>618</v>
      </c>
      <c s="6" r="B13" t="n">
        <v>41293</v>
      </c>
      <c s="6" r="C13" t="n">
        <v>54174</v>
      </c>
    </row>
    <row r="14" spans="1:3">
      <c s="4" r="A14" t="s">
        <v>619</v>
      </c>
      <c s="6" r="B14" t="n">
        <v>56005</v>
      </c>
      <c s="6" r="C14" t="n">
        <v>68605</v>
      </c>
    </row>
    <row r="15" spans="1:3">
      <c s="4" r="A15" t="s">
        <v>620</v>
      </c>
      <c s="6" r="B15" t="n">
        <v>251031</v>
      </c>
      <c s="6" r="C15" t="n">
        <v>162695</v>
      </c>
    </row>
    <row r="16" spans="1:3">
      <c s="4" r="A16" t="s">
        <v>621</v>
      </c>
      <c s="6" r="B16" t="n">
        <v>307036</v>
      </c>
      <c s="6" r="C16" t="n">
        <v>231300</v>
      </c>
    </row>
    <row r="17" spans="1:3">
      <c s="4" r="A17" t="s">
        <v>582</v>
      </c>
    </row>
    <row r="18" spans="1:3">
      <c s="3" r="A18" t="s">
        <v>612</v>
      </c>
    </row>
    <row r="19" spans="1:3">
      <c s="4" r="A19" t="s">
        <v>616</v>
      </c>
      <c s="6" r="B19" t="n">
        <v>21113</v>
      </c>
      <c s="6" r="C19" t="n">
        <v>22544</v>
      </c>
    </row>
    <row r="20" spans="1:3">
      <c s="4" r="A20" t="s">
        <v>617</v>
      </c>
      <c s="6" r="B20" t="n">
        <v>8590</v>
      </c>
      <c s="6" r="C20" t="n">
        <v>7003</v>
      </c>
    </row>
    <row r="21" spans="1:3">
      <c s="4" r="A21" t="s">
        <v>618</v>
      </c>
      <c s="6" r="B21" t="n">
        <v>127</v>
      </c>
      <c s="6" r="C21" t="n">
        <v>169</v>
      </c>
    </row>
    <row r="22" spans="1:3">
      <c s="4" r="A22" t="s">
        <v>619</v>
      </c>
      <c s="6" r="B22" t="n">
        <v>29830</v>
      </c>
      <c s="6" r="C22" t="n">
        <v>29716</v>
      </c>
    </row>
    <row r="23" spans="1:3">
      <c s="4" r="A23" t="s">
        <v>620</v>
      </c>
      <c s="6" r="B23" t="n">
        <v>687004</v>
      </c>
      <c s="6" r="C23" t="n">
        <v>774630</v>
      </c>
    </row>
    <row r="24" spans="1:3">
      <c s="4" r="A24" t="s">
        <v>621</v>
      </c>
      <c s="7" r="B24" t="n">
        <v>716834</v>
      </c>
      <c s="7" r="C24" t="n">
        <v>8043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22</v>
      </c>
      <c s="2" r="C1" t="s">
        <v>2</v>
      </c>
      <c s="2" r="D1" t="s">
        <v>32</v>
      </c>
    </row>
    <row r="2" spans="1:4">
      <c s="3" r="A2" t="s">
        <v>623</v>
      </c>
    </row>
    <row r="3" spans="1:4">
      <c s="4" r="A3" t="s">
        <v>119</v>
      </c>
      <c s="7" r="C3" t="n">
        <v>920631</v>
      </c>
      <c s="7" r="D3" t="n">
        <v>917228</v>
      </c>
    </row>
    <row r="4" spans="1:4">
      <c s="4" r="A4" t="s">
        <v>624</v>
      </c>
      <c s="6" r="C4" t="n">
        <v>-688100</v>
      </c>
    </row>
    <row r="5" spans="1:4">
      <c s="4" r="A5" t="s">
        <v>625</v>
      </c>
      <c s="6" r="C5" t="n">
        <v>-40000</v>
      </c>
      <c s="6" r="D5" t="n">
        <v>-40000</v>
      </c>
    </row>
    <row r="6" spans="1:4">
      <c s="4" r="A6" t="s">
        <v>100</v>
      </c>
      <c s="6" r="C6" t="n">
        <v>-35</v>
      </c>
      <c s="6" r="D6" t="n">
        <v>-89285</v>
      </c>
    </row>
    <row r="7" spans="1:4">
      <c s="4" r="A7" t="s">
        <v>152</v>
      </c>
      <c s="6" r="C7" t="n">
        <v>-32945</v>
      </c>
      <c s="6" r="D7" t="n">
        <v>-27071</v>
      </c>
    </row>
    <row r="8" spans="1:4">
      <c s="4" r="A8" t="s">
        <v>626</v>
      </c>
    </row>
    <row r="9" spans="1:4">
      <c s="3" r="A9" t="s">
        <v>623</v>
      </c>
    </row>
    <row r="10" spans="1:4">
      <c s="4" r="A10" t="s">
        <v>624</v>
      </c>
      <c s="4" r="B10" t="s">
        <v>70</v>
      </c>
      <c s="6" r="C10" t="n">
        <v>-684604</v>
      </c>
    </row>
    <row r="11" spans="1:4">
      <c s="4" r="A11" t="s">
        <v>627</v>
      </c>
    </row>
    <row r="12" spans="1:4">
      <c s="3" r="A12" t="s">
        <v>623</v>
      </c>
    </row>
    <row r="13" spans="1:4">
      <c s="4" r="A13" t="s">
        <v>624</v>
      </c>
      <c s="6" r="C13" t="n">
        <v>-3496</v>
      </c>
    </row>
    <row r="14" spans="1:4">
      <c s="4" r="A14" t="s">
        <v>582</v>
      </c>
    </row>
    <row r="15" spans="1:4">
      <c s="3" r="A15" t="s">
        <v>623</v>
      </c>
    </row>
    <row r="16" spans="1:4">
      <c s="4" r="A16" t="s">
        <v>119</v>
      </c>
      <c s="6" r="C16" t="n">
        <v>669179</v>
      </c>
      <c s="6" r="D16" t="n">
        <v>750680</v>
      </c>
    </row>
    <row r="17" spans="1:4">
      <c s="4" r="A17" t="s">
        <v>361</v>
      </c>
    </row>
    <row r="18" spans="1:4">
      <c s="3" r="A18" t="s">
        <v>623</v>
      </c>
    </row>
    <row r="19" spans="1:4">
      <c s="4" r="A19" t="s">
        <v>119</v>
      </c>
      <c s="6" r="C19" t="n">
        <v>251452</v>
      </c>
      <c s="6" r="D19" t="n">
        <v>166548</v>
      </c>
    </row>
    <row r="20" spans="1:4">
      <c s="4" r="A20" t="s">
        <v>628</v>
      </c>
    </row>
    <row r="21" spans="1:4">
      <c s="3" r="A21" t="s">
        <v>623</v>
      </c>
    </row>
    <row r="22" spans="1:4">
      <c s="4" r="A22" t="s">
        <v>629</v>
      </c>
      <c s="6" r="C22" t="n">
        <v>920631</v>
      </c>
      <c s="6" r="D22" t="n">
        <v>917228</v>
      </c>
    </row>
    <row r="23" spans="1:4">
      <c s="4" r="A23" t="s">
        <v>625</v>
      </c>
      <c s="6" r="C23" t="n">
        <v>-40000</v>
      </c>
      <c s="6" r="D23" t="n">
        <v>-40000</v>
      </c>
    </row>
    <row r="24" spans="1:4">
      <c s="4" r="A24" t="s">
        <v>100</v>
      </c>
      <c s="6" r="C24" t="n">
        <v>-35</v>
      </c>
      <c s="6" r="D24" t="n">
        <v>-89285</v>
      </c>
    </row>
    <row r="25" spans="1:4">
      <c s="4" r="A25" t="s">
        <v>152</v>
      </c>
      <c s="6" r="C25" t="n">
        <v>-4515</v>
      </c>
      <c s="6" r="D25" t="n">
        <v>-4118</v>
      </c>
    </row>
    <row r="26" spans="1:4">
      <c s="4" r="A26" t="s">
        <v>630</v>
      </c>
      <c s="6" r="C26" t="n">
        <v>-732650</v>
      </c>
      <c s="6" r="D26" t="n">
        <v>-844740</v>
      </c>
    </row>
    <row r="27" spans="1:4">
      <c s="4" r="A27" t="s">
        <v>631</v>
      </c>
    </row>
    <row r="28" spans="1:4">
      <c s="3" r="A28" t="s">
        <v>623</v>
      </c>
    </row>
    <row r="29" spans="1:4">
      <c s="4" r="A29" t="s">
        <v>624</v>
      </c>
      <c s="4" r="B29" t="s">
        <v>72</v>
      </c>
      <c s="6" r="C29" t="n">
        <v>-684604</v>
      </c>
      <c s="6" r="D29" t="n">
        <v>-708031</v>
      </c>
    </row>
    <row r="30" spans="1:4">
      <c s="4" r="A30" t="s">
        <v>632</v>
      </c>
    </row>
    <row r="31" spans="1:4">
      <c s="3" r="A31" t="s">
        <v>623</v>
      </c>
    </row>
    <row r="32" spans="1:4">
      <c s="4" r="A32" t="s">
        <v>624</v>
      </c>
      <c s="6" r="C32" t="n">
        <v>-3496</v>
      </c>
      <c s="6" r="D32" t="n">
        <v>-3306</v>
      </c>
    </row>
    <row r="33" spans="1:4">
      <c s="4" r="A33" t="s">
        <v>633</v>
      </c>
    </row>
    <row r="34" spans="1:4">
      <c s="3" r="A34" t="s">
        <v>623</v>
      </c>
    </row>
    <row r="35" spans="1:4">
      <c s="4" r="A35" t="s">
        <v>119</v>
      </c>
      <c s="6" r="C35" t="n">
        <v>669179</v>
      </c>
      <c s="6" r="D35" t="n">
        <v>750680</v>
      </c>
    </row>
    <row r="36" spans="1:4">
      <c s="4" r="A36" t="s">
        <v>634</v>
      </c>
    </row>
    <row r="37" spans="1:4">
      <c s="3" r="A37" t="s">
        <v>623</v>
      </c>
    </row>
    <row r="38" spans="1:4">
      <c s="4" r="A38" t="s">
        <v>119</v>
      </c>
      <c s="6" r="C38" t="n">
        <v>251452</v>
      </c>
      <c s="6" r="D38" t="n">
        <v>166548</v>
      </c>
    </row>
    <row r="39" spans="1:4">
      <c s="4" r="A39" t="s">
        <v>635</v>
      </c>
    </row>
    <row r="40" spans="1:4">
      <c s="3" r="A40" t="s">
        <v>623</v>
      </c>
    </row>
    <row r="41" spans="1:4">
      <c s="4" r="A41" t="s">
        <v>629</v>
      </c>
      <c s="4" r="B41" t="s">
        <v>65</v>
      </c>
      <c s="6" r="C41" t="n">
        <v>1078332</v>
      </c>
      <c s="6" r="D41" t="n">
        <v>1081494</v>
      </c>
    </row>
    <row r="42" spans="1:4">
      <c s="4" r="A42" t="s">
        <v>625</v>
      </c>
      <c s="4" r="B42" t="s">
        <v>65</v>
      </c>
      <c s="6" r="C42" t="n">
        <v>-42258</v>
      </c>
      <c s="6" r="D42" t="n">
        <v>-43837</v>
      </c>
    </row>
    <row r="43" spans="1:4">
      <c s="4" r="A43" t="s">
        <v>100</v>
      </c>
      <c s="4" r="B43" t="s">
        <v>65</v>
      </c>
      <c s="6" r="C43" t="n">
        <v>-35</v>
      </c>
      <c s="6" r="D43" t="n">
        <v>-80448</v>
      </c>
    </row>
    <row r="44" spans="1:4">
      <c s="4" r="A44" t="s">
        <v>152</v>
      </c>
      <c s="4" r="B44" t="s">
        <v>65</v>
      </c>
      <c s="6" r="C44" t="n">
        <v>-4515</v>
      </c>
      <c s="6" r="D44" t="n">
        <v>-4118</v>
      </c>
    </row>
    <row r="45" spans="1:4">
      <c s="4" r="A45" t="s">
        <v>630</v>
      </c>
      <c s="4" r="B45" t="s">
        <v>65</v>
      </c>
      <c s="6" r="C45" t="n">
        <v>-727899</v>
      </c>
      <c s="6" r="D45" t="n">
        <v>-844686</v>
      </c>
    </row>
    <row r="46" spans="1:4">
      <c s="4" r="A46" t="s">
        <v>636</v>
      </c>
    </row>
    <row r="47" spans="1:4">
      <c s="3" r="A47" t="s">
        <v>623</v>
      </c>
    </row>
    <row r="48" spans="1:4">
      <c s="4" r="A48" t="s">
        <v>624</v>
      </c>
      <c s="4" r="B48" t="s">
        <v>65</v>
      </c>
      <c s="6" r="C48" t="n">
        <v>-677595</v>
      </c>
      <c s="6" r="D48" t="n">
        <v>-712977</v>
      </c>
    </row>
    <row r="49" spans="1:4">
      <c s="4" r="A49" t="s">
        <v>637</v>
      </c>
    </row>
    <row r="50" spans="1:4">
      <c s="3" r="A50" t="s">
        <v>623</v>
      </c>
    </row>
    <row r="51" spans="1:4">
      <c s="4" r="A51" t="s">
        <v>624</v>
      </c>
      <c s="4" r="B51" t="s">
        <v>65</v>
      </c>
      <c s="6" r="C51" t="n">
        <v>-3496</v>
      </c>
      <c s="6" r="D51" t="n">
        <v>-3306</v>
      </c>
    </row>
    <row r="52" spans="1:4">
      <c s="4" r="A52" t="s">
        <v>638</v>
      </c>
    </row>
    <row r="53" spans="1:4">
      <c s="3" r="A53" t="s">
        <v>623</v>
      </c>
    </row>
    <row r="54" spans="1:4">
      <c s="4" r="A54" t="s">
        <v>119</v>
      </c>
      <c s="4" r="B54" t="s">
        <v>65</v>
      </c>
      <c s="6" r="C54" t="n">
        <v>803533</v>
      </c>
      <c s="6" r="D54" t="n">
        <v>909391</v>
      </c>
    </row>
    <row r="55" spans="1:4">
      <c s="4" r="A55" t="s">
        <v>639</v>
      </c>
    </row>
    <row r="56" spans="1:4">
      <c s="3" r="A56" t="s">
        <v>623</v>
      </c>
    </row>
    <row r="57" spans="1:4">
      <c s="4" r="A57" t="s">
        <v>119</v>
      </c>
      <c s="4" r="B57" t="s">
        <v>65</v>
      </c>
      <c s="7" r="C57" t="n">
        <v>274799</v>
      </c>
      <c s="7" r="D57" t="n">
        <v>172103</v>
      </c>
    </row>
    <row r="58" spans="1:4">
      <c r="A58" t="n"/>
    </row>
    <row r="59" spans="1:4">
      <c s="4" r="A59" t="s">
        <v>70</v>
      </c>
      <c s="4" r="B59" t="s">
        <v>640</v>
      </c>
    </row>
    <row r="60" spans="1:4">
      <c s="4" r="A60" t="s">
        <v>72</v>
      </c>
      <c s="4" r="B60" t="s">
        <v>641</v>
      </c>
    </row>
    <row r="61" spans="1:4">
      <c s="4" r="A61" t="s">
        <v>65</v>
      </c>
      <c s="4" r="B61" t="s">
        <v>642</v>
      </c>
    </row>
  </sheetData>
  <mergeCells count="5">
    <mergeCell ref="A1:B1"/>
    <mergeCell ref="A58:C58"/>
    <mergeCell ref="B59:C59"/>
    <mergeCell ref="B60:C60"/>
    <mergeCell ref="B61:C6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643</v>
      </c>
      <c s="2" r="C1" t="s">
        <v>2</v>
      </c>
      <c s="2" r="D1" t="s">
        <v>32</v>
      </c>
    </row>
    <row r="2" spans="1:4">
      <c s="3" r="A2" t="s">
        <v>623</v>
      </c>
    </row>
    <row r="3" spans="1:4">
      <c s="4" r="A3" t="s">
        <v>119</v>
      </c>
      <c s="7" r="C3" t="n">
        <v>920631</v>
      </c>
      <c s="7" r="D3" t="n">
        <v>917228</v>
      </c>
    </row>
    <row r="4" spans="1:4">
      <c s="4" r="A4" t="s">
        <v>361</v>
      </c>
    </row>
    <row r="5" spans="1:4">
      <c s="3" r="A5" t="s">
        <v>623</v>
      </c>
    </row>
    <row r="6" spans="1:4">
      <c s="4" r="A6" t="s">
        <v>119</v>
      </c>
      <c s="6" r="C6" t="n">
        <v>251452</v>
      </c>
      <c s="6" r="D6" t="n">
        <v>166548</v>
      </c>
    </row>
    <row r="7" spans="1:4">
      <c s="4" r="A7" t="s">
        <v>634</v>
      </c>
    </row>
    <row r="8" spans="1:4">
      <c s="3" r="A8" t="s">
        <v>623</v>
      </c>
    </row>
    <row r="9" spans="1:4">
      <c s="4" r="A9" t="s">
        <v>119</v>
      </c>
      <c s="6" r="C9" t="n">
        <v>251452</v>
      </c>
      <c s="6" r="D9" t="n">
        <v>166548</v>
      </c>
    </row>
    <row r="10" spans="1:4">
      <c s="4" r="A10" t="s">
        <v>644</v>
      </c>
    </row>
    <row r="11" spans="1:4">
      <c s="3" r="A11" t="s">
        <v>623</v>
      </c>
    </row>
    <row r="12" spans="1:4">
      <c s="4" r="A12" t="s">
        <v>119</v>
      </c>
      <c s="6" r="C12" t="n">
        <v>104671</v>
      </c>
      <c s="6" r="D12" t="n">
        <v>24194</v>
      </c>
    </row>
    <row r="13" spans="1:4">
      <c s="4" r="A13" t="s">
        <v>645</v>
      </c>
    </row>
    <row r="14" spans="1:4">
      <c s="3" r="A14" t="s">
        <v>623</v>
      </c>
    </row>
    <row r="15" spans="1:4">
      <c s="4" r="A15" t="s">
        <v>119</v>
      </c>
      <c s="6" r="C15" t="n">
        <v>146781</v>
      </c>
      <c s="6" r="D15" t="n">
        <v>142354</v>
      </c>
    </row>
    <row r="16" spans="1:4">
      <c s="4" r="A16" t="s">
        <v>639</v>
      </c>
    </row>
    <row r="17" spans="1:4">
      <c s="3" r="A17" t="s">
        <v>623</v>
      </c>
    </row>
    <row r="18" spans="1:4">
      <c s="4" r="A18" t="s">
        <v>119</v>
      </c>
      <c s="4" r="B18" t="s">
        <v>70</v>
      </c>
      <c s="6" r="C18" t="n">
        <v>274799</v>
      </c>
      <c s="6" r="D18" t="n">
        <v>172103</v>
      </c>
    </row>
    <row r="19" spans="1:4">
      <c s="4" r="A19" t="s">
        <v>646</v>
      </c>
    </row>
    <row r="20" spans="1:4">
      <c s="3" r="A20" t="s">
        <v>623</v>
      </c>
    </row>
    <row r="21" spans="1:4">
      <c s="4" r="A21" t="s">
        <v>119</v>
      </c>
      <c s="6" r="C21" t="n">
        <v>128018</v>
      </c>
      <c s="6" r="D21" t="n">
        <v>29749</v>
      </c>
    </row>
    <row r="22" spans="1:4">
      <c s="4" r="A22" t="s">
        <v>647</v>
      </c>
    </row>
    <row r="23" spans="1:4">
      <c s="3" r="A23" t="s">
        <v>623</v>
      </c>
    </row>
    <row r="24" spans="1:4">
      <c s="4" r="A24" t="s">
        <v>119</v>
      </c>
      <c s="7" r="C24" t="n">
        <v>146781</v>
      </c>
      <c s="7" r="D24" t="n">
        <v>142354</v>
      </c>
    </row>
    <row r="25" spans="1:4">
      <c r="A25" t="n"/>
    </row>
    <row r="26" spans="1:4">
      <c s="4" r="A26" t="s">
        <v>70</v>
      </c>
      <c s="4" r="B26" t="s">
        <v>642</v>
      </c>
    </row>
  </sheetData>
  <mergeCells count="3">
    <mergeCell ref="A1:B1"/>
    <mergeCell ref="A25:C25"/>
    <mergeCell ref="B26:C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2"/>
    <col customWidth="1" max="6" min="6" width="14"/>
    <col customWidth="1" max="7" min="7" width="4"/>
  </cols>
  <sheetData>
    <row r="1" spans="1:7">
      <c s="1" r="A1" t="s">
        <v>131</v>
      </c>
      <c s="2" r="B1" t="s">
        <v>1</v>
      </c>
    </row>
    <row r="2" spans="1:7">
      <c s="2" r="B2" t="s">
        <v>2</v>
      </c>
      <c s="2" r="D2" t="s">
        <v>32</v>
      </c>
      <c s="2" r="F2" t="s">
        <v>33</v>
      </c>
    </row>
    <row r="3" spans="1:7">
      <c s="3" r="A3" t="s">
        <v>132</v>
      </c>
    </row>
    <row r="4" spans="1:7">
      <c s="4" r="A4" t="s">
        <v>79</v>
      </c>
      <c s="7" r="B4" t="n">
        <v>122799</v>
      </c>
      <c s="4" r="C4" t="s">
        <v>60</v>
      </c>
      <c s="7" r="D4" t="n">
        <v>80756</v>
      </c>
      <c s="4" r="E4" t="s">
        <v>80</v>
      </c>
      <c s="7" r="F4" t="n">
        <v>79730</v>
      </c>
      <c s="4" r="G4" t="s">
        <v>62</v>
      </c>
    </row>
    <row r="5" spans="1:7">
      <c s="3" r="A5" t="s">
        <v>133</v>
      </c>
    </row>
    <row r="6" spans="1:7">
      <c s="4" r="A6" t="s">
        <v>134</v>
      </c>
      <c s="6" r="B6" t="n">
        <v>22217</v>
      </c>
      <c s="6" r="D6" t="n">
        <v>18682</v>
      </c>
      <c s="6" r="F6" t="n">
        <v>22595</v>
      </c>
    </row>
    <row r="7" spans="1:7">
      <c s="4" r="A7" t="s">
        <v>135</v>
      </c>
      <c s="6" r="B7" t="n">
        <v>5586</v>
      </c>
      <c s="6" r="D7" t="n">
        <v>5462</v>
      </c>
      <c s="6" r="F7" t="n">
        <v>5561</v>
      </c>
    </row>
    <row r="8" spans="1:7">
      <c s="4" r="A8" t="s">
        <v>136</v>
      </c>
      <c s="6" r="B8" t="n">
        <v>33083</v>
      </c>
      <c s="6" r="D8" t="n">
        <v>30534</v>
      </c>
      <c s="6" r="F8" t="n">
        <v>35981</v>
      </c>
    </row>
    <row r="9" spans="1:7">
      <c s="4" r="A9" t="s">
        <v>137</v>
      </c>
      <c s="6" r="B9" t="n">
        <v>14142</v>
      </c>
      <c s="6" r="D9" t="n">
        <v>13376</v>
      </c>
      <c s="6" r="F9" t="n">
        <v>12015</v>
      </c>
    </row>
    <row r="10" spans="1:7">
      <c s="4" r="A10" t="s">
        <v>138</v>
      </c>
      <c s="6" r="B10" t="n">
        <v>560</v>
      </c>
    </row>
    <row r="11" spans="1:7">
      <c s="4" r="A11" t="s">
        <v>139</v>
      </c>
      <c s="6" r="B11" t="n">
        <v>-9557</v>
      </c>
      <c s="6" r="D11" t="n">
        <v>-5171</v>
      </c>
      <c s="6" r="F11" t="n">
        <v>-710</v>
      </c>
    </row>
    <row r="12" spans="1:7">
      <c s="4" r="A12" t="s">
        <v>140</v>
      </c>
      <c s="6" r="B12" t="n">
        <v>-262</v>
      </c>
      <c s="6" r="D12" t="n">
        <v>23778</v>
      </c>
    </row>
    <row r="13" spans="1:7">
      <c s="4" r="A13" t="s">
        <v>141</v>
      </c>
      <c s="6" r="B13" t="n">
        <v>28162</v>
      </c>
      <c s="6" r="D13" t="n">
        <v>18876</v>
      </c>
      <c s="6" r="F13" t="n">
        <v>17880</v>
      </c>
    </row>
    <row r="14" spans="1:7">
      <c s="4" r="A14" t="s">
        <v>142</v>
      </c>
      <c s="6" r="B14" t="n">
        <v>-187</v>
      </c>
      <c s="6" r="D14" t="n">
        <v>-74</v>
      </c>
      <c s="6" r="F14" t="n">
        <v>-190</v>
      </c>
    </row>
    <row r="15" spans="1:7">
      <c s="4" r="A15" t="s">
        <v>143</v>
      </c>
      <c s="6" r="B15" t="n">
        <v>324</v>
      </c>
      <c s="6" r="D15" t="n">
        <v>1381</v>
      </c>
      <c s="6" r="F15" t="n">
        <v>1471</v>
      </c>
    </row>
    <row r="16" spans="1:7">
      <c s="4" r="A16" t="s">
        <v>144</v>
      </c>
      <c s="6" r="B16" t="n">
        <v>0</v>
      </c>
      <c s="6" r="D16" t="n">
        <v>-540</v>
      </c>
      <c s="6" r="F16" t="n">
        <v>1254</v>
      </c>
    </row>
    <row r="17" spans="1:7">
      <c s="3" r="A17" t="s">
        <v>145</v>
      </c>
    </row>
    <row r="18" spans="1:7">
      <c s="4" r="A18" t="s">
        <v>118</v>
      </c>
      <c s="6" r="B18" t="n">
        <v>-24188</v>
      </c>
      <c s="6" r="D18" t="n">
        <v>-1143</v>
      </c>
      <c s="6" r="F18" t="n">
        <v>-7977</v>
      </c>
    </row>
    <row r="19" spans="1:7">
      <c s="4" r="A19" t="s">
        <v>146</v>
      </c>
      <c s="6" r="B19" t="n">
        <v>-311195</v>
      </c>
      <c s="6" r="D19" t="n">
        <v>-267917</v>
      </c>
      <c s="6" r="F19" t="n">
        <v>-260444</v>
      </c>
    </row>
    <row r="20" spans="1:7">
      <c s="4" r="A20" t="s">
        <v>147</v>
      </c>
      <c s="6" r="B20" t="n">
        <v>270170</v>
      </c>
      <c s="6" r="D20" t="n">
        <v>287240</v>
      </c>
      <c s="6" r="F20" t="n">
        <v>309584</v>
      </c>
    </row>
    <row r="21" spans="1:7">
      <c s="4" r="A21" t="s">
        <v>91</v>
      </c>
      <c s="6" r="B21" t="n">
        <v>72158</v>
      </c>
      <c s="6" r="D21" t="n">
        <v>82690</v>
      </c>
      <c s="6" r="F21" t="n">
        <v>33950</v>
      </c>
    </row>
    <row r="22" spans="1:7">
      <c s="4" r="A22" t="s">
        <v>148</v>
      </c>
      <c s="6" r="B22" t="n">
        <v>-61554</v>
      </c>
    </row>
    <row r="23" spans="1:7">
      <c s="4" r="A23" t="s">
        <v>149</v>
      </c>
      <c s="6" r="B23" t="n">
        <v>-10648</v>
      </c>
      <c s="6" r="D23" t="n">
        <v>8659</v>
      </c>
      <c s="6" r="F23" t="n">
        <v>-7565</v>
      </c>
    </row>
    <row r="24" spans="1:7">
      <c s="4" r="A24" t="s">
        <v>150</v>
      </c>
      <c s="6" r="B24" t="n">
        <v>23419</v>
      </c>
      <c s="6" r="D24" t="n">
        <v>-10824</v>
      </c>
      <c s="6" r="F24" t="n">
        <v>-16797</v>
      </c>
    </row>
    <row r="25" spans="1:7">
      <c s="4" r="A25" t="s">
        <v>100</v>
      </c>
      <c s="6" r="B25" t="n">
        <v>-89251</v>
      </c>
      <c s="6" r="D25" t="n">
        <v>-25022</v>
      </c>
      <c s="6" r="F25" t="n">
        <v>-44678</v>
      </c>
    </row>
    <row r="26" spans="1:7">
      <c s="4" r="A26" t="s">
        <v>98</v>
      </c>
      <c s="6" r="B26" t="n">
        <v>-3334</v>
      </c>
      <c s="6" r="D26" t="n">
        <v>18119</v>
      </c>
      <c s="6" r="F26" t="n">
        <v>-12548</v>
      </c>
    </row>
    <row r="27" spans="1:7">
      <c s="4" r="A27" t="s">
        <v>151</v>
      </c>
      <c s="6" r="B27" t="n">
        <v>11380</v>
      </c>
      <c s="6" r="D27" t="n">
        <v>8973</v>
      </c>
      <c s="6" r="F27" t="n">
        <v>-98</v>
      </c>
    </row>
    <row r="28" spans="1:7">
      <c s="4" r="A28" t="s">
        <v>101</v>
      </c>
      <c s="6" r="B28" t="n">
        <v>9354</v>
      </c>
      <c s="6" r="D28" t="n">
        <v>4568</v>
      </c>
      <c s="6" r="F28" t="n">
        <v>-7638</v>
      </c>
    </row>
    <row r="29" spans="1:7">
      <c s="4" r="A29" t="s">
        <v>152</v>
      </c>
      <c s="6" r="B29" t="n">
        <v>1060</v>
      </c>
      <c s="6" r="D29" t="n">
        <v>-2558</v>
      </c>
      <c s="6" r="F29" t="n">
        <v>-2694</v>
      </c>
    </row>
    <row r="30" spans="1:7">
      <c s="4" r="A30" t="s">
        <v>153</v>
      </c>
      <c s="6" r="B30" t="n">
        <v>4796</v>
      </c>
      <c s="6" r="D30" t="n">
        <v>1566</v>
      </c>
      <c s="6" r="F30" t="n">
        <v>2066</v>
      </c>
    </row>
    <row r="31" spans="1:7">
      <c s="4" r="A31" t="s">
        <v>154</v>
      </c>
      <c s="6" r="B31" t="n">
        <v>109034</v>
      </c>
      <c s="6" r="D31" t="n">
        <v>291411</v>
      </c>
      <c s="6" r="F31" t="n">
        <v>160748</v>
      </c>
    </row>
    <row r="32" spans="1:7">
      <c s="3" r="A32" t="s">
        <v>155</v>
      </c>
    </row>
    <row r="33" spans="1:7">
      <c s="4" r="A33" t="s">
        <v>156</v>
      </c>
      <c s="6" r="B33" t="n">
        <v>-35735</v>
      </c>
      <c s="6" r="D33" t="n">
        <v>-15202</v>
      </c>
      <c s="6" r="F33" t="n">
        <v>-21977</v>
      </c>
    </row>
    <row r="34" spans="1:7">
      <c s="4" r="A34" t="s">
        <v>157</v>
      </c>
      <c s="6" r="B34" t="n">
        <v>-47658</v>
      </c>
    </row>
    <row r="35" spans="1:7">
      <c s="4" r="A35" t="s">
        <v>158</v>
      </c>
      <c s="6" r="B35" t="n">
        <v>37681</v>
      </c>
      <c s="6" r="D35" t="n">
        <v>-24019</v>
      </c>
      <c s="6" r="F35" t="n">
        <v>-17477</v>
      </c>
    </row>
    <row r="36" spans="1:7">
      <c s="4" r="A36" t="s">
        <v>159</v>
      </c>
      <c s="6" r="B36" t="n">
        <v>20644</v>
      </c>
      <c s="6" r="D36" t="n">
        <v>82347</v>
      </c>
      <c s="6" r="F36" t="n">
        <v>3543</v>
      </c>
    </row>
    <row r="37" spans="1:7">
      <c s="4" r="A37" t="s">
        <v>160</v>
      </c>
      <c s="6" r="B37" t="n">
        <v>-25068</v>
      </c>
      <c s="6" r="D37" t="n">
        <v>43126</v>
      </c>
      <c s="6" r="F37" t="n">
        <v>-35911</v>
      </c>
    </row>
    <row r="38" spans="1:7">
      <c s="3" r="A38" t="s">
        <v>161</v>
      </c>
    </row>
    <row r="39" spans="1:7">
      <c s="4" r="A39" t="s">
        <v>162</v>
      </c>
      <c s="6" r="B39" t="n">
        <v>255000</v>
      </c>
      <c s="6" r="D39" t="n">
        <v>262638</v>
      </c>
      <c s="6" r="F39" t="n">
        <v>361449</v>
      </c>
    </row>
    <row r="40" spans="1:7">
      <c s="4" r="A40" t="s">
        <v>163</v>
      </c>
      <c s="6" r="B40" t="n">
        <v>-278427</v>
      </c>
      <c s="6" r="D40" t="n">
        <v>-228870</v>
      </c>
      <c s="6" r="F40" t="n">
        <v>-361017</v>
      </c>
    </row>
    <row r="41" spans="1:7">
      <c s="4" r="A41" t="s">
        <v>164</v>
      </c>
      <c s="6" r="B41" t="n">
        <v>5375</v>
      </c>
    </row>
    <row r="42" spans="1:7">
      <c s="4" r="A42" t="s">
        <v>165</v>
      </c>
      <c s="6" r="F42" t="n">
        <v>25000</v>
      </c>
    </row>
    <row r="43" spans="1:7">
      <c s="4" r="A43" t="s">
        <v>166</v>
      </c>
      <c s="6" r="F43" t="n">
        <v>-25000</v>
      </c>
    </row>
    <row r="44" spans="1:7">
      <c s="4" r="A44" t="s">
        <v>167</v>
      </c>
      <c s="6" r="B44" t="n">
        <v>-5335</v>
      </c>
      <c s="6" r="D44" t="n">
        <v>-6498</v>
      </c>
      <c s="6" r="F44" t="n">
        <v>-5159</v>
      </c>
    </row>
    <row r="45" spans="1:7">
      <c s="4" r="A45" t="s">
        <v>168</v>
      </c>
      <c s="6" r="B45" t="n">
        <v>-201380</v>
      </c>
      <c s="6" r="D45" t="n">
        <v>-203596</v>
      </c>
      <c s="6" r="F45" t="n">
        <v>-25633</v>
      </c>
    </row>
    <row r="46" spans="1:7">
      <c s="4" r="A46" t="s">
        <v>169</v>
      </c>
      <c s="6" r="B46" t="n">
        <v>-23793</v>
      </c>
      <c s="6" r="D46" t="n">
        <v>-8179</v>
      </c>
    </row>
    <row r="47" spans="1:7">
      <c s="4" r="A47" t="s">
        <v>170</v>
      </c>
      <c s="6" r="B47" t="n">
        <v>97</v>
      </c>
      <c s="6" r="D47" t="n">
        <v>2977</v>
      </c>
      <c s="6" r="F47" t="n">
        <v>3804</v>
      </c>
    </row>
    <row r="48" spans="1:7">
      <c s="4" r="A48" t="s">
        <v>171</v>
      </c>
      <c s="6" r="B48" t="n">
        <v>9380</v>
      </c>
      <c s="6" r="D48" t="n">
        <v>4519</v>
      </c>
      <c s="6" r="F48" t="n">
        <v>3544</v>
      </c>
    </row>
    <row r="49" spans="1:7">
      <c s="4" r="A49" t="s">
        <v>172</v>
      </c>
      <c s="6" r="B49" t="n">
        <v>-10894</v>
      </c>
      <c s="6" r="D49" t="n">
        <v>-8077</v>
      </c>
      <c s="6" r="F49" t="n">
        <v>-5140</v>
      </c>
    </row>
    <row r="50" spans="1:7">
      <c s="4" r="A50" t="s">
        <v>56</v>
      </c>
      <c s="6" r="B50" t="n">
        <v>230</v>
      </c>
      <c s="6" r="D50" t="n">
        <v>-564</v>
      </c>
      <c s="6" r="F50" t="n">
        <v>-123</v>
      </c>
    </row>
    <row r="51" spans="1:7">
      <c s="4" r="A51" t="s">
        <v>173</v>
      </c>
      <c s="6" r="B51" t="n">
        <v>-249747</v>
      </c>
      <c s="6" r="D51" t="n">
        <v>-185650</v>
      </c>
      <c s="6" r="F51" t="n">
        <v>-28275</v>
      </c>
    </row>
    <row r="52" spans="1:7">
      <c s="4" r="A52" t="s">
        <v>174</v>
      </c>
      <c s="6" r="B52" t="n">
        <v>-3673</v>
      </c>
      <c s="6" r="D52" t="n">
        <v>-1883</v>
      </c>
      <c s="6" r="F52" t="n">
        <v>42</v>
      </c>
    </row>
    <row r="53" spans="1:7">
      <c s="4" r="A53" t="s">
        <v>175</v>
      </c>
      <c s="6" r="B53" t="n">
        <v>-169454</v>
      </c>
      <c s="6" r="D53" t="n">
        <v>147004</v>
      </c>
      <c s="6" r="F53" t="n">
        <v>96604</v>
      </c>
    </row>
    <row r="54" spans="1:7">
      <c s="4" r="A54" t="s">
        <v>176</v>
      </c>
      <c s="6" r="B54" t="n">
        <v>346515</v>
      </c>
      <c s="6" r="D54" t="n">
        <v>199511</v>
      </c>
      <c s="6" r="F54" t="n">
        <v>102907</v>
      </c>
    </row>
    <row r="55" spans="1:7">
      <c s="4" r="A55" t="s">
        <v>177</v>
      </c>
      <c s="6" r="B55" t="n">
        <v>177061</v>
      </c>
      <c s="6" r="D55" t="n">
        <v>346515</v>
      </c>
      <c s="7" r="F55" t="n">
        <v>199511</v>
      </c>
    </row>
    <row r="56" spans="1:7">
      <c s="3" r="A56" t="s">
        <v>178</v>
      </c>
    </row>
    <row r="57" spans="1:7">
      <c s="4" r="A57" t="s">
        <v>179</v>
      </c>
      <c s="6" r="B57" t="n">
        <v>30985</v>
      </c>
    </row>
    <row r="58" spans="1:7">
      <c s="4" r="A58" t="s">
        <v>180</v>
      </c>
      <c s="6" r="B58" t="n">
        <v>-500</v>
      </c>
    </row>
    <row r="59" spans="1:7">
      <c s="4" r="A59" t="s">
        <v>181</v>
      </c>
      <c s="6" r="B59" t="n">
        <v>-560</v>
      </c>
    </row>
    <row r="60" spans="1:7">
      <c s="4" r="A60" t="s">
        <v>182</v>
      </c>
      <c s="6" r="B60" t="n">
        <v>-8898</v>
      </c>
    </row>
    <row r="61" spans="1:7">
      <c s="4" r="A61" t="s">
        <v>183</v>
      </c>
    </row>
    <row r="62" spans="1:7">
      <c s="3" r="A62" t="s">
        <v>178</v>
      </c>
    </row>
    <row r="63" spans="1:7">
      <c s="4" r="A63" t="s">
        <v>184</v>
      </c>
      <c s="7" r="B63" t="n">
        <v>-9</v>
      </c>
      <c s="6" r="D63" t="n">
        <v>-3870</v>
      </c>
    </row>
    <row r="64" spans="1:7">
      <c s="4" r="A64" t="s">
        <v>185</v>
      </c>
    </row>
    <row r="65" spans="1:7">
      <c s="3" r="A65" t="s">
        <v>178</v>
      </c>
    </row>
    <row r="66" spans="1:7">
      <c s="4" r="A66" t="s">
        <v>184</v>
      </c>
      <c s="7" r="D66" t="n">
        <v>-1156</v>
      </c>
    </row>
    <row r="67" spans="1:7">
      <c r="A67" t="n"/>
    </row>
    <row r="68" spans="1:7">
      <c s="4" r="A68" t="s">
        <v>70</v>
      </c>
      <c s="4" r="B68" t="s">
        <v>74</v>
      </c>
    </row>
    <row r="69" spans="1:7">
      <c s="4" r="A69" t="s">
        <v>72</v>
      </c>
      <c s="4" r="B69" t="s">
        <v>71</v>
      </c>
    </row>
    <row r="70" spans="1:7">
      <c s="4" r="A70" t="s">
        <v>65</v>
      </c>
      <c s="4" r="B70" t="s">
        <v>73</v>
      </c>
    </row>
    <row r="71" spans="1:7">
      <c s="4" r="A71" t="s">
        <v>66</v>
      </c>
      <c s="4" r="B71" t="s">
        <v>75</v>
      </c>
    </row>
    <row r="72" spans="1:7">
      <c s="4" r="A72" t="s">
        <v>62</v>
      </c>
      <c s="4" r="B72" t="s">
        <v>76</v>
      </c>
    </row>
  </sheetData>
  <mergeCells count="11">
    <mergeCell ref="A1:A2"/>
    <mergeCell ref="B1:G1"/>
    <mergeCell ref="B2:C2"/>
    <mergeCell ref="D2:E2"/>
    <mergeCell ref="F2:G2"/>
    <mergeCell ref="A67:G67"/>
    <mergeCell ref="B68:G68"/>
    <mergeCell ref="B69:G69"/>
    <mergeCell ref="B70:G70"/>
    <mergeCell ref="B71:G71"/>
    <mergeCell ref="B72:G7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N6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5"/>
    <col customWidth="1" max="9" min="9" width="17"/>
    <col customWidth="1" max="10" min="10" width="21"/>
    <col customWidth="1" max="11" min="11" width="21"/>
    <col customWidth="1" max="12" min="12" width="21"/>
    <col customWidth="1" max="13" min="13" width="21"/>
    <col customWidth="1" max="14" min="14" width="21"/>
  </cols>
  <sheetData>
    <row r="1" spans="1:14">
      <c s="1" r="A1" t="s">
        <v>648</v>
      </c>
      <c s="2" r="B1" t="s">
        <v>649</v>
      </c>
      <c s="2" r="H1" t="s">
        <v>650</v>
      </c>
      <c s="2" r="J1" t="s">
        <v>1</v>
      </c>
      <c s="2" r="M1" t="s">
        <v>651</v>
      </c>
    </row>
    <row r="2" spans="1:14">
      <c s="2" r="B2" t="s">
        <v>652</v>
      </c>
      <c s="2" r="C2" t="s">
        <v>653</v>
      </c>
      <c s="2" r="D2" t="s">
        <v>654</v>
      </c>
      <c s="2" r="E2" t="s">
        <v>437</v>
      </c>
      <c s="2" r="F2" t="s">
        <v>655</v>
      </c>
      <c s="2" r="G2" t="s">
        <v>656</v>
      </c>
      <c s="2" r="H2" t="s">
        <v>652</v>
      </c>
      <c s="2" r="I2" t="s">
        <v>657</v>
      </c>
      <c s="2" r="J2" t="s">
        <v>587</v>
      </c>
      <c s="2" r="K2" t="s">
        <v>437</v>
      </c>
      <c s="2" r="L2" t="s">
        <v>438</v>
      </c>
      <c s="2" r="M2" t="s">
        <v>587</v>
      </c>
      <c s="2" r="N2" t="s">
        <v>658</v>
      </c>
    </row>
    <row r="3" spans="1:14">
      <c s="3" r="A3" t="s">
        <v>659</v>
      </c>
    </row>
    <row r="4" spans="1:14">
      <c s="4" r="A4" t="s">
        <v>156</v>
      </c>
      <c s="7" r="J4" t="n">
        <v>35735000</v>
      </c>
      <c s="7" r="K4" t="n">
        <v>15202000</v>
      </c>
      <c s="7" r="L4" t="n">
        <v>21977000</v>
      </c>
    </row>
    <row r="5" spans="1:14">
      <c s="4" r="A5" t="s">
        <v>152</v>
      </c>
      <c s="7" r="E5" t="n">
        <v>27071000</v>
      </c>
      <c s="6" r="J5" t="n">
        <v>32945000</v>
      </c>
      <c s="6" r="K5" t="n">
        <v>27071000</v>
      </c>
      <c s="7" r="M5" t="n">
        <v>32945000</v>
      </c>
    </row>
    <row r="6" spans="1:14">
      <c s="4" r="A6" t="s">
        <v>660</v>
      </c>
      <c s="6" r="L6" t="n">
        <v>2000000</v>
      </c>
    </row>
    <row r="7" spans="1:14">
      <c s="4" r="A7" t="s">
        <v>661</v>
      </c>
    </row>
    <row r="8" spans="1:14">
      <c s="3" r="A8" t="s">
        <v>659</v>
      </c>
    </row>
    <row r="9" spans="1:14">
      <c s="4" r="A9" t="s">
        <v>662</v>
      </c>
      <c s="6" r="L9" t="n">
        <v>2200000</v>
      </c>
    </row>
    <row r="10" spans="1:14">
      <c s="4" r="A10" t="s">
        <v>663</v>
      </c>
      <c s="7" r="L10" t="n">
        <v>500000</v>
      </c>
    </row>
    <row r="11" spans="1:14">
      <c s="4" r="A11" t="s">
        <v>664</v>
      </c>
    </row>
    <row r="12" spans="1:14">
      <c s="3" r="A12" t="s">
        <v>659</v>
      </c>
    </row>
    <row r="13" spans="1:14">
      <c s="4" r="A13" t="s">
        <v>665</v>
      </c>
      <c s="7" r="H13" t="n">
        <v>62300000</v>
      </c>
      <c s="9" r="I13" t="n">
        <v>84.5</v>
      </c>
    </row>
    <row r="14" spans="1:14">
      <c s="4" r="A14" t="s">
        <v>666</v>
      </c>
      <c s="6" r="H14" t="n">
        <v>61000000</v>
      </c>
      <c s="10" r="I14" t="n">
        <v>82.59999999999999</v>
      </c>
    </row>
    <row r="15" spans="1:14">
      <c s="4" r="A15" t="s">
        <v>667</v>
      </c>
      <c s="6" r="H15" t="n">
        <v>1300000</v>
      </c>
      <c s="9" r="I15" t="n">
        <v>1.9</v>
      </c>
    </row>
    <row r="16" spans="1:14">
      <c s="4" r="A16" t="s">
        <v>668</v>
      </c>
      <c s="7" r="B16" t="n">
        <v>21300000</v>
      </c>
      <c s="6" r="H16" t="n">
        <v>21300000</v>
      </c>
      <c s="9" r="N16" t="n">
        <v>28.9</v>
      </c>
    </row>
    <row r="17" spans="1:14">
      <c s="4" r="A17" t="s">
        <v>669</v>
      </c>
      <c s="6" r="B17" t="n">
        <v>36500000</v>
      </c>
      <c s="6" r="H17" t="n">
        <v>36500000</v>
      </c>
      <c s="10" r="N17" t="n">
        <v>49.5</v>
      </c>
    </row>
    <row r="18" spans="1:14">
      <c s="4" r="A18" t="s">
        <v>670</v>
      </c>
    </row>
    <row r="19" spans="1:14">
      <c s="3" r="A19" t="s">
        <v>659</v>
      </c>
    </row>
    <row r="20" spans="1:14">
      <c s="4" r="A20" t="s">
        <v>671</v>
      </c>
      <c s="6" r="B20" t="n">
        <v>4500000</v>
      </c>
      <c s="7" r="H20" t="n">
        <v>4500000</v>
      </c>
      <c s="9" r="N20" t="n">
        <v>6.1</v>
      </c>
    </row>
    <row r="21" spans="1:14">
      <c s="4" r="A21" t="s">
        <v>672</v>
      </c>
    </row>
    <row r="22" spans="1:14">
      <c s="3" r="A22" t="s">
        <v>659</v>
      </c>
    </row>
    <row r="23" spans="1:14">
      <c s="4" r="A23" t="s">
        <v>673</v>
      </c>
      <c s="7" r="B23" t="n">
        <v>32000000</v>
      </c>
    </row>
    <row r="24" spans="1:14">
      <c s="4" r="A24" t="s">
        <v>674</v>
      </c>
      <c s="6" r="B24" t="n">
        <v>71</v>
      </c>
      <c s="6" r="H24" t="n">
        <v>71</v>
      </c>
      <c s="6" r="N24" t="n">
        <v>71</v>
      </c>
    </row>
    <row r="25" spans="1:14">
      <c s="4" r="A25" t="s">
        <v>675</v>
      </c>
    </row>
    <row r="26" spans="1:14">
      <c s="3" r="A26" t="s">
        <v>659</v>
      </c>
    </row>
    <row r="27" spans="1:14">
      <c s="4" r="A27" t="s">
        <v>662</v>
      </c>
      <c s="7" r="D27" t="n">
        <v>5400000</v>
      </c>
    </row>
    <row r="28" spans="1:14">
      <c s="4" r="A28" t="s">
        <v>676</v>
      </c>
      <c s="6" r="D28" t="n">
        <v>3100000</v>
      </c>
    </row>
    <row r="29" spans="1:14">
      <c s="4" r="A29" t="s">
        <v>663</v>
      </c>
      <c s="6" r="D29" t="n">
        <v>0</v>
      </c>
    </row>
    <row r="30" spans="1:14">
      <c s="4" r="A30" t="s">
        <v>152</v>
      </c>
      <c s="6" r="J30" t="n">
        <v>7700000</v>
      </c>
      <c s="6" r="M30" t="n">
        <v>7700000</v>
      </c>
    </row>
    <row r="31" spans="1:14">
      <c s="4" r="A31" t="s">
        <v>677</v>
      </c>
      <c s="6" r="J31" t="n">
        <v>200000</v>
      </c>
      <c s="6" r="M31" t="n">
        <v>200000</v>
      </c>
    </row>
    <row r="32" spans="1:14">
      <c s="4" r="A32" t="s">
        <v>678</v>
      </c>
    </row>
    <row r="33" spans="1:14">
      <c s="3" r="A33" t="s">
        <v>659</v>
      </c>
    </row>
    <row r="34" spans="1:14">
      <c s="4" r="A34" t="s">
        <v>679</v>
      </c>
      <c s="6" r="D34" t="n">
        <v>500000</v>
      </c>
      <c s="6" r="J34" t="n">
        <v>500000</v>
      </c>
    </row>
    <row r="35" spans="1:14">
      <c s="4" r="A35" t="s">
        <v>680</v>
      </c>
    </row>
    <row r="36" spans="1:14">
      <c s="3" r="A36" t="s">
        <v>659</v>
      </c>
    </row>
    <row r="37" spans="1:14">
      <c s="4" r="A37" t="s">
        <v>665</v>
      </c>
      <c s="6" r="D37" t="n">
        <v>55000000</v>
      </c>
    </row>
    <row r="38" spans="1:14">
      <c s="4" r="A38" t="s">
        <v>666</v>
      </c>
      <c s="6" r="D38" t="n">
        <v>55000000</v>
      </c>
    </row>
    <row r="39" spans="1:14">
      <c s="4" r="A39" t="s">
        <v>681</v>
      </c>
      <c s="6" r="D39" t="n">
        <v>54300000</v>
      </c>
    </row>
    <row r="40" spans="1:14">
      <c s="4" r="A40" t="s">
        <v>682</v>
      </c>
      <c s="6" r="D40" t="n">
        <v>700000</v>
      </c>
    </row>
    <row r="41" spans="1:14">
      <c s="4" r="A41" t="s">
        <v>683</v>
      </c>
      <c s="6" r="D41" t="n">
        <v>46600000</v>
      </c>
    </row>
    <row r="42" spans="1:14">
      <c s="4" r="A42" t="s">
        <v>156</v>
      </c>
      <c s="7" r="D42" t="n">
        <v>7700000</v>
      </c>
    </row>
    <row r="43" spans="1:14">
      <c s="4" r="A43" t="s">
        <v>684</v>
      </c>
    </row>
    <row r="44" spans="1:14">
      <c s="3" r="A44" t="s">
        <v>659</v>
      </c>
    </row>
    <row r="45" spans="1:14">
      <c s="4" r="A45" t="s">
        <v>685</v>
      </c>
      <c s="7" r="C45" t="n">
        <v>60000000</v>
      </c>
    </row>
    <row r="46" spans="1:14">
      <c s="4" r="A46" t="s">
        <v>662</v>
      </c>
      <c s="7" r="C46" t="n">
        <v>20000000</v>
      </c>
      <c s="7" r="E46" t="n">
        <v>40000000</v>
      </c>
    </row>
    <row r="47" spans="1:14">
      <c s="4" r="A47" t="s">
        <v>686</v>
      </c>
      <c s="4" r="E47" t="s">
        <v>687</v>
      </c>
    </row>
    <row r="48" spans="1:14">
      <c s="4" r="A48" t="s">
        <v>688</v>
      </c>
      <c s="7" r="E48" t="n">
        <v>20000000</v>
      </c>
    </row>
    <row r="49" spans="1:14">
      <c s="4" r="A49" t="s">
        <v>689</v>
      </c>
    </row>
    <row r="50" spans="1:14">
      <c s="3" r="A50" t="s">
        <v>659</v>
      </c>
    </row>
    <row r="51" spans="1:14">
      <c s="4" r="A51" t="s">
        <v>690</v>
      </c>
      <c s="6" r="E51" t="n">
        <v>2900000</v>
      </c>
      <c s="6" r="J51" t="n">
        <v>8700000</v>
      </c>
    </row>
    <row r="52" spans="1:14">
      <c s="4" r="A52" t="s">
        <v>691</v>
      </c>
    </row>
    <row r="53" spans="1:14">
      <c s="3" r="A53" t="s">
        <v>659</v>
      </c>
    </row>
    <row r="54" spans="1:14">
      <c s="4" r="A54" t="s">
        <v>662</v>
      </c>
      <c s="7" r="G54" t="n">
        <v>24000000</v>
      </c>
    </row>
    <row r="55" spans="1:14">
      <c s="4" r="A55" t="s">
        <v>692</v>
      </c>
    </row>
    <row r="56" spans="1:14">
      <c s="3" r="A56" t="s">
        <v>659</v>
      </c>
    </row>
    <row r="57" spans="1:14">
      <c s="4" r="A57" t="s">
        <v>690</v>
      </c>
      <c s="7" r="J57" t="n">
        <v>900000</v>
      </c>
      <c s="6" r="K57" t="n">
        <v>2200000</v>
      </c>
      <c s="7" r="M57" t="n">
        <v>3100000</v>
      </c>
    </row>
    <row r="58" spans="1:14">
      <c s="4" r="A58" t="s">
        <v>693</v>
      </c>
    </row>
    <row r="59" spans="1:14">
      <c s="3" r="A59" t="s">
        <v>659</v>
      </c>
    </row>
    <row r="60" spans="1:14">
      <c s="4" r="A60" t="s">
        <v>662</v>
      </c>
      <c s="6" r="E60" t="n">
        <v>10000000</v>
      </c>
    </row>
    <row r="61" spans="1:14">
      <c s="4" r="A61" t="s">
        <v>140</v>
      </c>
      <c s="7" r="E61" t="n">
        <v>23800000</v>
      </c>
    </row>
    <row r="62" spans="1:14">
      <c s="4" r="A62" t="s">
        <v>694</v>
      </c>
    </row>
    <row r="63" spans="1:14">
      <c s="3" r="A63" t="s">
        <v>659</v>
      </c>
    </row>
    <row r="64" spans="1:14">
      <c s="4" r="A64" t="s">
        <v>662</v>
      </c>
      <c s="7" r="F64" t="n">
        <v>10500000</v>
      </c>
    </row>
    <row r="65" spans="1:14">
      <c s="4" r="A65" t="s">
        <v>695</v>
      </c>
    </row>
    <row r="66" spans="1:14">
      <c s="3" r="A66" t="s">
        <v>659</v>
      </c>
    </row>
    <row r="67" spans="1:14">
      <c s="4" r="A67" t="s">
        <v>690</v>
      </c>
      <c s="7" r="K67" t="n">
        <v>300000</v>
      </c>
    </row>
  </sheetData>
  <mergeCells count="4">
    <mergeCell ref="A1:A2"/>
    <mergeCell ref="B1:G1"/>
    <mergeCell ref="H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W2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8"/>
    <col customWidth="1" max="20" min="20" width="14"/>
    <col customWidth="1" max="21" min="21" width="8"/>
    <col customWidth="1" max="22" min="22" width="14"/>
    <col customWidth="1" max="23" min="23" width="4"/>
  </cols>
  <sheetData>
    <row r="1" spans="1:23">
      <c s="1" r="A1" t="s">
        <v>696</v>
      </c>
      <c s="2" r="B1" t="s">
        <v>649</v>
      </c>
      <c s="2" r="R1" t="s">
        <v>1</v>
      </c>
    </row>
    <row r="2" spans="1:23">
      <c s="2" r="B2" t="s">
        <v>2</v>
      </c>
      <c s="2" r="C2" t="s">
        <v>41</v>
      </c>
      <c s="2" r="D2" t="s">
        <v>697</v>
      </c>
      <c s="2" r="E2" t="s">
        <v>41</v>
      </c>
      <c s="2" r="F2" t="s">
        <v>4</v>
      </c>
      <c s="2" r="G2" t="s">
        <v>41</v>
      </c>
      <c s="2" r="H2" t="s">
        <v>698</v>
      </c>
      <c s="2" r="I2" t="s">
        <v>41</v>
      </c>
      <c s="2" r="J2" t="s">
        <v>32</v>
      </c>
      <c s="2" r="K2" t="s">
        <v>41</v>
      </c>
      <c s="2" r="L2" t="s">
        <v>699</v>
      </c>
      <c s="2" r="M2" t="s">
        <v>41</v>
      </c>
      <c s="2" r="N2" t="s">
        <v>700</v>
      </c>
      <c s="2" r="O2" t="s">
        <v>41</v>
      </c>
      <c s="2" r="P2" t="s">
        <v>701</v>
      </c>
      <c s="2" r="Q2" t="s">
        <v>41</v>
      </c>
      <c s="2" r="R2" t="s">
        <v>2</v>
      </c>
      <c s="2" r="S2" t="s">
        <v>65</v>
      </c>
      <c s="2" r="T2" t="s">
        <v>32</v>
      </c>
      <c s="2" r="U2" t="s">
        <v>66</v>
      </c>
      <c s="2" r="V2" t="s">
        <v>33</v>
      </c>
      <c s="2" r="W2" t="s">
        <v>62</v>
      </c>
    </row>
    <row r="3" spans="1:23">
      <c s="3" r="A3" t="s">
        <v>702</v>
      </c>
      <c r="B3" t="n"/>
      <c r="D3" t="n"/>
      <c r="F3" t="n"/>
      <c r="H3" t="n"/>
      <c r="J3" t="n"/>
      <c r="L3" t="n"/>
      <c r="N3" t="n"/>
      <c r="P3" t="n"/>
      <c r="V3" t="n"/>
    </row>
    <row r="4" spans="1:23">
      <c s="4" r="A4" t="s">
        <v>79</v>
      </c>
      <c s="7" r="B4" t="n">
        <v>33149</v>
      </c>
      <c s="7" r="D4" t="n">
        <v>21555</v>
      </c>
      <c s="7" r="F4" t="n">
        <v>34041</v>
      </c>
      <c s="7" r="H4" t="n">
        <v>34054</v>
      </c>
      <c s="7" r="J4" t="n">
        <v>497</v>
      </c>
      <c s="7" r="L4" t="n">
        <v>25648</v>
      </c>
      <c s="7" r="N4" t="n">
        <v>35303</v>
      </c>
      <c s="7" r="P4" t="n">
        <v>19308</v>
      </c>
      <c s="7" r="R4" t="n">
        <v>122799</v>
      </c>
      <c s="4" r="S4" t="s">
        <v>41</v>
      </c>
      <c s="7" r="T4" t="n">
        <v>80756</v>
      </c>
      <c s="4" r="U4" t="s">
        <v>41</v>
      </c>
      <c s="7" r="V4" t="n">
        <v>79730</v>
      </c>
    </row>
    <row r="5" spans="1:23">
      <c s="4" r="A5" t="s">
        <v>703</v>
      </c>
      <c r="B5" t="n"/>
      <c r="D5" t="n"/>
      <c r="F5" t="n"/>
      <c r="H5" t="n"/>
      <c r="J5" t="n"/>
      <c r="L5" t="n"/>
      <c r="N5" t="n"/>
      <c r="P5" t="n"/>
      <c s="6" r="R5" t="n">
        <v>31487</v>
      </c>
      <c s="6" r="T5" t="n">
        <v>33665</v>
      </c>
      <c s="6" r="V5" t="n">
        <v>35373</v>
      </c>
    </row>
    <row r="6" spans="1:23">
      <c s="4" r="A6" t="s">
        <v>63</v>
      </c>
      <c s="8" r="B6" t="n">
        <v>1.08</v>
      </c>
      <c s="8" r="D6" t="n">
        <v>0.6899999999999999</v>
      </c>
      <c s="8" r="F6" t="n">
        <v>1.07</v>
      </c>
      <c s="8" r="H6" t="n">
        <v>1.05</v>
      </c>
      <c s="8" r="J6" t="n">
        <v>0.02</v>
      </c>
      <c s="8" r="L6" t="n">
        <v>0.77</v>
      </c>
      <c s="8" r="N6" t="n">
        <v>1.03</v>
      </c>
      <c s="8" r="P6" t="n">
        <v>0.55</v>
      </c>
      <c s="8" r="R6" t="n">
        <v>3.9</v>
      </c>
      <c s="4" r="S6" t="s">
        <v>41</v>
      </c>
      <c s="8" r="T6" t="n">
        <v>2.4</v>
      </c>
      <c s="4" r="U6" t="s">
        <v>41</v>
      </c>
      <c s="8" r="V6" t="n">
        <v>2.25</v>
      </c>
    </row>
    <row r="7" spans="1:23">
      <c s="3" r="A7" t="s">
        <v>704</v>
      </c>
      <c r="B7" t="n"/>
      <c r="D7" t="n"/>
      <c r="F7" t="n"/>
      <c r="H7" t="n"/>
      <c r="J7" t="n"/>
      <c r="L7" t="n"/>
      <c r="N7" t="n"/>
      <c r="P7" t="n"/>
      <c r="V7" t="n"/>
    </row>
    <row r="8" spans="1:23">
      <c s="4" r="A8" t="s">
        <v>79</v>
      </c>
      <c s="7" r="B8" t="n">
        <v>33149</v>
      </c>
      <c s="7" r="D8" t="n">
        <v>21555</v>
      </c>
      <c s="7" r="F8" t="n">
        <v>34041</v>
      </c>
      <c s="7" r="H8" t="n">
        <v>34054</v>
      </c>
      <c s="7" r="J8" t="n">
        <v>497</v>
      </c>
      <c s="7" r="L8" t="n">
        <v>25648</v>
      </c>
      <c s="7" r="N8" t="n">
        <v>35303</v>
      </c>
      <c s="7" r="P8" t="n">
        <v>19308</v>
      </c>
      <c s="7" r="R8" t="n">
        <v>122799</v>
      </c>
      <c s="4" r="S8" t="s">
        <v>41</v>
      </c>
      <c s="7" r="T8" t="n">
        <v>80756</v>
      </c>
      <c s="4" r="U8" t="s">
        <v>41</v>
      </c>
      <c s="7" r="V8" t="n">
        <v>79730</v>
      </c>
    </row>
    <row r="9" spans="1:23">
      <c s="4" r="A9" t="s">
        <v>703</v>
      </c>
      <c r="B9" t="n"/>
      <c r="D9" t="n"/>
      <c r="F9" t="n"/>
      <c r="H9" t="n"/>
      <c r="J9" t="n"/>
      <c r="L9" t="n"/>
      <c r="N9" t="n"/>
      <c r="P9" t="n"/>
      <c s="6" r="R9" t="n">
        <v>31487</v>
      </c>
      <c s="6" r="T9" t="n">
        <v>33665</v>
      </c>
      <c s="6" r="V9" t="n">
        <v>35373</v>
      </c>
    </row>
    <row r="10" spans="1:23">
      <c s="3" r="A10" t="s">
        <v>705</v>
      </c>
      <c r="B10" t="n"/>
      <c r="D10" t="n"/>
      <c r="F10" t="n"/>
      <c r="H10" t="n"/>
      <c r="J10" t="n"/>
      <c r="L10" t="n"/>
      <c r="N10" t="n"/>
      <c r="P10" t="n"/>
      <c r="V10" t="n"/>
    </row>
    <row r="11" spans="1:23">
      <c s="4" r="A11" t="s">
        <v>706</v>
      </c>
      <c r="B11" t="n"/>
      <c r="D11" t="n"/>
      <c r="F11" t="n"/>
      <c r="H11" t="n"/>
      <c r="J11" t="n"/>
      <c r="L11" t="n"/>
      <c r="N11" t="n"/>
      <c r="P11" t="n"/>
      <c s="6" r="R11" t="n">
        <v>446</v>
      </c>
      <c s="6" r="T11" t="n">
        <v>543</v>
      </c>
      <c s="6" r="V11" t="n">
        <v>702</v>
      </c>
    </row>
    <row r="12" spans="1:23">
      <c s="4" r="A12" t="s">
        <v>707</v>
      </c>
      <c r="B12" t="n"/>
      <c r="D12" t="n"/>
      <c r="F12" t="n"/>
      <c r="H12" t="n"/>
      <c r="J12" t="n"/>
      <c r="L12" t="n"/>
      <c r="N12" t="n"/>
      <c r="P12" t="n"/>
      <c s="6" r="R12" t="n">
        <v>235</v>
      </c>
      <c s="6" r="T12" t="n">
        <v>427</v>
      </c>
      <c s="6" r="V12" t="n">
        <v>546</v>
      </c>
    </row>
    <row r="13" spans="1:23">
      <c s="4" r="A13" t="s">
        <v>708</v>
      </c>
      <c r="B13" t="n"/>
      <c r="D13" t="n"/>
      <c r="F13" t="n"/>
      <c r="H13" t="n"/>
      <c r="J13" t="n"/>
      <c r="L13" t="n"/>
      <c r="N13" t="n"/>
      <c r="P13" t="n"/>
      <c s="6" r="R13" t="n">
        <v>32168</v>
      </c>
      <c s="6" r="T13" t="n">
        <v>34635</v>
      </c>
      <c s="6" r="V13" t="n">
        <v>36621</v>
      </c>
    </row>
    <row r="14" spans="1:23">
      <c s="4" r="A14" t="s">
        <v>67</v>
      </c>
      <c s="8" r="B14" t="n">
        <v>1.06</v>
      </c>
      <c s="8" r="D14" t="n">
        <v>0.67</v>
      </c>
      <c s="8" r="F14" t="n">
        <v>1.05</v>
      </c>
      <c s="8" r="H14" t="n">
        <v>1.03</v>
      </c>
      <c s="8" r="J14" t="n">
        <v>0.01</v>
      </c>
      <c s="8" r="L14" t="n">
        <v>0.75</v>
      </c>
      <c s="7" r="N14" t="n">
        <v>1</v>
      </c>
      <c s="8" r="P14" t="n">
        <v>0.54</v>
      </c>
      <c s="8" r="R14" t="n">
        <v>3.82</v>
      </c>
      <c s="4" r="S14" t="s">
        <v>41</v>
      </c>
      <c s="8" r="T14" t="n">
        <v>2.33</v>
      </c>
      <c s="4" r="U14" t="s">
        <v>41</v>
      </c>
      <c s="8" r="V14" t="n">
        <v>2.18</v>
      </c>
    </row>
    <row r="15" spans="1:23">
      <c r="A15" t="n"/>
    </row>
    <row r="16" spans="1:23">
      <c s="4" r="A16" t="s">
        <v>70</v>
      </c>
      <c s="4" r="B16" t="s">
        <v>71</v>
      </c>
    </row>
    <row r="17" spans="1:23">
      <c s="4" r="A17" t="s">
        <v>72</v>
      </c>
      <c s="4" r="B17" t="s">
        <v>73</v>
      </c>
    </row>
    <row r="18" spans="1:23">
      <c s="4" r="A18" t="s">
        <v>65</v>
      </c>
      <c s="4" r="B18" t="s">
        <v>74</v>
      </c>
    </row>
    <row r="19" spans="1:23">
      <c s="4" r="A19" t="s">
        <v>66</v>
      </c>
      <c s="4" r="B19" t="s">
        <v>75</v>
      </c>
    </row>
    <row r="20" spans="1:23">
      <c s="4" r="A20" t="s">
        <v>62</v>
      </c>
      <c s="4" r="B20" t="s">
        <v>76</v>
      </c>
    </row>
  </sheetData>
  <mergeCells count="117">
    <mergeCell ref="A1:A2"/>
    <mergeCell ref="B1:Q1"/>
    <mergeCell ref="R1:W1"/>
    <mergeCell ref="B3:C3"/>
    <mergeCell ref="D3:E3"/>
    <mergeCell ref="F3:G3"/>
    <mergeCell ref="H3:I3"/>
    <mergeCell ref="J3:K3"/>
    <mergeCell ref="L3:M3"/>
    <mergeCell ref="N3:O3"/>
    <mergeCell ref="P3:Q3"/>
    <mergeCell ref="V3:W3"/>
    <mergeCell ref="B4:C4"/>
    <mergeCell ref="D4:E4"/>
    <mergeCell ref="F4:G4"/>
    <mergeCell ref="H4:I4"/>
    <mergeCell ref="J4:K4"/>
    <mergeCell ref="L4:M4"/>
    <mergeCell ref="N4:O4"/>
    <mergeCell ref="P4:Q4"/>
    <mergeCell ref="V4:W4"/>
    <mergeCell ref="B5:C5"/>
    <mergeCell ref="D5:E5"/>
    <mergeCell ref="F5:G5"/>
    <mergeCell ref="H5:I5"/>
    <mergeCell ref="J5:K5"/>
    <mergeCell ref="L5:M5"/>
    <mergeCell ref="N5:O5"/>
    <mergeCell ref="P5:Q5"/>
    <mergeCell ref="V5:W5"/>
    <mergeCell ref="B6:C6"/>
    <mergeCell ref="D6:E6"/>
    <mergeCell ref="F6:G6"/>
    <mergeCell ref="H6:I6"/>
    <mergeCell ref="J6:K6"/>
    <mergeCell ref="L6:M6"/>
    <mergeCell ref="N6:O6"/>
    <mergeCell ref="P6:Q6"/>
    <mergeCell ref="V6:W6"/>
    <mergeCell ref="B7:C7"/>
    <mergeCell ref="D7:E7"/>
    <mergeCell ref="F7:G7"/>
    <mergeCell ref="H7:I7"/>
    <mergeCell ref="J7:K7"/>
    <mergeCell ref="L7:M7"/>
    <mergeCell ref="N7:O7"/>
    <mergeCell ref="P7:Q7"/>
    <mergeCell ref="V7:W7"/>
    <mergeCell ref="B8:C8"/>
    <mergeCell ref="D8:E8"/>
    <mergeCell ref="F8:G8"/>
    <mergeCell ref="H8:I8"/>
    <mergeCell ref="J8:K8"/>
    <mergeCell ref="L8:M8"/>
    <mergeCell ref="N8:O8"/>
    <mergeCell ref="P8:Q8"/>
    <mergeCell ref="V8:W8"/>
    <mergeCell ref="B9:C9"/>
    <mergeCell ref="D9:E9"/>
    <mergeCell ref="F9:G9"/>
    <mergeCell ref="H9:I9"/>
    <mergeCell ref="J9:K9"/>
    <mergeCell ref="L9:M9"/>
    <mergeCell ref="N9:O9"/>
    <mergeCell ref="P9:Q9"/>
    <mergeCell ref="V9:W9"/>
    <mergeCell ref="B10:C10"/>
    <mergeCell ref="D10:E10"/>
    <mergeCell ref="F10:G10"/>
    <mergeCell ref="H10:I10"/>
    <mergeCell ref="J10:K10"/>
    <mergeCell ref="L10:M10"/>
    <mergeCell ref="N10:O10"/>
    <mergeCell ref="P10:Q10"/>
    <mergeCell ref="V10:W10"/>
    <mergeCell ref="B11:C11"/>
    <mergeCell ref="D11:E11"/>
    <mergeCell ref="F11:G11"/>
    <mergeCell ref="H11:I11"/>
    <mergeCell ref="J11:K11"/>
    <mergeCell ref="L11:M11"/>
    <mergeCell ref="N11:O11"/>
    <mergeCell ref="P11:Q11"/>
    <mergeCell ref="V11:W11"/>
    <mergeCell ref="B12:C12"/>
    <mergeCell ref="D12:E12"/>
    <mergeCell ref="F12:G12"/>
    <mergeCell ref="H12:I12"/>
    <mergeCell ref="J12:K12"/>
    <mergeCell ref="L12:M12"/>
    <mergeCell ref="N12:O12"/>
    <mergeCell ref="P12:Q12"/>
    <mergeCell ref="V12:W12"/>
    <mergeCell ref="B13:C13"/>
    <mergeCell ref="D13:E13"/>
    <mergeCell ref="F13:G13"/>
    <mergeCell ref="H13:I13"/>
    <mergeCell ref="J13:K13"/>
    <mergeCell ref="L13:M13"/>
    <mergeCell ref="N13:O13"/>
    <mergeCell ref="P13:Q13"/>
    <mergeCell ref="V13:W13"/>
    <mergeCell ref="B14:C14"/>
    <mergeCell ref="D14:E14"/>
    <mergeCell ref="F14:G14"/>
    <mergeCell ref="H14:I14"/>
    <mergeCell ref="J14:K14"/>
    <mergeCell ref="L14:M14"/>
    <mergeCell ref="N14:O14"/>
    <mergeCell ref="P14:Q14"/>
    <mergeCell ref="V14:W14"/>
    <mergeCell ref="A15:W15"/>
    <mergeCell ref="B16:W16"/>
    <mergeCell ref="B17:W17"/>
    <mergeCell ref="B18:W18"/>
    <mergeCell ref="B19:W19"/>
    <mergeCell ref="B20:W2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9</v>
      </c>
      <c s="2" r="B1" t="s">
        <v>1</v>
      </c>
    </row>
    <row r="2" spans="1:4">
      <c s="2" r="B2" t="s">
        <v>2</v>
      </c>
      <c s="2" r="C2" t="s">
        <v>32</v>
      </c>
      <c s="2" r="D2" t="s">
        <v>33</v>
      </c>
    </row>
    <row r="3" spans="1:4">
      <c s="4" r="A3" t="s">
        <v>710</v>
      </c>
    </row>
    <row r="4" spans="1:4">
      <c s="3" r="A4" t="s">
        <v>711</v>
      </c>
    </row>
    <row r="5" spans="1:4">
      <c s="4" r="A5" t="s">
        <v>712</v>
      </c>
      <c s="6" r="B5" t="n">
        <v>136000</v>
      </c>
      <c s="6" r="C5" t="n">
        <v>134000</v>
      </c>
      <c s="6" r="D5" t="n">
        <v>229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3</v>
      </c>
      <c s="2" r="B1" t="s">
        <v>1</v>
      </c>
    </row>
    <row r="2" spans="1:4">
      <c s="2" r="B2" t="s">
        <v>2</v>
      </c>
      <c s="2" r="C2" t="s">
        <v>32</v>
      </c>
      <c s="2" r="D2" t="s">
        <v>33</v>
      </c>
    </row>
    <row r="3" spans="1:4">
      <c s="3" r="A3" t="s">
        <v>714</v>
      </c>
    </row>
    <row r="4" spans="1:4">
      <c s="4" r="A4" t="s">
        <v>712</v>
      </c>
      <c s="6" r="B4" t="n">
        <v>62018</v>
      </c>
    </row>
    <row r="5" spans="1:4">
      <c s="4" r="A5" t="s">
        <v>715</v>
      </c>
      <c s="8" r="B5" t="n">
        <v>77.42</v>
      </c>
      <c s="7" r="C5" t="n">
        <v>0</v>
      </c>
      <c s="7" r="D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s="1" r="A1" t="s">
        <v>716</v>
      </c>
      <c s="2" r="C1" t="s">
        <v>2</v>
      </c>
      <c s="2" r="D1" t="s">
        <v>32</v>
      </c>
    </row>
    <row r="2" spans="1:4">
      <c s="3" r="A2" t="s">
        <v>233</v>
      </c>
    </row>
    <row r="3" spans="1:4">
      <c s="4" r="A3" t="s">
        <v>717</v>
      </c>
      <c s="4" r="B3" t="s">
        <v>70</v>
      </c>
      <c s="7" r="C3" t="n">
        <v>332888</v>
      </c>
      <c s="7" r="D3" t="n">
        <v>413066</v>
      </c>
    </row>
    <row r="4" spans="1:4">
      <c s="4" r="A4" t="s">
        <v>718</v>
      </c>
      <c s="4" r="B4" t="s">
        <v>72</v>
      </c>
      <c s="6" r="C4" t="n">
        <v>331042</v>
      </c>
      <c s="6" r="D4" t="n">
        <v>355198</v>
      </c>
    </row>
    <row r="5" spans="1:4">
      <c s="4" r="A5" t="s">
        <v>719</v>
      </c>
      <c s="6" r="C5" t="n">
        <v>663930</v>
      </c>
      <c s="6" r="D5" t="n">
        <v>768264</v>
      </c>
    </row>
    <row r="6" spans="1:4">
      <c s="4" r="A6" t="s">
        <v>720</v>
      </c>
      <c s="6" r="C6" t="n">
        <v>5313</v>
      </c>
      <c s="6" r="D6" t="n">
        <v>4520</v>
      </c>
    </row>
    <row r="7" spans="1:4">
      <c s="4" r="A7" t="s">
        <v>91</v>
      </c>
      <c s="7" r="C7" t="n">
        <v>669243</v>
      </c>
      <c s="7" r="D7" t="n">
        <v>772784</v>
      </c>
    </row>
    <row r="8" spans="1:4">
      <c r="A8" t="n"/>
    </row>
    <row r="9" spans="1:4">
      <c s="4" r="A9" t="s">
        <v>70</v>
      </c>
      <c s="4" r="B9" t="s">
        <v>721</v>
      </c>
    </row>
    <row r="10" spans="1:4">
      <c s="4" r="A10" t="s">
        <v>72</v>
      </c>
      <c s="4" r="B10" t="s">
        <v>722</v>
      </c>
    </row>
  </sheetData>
  <mergeCells count="4">
    <mergeCell ref="A1:B1"/>
    <mergeCell ref="A8:C8"/>
    <mergeCell ref="B9:C9"/>
    <mergeCell ref="B10:C1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s="1" r="A1" t="s">
        <v>723</v>
      </c>
      <c s="2" r="C1" t="s">
        <v>2</v>
      </c>
      <c s="2" r="D1" t="s">
        <v>32</v>
      </c>
    </row>
    <row r="2" spans="1:4">
      <c s="3" r="A2" t="s">
        <v>724</v>
      </c>
    </row>
    <row r="3" spans="1:4">
      <c s="4" r="A3" t="s">
        <v>718</v>
      </c>
      <c s="4" r="B3" t="s">
        <v>70</v>
      </c>
      <c s="7" r="C3" t="n">
        <v>331042</v>
      </c>
      <c s="7" r="D3" t="n">
        <v>355198</v>
      </c>
    </row>
    <row r="4" spans="1:4">
      <c s="4" r="A4" t="s">
        <v>725</v>
      </c>
    </row>
    <row r="5" spans="1:4">
      <c s="3" r="A5" t="s">
        <v>724</v>
      </c>
    </row>
    <row r="6" spans="1:4">
      <c s="4" r="A6" t="s">
        <v>718</v>
      </c>
      <c s="7" r="C6" t="n">
        <v>72900</v>
      </c>
    </row>
    <row r="7" spans="1:4">
      <c r="A7" t="n"/>
    </row>
    <row r="8" spans="1:4">
      <c s="4" r="A8" t="s">
        <v>70</v>
      </c>
      <c s="4" r="B8" t="s">
        <v>722</v>
      </c>
    </row>
  </sheetData>
  <mergeCells count="3">
    <mergeCell ref="A1:B1"/>
    <mergeCell ref="A7:C7"/>
    <mergeCell ref="B8:C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r="A1" t="s">
        <v>726</v>
      </c>
      <c s="2" r="B1" t="s">
        <v>2</v>
      </c>
      <c s="2" r="C1" t="s">
        <v>32</v>
      </c>
      <c s="2" r="D1" t="s">
        <v>33</v>
      </c>
    </row>
    <row r="2" spans="1:4">
      <c s="3" r="A2" t="s">
        <v>233</v>
      </c>
    </row>
    <row r="3" spans="1:4">
      <c s="4" r="A3" t="s">
        <v>727</v>
      </c>
      <c s="11" r="B3" t="n">
        <v>0.1</v>
      </c>
      <c s="11" r="C3" t="n">
        <v>2.8</v>
      </c>
      <c s="11" r="D3" t="n">
        <v>4.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728</v>
      </c>
      <c s="2" r="B1" t="s">
        <v>2</v>
      </c>
      <c s="2" r="C1" t="s">
        <v>32</v>
      </c>
    </row>
    <row r="2" spans="1:3">
      <c s="3" r="A2" t="s">
        <v>236</v>
      </c>
    </row>
    <row r="3" spans="1:3">
      <c s="4" r="A3" t="s">
        <v>729</v>
      </c>
      <c s="7" r="B3" t="n">
        <v>87751</v>
      </c>
      <c s="7" r="C3" t="n">
        <v>63461</v>
      </c>
    </row>
    <row r="4" spans="1:3">
      <c s="4" r="A4" t="s">
        <v>730</v>
      </c>
      <c s="6" r="B4" t="n">
        <v>267965</v>
      </c>
      <c s="6" r="C4" t="n">
        <v>168328</v>
      </c>
    </row>
    <row r="5" spans="1:3">
      <c s="4" r="A5" t="s">
        <v>731</v>
      </c>
      <c s="6" r="B5" t="n">
        <v>55326</v>
      </c>
      <c s="6" r="C5" t="n">
        <v>48193</v>
      </c>
    </row>
    <row r="6" spans="1:3">
      <c s="4" r="A6" t="s">
        <v>732</v>
      </c>
      <c s="6" r="B6" t="n">
        <v>177099</v>
      </c>
      <c s="6" r="C6" t="n">
        <v>181260</v>
      </c>
    </row>
    <row r="7" spans="1:3">
      <c s="4" r="A7" t="s">
        <v>733</v>
      </c>
      <c s="6" r="B7" t="n">
        <v>26469</v>
      </c>
      <c s="6" r="C7" t="n">
        <v>12354</v>
      </c>
    </row>
    <row r="8" spans="1:3">
      <c s="4" r="A8" t="s">
        <v>734</v>
      </c>
      <c s="6" r="B8" t="n">
        <v>614610</v>
      </c>
      <c s="6" r="C8" t="n">
        <v>473596</v>
      </c>
    </row>
    <row r="9" spans="1:3">
      <c s="4" r="A9" t="s">
        <v>735</v>
      </c>
      <c s="6" r="B9" t="n">
        <v>-325807</v>
      </c>
      <c s="6" r="C9" t="n">
        <v>-326217</v>
      </c>
    </row>
    <row r="10" spans="1:3">
      <c s="4" r="A10" t="s">
        <v>736</v>
      </c>
      <c s="7" r="B10" t="n">
        <v>288803</v>
      </c>
      <c s="7" r="C10" t="n">
        <v>14737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7</v>
      </c>
      <c s="2" r="B1" t="s">
        <v>1</v>
      </c>
    </row>
    <row r="2" spans="1:4">
      <c s="2" r="B2" t="s">
        <v>2</v>
      </c>
      <c s="2" r="C2" t="s">
        <v>32</v>
      </c>
      <c s="2" r="D2" t="s">
        <v>33</v>
      </c>
    </row>
    <row r="3" spans="1:4">
      <c s="3" r="A3" t="s">
        <v>738</v>
      </c>
    </row>
    <row r="4" spans="1:4">
      <c s="4" r="A4" t="s">
        <v>134</v>
      </c>
      <c s="7" r="B4" t="n">
        <v>22217</v>
      </c>
      <c s="7" r="C4" t="n">
        <v>18682</v>
      </c>
      <c s="7" r="D4" t="n">
        <v>22595</v>
      </c>
    </row>
    <row r="5" spans="1:4">
      <c s="4" r="A5" t="s">
        <v>739</v>
      </c>
    </row>
    <row r="6" spans="1:4">
      <c s="3" r="A6" t="s">
        <v>738</v>
      </c>
    </row>
    <row r="7" spans="1:4">
      <c s="4" r="A7" t="s">
        <v>727</v>
      </c>
      <c s="7" r="B7" t="n">
        <v>300</v>
      </c>
      <c s="7" r="C7" t="n">
        <v>100</v>
      </c>
      <c s="7" r="D7" t="n">
        <v>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3"/>
    <col customWidth="1" max="5" min="5" width="23"/>
    <col customWidth="1" max="6" min="6" width="21"/>
    <col customWidth="1" max="7" min="7" width="30"/>
  </cols>
  <sheetData>
    <row r="1" spans="1:7">
      <c s="1" r="A1" t="s">
        <v>740</v>
      </c>
      <c s="2" r="B1" t="s">
        <v>741</v>
      </c>
      <c s="2" r="C1" t="s">
        <v>742</v>
      </c>
      <c s="2" r="D1" t="s">
        <v>743</v>
      </c>
      <c s="2" r="E1" t="s">
        <v>744</v>
      </c>
      <c s="2" r="F1" t="s">
        <v>587</v>
      </c>
      <c s="2" r="G1" t="s">
        <v>745</v>
      </c>
    </row>
    <row r="2" spans="1:7">
      <c s="3" r="A2" t="s">
        <v>746</v>
      </c>
    </row>
    <row r="3" spans="1:7">
      <c s="4" r="A3" t="s">
        <v>747</v>
      </c>
      <c s="7" r="F3" t="n">
        <v>3400000</v>
      </c>
    </row>
    <row r="4" spans="1:7">
      <c s="4" r="A4" t="s">
        <v>748</v>
      </c>
      <c s="6" r="F4" t="n">
        <v>57800000</v>
      </c>
    </row>
    <row r="5" spans="1:7">
      <c s="4" r="A5" t="s">
        <v>749</v>
      </c>
      <c s="6" r="F5" t="n">
        <v>3300000</v>
      </c>
    </row>
    <row r="6" spans="1:7">
      <c s="4" r="A6" t="s">
        <v>750</v>
      </c>
      <c s="6" r="F6" t="n">
        <v>300000</v>
      </c>
    </row>
    <row r="7" spans="1:7">
      <c s="4" r="A7" t="s">
        <v>751</v>
      </c>
      <c s="6" r="E7" t="n">
        <v>12</v>
      </c>
    </row>
    <row r="8" spans="1:7">
      <c s="4" r="A8" t="s">
        <v>752</v>
      </c>
      <c s="6" r="G8" t="n">
        <v>2</v>
      </c>
    </row>
    <row r="9" spans="1:7">
      <c s="4" r="A9" t="s">
        <v>753</v>
      </c>
      <c s="7" r="G9" t="n">
        <v>7600000</v>
      </c>
    </row>
    <row r="10" spans="1:7">
      <c s="4" r="A10" t="s">
        <v>754</v>
      </c>
      <c s="7" r="F10" t="n">
        <v>262000</v>
      </c>
      <c s="6" r="G10" t="n">
        <v>-23778000</v>
      </c>
    </row>
    <row r="11" spans="1:7">
      <c s="4" r="A11" t="s">
        <v>755</v>
      </c>
    </row>
    <row r="12" spans="1:7">
      <c s="3" r="A12" t="s">
        <v>746</v>
      </c>
    </row>
    <row r="13" spans="1:7">
      <c s="4" r="A13" t="s">
        <v>751</v>
      </c>
      <c s="6" r="D13" t="n">
        <v>38</v>
      </c>
    </row>
    <row r="14" spans="1:7">
      <c s="4" r="A14" t="s">
        <v>756</v>
      </c>
    </row>
    <row r="15" spans="1:7">
      <c s="3" r="A15" t="s">
        <v>746</v>
      </c>
    </row>
    <row r="16" spans="1:7">
      <c s="4" r="A16" t="s">
        <v>757</v>
      </c>
      <c s="6" r="F16" t="n">
        <v>2022</v>
      </c>
    </row>
    <row r="17" spans="1:7">
      <c s="4" r="A17" t="s">
        <v>758</v>
      </c>
    </row>
    <row r="18" spans="1:7">
      <c s="3" r="A18" t="s">
        <v>746</v>
      </c>
    </row>
    <row r="19" spans="1:7">
      <c s="4" r="A19" t="s">
        <v>754</v>
      </c>
      <c s="7" r="G19" t="n">
        <v>7600000</v>
      </c>
    </row>
    <row r="20" spans="1:7">
      <c s="4" r="A20" t="s">
        <v>759</v>
      </c>
    </row>
    <row r="21" spans="1:7">
      <c s="3" r="A21" t="s">
        <v>746</v>
      </c>
    </row>
    <row r="22" spans="1:7">
      <c s="4" r="A22" t="s">
        <v>760</v>
      </c>
      <c s="7" r="F22" t="n">
        <v>5000000</v>
      </c>
    </row>
    <row r="23" spans="1:7">
      <c s="4" r="A23" t="s">
        <v>761</v>
      </c>
      <c s="7" r="F23" t="n">
        <v>4300000</v>
      </c>
    </row>
    <row r="24" spans="1:7">
      <c s="4" r="A24" t="s">
        <v>762</v>
      </c>
      <c s="6" r="F24" t="n">
        <v>2016</v>
      </c>
    </row>
    <row r="25" spans="1:7">
      <c s="4" r="A25" t="s">
        <v>763</v>
      </c>
    </row>
    <row r="26" spans="1:7">
      <c s="3" r="A26" t="s">
        <v>746</v>
      </c>
    </row>
    <row r="27" spans="1:7">
      <c s="4" r="A27" t="s">
        <v>764</v>
      </c>
      <c s="7" r="F27" t="n">
        <v>200000000</v>
      </c>
    </row>
    <row r="28" spans="1:7">
      <c s="4" r="A28" t="s">
        <v>765</v>
      </c>
    </row>
    <row r="29" spans="1:7">
      <c s="3" r="A29" t="s">
        <v>746</v>
      </c>
    </row>
    <row r="30" spans="1:7">
      <c s="4" r="A30" t="s">
        <v>766</v>
      </c>
      <c s="4" r="F30" t="s">
        <v>519</v>
      </c>
    </row>
    <row r="31" spans="1:7">
      <c s="4" r="A31" t="s">
        <v>767</v>
      </c>
    </row>
    <row r="32" spans="1:7">
      <c s="3" r="A32" t="s">
        <v>746</v>
      </c>
    </row>
    <row r="33" spans="1:7">
      <c s="4" r="A33" t="s">
        <v>766</v>
      </c>
      <c s="4" r="F33" t="s">
        <v>768</v>
      </c>
    </row>
    <row r="34" spans="1:7">
      <c s="4" r="A34" t="s">
        <v>769</v>
      </c>
    </row>
    <row r="35" spans="1:7">
      <c s="3" r="A35" t="s">
        <v>746</v>
      </c>
    </row>
    <row r="36" spans="1:7">
      <c s="4" r="A36" t="s">
        <v>766</v>
      </c>
      <c s="4" r="F36" t="s">
        <v>479</v>
      </c>
    </row>
    <row r="37" spans="1:7">
      <c s="4" r="A37" t="s">
        <v>770</v>
      </c>
    </row>
    <row r="38" spans="1:7">
      <c s="3" r="A38" t="s">
        <v>746</v>
      </c>
    </row>
    <row r="39" spans="1:7">
      <c s="4" r="A39" t="s">
        <v>766</v>
      </c>
      <c s="4" r="F39" t="s">
        <v>450</v>
      </c>
    </row>
    <row r="40" spans="1:7">
      <c s="4" r="A40" t="s">
        <v>771</v>
      </c>
    </row>
    <row r="41" spans="1:7">
      <c s="3" r="A41" t="s">
        <v>746</v>
      </c>
    </row>
    <row r="42" spans="1:7">
      <c s="4" r="A42" t="s">
        <v>772</v>
      </c>
      <c s="7" r="F42" t="n">
        <v>38500000</v>
      </c>
    </row>
    <row r="43" spans="1:7">
      <c s="4" r="A43" t="s">
        <v>773</v>
      </c>
      <c s="6" r="F43" t="n">
        <v>1500000</v>
      </c>
    </row>
    <row r="44" spans="1:7">
      <c s="4" r="A44" t="s">
        <v>774</v>
      </c>
      <c s="6" r="F44" t="n">
        <v>37000000</v>
      </c>
    </row>
    <row r="45" spans="1:7">
      <c s="4" r="A45" t="s">
        <v>775</v>
      </c>
    </row>
    <row r="46" spans="1:7">
      <c s="3" r="A46" t="s">
        <v>746</v>
      </c>
    </row>
    <row r="47" spans="1:7">
      <c s="4" r="A47" t="s">
        <v>776</v>
      </c>
      <c s="6" r="F47" t="n">
        <v>45000000</v>
      </c>
    </row>
    <row r="48" spans="1:7">
      <c s="4" r="A48" t="s">
        <v>777</v>
      </c>
    </row>
    <row r="49" spans="1:7">
      <c s="3" r="A49" t="s">
        <v>746</v>
      </c>
    </row>
    <row r="50" spans="1:7">
      <c s="4" r="A50" t="s">
        <v>776</v>
      </c>
      <c s="6" r="F50" t="n">
        <v>55000000</v>
      </c>
    </row>
    <row r="51" spans="1:7">
      <c s="4" r="A51" t="s">
        <v>778</v>
      </c>
    </row>
    <row r="52" spans="1:7">
      <c s="3" r="A52" t="s">
        <v>746</v>
      </c>
    </row>
    <row r="53" spans="1:7">
      <c s="4" r="A53" t="s">
        <v>776</v>
      </c>
      <c s="6" r="F53" t="n">
        <v>137100000</v>
      </c>
    </row>
    <row r="54" spans="1:7">
      <c s="4" r="A54" t="s">
        <v>779</v>
      </c>
      <c s="6" r="F54" t="n">
        <v>33300000</v>
      </c>
    </row>
    <row r="55" spans="1:7">
      <c s="4" r="A55" t="s">
        <v>780</v>
      </c>
      <c s="6" r="F55" t="n">
        <v>50000000</v>
      </c>
    </row>
    <row r="56" spans="1:7">
      <c s="4" r="A56" t="s">
        <v>781</v>
      </c>
      <c s="6" r="F56" t="n">
        <v>53800000</v>
      </c>
    </row>
    <row r="57" spans="1:7">
      <c s="4" r="A57" t="s">
        <v>782</v>
      </c>
    </row>
    <row r="58" spans="1:7">
      <c s="3" r="A58" t="s">
        <v>746</v>
      </c>
    </row>
    <row r="59" spans="1:7">
      <c s="4" r="A59" t="s">
        <v>783</v>
      </c>
      <c s="6" r="C59" t="n">
        <v>2</v>
      </c>
    </row>
    <row r="60" spans="1:7">
      <c s="4" r="A60" t="s">
        <v>784</v>
      </c>
    </row>
    <row r="61" spans="1:7">
      <c s="3" r="A61" t="s">
        <v>746</v>
      </c>
    </row>
    <row r="62" spans="1:7">
      <c s="4" r="A62" t="s">
        <v>783</v>
      </c>
      <c s="6" r="B62" t="n">
        <v>1</v>
      </c>
    </row>
    <row r="63" spans="1:7">
      <c s="4" r="A63" t="s">
        <v>785</v>
      </c>
    </row>
    <row r="64" spans="1:7">
      <c s="3" r="A64" t="s">
        <v>746</v>
      </c>
    </row>
    <row r="65" spans="1:7">
      <c s="4" r="A65" t="s">
        <v>786</v>
      </c>
      <c s="6" r="F65" t="n">
        <v>28100000</v>
      </c>
    </row>
    <row r="66" spans="1:7">
      <c s="4" r="A66" t="s">
        <v>787</v>
      </c>
      <c s="6" r="F66" t="n">
        <v>12200000</v>
      </c>
    </row>
    <row r="67" spans="1:7">
      <c s="4" r="A67" t="s">
        <v>788</v>
      </c>
      <c s="6" r="F67" t="n">
        <v>6500000</v>
      </c>
    </row>
    <row r="68" spans="1:7">
      <c s="4" r="A68" t="s">
        <v>789</v>
      </c>
      <c s="6" r="F68" t="n">
        <v>3100000</v>
      </c>
    </row>
    <row r="69" spans="1:7">
      <c s="4" r="A69" t="s">
        <v>790</v>
      </c>
      <c s="6" r="F69" t="n">
        <v>1900000</v>
      </c>
    </row>
    <row r="70" spans="1:7">
      <c s="4" r="A70" t="s">
        <v>791</v>
      </c>
      <c s="6" r="F70" t="n">
        <v>1700000</v>
      </c>
    </row>
    <row r="71" spans="1:7">
      <c s="4" r="A71" t="s">
        <v>792</v>
      </c>
      <c s="7" r="F71" t="n">
        <v>27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2"/>
    <col customWidth="1" max="5" min="5" width="13"/>
    <col customWidth="1" max="6" min="6" width="15"/>
    <col customWidth="1" max="7" min="7" width="27"/>
    <col customWidth="1" max="8" min="8" width="46"/>
    <col customWidth="1" max="9" min="9" width="18"/>
  </cols>
  <sheetData>
    <row r="1" spans="1:9">
      <c s="1" r="A1" t="s">
        <v>186</v>
      </c>
      <c s="2" r="C1" t="s">
        <v>187</v>
      </c>
      <c s="2" r="E1" t="s">
        <v>188</v>
      </c>
      <c s="2" r="F1" t="s">
        <v>189</v>
      </c>
      <c s="2" r="G1" t="s">
        <v>190</v>
      </c>
      <c s="2" r="H1" t="s">
        <v>191</v>
      </c>
      <c s="2" r="I1" t="s">
        <v>192</v>
      </c>
    </row>
    <row r="2" spans="1:9">
      <c s="4" r="A2" t="s">
        <v>193</v>
      </c>
      <c s="6" r="E2" t="n">
        <v>35027000</v>
      </c>
    </row>
    <row r="3" spans="1:9">
      <c s="4" r="A3" t="s">
        <v>194</v>
      </c>
      <c s="7" r="C3" t="n">
        <v>1138396</v>
      </c>
      <c s="7" r="E3" t="n">
        <v>350</v>
      </c>
      <c s="7" r="G3" t="n">
        <v>1115345</v>
      </c>
      <c s="7" r="H3" t="n">
        <v>21276</v>
      </c>
      <c s="7" r="I3" t="n">
        <v>1425</v>
      </c>
    </row>
    <row r="4" spans="1:9">
      <c s="4" r="A4" t="s">
        <v>79</v>
      </c>
      <c s="6" r="C4" t="n">
        <v>79730</v>
      </c>
      <c s="4" r="D4" t="s">
        <v>70</v>
      </c>
      <c s="6" r="I4" t="n">
        <v>79730</v>
      </c>
    </row>
    <row r="5" spans="1:9">
      <c s="4" r="A5" t="s">
        <v>82</v>
      </c>
      <c s="6" r="C5" t="n">
        <v>1783</v>
      </c>
      <c s="6" r="H5" t="n">
        <v>1783</v>
      </c>
    </row>
    <row r="6" spans="1:9">
      <c s="4" r="A6" t="s">
        <v>195</v>
      </c>
      <c s="6" r="E6" t="n">
        <v>611000</v>
      </c>
    </row>
    <row r="7" spans="1:9">
      <c s="4" r="A7" t="s">
        <v>196</v>
      </c>
      <c s="6" r="C7" t="n">
        <v>14461</v>
      </c>
      <c s="7" r="E7" t="n">
        <v>6</v>
      </c>
      <c s="6" r="G7" t="n">
        <v>14455</v>
      </c>
    </row>
    <row r="8" spans="1:9">
      <c s="4" r="A8" t="s">
        <v>197</v>
      </c>
      <c s="6" r="E8" t="n">
        <v>-505000</v>
      </c>
    </row>
    <row r="9" spans="1:9">
      <c s="4" r="A9" t="s">
        <v>168</v>
      </c>
      <c s="6" r="C9" t="n">
        <v>-25633</v>
      </c>
      <c s="7" r="F9" t="n">
        <v>-25633</v>
      </c>
    </row>
    <row r="10" spans="1:9">
      <c s="4" r="A10" t="s">
        <v>198</v>
      </c>
      <c s="6" r="E10" t="n">
        <v>35133000</v>
      </c>
    </row>
    <row r="11" spans="1:9">
      <c s="4" r="A11" t="s">
        <v>199</v>
      </c>
      <c s="6" r="C11" t="n">
        <v>1208737</v>
      </c>
      <c s="7" r="E11" t="n">
        <v>356</v>
      </c>
      <c s="6" r="F11" t="n">
        <v>-25633</v>
      </c>
      <c s="6" r="G11" t="n">
        <v>1129800</v>
      </c>
      <c s="6" r="H11" t="n">
        <v>23059</v>
      </c>
      <c s="6" r="I11" t="n">
        <v>81155</v>
      </c>
    </row>
    <row r="12" spans="1:9">
      <c s="4" r="A12" t="s">
        <v>79</v>
      </c>
      <c s="6" r="C12" t="n">
        <v>80756</v>
      </c>
      <c s="4" r="D12" t="s">
        <v>80</v>
      </c>
      <c s="6" r="I12" t="n">
        <v>80756</v>
      </c>
    </row>
    <row r="13" spans="1:9">
      <c s="4" r="A13" t="s">
        <v>82</v>
      </c>
      <c s="6" r="C13" t="n">
        <v>-6005</v>
      </c>
      <c s="6" r="H13" t="n">
        <v>-6005</v>
      </c>
    </row>
    <row r="14" spans="1:9">
      <c s="4" r="A14" t="s">
        <v>195</v>
      </c>
      <c s="6" r="E14" t="n">
        <v>452000</v>
      </c>
    </row>
    <row r="15" spans="1:9">
      <c s="4" r="A15" t="s">
        <v>196</v>
      </c>
      <c s="6" r="C15" t="n">
        <v>13029</v>
      </c>
      <c s="7" r="E15" t="n">
        <v>5</v>
      </c>
      <c s="6" r="G15" t="n">
        <v>13024</v>
      </c>
    </row>
    <row r="16" spans="1:9">
      <c s="4" r="A16" t="s">
        <v>200</v>
      </c>
      <c s="4" r="B16" t="s">
        <v>62</v>
      </c>
      <c s="6" r="C16" t="n">
        <v>-3883</v>
      </c>
      <c s="6" r="G16" t="n">
        <v>-3883</v>
      </c>
    </row>
    <row r="17" spans="1:9">
      <c s="4" r="A17" t="s">
        <v>201</v>
      </c>
      <c s="4" r="B17" t="s">
        <v>202</v>
      </c>
      <c s="6" r="C17" t="n">
        <v>-1156</v>
      </c>
      <c s="6" r="G17" t="n">
        <v>-1156</v>
      </c>
    </row>
    <row r="18" spans="1:9">
      <c s="4" r="A18" t="s">
        <v>197</v>
      </c>
      <c s="6" r="E18" t="n">
        <v>-3492000</v>
      </c>
    </row>
    <row r="19" spans="1:9">
      <c s="4" r="A19" t="s">
        <v>168</v>
      </c>
      <c s="6" r="C19" t="n">
        <v>-203596</v>
      </c>
      <c s="6" r="F19" t="n">
        <v>-203596</v>
      </c>
    </row>
    <row r="20" spans="1:9">
      <c s="4" r="A20" t="s">
        <v>203</v>
      </c>
      <c s="7" r="C20" t="n">
        <v>-8179</v>
      </c>
      <c s="6" r="I20" t="n">
        <v>-8179</v>
      </c>
    </row>
    <row r="21" spans="1:9">
      <c s="4" r="A21" t="s">
        <v>204</v>
      </c>
      <c s="6" r="C21" t="n">
        <v>32092788</v>
      </c>
      <c s="6" r="E21" t="n">
        <v>32093000</v>
      </c>
    </row>
    <row r="22" spans="1:9">
      <c s="4" r="A22" t="s">
        <v>205</v>
      </c>
      <c s="7" r="C22" t="n">
        <v>1079703</v>
      </c>
      <c s="7" r="E22" t="n">
        <v>361</v>
      </c>
      <c s="7" r="F22" t="n">
        <v>-229229</v>
      </c>
      <c s="6" r="G22" t="n">
        <v>1137785</v>
      </c>
      <c s="6" r="H22" t="n">
        <v>17054</v>
      </c>
      <c s="6" r="I22" t="n">
        <v>153732</v>
      </c>
    </row>
    <row r="23" spans="1:9">
      <c s="4" r="A23" t="s">
        <v>79</v>
      </c>
      <c s="6" r="C23" t="n">
        <v>122799</v>
      </c>
      <c s="4" r="D23" t="s">
        <v>206</v>
      </c>
      <c s="6" r="I23" t="n">
        <v>122799</v>
      </c>
    </row>
    <row r="24" spans="1:9">
      <c s="4" r="A24" t="s">
        <v>82</v>
      </c>
      <c s="6" r="C24" t="n">
        <v>-5673</v>
      </c>
      <c s="6" r="H24" t="n">
        <v>-5673</v>
      </c>
    </row>
    <row r="25" spans="1:9">
      <c s="4" r="A25" t="s">
        <v>195</v>
      </c>
      <c s="6" r="E25" t="n">
        <v>304000</v>
      </c>
    </row>
    <row r="26" spans="1:9">
      <c s="4" r="A26" t="s">
        <v>196</v>
      </c>
      <c s="6" r="C26" t="n">
        <v>12958</v>
      </c>
      <c s="7" r="E26" t="n">
        <v>3</v>
      </c>
      <c s="6" r="G26" t="n">
        <v>12955</v>
      </c>
    </row>
    <row r="27" spans="1:9">
      <c s="4" r="A27" t="s">
        <v>200</v>
      </c>
      <c s="6" r="C27" t="n">
        <v>-9</v>
      </c>
      <c s="6" r="G27" t="n">
        <v>-9</v>
      </c>
    </row>
    <row r="28" spans="1:9">
      <c s="4" r="A28" t="s">
        <v>197</v>
      </c>
      <c s="6" r="E28" t="n">
        <v>-2857000</v>
      </c>
      <c s="6" r="F28" t="n">
        <v>-2857358</v>
      </c>
    </row>
    <row r="29" spans="1:9">
      <c s="4" r="A29" t="s">
        <v>168</v>
      </c>
      <c s="6" r="C29" t="n">
        <v>-201380</v>
      </c>
      <c s="7" r="F29" t="n">
        <v>-201380</v>
      </c>
    </row>
    <row r="30" spans="1:9">
      <c s="4" r="A30" t="s">
        <v>203</v>
      </c>
      <c s="6" r="C30" t="n">
        <v>-32691</v>
      </c>
      <c s="6" r="I30" t="n">
        <v>-32691</v>
      </c>
    </row>
    <row r="31" spans="1:9">
      <c s="4" r="A31" t="s">
        <v>207</v>
      </c>
      <c s="6" r="E31" t="n">
        <v>10000</v>
      </c>
    </row>
    <row r="32" spans="1:9">
      <c s="4" r="A32" t="s">
        <v>208</v>
      </c>
      <c s="7" r="C32" t="n">
        <v>560</v>
      </c>
      <c s="6" r="F32" t="n">
        <v>619</v>
      </c>
      <c s="6" r="I32" t="n">
        <v>-59</v>
      </c>
    </row>
    <row r="33" spans="1:9">
      <c s="4" r="A33" t="s">
        <v>209</v>
      </c>
      <c s="6" r="C33" t="n">
        <v>29549544</v>
      </c>
      <c s="6" r="E33" t="n">
        <v>29550000</v>
      </c>
    </row>
    <row r="34" spans="1:9">
      <c s="4" r="A34" t="s">
        <v>210</v>
      </c>
      <c s="7" r="C34" t="n">
        <v>976267</v>
      </c>
      <c s="7" r="E34" t="n">
        <v>364</v>
      </c>
      <c s="7" r="F34" t="n">
        <v>-429990</v>
      </c>
      <c s="7" r="G34" t="n">
        <v>1150731</v>
      </c>
      <c s="7" r="H34" t="n">
        <v>11381</v>
      </c>
      <c s="7" r="I34" t="n">
        <v>243781</v>
      </c>
    </row>
    <row r="35" spans="1:9">
      <c r="A35" t="n"/>
    </row>
    <row r="36" spans="1:9">
      <c s="4" r="A36" t="s">
        <v>70</v>
      </c>
      <c s="4" r="B36" t="s">
        <v>76</v>
      </c>
    </row>
    <row r="37" spans="1:9">
      <c s="4" r="A37" t="s">
        <v>72</v>
      </c>
      <c s="4" r="B37" t="s">
        <v>75</v>
      </c>
    </row>
    <row r="38" spans="1:9">
      <c s="4" r="A38" t="s">
        <v>65</v>
      </c>
      <c s="4" r="B38" t="s">
        <v>71</v>
      </c>
    </row>
    <row r="39" spans="1:9">
      <c s="4" r="A39" t="s">
        <v>66</v>
      </c>
      <c s="4" r="B39" t="s">
        <v>73</v>
      </c>
    </row>
    <row r="40" spans="1:9">
      <c s="4" r="A40" t="s">
        <v>62</v>
      </c>
      <c s="4" r="B40" t="s">
        <v>211</v>
      </c>
    </row>
    <row r="41" spans="1:9">
      <c s="4" r="A41" t="s">
        <v>202</v>
      </c>
      <c s="4" r="B41" t="s">
        <v>212</v>
      </c>
    </row>
    <row r="42" spans="1:9">
      <c s="4" r="A42" t="s">
        <v>213</v>
      </c>
      <c s="4" r="B42" t="s">
        <v>74</v>
      </c>
    </row>
  </sheetData>
  <mergeCells count="10">
    <mergeCell ref="A1:B1"/>
    <mergeCell ref="C1:D1"/>
    <mergeCell ref="A35:H35"/>
    <mergeCell ref="B36:H36"/>
    <mergeCell ref="B37:H37"/>
    <mergeCell ref="B38:H38"/>
    <mergeCell ref="B39:H39"/>
    <mergeCell ref="B40:H40"/>
    <mergeCell ref="B41:H41"/>
    <mergeCell ref="B42:H4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793</v>
      </c>
      <c s="2" r="B1" t="s">
        <v>587</v>
      </c>
    </row>
    <row r="2" spans="1:2">
      <c s="3" r="A2" t="s">
        <v>794</v>
      </c>
    </row>
    <row r="3" spans="1:2">
      <c s="4" r="A3" t="s">
        <v>795</v>
      </c>
      <c s="7" r="B3" t="n">
        <v>8035000</v>
      </c>
    </row>
    <row r="4" spans="1:2">
      <c s="4" r="A4" t="s">
        <v>796</v>
      </c>
      <c s="6" r="B4" t="n">
        <v>216000</v>
      </c>
    </row>
    <row r="5" spans="1:2">
      <c s="4" r="A5" t="s">
        <v>797</v>
      </c>
    </row>
    <row r="6" spans="1:2">
      <c s="3" r="A6" t="s">
        <v>794</v>
      </c>
    </row>
    <row r="7" spans="1:2">
      <c s="4" r="A7" t="s">
        <v>795</v>
      </c>
      <c s="6" r="B7" t="n">
        <v>5189000</v>
      </c>
    </row>
    <row r="8" spans="1:2">
      <c s="4" r="A8" t="s">
        <v>796</v>
      </c>
      <c s="6" r="B8" t="n">
        <v>52000</v>
      </c>
    </row>
    <row r="9" spans="1:2">
      <c s="4" r="A9" t="s">
        <v>798</v>
      </c>
    </row>
    <row r="10" spans="1:2">
      <c s="3" r="A10" t="s">
        <v>794</v>
      </c>
    </row>
    <row r="11" spans="1:2">
      <c s="4" r="A11" t="s">
        <v>795</v>
      </c>
      <c s="6" r="B11" t="n">
        <v>2846000</v>
      </c>
    </row>
    <row r="12" spans="1:2">
      <c s="4" r="A12" t="s">
        <v>796</v>
      </c>
      <c s="7" r="B12" t="n">
        <v>164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7"/>
    <col customWidth="1" max="2" min="2" width="21"/>
  </cols>
  <sheetData>
    <row r="1" spans="1:2">
      <c s="1" r="A1" t="s">
        <v>799</v>
      </c>
      <c s="2" r="B1" t="s">
        <v>587</v>
      </c>
    </row>
    <row r="2" spans="1:2">
      <c s="3" r="A2" t="s">
        <v>800</v>
      </c>
    </row>
    <row r="3" spans="1:2">
      <c s="4" r="A3" t="s">
        <v>801</v>
      </c>
      <c s="7" r="B3" t="n">
        <v>14315</v>
      </c>
    </row>
    <row r="4" spans="1:2">
      <c s="4" r="A4" t="s">
        <v>802</v>
      </c>
      <c s="6" r="B4" t="n">
        <v>12556</v>
      </c>
    </row>
    <row r="5" spans="1:2">
      <c s="4" r="A5" t="s">
        <v>803</v>
      </c>
      <c s="6" r="B5" t="n">
        <v>9223</v>
      </c>
    </row>
    <row r="6" spans="1:2">
      <c s="4" r="A6" t="s">
        <v>804</v>
      </c>
      <c s="6" r="B6" t="n">
        <v>7148</v>
      </c>
    </row>
    <row r="7" spans="1:2">
      <c s="4" r="A7" t="s">
        <v>805</v>
      </c>
      <c s="6" r="B7" t="n">
        <v>7013</v>
      </c>
    </row>
    <row r="8" spans="1:2">
      <c s="4" r="A8" t="s">
        <v>806</v>
      </c>
      <c s="6" r="B8" t="n">
        <v>17577</v>
      </c>
    </row>
    <row r="9" spans="1:2">
      <c s="4" r="A9" t="s">
        <v>807</v>
      </c>
      <c s="6" r="B9" t="n">
        <v>67832</v>
      </c>
    </row>
    <row r="10" spans="1:2">
      <c s="4" r="A10" t="s">
        <v>765</v>
      </c>
    </row>
    <row r="11" spans="1:2">
      <c s="3" r="A11" t="s">
        <v>800</v>
      </c>
    </row>
    <row r="12" spans="1:2">
      <c s="4" r="A12" t="s">
        <v>801</v>
      </c>
      <c s="6" r="B12" t="n">
        <v>1061</v>
      </c>
    </row>
    <row r="13" spans="1:2">
      <c s="4" r="A13" t="s">
        <v>802</v>
      </c>
      <c s="6" r="B13" t="n">
        <v>1061</v>
      </c>
    </row>
    <row r="14" spans="1:2">
      <c s="4" r="A14" t="s">
        <v>803</v>
      </c>
      <c s="6" r="B14" t="n">
        <v>1061</v>
      </c>
    </row>
    <row r="15" spans="1:2">
      <c s="4" r="A15" t="s">
        <v>804</v>
      </c>
      <c s="6" r="B15" t="n">
        <v>1061</v>
      </c>
    </row>
    <row r="16" spans="1:2">
      <c s="4" r="A16" t="s">
        <v>805</v>
      </c>
      <c s="6" r="B16" t="n">
        <v>1061</v>
      </c>
    </row>
    <row r="17" spans="1:2">
      <c s="4" r="A17" t="s">
        <v>806</v>
      </c>
      <c s="6" r="B17" t="n">
        <v>9551</v>
      </c>
    </row>
    <row r="18" spans="1:2">
      <c s="4" r="A18" t="s">
        <v>807</v>
      </c>
      <c s="6" r="B18" t="n">
        <v>14856</v>
      </c>
    </row>
    <row r="19" spans="1:2">
      <c s="4" r="A19" t="s">
        <v>767</v>
      </c>
    </row>
    <row r="20" spans="1:2">
      <c s="3" r="A20" t="s">
        <v>800</v>
      </c>
    </row>
    <row r="21" spans="1:2">
      <c s="4" r="A21" t="s">
        <v>801</v>
      </c>
      <c s="6" r="B21" t="n">
        <v>3486</v>
      </c>
    </row>
    <row r="22" spans="1:2">
      <c s="4" r="A22" t="s">
        <v>802</v>
      </c>
      <c s="6" r="B22" t="n">
        <v>3580</v>
      </c>
    </row>
    <row r="23" spans="1:2">
      <c s="4" r="A23" t="s">
        <v>803</v>
      </c>
      <c s="6" r="B23" t="n">
        <v>3679</v>
      </c>
    </row>
    <row r="24" spans="1:2">
      <c s="4" r="A24" t="s">
        <v>804</v>
      </c>
      <c s="6" r="B24" t="n">
        <v>3779</v>
      </c>
    </row>
    <row r="25" spans="1:2">
      <c s="4" r="A25" t="s">
        <v>805</v>
      </c>
      <c s="6" r="B25" t="n">
        <v>3882</v>
      </c>
    </row>
    <row r="26" spans="1:2">
      <c s="4" r="A26" t="s">
        <v>806</v>
      </c>
      <c s="6" r="B26" t="n">
        <v>2658</v>
      </c>
    </row>
    <row r="27" spans="1:2">
      <c s="4" r="A27" t="s">
        <v>807</v>
      </c>
      <c s="6" r="B27" t="n">
        <v>21064</v>
      </c>
    </row>
    <row r="28" spans="1:2">
      <c s="4" r="A28" t="s">
        <v>808</v>
      </c>
    </row>
    <row r="29" spans="1:2">
      <c s="3" r="A29" t="s">
        <v>800</v>
      </c>
    </row>
    <row r="30" spans="1:2">
      <c s="4" r="A30" t="s">
        <v>801</v>
      </c>
      <c s="6" r="B30" t="n">
        <v>9768</v>
      </c>
    </row>
    <row r="31" spans="1:2">
      <c s="4" r="A31" t="s">
        <v>802</v>
      </c>
      <c s="6" r="B31" t="n">
        <v>7915</v>
      </c>
    </row>
    <row r="32" spans="1:2">
      <c s="4" r="A32" t="s">
        <v>803</v>
      </c>
      <c s="6" r="B32" t="n">
        <v>4483</v>
      </c>
    </row>
    <row r="33" spans="1:2">
      <c s="4" r="A33" t="s">
        <v>804</v>
      </c>
      <c s="6" r="B33" t="n">
        <v>2308</v>
      </c>
    </row>
    <row r="34" spans="1:2">
      <c s="4" r="A34" t="s">
        <v>805</v>
      </c>
      <c s="6" r="B34" t="n">
        <v>2070</v>
      </c>
    </row>
    <row r="35" spans="1:2">
      <c s="4" r="A35" t="s">
        <v>806</v>
      </c>
      <c s="6" r="B35" t="n">
        <v>5368</v>
      </c>
    </row>
    <row r="36" spans="1:2">
      <c s="4" r="A36" t="s">
        <v>807</v>
      </c>
      <c s="7" r="B36" t="n">
        <v>3191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9</v>
      </c>
      <c s="2" r="B1" t="s">
        <v>1</v>
      </c>
    </row>
    <row r="2" spans="1:4">
      <c s="2" r="B2" t="s">
        <v>2</v>
      </c>
      <c s="2" r="C2" t="s">
        <v>32</v>
      </c>
      <c s="2" r="D2" t="s">
        <v>33</v>
      </c>
    </row>
    <row r="3" spans="1:4">
      <c s="3" r="A3" t="s">
        <v>239</v>
      </c>
    </row>
    <row r="4" spans="1:4">
      <c s="4" r="A4" t="s">
        <v>810</v>
      </c>
      <c s="7" r="B4" t="n">
        <v>9401</v>
      </c>
      <c s="7" r="C4" t="n">
        <v>6806</v>
      </c>
      <c s="7" r="D4" t="n">
        <v>9417</v>
      </c>
    </row>
    <row r="5" spans="1:4">
      <c s="4" r="A5" t="s">
        <v>811</v>
      </c>
      <c s="6" r="B5" t="n">
        <v>3876</v>
      </c>
      <c s="6" r="C5" t="n">
        <v>5520</v>
      </c>
      <c s="6" r="D5" t="n">
        <v>4527</v>
      </c>
    </row>
    <row r="6" spans="1:4">
      <c s="4" r="A6" t="s">
        <v>812</v>
      </c>
      <c s="7" r="B6" t="n">
        <v>13277</v>
      </c>
      <c s="7" r="C6" t="n">
        <v>12326</v>
      </c>
      <c s="7" r="D6" t="n">
        <v>139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13</v>
      </c>
      <c s="2" r="C1" t="s">
        <v>2</v>
      </c>
      <c s="2" r="D1" t="s">
        <v>32</v>
      </c>
    </row>
    <row r="2" spans="1:4">
      <c s="3" r="A2" t="s">
        <v>814</v>
      </c>
    </row>
    <row r="3" spans="1:4">
      <c s="4" r="A3" t="s">
        <v>624</v>
      </c>
      <c s="7" r="C3" t="n">
        <v>688100</v>
      </c>
    </row>
    <row r="4" spans="1:4">
      <c s="4" r="A4" t="s">
        <v>815</v>
      </c>
      <c s="6" r="C4" t="n">
        <v>-1011</v>
      </c>
      <c s="7" r="D4" t="n">
        <v>-1184</v>
      </c>
    </row>
    <row r="5" spans="1:4">
      <c s="4" r="A5" t="s">
        <v>121</v>
      </c>
      <c s="6" r="C5" t="n">
        <v>678793</v>
      </c>
      <c s="6" r="D5" t="n">
        <v>703013</v>
      </c>
    </row>
    <row r="6" spans="1:4">
      <c s="4" r="A6" t="s">
        <v>628</v>
      </c>
    </row>
    <row r="7" spans="1:4">
      <c s="3" r="A7" t="s">
        <v>814</v>
      </c>
    </row>
    <row r="8" spans="1:4">
      <c s="4" r="A8" t="s">
        <v>121</v>
      </c>
      <c s="6" r="C8" t="n">
        <v>678793</v>
      </c>
      <c s="6" r="D8" t="n">
        <v>703013</v>
      </c>
    </row>
    <row r="9" spans="1:4">
      <c s="4" r="A9" t="s">
        <v>626</v>
      </c>
    </row>
    <row r="10" spans="1:4">
      <c s="3" r="A10" t="s">
        <v>814</v>
      </c>
    </row>
    <row r="11" spans="1:4">
      <c s="4" r="A11" t="s">
        <v>624</v>
      </c>
      <c s="4" r="B11" t="s">
        <v>70</v>
      </c>
      <c s="6" r="C11" t="n">
        <v>684604</v>
      </c>
    </row>
    <row r="12" spans="1:4">
      <c s="4" r="A12" t="s">
        <v>816</v>
      </c>
    </row>
    <row r="13" spans="1:4">
      <c s="3" r="A13" t="s">
        <v>814</v>
      </c>
    </row>
    <row r="14" spans="1:4">
      <c s="4" r="A14" t="s">
        <v>624</v>
      </c>
      <c s="4" r="B14" t="s">
        <v>72</v>
      </c>
      <c s="6" r="C14" t="n">
        <v>684604</v>
      </c>
      <c s="6" r="D14" t="n">
        <v>708031</v>
      </c>
    </row>
    <row r="15" spans="1:4">
      <c s="4" r="A15" t="s">
        <v>815</v>
      </c>
      <c s="6" r="C15" t="n">
        <v>-9043</v>
      </c>
      <c s="6" r="D15" t="n">
        <v>-8090</v>
      </c>
    </row>
    <row r="16" spans="1:4">
      <c s="4" r="A16" t="s">
        <v>121</v>
      </c>
      <c s="6" r="C16" t="n">
        <v>675561</v>
      </c>
      <c s="6" r="D16" t="n">
        <v>699941</v>
      </c>
    </row>
    <row r="17" spans="1:4">
      <c s="4" r="A17" t="s">
        <v>627</v>
      </c>
    </row>
    <row r="18" spans="1:4">
      <c s="3" r="A18" t="s">
        <v>814</v>
      </c>
    </row>
    <row r="19" spans="1:4">
      <c s="4" r="A19" t="s">
        <v>624</v>
      </c>
      <c s="6" r="C19" t="n">
        <v>3496</v>
      </c>
    </row>
    <row r="20" spans="1:4">
      <c s="4" r="A20" t="s">
        <v>817</v>
      </c>
    </row>
    <row r="21" spans="1:4">
      <c s="3" r="A21" t="s">
        <v>814</v>
      </c>
    </row>
    <row r="22" spans="1:4">
      <c s="4" r="A22" t="s">
        <v>624</v>
      </c>
      <c s="6" r="C22" t="n">
        <v>3496</v>
      </c>
      <c s="6" r="D22" t="n">
        <v>3306</v>
      </c>
    </row>
    <row r="23" spans="1:4">
      <c s="4" r="A23" t="s">
        <v>815</v>
      </c>
      <c s="6" r="C23" t="n">
        <v>-264</v>
      </c>
      <c s="6" r="D23" t="n">
        <v>-234</v>
      </c>
    </row>
    <row r="24" spans="1:4">
      <c s="4" r="A24" t="s">
        <v>121</v>
      </c>
      <c s="7" r="C24" t="n">
        <v>3232</v>
      </c>
      <c s="7" r="D24" t="n">
        <v>3072</v>
      </c>
    </row>
    <row r="25" spans="1:4">
      <c r="A25" t="n"/>
    </row>
    <row r="26" spans="1:4">
      <c s="4" r="A26" t="s">
        <v>70</v>
      </c>
      <c s="4" r="B26" t="s">
        <v>640</v>
      </c>
    </row>
    <row r="27" spans="1:4">
      <c s="4" r="A27" t="s">
        <v>72</v>
      </c>
      <c s="4" r="B27" t="s">
        <v>641</v>
      </c>
    </row>
  </sheetData>
  <mergeCells count="4">
    <mergeCell ref="A1:B1"/>
    <mergeCell ref="A25:C25"/>
    <mergeCell ref="B26:C26"/>
    <mergeCell ref="B27:C2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r="1" spans="1:2">
      <c s="1" r="A1" t="s">
        <v>818</v>
      </c>
      <c s="2" r="B1" t="s">
        <v>2</v>
      </c>
    </row>
    <row r="2" spans="1:2">
      <c s="3" r="A2" t="s">
        <v>814</v>
      </c>
    </row>
    <row r="3" spans="1:2">
      <c s="4" r="A3" t="s">
        <v>819</v>
      </c>
      <c s="4" r="B3" t="s">
        <v>820</v>
      </c>
    </row>
    <row r="4" spans="1:2">
      <c s="4" r="A4" t="s">
        <v>476</v>
      </c>
    </row>
    <row r="5" spans="1:2">
      <c s="3" r="A5" t="s">
        <v>814</v>
      </c>
    </row>
    <row r="6" spans="1:2">
      <c s="4" r="A6" t="s">
        <v>821</v>
      </c>
      <c s="4" r="B6" t="s">
        <v>822</v>
      </c>
    </row>
    <row r="7" spans="1:2">
      <c s="4" r="A7" t="s">
        <v>482</v>
      </c>
    </row>
    <row r="8" spans="1:2">
      <c s="3" r="A8" t="s">
        <v>814</v>
      </c>
    </row>
    <row r="9" spans="1:2">
      <c s="4" r="A9" t="s">
        <v>821</v>
      </c>
      <c s="4" r="B9" t="s">
        <v>82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6"/>
    <col customWidth="1" max="3" min="3" width="80"/>
    <col customWidth="1" max="4" min="4" width="25"/>
    <col customWidth="1" max="5" min="5" width="21"/>
  </cols>
  <sheetData>
    <row r="1" spans="1:5">
      <c s="1" r="A1" t="s">
        <v>824</v>
      </c>
      <c s="2" r="B1" t="s">
        <v>825</v>
      </c>
      <c s="2" r="C1" t="s">
        <v>826</v>
      </c>
      <c s="2" r="D1" t="s">
        <v>827</v>
      </c>
      <c s="2" r="E1" t="s">
        <v>438</v>
      </c>
    </row>
    <row r="2" spans="1:5">
      <c s="3" r="A2" t="s">
        <v>828</v>
      </c>
    </row>
    <row r="3" spans="1:5">
      <c s="4" r="A3" t="s">
        <v>829</v>
      </c>
      <c s="7" r="B3" t="n">
        <v>264200000</v>
      </c>
    </row>
    <row r="4" spans="1:5">
      <c s="4" r="A4" t="s">
        <v>830</v>
      </c>
      <c s="7" r="C4" t="n">
        <v>30200000</v>
      </c>
      <c s="7" r="D4" t="n">
        <v>31200000</v>
      </c>
      <c s="7" r="E4" t="n">
        <v>37400000</v>
      </c>
    </row>
    <row r="5" spans="1:5">
      <c s="4" r="A5" t="s">
        <v>831</v>
      </c>
      <c s="6" r="C5" t="n">
        <v>0</v>
      </c>
      <c s="6" r="D5" t="n">
        <v>0</v>
      </c>
    </row>
    <row r="6" spans="1:5">
      <c s="4" r="A6" t="s">
        <v>832</v>
      </c>
      <c s="6" r="C6" t="n">
        <v>6</v>
      </c>
    </row>
    <row r="7" spans="1:5">
      <c s="4" r="A7" t="s">
        <v>626</v>
      </c>
    </row>
    <row r="8" spans="1:5">
      <c s="3" r="A8" t="s">
        <v>828</v>
      </c>
    </row>
    <row r="9" spans="1:5">
      <c s="4" r="A9" t="s">
        <v>819</v>
      </c>
      <c s="4" r="C9" t="s">
        <v>820</v>
      </c>
    </row>
    <row r="10" spans="1:5">
      <c s="4" r="A10" t="s">
        <v>833</v>
      </c>
    </row>
    <row r="11" spans="1:5">
      <c s="3" r="A11" t="s">
        <v>828</v>
      </c>
    </row>
    <row r="12" spans="1:5">
      <c s="4" r="A12" t="s">
        <v>821</v>
      </c>
      <c s="4" r="C12" t="s">
        <v>822</v>
      </c>
    </row>
    <row r="13" spans="1:5">
      <c s="4" r="A13" t="s">
        <v>834</v>
      </c>
    </row>
    <row r="14" spans="1:5">
      <c s="3" r="A14" t="s">
        <v>828</v>
      </c>
    </row>
    <row r="15" spans="1:5">
      <c s="4" r="A15" t="s">
        <v>821</v>
      </c>
      <c s="4" r="C15" t="s">
        <v>823</v>
      </c>
    </row>
    <row r="16" spans="1:5">
      <c s="4" r="A16" t="s">
        <v>835</v>
      </c>
    </row>
    <row r="17" spans="1:5">
      <c s="3" r="A17" t="s">
        <v>828</v>
      </c>
    </row>
    <row r="18" spans="1:5">
      <c s="4" r="A18" t="s">
        <v>836</v>
      </c>
      <c s="7" r="B18" t="n">
        <v>255000000</v>
      </c>
    </row>
    <row r="19" spans="1:5">
      <c s="4" r="A19" t="s">
        <v>837</v>
      </c>
      <c s="6" r="B19" t="n">
        <v>2</v>
      </c>
    </row>
    <row r="20" spans="1:5">
      <c s="4" r="A20" t="s">
        <v>819</v>
      </c>
      <c s="4" r="B20" t="s">
        <v>838</v>
      </c>
    </row>
    <row r="21" spans="1:5">
      <c s="4" r="A21" t="s">
        <v>839</v>
      </c>
    </row>
    <row r="22" spans="1:5">
      <c s="3" r="A22" t="s">
        <v>828</v>
      </c>
    </row>
    <row r="23" spans="1:5">
      <c s="4" r="A23" t="s">
        <v>836</v>
      </c>
      <c s="7" r="B23" t="n">
        <v>233200000</v>
      </c>
    </row>
    <row r="24" spans="1:5">
      <c s="4" r="A24" t="s">
        <v>821</v>
      </c>
      <c s="4" r="B24" t="s">
        <v>840</v>
      </c>
    </row>
    <row r="25" spans="1:5">
      <c s="4" r="A25" t="s">
        <v>841</v>
      </c>
    </row>
    <row r="26" spans="1:5">
      <c s="3" r="A26" t="s">
        <v>828</v>
      </c>
    </row>
    <row r="27" spans="1:5">
      <c s="4" r="A27" t="s">
        <v>836</v>
      </c>
      <c s="7" r="B27" t="n">
        <v>21800000</v>
      </c>
    </row>
    <row r="28" spans="1:5">
      <c s="4" r="A28" t="s">
        <v>821</v>
      </c>
      <c s="4" r="B28" t="s">
        <v>556</v>
      </c>
    </row>
    <row r="29" spans="1:5">
      <c s="4" r="A29" t="s">
        <v>409</v>
      </c>
    </row>
    <row r="30" spans="1:5">
      <c s="3" r="A30" t="s">
        <v>828</v>
      </c>
    </row>
    <row r="31" spans="1:5">
      <c s="4" r="A31" t="s">
        <v>842</v>
      </c>
      <c s="4" r="C31" t="s">
        <v>843</v>
      </c>
    </row>
    <row r="32" spans="1:5">
      <c s="4" r="A32" t="s">
        <v>844</v>
      </c>
      <c s="4" r="C32" t="s">
        <v>845</v>
      </c>
    </row>
    <row r="33" spans="1:5">
      <c s="4" r="A33" t="s">
        <v>846</v>
      </c>
      <c s="7" r="C33" t="n">
        <v>0</v>
      </c>
    </row>
    <row r="34" spans="1:5">
      <c s="4" r="A34" t="s">
        <v>495</v>
      </c>
      <c s="6" r="C34" t="n">
        <v>250000000</v>
      </c>
    </row>
    <row r="35" spans="1:5">
      <c s="4" r="A35" t="s">
        <v>763</v>
      </c>
    </row>
    <row r="36" spans="1:5">
      <c s="3" r="A36" t="s">
        <v>828</v>
      </c>
    </row>
    <row r="37" spans="1:5">
      <c s="4" r="A37" t="s">
        <v>846</v>
      </c>
      <c s="6" r="C37" t="n">
        <v>0</v>
      </c>
    </row>
    <row r="38" spans="1:5">
      <c s="4" r="A38" t="s">
        <v>495</v>
      </c>
      <c s="7" r="C38" t="n">
        <v>200000000</v>
      </c>
    </row>
    <row r="39" spans="1:5">
      <c s="4" r="A39" t="s">
        <v>847</v>
      </c>
      <c s="4" r="C39" t="s">
        <v>848</v>
      </c>
    </row>
    <row r="40" spans="1:5">
      <c s="4" r="A40" t="s">
        <v>849</v>
      </c>
    </row>
    <row r="41" spans="1:5">
      <c s="3" r="A41" t="s">
        <v>828</v>
      </c>
    </row>
    <row r="42" spans="1:5">
      <c s="4" r="A42" t="s">
        <v>850</v>
      </c>
      <c s="4" r="C42" t="s">
        <v>851</v>
      </c>
    </row>
    <row r="43" spans="1:5">
      <c s="4" r="A43" t="s">
        <v>852</v>
      </c>
      <c s="6" r="C43" t="n">
        <v>3</v>
      </c>
    </row>
    <row r="44" spans="1:5">
      <c s="4" r="A44" t="s">
        <v>853</v>
      </c>
    </row>
    <row r="45" spans="1:5">
      <c s="3" r="A45" t="s">
        <v>828</v>
      </c>
    </row>
    <row r="46" spans="1:5">
      <c s="4" r="A46" t="s">
        <v>850</v>
      </c>
      <c s="4" r="C46" t="s">
        <v>467</v>
      </c>
    </row>
    <row r="47" spans="1:5">
      <c s="4" r="A47" t="s">
        <v>854</v>
      </c>
      <c s="12" r="C47" t="n">
        <v>5.25</v>
      </c>
    </row>
    <row r="48" spans="1:5">
      <c s="4" r="A48" t="s">
        <v>855</v>
      </c>
    </row>
    <row r="49" spans="1:5">
      <c s="3" r="A49" t="s">
        <v>828</v>
      </c>
    </row>
    <row r="50" spans="1:5">
      <c s="4" r="A50" t="s">
        <v>495</v>
      </c>
      <c s="7" r="C50" t="n">
        <v>100000000</v>
      </c>
    </row>
    <row r="51" spans="1:5">
      <c s="4" r="A51" t="s">
        <v>856</v>
      </c>
    </row>
    <row r="52" spans="1:5">
      <c s="3" r="A52" t="s">
        <v>828</v>
      </c>
    </row>
    <row r="53" spans="1:5">
      <c s="4" r="A53" t="s">
        <v>857</v>
      </c>
      <c s="12" r="C53" t="n">
        <v>1.25</v>
      </c>
    </row>
    <row r="54" spans="1:5">
      <c s="4" r="A54" t="s">
        <v>858</v>
      </c>
    </row>
    <row r="55" spans="1:5">
      <c s="3" r="A55" t="s">
        <v>828</v>
      </c>
    </row>
    <row r="56" spans="1:5">
      <c s="4" r="A56" t="s">
        <v>844</v>
      </c>
      <c s="4" r="C56" t="s">
        <v>845</v>
      </c>
    </row>
    <row r="57" spans="1:5">
      <c s="4" r="A57" t="s">
        <v>859</v>
      </c>
      <c s="4" r="C57" t="s">
        <v>860</v>
      </c>
    </row>
    <row r="58" spans="1:5">
      <c s="4" r="A58" t="s">
        <v>861</v>
      </c>
    </row>
    <row r="59" spans="1:5">
      <c s="3" r="A59" t="s">
        <v>828</v>
      </c>
    </row>
    <row r="60" spans="1:5">
      <c s="4" r="A60" t="s">
        <v>495</v>
      </c>
      <c s="7" r="C60" t="n">
        <v>130000000</v>
      </c>
    </row>
    <row r="61" spans="1:5">
      <c s="4" r="A61" t="s">
        <v>862</v>
      </c>
      <c s="4" r="C61" t="s">
        <v>863</v>
      </c>
    </row>
    <row r="62" spans="1:5">
      <c s="4" r="A62" t="s">
        <v>864</v>
      </c>
    </row>
    <row r="63" spans="1:5">
      <c s="3" r="A63" t="s">
        <v>828</v>
      </c>
    </row>
    <row r="64" spans="1:5">
      <c s="4" r="A64" t="s">
        <v>865</v>
      </c>
      <c s="4" r="C64" t="s">
        <v>866</v>
      </c>
    </row>
    <row r="65" spans="1:5">
      <c s="4" r="A65" t="s">
        <v>867</v>
      </c>
    </row>
    <row r="66" spans="1:5">
      <c s="3" r="A66" t="s">
        <v>828</v>
      </c>
    </row>
    <row r="67" spans="1:5">
      <c s="4" r="A67" t="s">
        <v>865</v>
      </c>
      <c s="4" r="C67" t="s">
        <v>868</v>
      </c>
    </row>
    <row r="68" spans="1:5">
      <c s="4" r="A68" t="s">
        <v>869</v>
      </c>
    </row>
    <row r="69" spans="1:5">
      <c s="3" r="A69" t="s">
        <v>828</v>
      </c>
    </row>
    <row r="70" spans="1:5">
      <c s="4" r="A70" t="s">
        <v>865</v>
      </c>
      <c s="4" r="C70" t="s">
        <v>87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9"/>
    <col customWidth="1" max="2" min="2" width="80"/>
    <col customWidth="1" max="3" min="3" width="4"/>
  </cols>
  <sheetData>
    <row r="1" spans="1:3">
      <c s="1" r="A1" t="s">
        <v>871</v>
      </c>
      <c s="2" r="B1" t="s">
        <v>587</v>
      </c>
    </row>
    <row r="2" spans="1:3">
      <c s="3" r="A2" t="s">
        <v>872</v>
      </c>
    </row>
    <row r="3" spans="1:3">
      <c s="6" r="A3" t="n">
        <v>2016</v>
      </c>
      <c s="7" r="B3" t="n">
        <v>95066</v>
      </c>
    </row>
    <row r="4" spans="1:3">
      <c s="6" r="A4" t="n">
        <v>2017</v>
      </c>
      <c s="6" r="B4" t="n">
        <v>90550</v>
      </c>
    </row>
    <row r="5" spans="1:3">
      <c s="6" r="A5" t="n">
        <v>2018</v>
      </c>
      <c s="6" r="B5" t="n">
        <v>85947</v>
      </c>
    </row>
    <row r="6" spans="1:3">
      <c s="6" r="A6" t="n">
        <v>2019</v>
      </c>
      <c s="6" r="B6" t="n">
        <v>77571</v>
      </c>
    </row>
    <row r="7" spans="1:3">
      <c s="6" r="A7" t="n">
        <v>2020</v>
      </c>
      <c s="6" r="B7" t="n">
        <v>74848</v>
      </c>
    </row>
    <row r="8" spans="1:3">
      <c s="4" r="A8" t="s">
        <v>589</v>
      </c>
      <c s="6" r="B8" t="n">
        <v>264118</v>
      </c>
    </row>
    <row r="9" spans="1:3">
      <c s="4" r="A9" t="s">
        <v>624</v>
      </c>
      <c s="6" r="B9" t="n">
        <v>688100</v>
      </c>
    </row>
    <row r="10" spans="1:3">
      <c s="4" r="A10" t="s">
        <v>626</v>
      </c>
    </row>
    <row r="11" spans="1:3">
      <c s="3" r="A11" t="s">
        <v>872</v>
      </c>
    </row>
    <row r="12" spans="1:3">
      <c s="6" r="A12" t="n">
        <v>2016</v>
      </c>
      <c s="6" r="B12" t="n">
        <v>95006</v>
      </c>
      <c s="4" r="C12" t="s">
        <v>70</v>
      </c>
    </row>
    <row r="13" spans="1:3">
      <c s="6" r="A13" t="n">
        <v>2017</v>
      </c>
      <c s="6" r="B13" t="n">
        <v>90486</v>
      </c>
      <c s="4" r="C13" t="s">
        <v>70</v>
      </c>
    </row>
    <row r="14" spans="1:3">
      <c s="6" r="A14" t="n">
        <v>2018</v>
      </c>
      <c s="6" r="B14" t="n">
        <v>85878</v>
      </c>
      <c s="4" r="C14" t="s">
        <v>70</v>
      </c>
    </row>
    <row r="15" spans="1:3">
      <c s="6" r="A15" t="n">
        <v>2019</v>
      </c>
      <c s="6" r="B15" t="n">
        <v>77497</v>
      </c>
      <c s="4" r="C15" t="s">
        <v>70</v>
      </c>
    </row>
    <row r="16" spans="1:3">
      <c s="6" r="A16" t="n">
        <v>2020</v>
      </c>
      <c s="6" r="B16" t="n">
        <v>74768</v>
      </c>
      <c s="4" r="C16" t="s">
        <v>70</v>
      </c>
    </row>
    <row r="17" spans="1:3">
      <c s="4" r="A17" t="s">
        <v>589</v>
      </c>
      <c s="6" r="B17" t="n">
        <v>260969</v>
      </c>
      <c s="4" r="C17" t="s">
        <v>70</v>
      </c>
    </row>
    <row r="18" spans="1:3">
      <c s="4" r="A18" t="s">
        <v>624</v>
      </c>
      <c s="6" r="B18" t="n">
        <v>684604</v>
      </c>
      <c s="4" r="C18" t="s">
        <v>70</v>
      </c>
    </row>
    <row r="19" spans="1:3">
      <c s="4" r="A19" t="s">
        <v>627</v>
      </c>
    </row>
    <row r="20" spans="1:3">
      <c s="3" r="A20" t="s">
        <v>872</v>
      </c>
    </row>
    <row r="21" spans="1:3">
      <c s="6" r="A21" t="n">
        <v>2016</v>
      </c>
      <c s="6" r="B21" t="n">
        <v>60</v>
      </c>
    </row>
    <row r="22" spans="1:3">
      <c s="6" r="A22" t="n">
        <v>2017</v>
      </c>
      <c s="6" r="B22" t="n">
        <v>64</v>
      </c>
    </row>
    <row r="23" spans="1:3">
      <c s="6" r="A23" t="n">
        <v>2018</v>
      </c>
      <c s="6" r="B23" t="n">
        <v>69</v>
      </c>
    </row>
    <row r="24" spans="1:3">
      <c s="6" r="A24" t="n">
        <v>2019</v>
      </c>
      <c s="6" r="B24" t="n">
        <v>74</v>
      </c>
    </row>
    <row r="25" spans="1:3">
      <c s="6" r="A25" t="n">
        <v>2020</v>
      </c>
      <c s="6" r="B25" t="n">
        <v>80</v>
      </c>
    </row>
    <row r="26" spans="1:3">
      <c s="4" r="A26" t="s">
        <v>589</v>
      </c>
      <c s="6" r="B26" t="n">
        <v>3149</v>
      </c>
    </row>
    <row r="27" spans="1:3">
      <c s="4" r="A27" t="s">
        <v>624</v>
      </c>
      <c s="7" r="B27" t="n">
        <v>3496</v>
      </c>
    </row>
    <row r="28" spans="1:3">
      <c r="A28" t="n"/>
    </row>
    <row r="29" spans="1:3">
      <c s="4" r="A29" t="s">
        <v>70</v>
      </c>
      <c s="4" r="B29" t="s">
        <v>640</v>
      </c>
    </row>
  </sheetData>
  <mergeCells count="3">
    <mergeCell ref="B1:C1"/>
    <mergeCell ref="A28:C28"/>
    <mergeCell ref="B29:C2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s="1" r="A1" t="s">
        <v>873</v>
      </c>
      <c s="2" r="B1" t="s">
        <v>434</v>
      </c>
      <c s="2" r="C1" t="s">
        <v>1</v>
      </c>
    </row>
    <row r="2" spans="1:3">
      <c s="2" r="B2" t="s">
        <v>874</v>
      </c>
      <c s="2" r="C2" t="s">
        <v>2</v>
      </c>
    </row>
    <row r="3" spans="1:3">
      <c s="3" r="A3" t="s">
        <v>875</v>
      </c>
    </row>
    <row r="4" spans="1:3">
      <c s="4" r="A4" t="s">
        <v>876</v>
      </c>
      <c s="7" r="B4" t="n">
        <v>40</v>
      </c>
    </row>
    <row r="5" spans="1:3">
      <c s="4" r="A5" t="s">
        <v>877</v>
      </c>
      <c s="4" r="C5" t="s">
        <v>878</v>
      </c>
    </row>
    <row r="6" spans="1:3">
      <c s="4" r="A6" t="s">
        <v>879</v>
      </c>
      <c s="4" r="B6" t="s">
        <v>880</v>
      </c>
    </row>
    <row r="7" spans="1:3">
      <c s="4" r="A7" t="s">
        <v>881</v>
      </c>
      <c s="4" r="B7" t="s">
        <v>597</v>
      </c>
    </row>
    <row r="8" spans="1:3">
      <c s="4" r="A8" t="s">
        <v>882</v>
      </c>
      <c s="4" r="C8" t="s">
        <v>883</v>
      </c>
    </row>
    <row r="9" spans="1:3">
      <c s="4" r="A9" t="s">
        <v>884</v>
      </c>
      <c s="7" r="B9" t="n">
        <v>40</v>
      </c>
    </row>
    <row r="10" spans="1:3">
      <c s="4" r="A10" t="s">
        <v>885</v>
      </c>
      <c s="6" r="C10" t="n">
        <v>1000</v>
      </c>
    </row>
    <row r="11" spans="1:3">
      <c s="4" r="A11" t="s">
        <v>886</v>
      </c>
      <c s="6" r="C11" t="n">
        <v>40</v>
      </c>
    </row>
    <row r="12" spans="1:3">
      <c s="4" r="A12" t="s">
        <v>887</v>
      </c>
      <c s="6" r="C12" t="n">
        <v>4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8</v>
      </c>
      <c s="2" r="B1" t="s">
        <v>2</v>
      </c>
      <c s="2" r="C1" t="s">
        <v>32</v>
      </c>
    </row>
    <row r="2" spans="1:3">
      <c s="3" r="A2" t="s">
        <v>251</v>
      </c>
    </row>
    <row r="3" spans="1:3">
      <c s="4" r="A3" t="s">
        <v>625</v>
      </c>
      <c s="7" r="B3" t="n">
        <v>40000</v>
      </c>
      <c s="7" r="C3" t="n">
        <v>40000</v>
      </c>
    </row>
    <row r="4" spans="1:3">
      <c s="4" r="A4" t="s">
        <v>815</v>
      </c>
      <c s="6" r="B4" t="n">
        <v>-1011</v>
      </c>
      <c s="6" r="C4" t="n">
        <v>-1184</v>
      </c>
    </row>
    <row r="5" spans="1:3">
      <c s="4" r="A5" t="s">
        <v>102</v>
      </c>
      <c s="7" r="B5" t="n">
        <v>38989</v>
      </c>
      <c s="7" r="C5" t="n">
        <v>3881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r="1" spans="1:5">
      <c s="1" r="A1" t="s">
        <v>889</v>
      </c>
      <c s="2" r="B1" t="s">
        <v>434</v>
      </c>
      <c s="2" r="C1" t="s">
        <v>1</v>
      </c>
    </row>
    <row r="2" spans="1:5">
      <c s="2" r="B2" t="s">
        <v>890</v>
      </c>
      <c s="2" r="C2" t="s">
        <v>2</v>
      </c>
      <c s="2" r="D2" t="s">
        <v>32</v>
      </c>
      <c s="2" r="E2" t="s">
        <v>33</v>
      </c>
    </row>
    <row r="3" spans="1:5">
      <c s="3" r="A3" t="s">
        <v>248</v>
      </c>
    </row>
    <row r="4" spans="1:5">
      <c s="4" r="A4" t="s">
        <v>891</v>
      </c>
      <c s="11" r="C4" t="n">
        <v>-2.9</v>
      </c>
      <c s="11" r="D4" t="n">
        <v>5.6</v>
      </c>
      <c s="11" r="E4" t="n">
        <v>5.2</v>
      </c>
    </row>
    <row r="5" spans="1:5">
      <c s="4" r="A5" t="s">
        <v>454</v>
      </c>
      <c s="7" r="B5" t="n">
        <v>66</v>
      </c>
    </row>
    <row r="6" spans="1:5">
      <c s="4" r="A6" t="s">
        <v>892</v>
      </c>
      <c s="11" r="C6" t="n">
        <v>45.8</v>
      </c>
      <c s="11" r="D6" t="n">
        <v>42.6</v>
      </c>
    </row>
    <row r="7" spans="1:5">
      <c s="4" r="A7" t="s">
        <v>893</v>
      </c>
      <c s="4" r="C7" t="s">
        <v>89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95</v>
      </c>
      <c s="2" r="B1" t="s">
        <v>896</v>
      </c>
      <c s="2" r="C1" t="s">
        <v>2</v>
      </c>
      <c s="2" r="D1" t="s">
        <v>32</v>
      </c>
      <c s="2" r="E1" t="s">
        <v>897</v>
      </c>
    </row>
    <row r="2" spans="1:5">
      <c s="3" r="A2" t="s">
        <v>251</v>
      </c>
    </row>
    <row r="3" spans="1:5">
      <c s="4" r="A3" t="s">
        <v>127</v>
      </c>
      <c s="6" r="C3" t="n">
        <v>100000000</v>
      </c>
      <c s="6" r="D3" t="n">
        <v>100000000</v>
      </c>
    </row>
    <row r="4" spans="1:5">
      <c s="4" r="A4" t="s">
        <v>126</v>
      </c>
      <c s="8" r="C4" t="n">
        <v>0.01</v>
      </c>
      <c s="8" r="D4" t="n">
        <v>0.01</v>
      </c>
    </row>
    <row r="5" spans="1:5">
      <c s="4" r="A5" t="s">
        <v>128</v>
      </c>
      <c s="6" r="C5" t="n">
        <v>36393800</v>
      </c>
      <c s="6" r="D5" t="n">
        <v>36089513</v>
      </c>
    </row>
    <row r="6" spans="1:5">
      <c s="4" r="A6" t="s">
        <v>898</v>
      </c>
      <c s="6" r="C6" t="n">
        <v>29549544</v>
      </c>
      <c s="6" r="D6" t="n">
        <v>32092788</v>
      </c>
    </row>
    <row r="7" spans="1:5">
      <c s="4" r="A7" t="s">
        <v>129</v>
      </c>
      <c s="6" r="C7" t="n">
        <v>6844256</v>
      </c>
      <c s="6" r="D7" t="n">
        <v>3996725</v>
      </c>
    </row>
    <row r="8" spans="1:5">
      <c s="4" r="A8" t="s">
        <v>123</v>
      </c>
      <c s="6" r="C8" t="n">
        <v>2000000</v>
      </c>
      <c s="6" r="D8" t="n">
        <v>2000000</v>
      </c>
    </row>
    <row r="9" spans="1:5">
      <c s="4" r="A9" t="s">
        <v>122</v>
      </c>
      <c s="8" r="C9" t="n">
        <v>0.01</v>
      </c>
      <c s="8" r="D9" t="n">
        <v>0.01</v>
      </c>
    </row>
    <row r="10" spans="1:5">
      <c s="4" r="A10" t="s">
        <v>124</v>
      </c>
      <c s="6" r="C10" t="n">
        <v>0</v>
      </c>
      <c s="6" r="D10" t="n">
        <v>0</v>
      </c>
    </row>
    <row r="11" spans="1:5">
      <c s="4" r="A11" t="s">
        <v>125</v>
      </c>
      <c s="6" r="C11" t="n">
        <v>0</v>
      </c>
      <c s="6" r="D11" t="n">
        <v>0</v>
      </c>
    </row>
    <row r="12" spans="1:5">
      <c s="4" r="A12" t="s">
        <v>899</v>
      </c>
      <c s="6" r="B12" t="n">
        <v>2000000</v>
      </c>
    </row>
    <row r="13" spans="1:5">
      <c s="4" r="A13" t="s">
        <v>899</v>
      </c>
      <c s="6" r="E13" t="n">
        <v>6900000</v>
      </c>
    </row>
    <row r="14" spans="1:5">
      <c s="4" r="A14" t="s">
        <v>900</v>
      </c>
      <c s="4" r="B14" t="s">
        <v>901</v>
      </c>
    </row>
    <row r="15" spans="1:5">
      <c s="4" r="A15" t="s">
        <v>902</v>
      </c>
      <c s="6" r="C15" t="n">
        <v>204591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3</v>
      </c>
      <c s="2" r="B1" t="s">
        <v>1</v>
      </c>
    </row>
    <row r="2" spans="1:4">
      <c s="2" r="B2" t="s">
        <v>2</v>
      </c>
      <c s="2" r="C2" t="s">
        <v>32</v>
      </c>
      <c s="2" r="D2" t="s">
        <v>33</v>
      </c>
    </row>
    <row r="3" spans="1:4">
      <c s="3" r="A3" t="s">
        <v>904</v>
      </c>
    </row>
    <row r="4" spans="1:4">
      <c s="4" r="A4" t="s">
        <v>905</v>
      </c>
      <c s="6" r="B4" t="n">
        <v>3996725</v>
      </c>
    </row>
    <row r="5" spans="1:4">
      <c s="4" r="A5" t="s">
        <v>906</v>
      </c>
      <c s="6" r="B5" t="n">
        <v>6844256</v>
      </c>
      <c s="6" r="C5" t="n">
        <v>3996725</v>
      </c>
    </row>
    <row r="6" spans="1:4">
      <c s="4" r="A6" t="s">
        <v>907</v>
      </c>
      <c s="7" r="B6" t="n">
        <v>201380</v>
      </c>
      <c s="7" r="C6" t="n">
        <v>203596</v>
      </c>
      <c s="7" r="D6" t="n">
        <v>25633</v>
      </c>
    </row>
    <row r="7" spans="1:4">
      <c s="4" r="A7" t="s">
        <v>189</v>
      </c>
    </row>
    <row r="8" spans="1:4">
      <c s="3" r="A8" t="s">
        <v>904</v>
      </c>
    </row>
    <row r="9" spans="1:4">
      <c s="4" r="A9" t="s">
        <v>905</v>
      </c>
      <c s="6" r="B9" t="n">
        <v>3996725</v>
      </c>
    </row>
    <row r="10" spans="1:4">
      <c s="4" r="A10" t="s">
        <v>908</v>
      </c>
      <c s="6" r="B10" t="n">
        <v>2857358</v>
      </c>
    </row>
    <row r="11" spans="1:4">
      <c s="4" r="A11" t="s">
        <v>906</v>
      </c>
      <c s="6" r="B11" t="n">
        <v>6854083</v>
      </c>
      <c s="6" r="C11" t="n">
        <v>3996725</v>
      </c>
    </row>
    <row r="12" spans="1:4">
      <c s="4" r="A12" t="s">
        <v>909</v>
      </c>
      <c s="7" r="B12" t="n">
        <v>229229</v>
      </c>
    </row>
    <row r="13" spans="1:4">
      <c s="4" r="A13" t="s">
        <v>907</v>
      </c>
      <c s="6" r="B13" t="n">
        <v>201380</v>
      </c>
      <c s="7" r="C13" t="n">
        <v>203596</v>
      </c>
      <c s="7" r="D13" t="n">
        <v>25633</v>
      </c>
    </row>
    <row r="14" spans="1:4">
      <c s="4" r="A14" t="s">
        <v>910</v>
      </c>
      <c s="7" r="B14" t="n">
        <v>430609</v>
      </c>
      <c s="7" r="C14" t="n">
        <v>229229</v>
      </c>
    </row>
    <row r="15" spans="1:4">
      <c s="4" r="A15" t="s">
        <v>911</v>
      </c>
      <c s="8" r="B15" t="n">
        <v>57.35</v>
      </c>
    </row>
    <row r="16" spans="1:4">
      <c s="4" r="A16" t="s">
        <v>912</v>
      </c>
      <c s="12" r="B16" t="n">
        <v>70.48</v>
      </c>
    </row>
    <row r="17" spans="1:4">
      <c s="4" r="A17" t="s">
        <v>913</v>
      </c>
      <c s="8" r="B17" t="n">
        <v>62.92</v>
      </c>
      <c s="8" r="C17" t="n">
        <v>57.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s="1" r="A1" t="s">
        <v>914</v>
      </c>
      <c s="2" r="B1" t="s">
        <v>1</v>
      </c>
    </row>
    <row r="2" spans="1:4">
      <c s="2" r="B2" t="s">
        <v>2</v>
      </c>
      <c s="2" r="C2" t="s">
        <v>32</v>
      </c>
      <c s="2" r="D2" t="s">
        <v>33</v>
      </c>
    </row>
    <row r="3" spans="1:4">
      <c s="3" r="A3" t="s">
        <v>915</v>
      </c>
    </row>
    <row r="4" spans="1:4">
      <c s="4" r="A4" t="s">
        <v>916</v>
      </c>
      <c s="8" r="B4" t="n">
        <v>1.05</v>
      </c>
      <c s="8" r="C4" t="n">
        <v>0.25</v>
      </c>
      <c s="7" r="D4" t="n">
        <v>0</v>
      </c>
    </row>
    <row r="5" spans="1:4">
      <c s="4" r="A5" t="s">
        <v>917</v>
      </c>
    </row>
    <row r="6" spans="1:4">
      <c s="3" r="A6" t="s">
        <v>915</v>
      </c>
    </row>
    <row r="7" spans="1:4">
      <c s="4" r="A7" t="s">
        <v>918</v>
      </c>
      <c s="4" r="B7" t="s">
        <v>919</v>
      </c>
    </row>
    <row r="8" spans="1:4">
      <c s="4" r="A8" t="s">
        <v>920</v>
      </c>
      <c s="4" r="B8" t="s">
        <v>921</v>
      </c>
    </row>
    <row r="9" spans="1:4">
      <c s="4" r="A9" t="s">
        <v>922</v>
      </c>
      <c s="4" r="B9" t="s">
        <v>923</v>
      </c>
    </row>
    <row r="10" spans="1:4">
      <c s="4" r="A10" t="s">
        <v>916</v>
      </c>
      <c s="8" r="B10" t="n">
        <v>0.25</v>
      </c>
    </row>
    <row r="11" spans="1:4">
      <c s="4" r="A11" t="s">
        <v>924</v>
      </c>
    </row>
    <row r="12" spans="1:4">
      <c s="3" r="A12" t="s">
        <v>915</v>
      </c>
    </row>
    <row r="13" spans="1:4">
      <c s="4" r="A13" t="s">
        <v>918</v>
      </c>
      <c s="4" r="B13" t="s">
        <v>925</v>
      </c>
    </row>
    <row r="14" spans="1:4">
      <c s="4" r="A14" t="s">
        <v>920</v>
      </c>
      <c s="4" r="B14" t="s">
        <v>926</v>
      </c>
    </row>
    <row r="15" spans="1:4">
      <c s="4" r="A15" t="s">
        <v>922</v>
      </c>
      <c s="4" r="B15" t="s">
        <v>927</v>
      </c>
    </row>
    <row r="16" spans="1:4">
      <c s="4" r="A16" t="s">
        <v>916</v>
      </c>
      <c s="8" r="B16" t="n">
        <v>0.25</v>
      </c>
    </row>
    <row r="17" spans="1:4">
      <c s="4" r="A17" t="s">
        <v>928</v>
      </c>
    </row>
    <row r="18" spans="1:4">
      <c s="3" r="A18" t="s">
        <v>915</v>
      </c>
    </row>
    <row r="19" spans="1:4">
      <c s="4" r="A19" t="s">
        <v>918</v>
      </c>
      <c s="4" r="B19" t="s">
        <v>929</v>
      </c>
    </row>
    <row r="20" spans="1:4">
      <c s="4" r="A20" t="s">
        <v>920</v>
      </c>
      <c s="4" r="B20" t="s">
        <v>930</v>
      </c>
    </row>
    <row r="21" spans="1:4">
      <c s="4" r="A21" t="s">
        <v>922</v>
      </c>
      <c s="4" r="B21" t="s">
        <v>931</v>
      </c>
    </row>
    <row r="22" spans="1:4">
      <c s="4" r="A22" t="s">
        <v>916</v>
      </c>
      <c s="8" r="B22" t="n">
        <v>0.25</v>
      </c>
    </row>
    <row r="23" spans="1:4">
      <c s="4" r="A23" t="s">
        <v>932</v>
      </c>
    </row>
    <row r="24" spans="1:4">
      <c s="3" r="A24" t="s">
        <v>915</v>
      </c>
    </row>
    <row r="25" spans="1:4">
      <c s="4" r="A25" t="s">
        <v>918</v>
      </c>
      <c s="4" r="B25" t="s">
        <v>933</v>
      </c>
    </row>
    <row r="26" spans="1:4">
      <c s="4" r="A26" t="s">
        <v>920</v>
      </c>
      <c s="4" r="B26" t="s">
        <v>934</v>
      </c>
    </row>
    <row r="27" spans="1:4">
      <c s="4" r="A27" t="s">
        <v>922</v>
      </c>
      <c s="4" r="B27" t="s">
        <v>935</v>
      </c>
    </row>
    <row r="28" spans="1:4">
      <c s="4" r="A28" t="s">
        <v>916</v>
      </c>
      <c s="8" r="B28" t="n">
        <v>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36</v>
      </c>
      <c s="2" r="C1" t="s">
        <v>1</v>
      </c>
    </row>
    <row r="2" spans="1:5">
      <c s="2" r="C2" t="s">
        <v>2</v>
      </c>
      <c s="2" r="D2" t="s">
        <v>32</v>
      </c>
      <c s="2" r="E2" t="s">
        <v>33</v>
      </c>
    </row>
    <row r="3" spans="1:5">
      <c s="3" r="A3" t="s">
        <v>937</v>
      </c>
    </row>
    <row r="4" spans="1:5">
      <c s="4" r="A4" t="s">
        <v>938</v>
      </c>
      <c s="7" r="C4" t="n">
        <v>13300000</v>
      </c>
      <c s="7" r="D4" t="n">
        <v>12200000</v>
      </c>
    </row>
    <row r="5" spans="1:5">
      <c s="4" r="A5" t="s">
        <v>939</v>
      </c>
      <c s="4" r="C5" t="s">
        <v>940</v>
      </c>
    </row>
    <row r="6" spans="1:5">
      <c s="4" r="A6" t="s">
        <v>469</v>
      </c>
      <c s="4" r="C6" t="s">
        <v>470</v>
      </c>
    </row>
    <row r="7" spans="1:5">
      <c s="4" r="A7" t="s">
        <v>941</v>
      </c>
      <c s="7" r="C7" t="n">
        <v>0</v>
      </c>
      <c s="6" r="D7" t="n">
        <v>0</v>
      </c>
      <c s="7" r="E7" t="n">
        <v>0</v>
      </c>
    </row>
    <row r="8" spans="1:5">
      <c s="4" r="A8" t="s">
        <v>942</v>
      </c>
      <c s="6" r="C8" t="n">
        <v>0</v>
      </c>
      <c s="6" r="D8" t="n">
        <v>0</v>
      </c>
    </row>
    <row r="9" spans="1:5">
      <c s="4" r="A9" t="s">
        <v>943</v>
      </c>
    </row>
    <row r="10" spans="1:5">
      <c s="3" r="A10" t="s">
        <v>937</v>
      </c>
    </row>
    <row r="11" spans="1:5">
      <c s="4" r="A11" t="s">
        <v>944</v>
      </c>
      <c s="7" r="C11" t="n">
        <v>14100000</v>
      </c>
      <c s="7" r="D11" t="n">
        <v>13400000</v>
      </c>
      <c s="7" r="E11" t="n">
        <v>12000000</v>
      </c>
    </row>
    <row r="12" spans="1:5">
      <c s="4" r="A12" t="s">
        <v>945</v>
      </c>
    </row>
    <row r="13" spans="1:5">
      <c s="3" r="A13" t="s">
        <v>937</v>
      </c>
    </row>
    <row r="14" spans="1:5">
      <c s="4" r="A14" t="s">
        <v>946</v>
      </c>
      <c s="6" r="C14" t="n">
        <v>6000000</v>
      </c>
    </row>
    <row r="15" spans="1:5">
      <c s="4" r="A15" t="s">
        <v>947</v>
      </c>
      <c s="6" r="C15" t="n">
        <v>1800000</v>
      </c>
    </row>
    <row r="16" spans="1:5">
      <c s="4" r="A16" t="s">
        <v>948</v>
      </c>
      <c s="7" r="C16" t="n">
        <v>0</v>
      </c>
    </row>
    <row r="17" spans="1:5">
      <c s="4" r="A17" t="s">
        <v>949</v>
      </c>
      <c s="6" r="C17" t="n">
        <v>0</v>
      </c>
      <c s="6" r="D17" t="n">
        <v>0</v>
      </c>
      <c s="6" r="E17" t="n">
        <v>0</v>
      </c>
    </row>
    <row r="18" spans="1:5">
      <c s="4" r="A18" t="s">
        <v>950</v>
      </c>
    </row>
    <row r="19" spans="1:5">
      <c s="3" r="A19" t="s">
        <v>937</v>
      </c>
    </row>
    <row r="20" spans="1:5">
      <c s="4" r="A20" t="s">
        <v>948</v>
      </c>
      <c s="7" r="D20" t="n">
        <v>100000</v>
      </c>
      <c s="7" r="E20" t="n">
        <v>100000</v>
      </c>
    </row>
    <row r="21" spans="1:5">
      <c s="4" r="A21" t="s">
        <v>951</v>
      </c>
    </row>
    <row r="22" spans="1:5">
      <c s="3" r="A22" t="s">
        <v>937</v>
      </c>
    </row>
    <row r="23" spans="1:5">
      <c s="4" r="A23" t="s">
        <v>952</v>
      </c>
      <c s="6" r="C23" t="n">
        <v>0</v>
      </c>
      <c s="6" r="D23" t="n">
        <v>0</v>
      </c>
    </row>
    <row r="24" spans="1:5">
      <c s="4" r="A24" t="s">
        <v>953</v>
      </c>
      <c s="6" r="C24" t="n">
        <v>0</v>
      </c>
      <c s="6" r="D24" t="n">
        <v>0</v>
      </c>
    </row>
    <row r="25" spans="1:5">
      <c s="4" r="A25" t="s">
        <v>954</v>
      </c>
      <c s="7" r="C25" t="n">
        <v>0</v>
      </c>
      <c s="7" r="D25" t="n">
        <v>100000</v>
      </c>
      <c s="6" r="E25" t="n">
        <v>300000</v>
      </c>
    </row>
    <row r="26" spans="1:5">
      <c s="4" r="A26" t="s">
        <v>707</v>
      </c>
    </row>
    <row r="27" spans="1:5">
      <c s="3" r="A27" t="s">
        <v>937</v>
      </c>
    </row>
    <row r="28" spans="1:5">
      <c s="4" r="A28" t="s">
        <v>944</v>
      </c>
      <c s="4" r="B28" t="s">
        <v>70</v>
      </c>
      <c s="6" r="C28" t="n">
        <v>12222000</v>
      </c>
      <c s="6" r="D28" t="n">
        <v>11857000</v>
      </c>
      <c s="7" r="E28" t="n">
        <v>10691000</v>
      </c>
    </row>
    <row r="29" spans="1:5">
      <c s="4" r="A29" t="s">
        <v>938</v>
      </c>
      <c s="7" r="C29" t="n">
        <v>12200000</v>
      </c>
      <c s="7" r="D29" t="n">
        <v>11100000</v>
      </c>
    </row>
    <row r="30" spans="1:5">
      <c s="4" r="A30" t="s">
        <v>469</v>
      </c>
      <c s="4" r="C30" t="s">
        <v>470</v>
      </c>
    </row>
    <row r="31" spans="1:5">
      <c s="4" r="A31" t="s">
        <v>955</v>
      </c>
      <c s="6" r="C31" t="n">
        <v>206530</v>
      </c>
    </row>
    <row r="32" spans="1:5">
      <c s="4" r="A32" t="s">
        <v>956</v>
      </c>
      <c s="4" r="B32" t="s">
        <v>957</v>
      </c>
      <c s="8" r="C32" t="n">
        <v>75.61</v>
      </c>
    </row>
    <row r="33" spans="1:5">
      <c s="4" r="A33" t="s">
        <v>958</v>
      </c>
      <c s="6" r="C33" t="n">
        <v>392479</v>
      </c>
    </row>
    <row r="34" spans="1:5">
      <c s="4" r="A34" t="s">
        <v>959</v>
      </c>
    </row>
    <row r="35" spans="1:5">
      <c s="3" r="A35" t="s">
        <v>937</v>
      </c>
    </row>
    <row r="36" spans="1:5">
      <c s="4" r="A36" t="s">
        <v>939</v>
      </c>
      <c s="4" r="C36" t="s">
        <v>940</v>
      </c>
    </row>
    <row r="37" spans="1:5">
      <c s="4" r="A37" t="s">
        <v>960</v>
      </c>
    </row>
    <row r="38" spans="1:5">
      <c s="3" r="A38" t="s">
        <v>937</v>
      </c>
    </row>
    <row r="39" spans="1:5">
      <c s="4" r="A39" t="s">
        <v>939</v>
      </c>
      <c s="4" r="C39" t="s">
        <v>961</v>
      </c>
    </row>
    <row r="40" spans="1:5">
      <c s="4" r="A40" t="s">
        <v>962</v>
      </c>
    </row>
    <row r="41" spans="1:5">
      <c s="3" r="A41" t="s">
        <v>937</v>
      </c>
    </row>
    <row r="42" spans="1:5">
      <c s="4" r="A42" t="s">
        <v>955</v>
      </c>
      <c s="6" r="C42" t="n">
        <v>206397</v>
      </c>
    </row>
    <row r="43" spans="1:5">
      <c s="4" r="A43" t="s">
        <v>956</v>
      </c>
      <c s="8" r="C43" t="n">
        <v>75.59999999999999</v>
      </c>
    </row>
    <row r="44" spans="1:5">
      <c s="4" r="A44" t="s">
        <v>963</v>
      </c>
    </row>
    <row r="45" spans="1:5">
      <c s="3" r="A45" t="s">
        <v>937</v>
      </c>
    </row>
    <row r="46" spans="1:5">
      <c s="4" r="A46" t="s">
        <v>469</v>
      </c>
      <c s="4" r="C46" t="s">
        <v>479</v>
      </c>
      <c s="4" r="D46" t="s">
        <v>479</v>
      </c>
      <c s="4" r="E46" t="s">
        <v>479</v>
      </c>
    </row>
    <row r="47" spans="1:5">
      <c s="4" r="A47" t="s">
        <v>964</v>
      </c>
      <c s="6" r="C47" t="n">
        <v>74000</v>
      </c>
      <c s="6" r="D47" t="n">
        <v>62000</v>
      </c>
      <c s="6" r="E47" t="n">
        <v>72000</v>
      </c>
    </row>
    <row r="48" spans="1:5">
      <c s="4" r="A48" t="s">
        <v>958</v>
      </c>
      <c s="6" r="C48" t="n">
        <v>68673</v>
      </c>
    </row>
    <row r="49" spans="1:5">
      <c s="4" r="A49" t="s">
        <v>965</v>
      </c>
    </row>
    <row r="50" spans="1:5">
      <c s="3" r="A50" t="s">
        <v>937</v>
      </c>
    </row>
    <row r="51" spans="1:5">
      <c s="4" r="A51" t="s">
        <v>944</v>
      </c>
      <c s="7" r="C51" t="n">
        <v>1900000</v>
      </c>
      <c s="7" r="D51" t="n">
        <v>1600000</v>
      </c>
      <c s="7" r="E51" t="n">
        <v>1300000</v>
      </c>
    </row>
    <row r="52" spans="1:5">
      <c s="4" r="A52" t="s">
        <v>955</v>
      </c>
      <c s="6" r="C52" t="n">
        <v>62018</v>
      </c>
    </row>
    <row r="53" spans="1:5">
      <c s="4" r="A53" t="s">
        <v>966</v>
      </c>
      <c s="7" r="C53" t="n">
        <v>1100000</v>
      </c>
      <c s="6" r="D53" t="n">
        <v>1200000</v>
      </c>
    </row>
    <row r="54" spans="1:5">
      <c s="4" r="A54" t="s">
        <v>967</v>
      </c>
    </row>
    <row r="55" spans="1:5">
      <c s="3" r="A55" t="s">
        <v>937</v>
      </c>
    </row>
    <row r="56" spans="1:5">
      <c s="4" r="A56" t="s">
        <v>469</v>
      </c>
      <c s="4" r="C56" t="s">
        <v>470</v>
      </c>
    </row>
    <row r="57" spans="1:5">
      <c s="4" r="A57" t="s">
        <v>968</v>
      </c>
      <c s="4" r="C57" t="s">
        <v>450</v>
      </c>
    </row>
    <row r="58" spans="1:5">
      <c s="4" r="A58" t="s">
        <v>969</v>
      </c>
    </row>
    <row r="59" spans="1:5">
      <c s="3" r="A59" t="s">
        <v>937</v>
      </c>
    </row>
    <row r="60" spans="1:5">
      <c s="4" r="A60" t="s">
        <v>946</v>
      </c>
      <c s="6" r="C60" t="n">
        <v>500000</v>
      </c>
    </row>
    <row r="61" spans="1:5">
      <c s="4" r="A61" t="s">
        <v>970</v>
      </c>
    </row>
    <row r="62" spans="1:5">
      <c s="3" r="A62" t="s">
        <v>937</v>
      </c>
    </row>
    <row r="63" spans="1:5">
      <c s="4" r="A63" t="s">
        <v>971</v>
      </c>
      <c s="4" r="C63" t="s">
        <v>972</v>
      </c>
    </row>
    <row r="64" spans="1:5">
      <c s="4" r="A64" t="s">
        <v>973</v>
      </c>
    </row>
    <row r="65" spans="1:5">
      <c s="3" r="A65" t="s">
        <v>937</v>
      </c>
    </row>
    <row r="66" spans="1:5">
      <c s="4" r="A66" t="s">
        <v>948</v>
      </c>
      <c s="7" r="C66" t="n">
        <v>1000000</v>
      </c>
      <c s="6" r="D66" t="n">
        <v>1500000</v>
      </c>
      <c s="6" r="E66" t="n">
        <v>2300000</v>
      </c>
    </row>
    <row r="67" spans="1:5">
      <c s="4" r="A67" t="s">
        <v>974</v>
      </c>
    </row>
    <row r="68" spans="1:5">
      <c s="3" r="A68" t="s">
        <v>937</v>
      </c>
    </row>
    <row r="69" spans="1:5">
      <c s="4" r="A69" t="s">
        <v>975</v>
      </c>
      <c s="6" r="C69" t="n">
        <v>0</v>
      </c>
      <c s="6" r="D69" t="n">
        <v>200000</v>
      </c>
    </row>
    <row r="70" spans="1:5">
      <c s="4" r="A70" t="s">
        <v>954</v>
      </c>
      <c s="7" r="C70" t="n">
        <v>200000</v>
      </c>
      <c s="7" r="D70" t="n">
        <v>2600000</v>
      </c>
      <c s="7" r="E70" t="n">
        <v>3200000</v>
      </c>
    </row>
    <row r="71" spans="1:5">
      <c s="4" r="A71" t="s">
        <v>976</v>
      </c>
    </row>
    <row r="72" spans="1:5">
      <c s="3" r="A72" t="s">
        <v>937</v>
      </c>
    </row>
    <row r="73" spans="1:5">
      <c s="4" r="A73" t="s">
        <v>469</v>
      </c>
      <c s="4" r="C73" t="s">
        <v>470</v>
      </c>
    </row>
    <row r="74" spans="1:5">
      <c s="4" r="A74" t="s">
        <v>968</v>
      </c>
      <c s="4" r="C74" t="s">
        <v>450</v>
      </c>
    </row>
    <row r="75" spans="1:5">
      <c r="A75" t="n"/>
    </row>
    <row r="76" spans="1:5">
      <c s="4" r="A76" t="s">
        <v>70</v>
      </c>
      <c s="4" r="B76" t="s">
        <v>977</v>
      </c>
    </row>
    <row r="77" spans="1:5">
      <c s="4" r="A77" t="s">
        <v>72</v>
      </c>
      <c s="4" r="B77" t="s">
        <v>978</v>
      </c>
    </row>
    <row r="78" spans="1:5">
      <c s="4" r="A78" t="s">
        <v>65</v>
      </c>
      <c s="4" r="B78" t="s">
        <v>979</v>
      </c>
    </row>
  </sheetData>
  <mergeCells count="6">
    <mergeCell ref="A1:B2"/>
    <mergeCell ref="C1:E1"/>
    <mergeCell ref="A75:D75"/>
    <mergeCell ref="B76:D76"/>
    <mergeCell ref="B77:D77"/>
    <mergeCell ref="B78:D7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80</v>
      </c>
      <c s="2" r="C1" t="s">
        <v>1</v>
      </c>
    </row>
    <row r="2" spans="1:5">
      <c s="2" r="C2" t="s">
        <v>2</v>
      </c>
      <c s="2" r="D2" t="s">
        <v>32</v>
      </c>
      <c s="2" r="E2" t="s">
        <v>33</v>
      </c>
    </row>
    <row r="3" spans="1:5">
      <c s="3" r="A3" t="s">
        <v>937</v>
      </c>
    </row>
    <row r="4" spans="1:5">
      <c s="4" r="A4" t="s">
        <v>944</v>
      </c>
      <c s="4" r="B4" t="s">
        <v>70</v>
      </c>
      <c s="7" r="C4" t="n">
        <v>12222</v>
      </c>
      <c s="7" r="D4" t="n">
        <v>11857</v>
      </c>
      <c s="7" r="E4" t="n">
        <v>10691</v>
      </c>
    </row>
    <row r="5" spans="1:5">
      <c s="4" r="A5" t="s">
        <v>981</v>
      </c>
      <c s="4" r="B5" t="s">
        <v>957</v>
      </c>
      <c s="8" r="C5" t="n">
        <v>75.61</v>
      </c>
    </row>
    <row r="6" spans="1:5">
      <c s="4" r="A6" t="s">
        <v>982</v>
      </c>
      <c s="7" r="C6" t="n">
        <v>17809</v>
      </c>
      <c s="7" r="D6" t="n">
        <v>8361</v>
      </c>
      <c s="7" r="E6" t="n">
        <v>6648</v>
      </c>
    </row>
    <row r="7" spans="1:5">
      <c s="4" r="A7" t="s">
        <v>983</v>
      </c>
    </row>
    <row r="8" spans="1:5">
      <c s="3" r="A8" t="s">
        <v>937</v>
      </c>
    </row>
    <row r="9" spans="1:5">
      <c s="4" r="A9" t="s">
        <v>981</v>
      </c>
      <c s="8" r="C9" t="n">
        <v>16.92</v>
      </c>
      <c s="8" r="D9" t="n">
        <v>32.52</v>
      </c>
      <c s="8" r="E9" t="n">
        <v>32.07</v>
      </c>
    </row>
    <row r="10" spans="1:5">
      <c s="4" r="A10" t="s">
        <v>984</v>
      </c>
    </row>
    <row r="11" spans="1:5">
      <c s="3" r="A11" t="s">
        <v>937</v>
      </c>
    </row>
    <row r="12" spans="1:5">
      <c s="4" r="A12" t="s">
        <v>981</v>
      </c>
      <c s="4" r="B12" t="s">
        <v>70</v>
      </c>
      <c s="8" r="C12" t="n">
        <v>53.94</v>
      </c>
      <c s="8" r="D12" t="n">
        <v>36.39</v>
      </c>
      <c s="8" r="E12" t="n">
        <v>29.19</v>
      </c>
    </row>
    <row r="13" spans="1:5">
      <c r="A13" t="n"/>
    </row>
    <row r="14" spans="1:5">
      <c s="4" r="A14" t="s">
        <v>70</v>
      </c>
      <c s="4" r="B14" t="s">
        <v>977</v>
      </c>
    </row>
    <row r="15" spans="1:5">
      <c s="4" r="A15" t="s">
        <v>72</v>
      </c>
      <c s="4" r="B15" t="s">
        <v>978</v>
      </c>
    </row>
    <row r="16" spans="1:5">
      <c s="4" r="A16" t="s">
        <v>65</v>
      </c>
      <c s="4" r="B16" t="s">
        <v>979</v>
      </c>
    </row>
  </sheetData>
  <mergeCells count="6">
    <mergeCell ref="A1:B2"/>
    <mergeCell ref="C1:E1"/>
    <mergeCell ref="A13:D13"/>
    <mergeCell ref="B14:D14"/>
    <mergeCell ref="B15:D15"/>
    <mergeCell ref="B16:D1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985</v>
      </c>
      <c s="2" r="B1" t="s">
        <v>1</v>
      </c>
    </row>
    <row r="2" spans="1:3">
      <c s="2" r="B2" t="s">
        <v>986</v>
      </c>
    </row>
    <row r="3" spans="1:3">
      <c s="3" r="A3" t="s">
        <v>987</v>
      </c>
    </row>
    <row r="4" spans="1:3">
      <c s="4" r="A4" t="s">
        <v>988</v>
      </c>
      <c s="6" r="B4" t="n">
        <v>939080</v>
      </c>
      <c s="4" r="C4" t="s">
        <v>41</v>
      </c>
    </row>
    <row r="5" spans="1:3">
      <c s="4" r="A5" t="s">
        <v>989</v>
      </c>
      <c s="6" r="B5" t="n">
        <v>206530</v>
      </c>
    </row>
    <row r="6" spans="1:3">
      <c s="4" r="A6" t="s">
        <v>990</v>
      </c>
      <c s="6" r="B6" t="n">
        <v>-392479</v>
      </c>
    </row>
    <row r="7" spans="1:3">
      <c s="4" r="A7" t="s">
        <v>991</v>
      </c>
      <c s="6" r="B7" t="n">
        <v>-19584</v>
      </c>
    </row>
    <row r="8" spans="1:3">
      <c s="4" r="A8" t="s">
        <v>992</v>
      </c>
      <c s="6" r="B8" t="n">
        <v>733547</v>
      </c>
      <c s="4" r="C8" t="s">
        <v>957</v>
      </c>
    </row>
    <row r="9" spans="1:3">
      <c s="3" r="A9" t="s">
        <v>993</v>
      </c>
    </row>
    <row r="10" spans="1:3">
      <c s="4" r="A10" t="s">
        <v>994</v>
      </c>
      <c s="8" r="B10" t="n">
        <v>31.45</v>
      </c>
      <c s="4" r="C10" t="s">
        <v>41</v>
      </c>
    </row>
    <row r="11" spans="1:3">
      <c s="4" r="A11" t="s">
        <v>995</v>
      </c>
      <c s="12" r="B11" t="n">
        <v>75.61</v>
      </c>
      <c s="4" r="C11" t="s">
        <v>996</v>
      </c>
    </row>
    <row r="12" spans="1:3">
      <c s="4" r="A12" t="s">
        <v>997</v>
      </c>
      <c s="12" r="B12" t="n">
        <v>28.5</v>
      </c>
    </row>
    <row r="13" spans="1:3">
      <c s="4" r="A13" t="s">
        <v>998</v>
      </c>
      <c s="12" r="B13" t="n">
        <v>43.32</v>
      </c>
    </row>
    <row r="14" spans="1:3">
      <c s="4" r="A14" t="s">
        <v>999</v>
      </c>
      <c s="8" r="B14" t="n">
        <v>45.14</v>
      </c>
      <c s="4" r="C14" t="s">
        <v>957</v>
      </c>
    </row>
    <row r="15" spans="1:3">
      <c r="A15" t="n"/>
    </row>
    <row r="16" spans="1:3">
      <c s="4" r="A16" t="s">
        <v>70</v>
      </c>
      <c s="4" r="B16" t="s">
        <v>1000</v>
      </c>
    </row>
    <row r="17" spans="1:3">
      <c s="4" r="A17" t="s">
        <v>72</v>
      </c>
      <c s="4" r="B17" t="s">
        <v>977</v>
      </c>
    </row>
    <row r="18" spans="1:3">
      <c s="4" r="A18" t="s">
        <v>65</v>
      </c>
      <c s="4" r="B18" t="s">
        <v>979</v>
      </c>
    </row>
    <row r="19" spans="1:3">
      <c s="4" r="A19" t="s">
        <v>66</v>
      </c>
      <c s="4" r="B19" t="s">
        <v>978</v>
      </c>
    </row>
  </sheetData>
  <mergeCells count="8">
    <mergeCell ref="A1:A2"/>
    <mergeCell ref="B1:C1"/>
    <mergeCell ref="B2:C2"/>
    <mergeCell ref="A15:C15"/>
    <mergeCell ref="B16:C16"/>
    <mergeCell ref="B17:C17"/>
    <mergeCell ref="B18:C18"/>
    <mergeCell ref="B19:C1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1</v>
      </c>
      <c s="2" r="B1" t="s">
        <v>2</v>
      </c>
      <c s="2" r="C1" t="s">
        <v>32</v>
      </c>
    </row>
    <row r="2" spans="1:3">
      <c s="4" r="A2" t="s">
        <v>973</v>
      </c>
    </row>
    <row r="3" spans="1:3">
      <c s="3" r="A3" t="s">
        <v>937</v>
      </c>
    </row>
    <row r="4" spans="1:3">
      <c s="4" r="A4" t="s">
        <v>1002</v>
      </c>
      <c s="6" r="B4" t="n">
        <v>129240</v>
      </c>
      <c s="6" r="C4" t="n">
        <v>7960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1003</v>
      </c>
      <c s="2" r="B1" t="s">
        <v>1</v>
      </c>
    </row>
    <row r="2" spans="1:3">
      <c s="2" r="B2" t="s">
        <v>986</v>
      </c>
    </row>
    <row r="3" spans="1:3">
      <c s="3" r="A3" t="s">
        <v>1004</v>
      </c>
    </row>
    <row r="4" spans="1:3">
      <c s="4" r="A4" t="s">
        <v>988</v>
      </c>
      <c s="6" r="B4" t="n">
        <v>21744</v>
      </c>
      <c s="4" r="C4" t="s">
        <v>70</v>
      </c>
    </row>
    <row r="5" spans="1:3">
      <c s="4" r="A5" t="s">
        <v>989</v>
      </c>
      <c s="6" r="B5" t="n">
        <v>0</v>
      </c>
    </row>
    <row r="6" spans="1:3">
      <c s="4" r="A6" t="s">
        <v>1005</v>
      </c>
      <c s="6" r="B6" t="n">
        <v>-6686</v>
      </c>
    </row>
    <row r="7" spans="1:3">
      <c s="4" r="A7" t="s">
        <v>991</v>
      </c>
      <c s="6" r="B7" t="n">
        <v>0</v>
      </c>
    </row>
    <row r="8" spans="1:3">
      <c s="4" r="A8" t="s">
        <v>992</v>
      </c>
      <c s="6" r="B8" t="n">
        <v>15058</v>
      </c>
      <c s="4" r="C8" t="s">
        <v>70</v>
      </c>
    </row>
    <row r="9" spans="1:3">
      <c s="3" r="A9" t="s">
        <v>1006</v>
      </c>
    </row>
    <row r="10" spans="1:3">
      <c s="4" r="A10" t="s">
        <v>994</v>
      </c>
      <c s="8" r="B10" t="n">
        <v>17.2</v>
      </c>
      <c s="4" r="C10" t="s">
        <v>70</v>
      </c>
    </row>
    <row r="11" spans="1:3">
      <c s="4" r="A11" t="s">
        <v>995</v>
      </c>
      <c s="6" r="B11" t="n">
        <v>0</v>
      </c>
    </row>
    <row r="12" spans="1:3">
      <c s="4" r="A12" t="s">
        <v>1007</v>
      </c>
      <c s="12" r="B12" t="n">
        <v>15.88</v>
      </c>
    </row>
    <row r="13" spans="1:3">
      <c s="4" r="A13" t="s">
        <v>998</v>
      </c>
      <c s="6" r="B13" t="n">
        <v>0</v>
      </c>
    </row>
    <row r="14" spans="1:3">
      <c s="4" r="A14" t="s">
        <v>999</v>
      </c>
      <c s="8" r="B14" t="n">
        <v>17.78</v>
      </c>
      <c s="4" r="C14" t="s">
        <v>70</v>
      </c>
    </row>
    <row r="15" spans="1:3">
      <c r="A15" t="n"/>
    </row>
    <row r="16" spans="1:3">
      <c s="4" r="A16" t="s">
        <v>70</v>
      </c>
      <c s="4" r="B16" t="s">
        <v>1008</v>
      </c>
    </row>
  </sheetData>
  <mergeCells count="5">
    <mergeCell ref="A1:A2"/>
    <mergeCell ref="B1:C1"/>
    <mergeCell ref="B2:C2"/>
    <mergeCell ref="A15:C15"/>
    <mergeCell ref="B16:C1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0"/>
  </cols>
  <sheetData>
    <row r="1" spans="1:2">
      <c s="1" r="A1" t="s">
        <v>1009</v>
      </c>
      <c s="2" r="B1" t="s">
        <v>1</v>
      </c>
    </row>
    <row r="2" spans="1:2">
      <c s="2" r="B2" t="s">
        <v>986</v>
      </c>
    </row>
    <row r="3" spans="1:2">
      <c s="4" r="A3" t="s">
        <v>1010</v>
      </c>
    </row>
    <row r="4" spans="1:2">
      <c s="3" r="A4" t="s">
        <v>937</v>
      </c>
    </row>
    <row r="5" spans="1:2">
      <c s="4" r="A5" t="s">
        <v>1011</v>
      </c>
      <c s="7" r="B5" t="n">
        <v>13</v>
      </c>
    </row>
    <row r="6" spans="1:2">
      <c s="4" r="A6" t="s">
        <v>1012</v>
      </c>
      <c s="7" r="B6" t="n">
        <v>17</v>
      </c>
    </row>
    <row r="7" spans="1:2">
      <c s="4" r="A7" t="s">
        <v>1013</v>
      </c>
      <c s="6" r="B7" t="n">
        <v>9643</v>
      </c>
    </row>
    <row r="8" spans="1:2">
      <c s="4" r="A8" t="s">
        <v>1014</v>
      </c>
      <c s="8" r="B8" t="n">
        <v>15.63</v>
      </c>
    </row>
    <row r="9" spans="1:2">
      <c s="4" r="A9" t="s">
        <v>1015</v>
      </c>
      <c s="4" r="B9" t="s">
        <v>1016</v>
      </c>
    </row>
    <row r="10" spans="1:2">
      <c s="4" r="A10" t="s">
        <v>1017</v>
      </c>
      <c s="6" r="B10" t="n">
        <v>9643</v>
      </c>
    </row>
    <row r="11" spans="1:2">
      <c s="4" r="A11" t="s">
        <v>1018</v>
      </c>
      <c s="8" r="B11" t="n">
        <v>15.63</v>
      </c>
    </row>
    <row r="12" spans="1:2">
      <c s="4" r="A12" t="s">
        <v>1019</v>
      </c>
      <c s="4" r="B12" t="s">
        <v>1016</v>
      </c>
    </row>
    <row r="13" spans="1:2">
      <c s="4" r="A13" t="s">
        <v>1020</v>
      </c>
    </row>
    <row r="14" spans="1:2">
      <c s="3" r="A14" t="s">
        <v>937</v>
      </c>
    </row>
    <row r="15" spans="1:2">
      <c s="4" r="A15" t="s">
        <v>1011</v>
      </c>
      <c s="7" r="B15" t="n">
        <v>18</v>
      </c>
    </row>
    <row r="16" spans="1:2">
      <c s="4" r="A16" t="s">
        <v>1012</v>
      </c>
      <c s="7" r="B16" t="n">
        <v>22</v>
      </c>
    </row>
    <row r="17" spans="1:2">
      <c s="4" r="A17" t="s">
        <v>1013</v>
      </c>
      <c s="6" r="B17" t="n">
        <v>3408</v>
      </c>
    </row>
    <row r="18" spans="1:2">
      <c s="4" r="A18" t="s">
        <v>1014</v>
      </c>
      <c s="8" r="B18" t="n">
        <v>20.41</v>
      </c>
    </row>
    <row r="19" spans="1:2">
      <c s="4" r="A19" t="s">
        <v>1015</v>
      </c>
      <c s="4" r="B19" t="s">
        <v>1021</v>
      </c>
    </row>
    <row r="20" spans="1:2">
      <c s="4" r="A20" t="s">
        <v>1017</v>
      </c>
      <c s="6" r="B20" t="n">
        <v>3408</v>
      </c>
    </row>
    <row r="21" spans="1:2">
      <c s="4" r="A21" t="s">
        <v>1018</v>
      </c>
      <c s="8" r="B21" t="n">
        <v>20.41</v>
      </c>
    </row>
    <row r="22" spans="1:2">
      <c s="4" r="A22" t="s">
        <v>1019</v>
      </c>
      <c s="4" r="B22" t="s">
        <v>1021</v>
      </c>
    </row>
    <row r="23" spans="1:2">
      <c s="4" r="A23" t="s">
        <v>1022</v>
      </c>
    </row>
    <row r="24" spans="1:2">
      <c s="3" r="A24" t="s">
        <v>937</v>
      </c>
    </row>
    <row r="25" spans="1:2">
      <c s="4" r="A25" t="s">
        <v>1011</v>
      </c>
      <c s="7" r="B25" t="n">
        <v>23</v>
      </c>
    </row>
    <row r="26" spans="1:2">
      <c s="4" r="A26" t="s">
        <v>1012</v>
      </c>
      <c s="7" r="B26" t="n">
        <v>28</v>
      </c>
    </row>
    <row r="27" spans="1:2">
      <c s="4" r="A27" t="s">
        <v>1013</v>
      </c>
      <c s="6" r="B27" t="n">
        <v>2007</v>
      </c>
    </row>
    <row r="28" spans="1:2">
      <c s="4" r="A28" t="s">
        <v>1014</v>
      </c>
      <c s="8" r="B28" t="n">
        <v>23.67</v>
      </c>
    </row>
    <row r="29" spans="1:2">
      <c s="4" r="A29" t="s">
        <v>1015</v>
      </c>
      <c s="4" r="B29" t="s">
        <v>1023</v>
      </c>
    </row>
    <row r="30" spans="1:2">
      <c s="4" r="A30" t="s">
        <v>1017</v>
      </c>
      <c s="6" r="B30" t="n">
        <v>2007</v>
      </c>
    </row>
    <row r="31" spans="1:2">
      <c s="4" r="A31" t="s">
        <v>1018</v>
      </c>
      <c s="8" r="B31" t="n">
        <v>23.67</v>
      </c>
    </row>
    <row r="32" spans="1:2">
      <c s="4" r="A32" t="s">
        <v>1019</v>
      </c>
      <c s="4" r="B32" t="s">
        <v>1023</v>
      </c>
    </row>
    <row r="33" spans="1:2">
      <c s="4" r="A33" t="s">
        <v>1024</v>
      </c>
    </row>
    <row r="34" spans="1:2">
      <c s="3" r="A34" t="s">
        <v>937</v>
      </c>
    </row>
    <row r="35" spans="1:2">
      <c s="4" r="A35" t="s">
        <v>1011</v>
      </c>
      <c s="7" r="B35" t="n">
        <v>13</v>
      </c>
    </row>
    <row r="36" spans="1:2">
      <c s="4" r="A36" t="s">
        <v>1012</v>
      </c>
      <c s="7" r="B36" t="n">
        <v>28</v>
      </c>
    </row>
    <row r="37" spans="1:2">
      <c s="4" r="A37" t="s">
        <v>1013</v>
      </c>
      <c s="6" r="B37" t="n">
        <v>15058</v>
      </c>
    </row>
    <row r="38" spans="1:2">
      <c s="4" r="A38" t="s">
        <v>1014</v>
      </c>
      <c s="8" r="B38" t="n">
        <v>17.78</v>
      </c>
    </row>
    <row r="39" spans="1:2">
      <c s="4" r="A39" t="s">
        <v>1015</v>
      </c>
      <c s="4" r="B39" t="s">
        <v>1025</v>
      </c>
    </row>
    <row r="40" spans="1:2">
      <c s="4" r="A40" t="s">
        <v>1017</v>
      </c>
      <c s="6" r="B40" t="n">
        <v>15058</v>
      </c>
    </row>
    <row r="41" spans="1:2">
      <c s="4" r="A41" t="s">
        <v>1018</v>
      </c>
      <c s="8" r="B41" t="n">
        <v>17.78</v>
      </c>
    </row>
    <row r="42" spans="1:2">
      <c s="4" r="A42" t="s">
        <v>1019</v>
      </c>
      <c s="4" r="B42" t="s">
        <v>102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1026</v>
      </c>
      <c s="2" r="B1" t="s">
        <v>1</v>
      </c>
    </row>
    <row r="2" spans="1:2">
      <c s="2" r="B2" t="s">
        <v>986</v>
      </c>
    </row>
    <row r="3" spans="1:2">
      <c s="3" r="A3" t="s">
        <v>987</v>
      </c>
    </row>
    <row r="4" spans="1:2">
      <c s="4" r="A4" t="s">
        <v>988</v>
      </c>
      <c s="6" r="B4" t="n">
        <v>774665</v>
      </c>
    </row>
    <row r="5" spans="1:2">
      <c s="4" r="A5" t="s">
        <v>989</v>
      </c>
      <c s="6" r="B5" t="n">
        <v>62018</v>
      </c>
    </row>
    <row r="6" spans="1:2">
      <c s="4" r="A6" t="s">
        <v>1005</v>
      </c>
      <c s="6" r="B6" t="n">
        <v>-69206</v>
      </c>
    </row>
    <row r="7" spans="1:2">
      <c s="4" r="A7" t="s">
        <v>991</v>
      </c>
      <c s="6" r="B7" t="n">
        <v>0</v>
      </c>
    </row>
    <row r="8" spans="1:2">
      <c s="4" r="A8" t="s">
        <v>992</v>
      </c>
      <c s="6" r="B8" t="n">
        <v>767477</v>
      </c>
    </row>
    <row r="9" spans="1:2">
      <c s="3" r="A9" t="s">
        <v>1006</v>
      </c>
    </row>
    <row r="10" spans="1:2">
      <c s="4" r="A10" t="s">
        <v>994</v>
      </c>
      <c s="8" r="B10" t="n">
        <v>22.8</v>
      </c>
    </row>
    <row r="11" spans="1:2">
      <c s="4" r="A11" t="s">
        <v>995</v>
      </c>
      <c s="12" r="B11" t="n">
        <v>77.42</v>
      </c>
    </row>
    <row r="12" spans="1:2">
      <c s="4" r="A12" t="s">
        <v>1007</v>
      </c>
      <c s="12" r="B12" t="n">
        <v>19.89</v>
      </c>
    </row>
    <row r="13" spans="1:2">
      <c s="4" r="A13" t="s">
        <v>998</v>
      </c>
      <c s="6" r="B13" t="n">
        <v>0</v>
      </c>
    </row>
    <row r="14" spans="1:2">
      <c s="4" r="A14" t="s">
        <v>999</v>
      </c>
      <c s="8" r="B14" t="n">
        <v>27.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7"/>
    <col customWidth="1" max="3" min="3" width="17"/>
  </cols>
  <sheetData>
    <row r="1" spans="1:3">
      <c s="1" r="A1" t="s">
        <v>1027</v>
      </c>
      <c s="2" r="B1" t="s">
        <v>1</v>
      </c>
    </row>
    <row r="2" spans="1:3">
      <c s="2" r="B2" t="s">
        <v>2</v>
      </c>
      <c s="2" r="C2" t="s">
        <v>32</v>
      </c>
    </row>
    <row r="3" spans="1:3">
      <c s="3" r="A3" t="s">
        <v>254</v>
      </c>
    </row>
    <row r="4" spans="1:3">
      <c s="4" r="A4" t="s">
        <v>1028</v>
      </c>
      <c s="4" r="B4" t="s">
        <v>1029</v>
      </c>
      <c s="4" r="C4" t="s">
        <v>1030</v>
      </c>
    </row>
    <row r="5" spans="1:3">
      <c s="4" r="A5" t="s">
        <v>1031</v>
      </c>
      <c s="4" r="B5" t="s">
        <v>1032</v>
      </c>
      <c s="4" r="C5" t="s">
        <v>594</v>
      </c>
    </row>
    <row r="6" spans="1:3">
      <c s="4" r="A6" t="s">
        <v>1033</v>
      </c>
      <c s="4" r="B6" t="s">
        <v>1034</v>
      </c>
      <c s="4" r="C6" t="s">
        <v>1035</v>
      </c>
    </row>
    <row r="7" spans="1:3">
      <c s="4" r="A7" t="s">
        <v>1036</v>
      </c>
      <c s="4" r="B7" t="s">
        <v>1037</v>
      </c>
      <c s="4" r="C7" t="s">
        <v>103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r="1" spans="1:2">
      <c s="1" r="A1" t="s">
        <v>1038</v>
      </c>
      <c s="2" r="B1" t="s">
        <v>587</v>
      </c>
    </row>
    <row r="2" spans="1:2">
      <c s="3" r="A2" t="s">
        <v>1039</v>
      </c>
    </row>
    <row r="3" spans="1:2">
      <c s="4" r="A3" t="s">
        <v>1040</v>
      </c>
      <c s="7" r="B3" t="n">
        <v>700956</v>
      </c>
    </row>
    <row r="4" spans="1:2">
      <c s="4" r="A4" t="s">
        <v>1041</v>
      </c>
      <c s="6" r="B4" t="n">
        <v>685273</v>
      </c>
    </row>
    <row r="5" spans="1:2">
      <c s="4" r="A5" t="s">
        <v>626</v>
      </c>
    </row>
    <row r="6" spans="1:2">
      <c s="3" r="A6" t="s">
        <v>1039</v>
      </c>
    </row>
    <row r="7" spans="1:2">
      <c s="4" r="A7" t="s">
        <v>1041</v>
      </c>
      <c s="6" r="B7" t="n">
        <v>684604</v>
      </c>
    </row>
    <row r="8" spans="1:2">
      <c s="4" r="A8" t="s">
        <v>1042</v>
      </c>
    </row>
    <row r="9" spans="1:2">
      <c s="3" r="A9" t="s">
        <v>1039</v>
      </c>
    </row>
    <row r="10" spans="1:2">
      <c s="4" r="A10" t="s">
        <v>1040</v>
      </c>
      <c s="6" r="B10" t="n">
        <v>669179</v>
      </c>
    </row>
    <row r="11" spans="1:2">
      <c s="4" r="A11" t="s">
        <v>1043</v>
      </c>
    </row>
    <row r="12" spans="1:2">
      <c s="3" r="A12" t="s">
        <v>1039</v>
      </c>
    </row>
    <row r="13" spans="1:2">
      <c s="4" r="A13" t="s">
        <v>1040</v>
      </c>
      <c s="6" r="B13" t="n">
        <v>4893</v>
      </c>
    </row>
    <row r="14" spans="1:2">
      <c s="4" r="A14" t="s">
        <v>296</v>
      </c>
    </row>
    <row r="15" spans="1:2">
      <c s="3" r="A15" t="s">
        <v>1039</v>
      </c>
    </row>
    <row r="16" spans="1:2">
      <c s="4" r="A16" t="s">
        <v>1040</v>
      </c>
      <c s="6" r="B16" t="n">
        <v>26884</v>
      </c>
    </row>
    <row r="17" spans="1:2">
      <c s="4" r="A17" t="s">
        <v>1044</v>
      </c>
    </row>
    <row r="18" spans="1:2">
      <c s="3" r="A18" t="s">
        <v>1039</v>
      </c>
    </row>
    <row r="19" spans="1:2">
      <c s="4" r="A19" t="s">
        <v>1041</v>
      </c>
      <c s="6" r="B19" t="n">
        <v>669</v>
      </c>
    </row>
    <row r="20" spans="1:2">
      <c s="4" r="A20" t="s">
        <v>406</v>
      </c>
    </row>
    <row r="21" spans="1:2">
      <c s="3" r="A21" t="s">
        <v>1039</v>
      </c>
    </row>
    <row r="22" spans="1:2">
      <c s="4" r="A22" t="s">
        <v>1040</v>
      </c>
      <c s="6" r="B22" t="n">
        <v>700956</v>
      </c>
    </row>
    <row r="23" spans="1:2">
      <c s="4" r="A23" t="s">
        <v>1041</v>
      </c>
      <c s="6" r="B23" t="n">
        <v>685223</v>
      </c>
    </row>
    <row r="24" spans="1:2">
      <c s="4" r="A24" t="s">
        <v>1045</v>
      </c>
    </row>
    <row r="25" spans="1:2">
      <c s="3" r="A25" t="s">
        <v>1039</v>
      </c>
    </row>
    <row r="26" spans="1:2">
      <c s="4" r="A26" t="s">
        <v>1041</v>
      </c>
      <c s="6" r="B26" t="n">
        <v>684604</v>
      </c>
    </row>
    <row r="27" spans="1:2">
      <c s="4" r="A27" t="s">
        <v>1046</v>
      </c>
    </row>
    <row r="28" spans="1:2">
      <c s="3" r="A28" t="s">
        <v>1039</v>
      </c>
    </row>
    <row r="29" spans="1:2">
      <c s="4" r="A29" t="s">
        <v>1040</v>
      </c>
      <c s="6" r="B29" t="n">
        <v>669179</v>
      </c>
    </row>
    <row r="30" spans="1:2">
      <c s="4" r="A30" t="s">
        <v>1047</v>
      </c>
    </row>
    <row r="31" spans="1:2">
      <c s="3" r="A31" t="s">
        <v>1039</v>
      </c>
    </row>
    <row r="32" spans="1:2">
      <c s="4" r="A32" t="s">
        <v>1040</v>
      </c>
      <c s="6" r="B32" t="n">
        <v>4893</v>
      </c>
    </row>
    <row r="33" spans="1:2">
      <c s="4" r="A33" t="s">
        <v>1048</v>
      </c>
    </row>
    <row r="34" spans="1:2">
      <c s="3" r="A34" t="s">
        <v>1039</v>
      </c>
    </row>
    <row r="35" spans="1:2">
      <c s="4" r="A35" t="s">
        <v>1040</v>
      </c>
      <c s="6" r="B35" t="n">
        <v>26884</v>
      </c>
    </row>
    <row r="36" spans="1:2">
      <c s="4" r="A36" t="s">
        <v>1049</v>
      </c>
    </row>
    <row r="37" spans="1:2">
      <c s="3" r="A37" t="s">
        <v>1039</v>
      </c>
    </row>
    <row r="38" spans="1:2">
      <c s="4" r="A38" t="s">
        <v>1041</v>
      </c>
      <c s="6" r="B38" t="n">
        <v>619</v>
      </c>
    </row>
    <row r="39" spans="1:2">
      <c s="4" r="A39" t="s">
        <v>409</v>
      </c>
    </row>
    <row r="40" spans="1:2">
      <c s="3" r="A40" t="s">
        <v>1039</v>
      </c>
    </row>
    <row r="41" spans="1:2">
      <c s="4" r="A41" t="s">
        <v>1041</v>
      </c>
      <c s="6" r="B41" t="n">
        <v>50</v>
      </c>
    </row>
    <row r="42" spans="1:2">
      <c s="4" r="A42" t="s">
        <v>1050</v>
      </c>
    </row>
    <row r="43" spans="1:2">
      <c s="3" r="A43" t="s">
        <v>1039</v>
      </c>
    </row>
    <row r="44" spans="1:2">
      <c s="4" r="A44" t="s">
        <v>1041</v>
      </c>
      <c s="7" r="B44" t="n">
        <v>5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s="1" r="A1" t="s">
        <v>1051</v>
      </c>
      <c s="2" r="B1" t="s">
        <v>1052</v>
      </c>
      <c s="2" r="C1" t="s">
        <v>2</v>
      </c>
      <c s="2" r="D1" t="s">
        <v>32</v>
      </c>
      <c s="2" r="E1" t="s">
        <v>33</v>
      </c>
    </row>
    <row r="2" spans="1:5">
      <c s="3" r="A2" t="s">
        <v>1039</v>
      </c>
    </row>
    <row r="3" spans="1:5">
      <c s="4" r="A3" t="s">
        <v>1053</v>
      </c>
      <c s="7" r="C3" t="n">
        <v>0</v>
      </c>
    </row>
    <row r="4" spans="1:5">
      <c s="4" r="A4" t="s">
        <v>1054</v>
      </c>
      <c s="6" r="C4" t="n">
        <v>24600000</v>
      </c>
      <c s="7" r="D4" t="n">
        <v>25300000</v>
      </c>
      <c s="7" r="E4" t="n">
        <v>26400000</v>
      </c>
    </row>
    <row r="5" spans="1:5">
      <c s="4" r="A5" t="s">
        <v>1055</v>
      </c>
      <c s="6" r="C5" t="n">
        <v>146200000</v>
      </c>
      <c s="6" r="D5" t="n">
        <v>31300000</v>
      </c>
      <c s="7" r="E5" t="n">
        <v>69200000</v>
      </c>
    </row>
    <row r="6" spans="1:5">
      <c s="4" r="A6" t="s">
        <v>1056</v>
      </c>
      <c s="6" r="C6" t="n">
        <v>5000000</v>
      </c>
    </row>
    <row r="7" spans="1:5">
      <c s="4" r="A7" t="s">
        <v>119</v>
      </c>
      <c s="7" r="C7" t="n">
        <v>920631000</v>
      </c>
      <c s="6" r="D7" t="n">
        <v>917228000</v>
      </c>
    </row>
    <row r="8" spans="1:5">
      <c s="4" r="A8" t="s">
        <v>130</v>
      </c>
    </row>
    <row r="9" spans="1:5">
      <c s="3" r="A9" t="s">
        <v>1039</v>
      </c>
    </row>
    <row r="10" spans="1:5">
      <c s="4" r="A10" t="s">
        <v>1057</v>
      </c>
      <c s="4" r="C10" t="s">
        <v>1058</v>
      </c>
    </row>
    <row r="11" spans="1:5">
      <c s="4" r="A11" t="s">
        <v>119</v>
      </c>
      <c s="7" r="C11" t="n">
        <v>669179000</v>
      </c>
      <c s="7" r="D11" t="n">
        <v>750680000</v>
      </c>
    </row>
    <row r="12" spans="1:5">
      <c s="4" r="A12" t="s">
        <v>1059</v>
      </c>
    </row>
    <row r="13" spans="1:5">
      <c s="3" r="A13" t="s">
        <v>1039</v>
      </c>
    </row>
    <row r="14" spans="1:5">
      <c s="4" r="A14" t="s">
        <v>1057</v>
      </c>
      <c s="4" r="C14" t="s">
        <v>1060</v>
      </c>
    </row>
    <row r="15" spans="1:5">
      <c s="4" r="A15" t="s">
        <v>119</v>
      </c>
      <c s="7" r="C15" t="n">
        <v>0</v>
      </c>
    </row>
    <row r="16" spans="1:5">
      <c s="4" r="A16" t="s">
        <v>1061</v>
      </c>
      <c s="7" r="B16" t="n">
        <v>7400000</v>
      </c>
    </row>
    <row r="17" spans="1:5">
      <c s="4" r="A17" t="s">
        <v>1062</v>
      </c>
      <c s="7" r="C17" t="n">
        <v>4100000</v>
      </c>
    </row>
    <row r="18" spans="1:5">
      <c s="4" r="A18" t="s">
        <v>476</v>
      </c>
    </row>
    <row r="19" spans="1:5">
      <c s="3" r="A19" t="s">
        <v>1039</v>
      </c>
    </row>
    <row r="20" spans="1:5">
      <c s="4" r="A20" t="s">
        <v>1063</v>
      </c>
      <c s="4" r="C20" t="s">
        <v>1064</v>
      </c>
    </row>
    <row r="21" spans="1:5">
      <c s="4" r="A21" t="s">
        <v>482</v>
      </c>
    </row>
    <row r="22" spans="1:5">
      <c s="3" r="A22" t="s">
        <v>1039</v>
      </c>
    </row>
    <row r="23" spans="1:5">
      <c s="4" r="A23" t="s">
        <v>1063</v>
      </c>
      <c s="4" r="C23" t="s">
        <v>106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6</v>
      </c>
      <c s="2" r="B1" t="s">
        <v>1</v>
      </c>
    </row>
    <row r="2" spans="1:4">
      <c s="2" r="B2" t="s">
        <v>2</v>
      </c>
      <c s="2" r="C2" t="s">
        <v>32</v>
      </c>
      <c s="2" r="D2" t="s">
        <v>33</v>
      </c>
    </row>
    <row r="3" spans="1:4">
      <c s="3" r="A3" t="s">
        <v>1039</v>
      </c>
    </row>
    <row r="4" spans="1:4">
      <c s="4" r="A4" t="s">
        <v>1067</v>
      </c>
      <c s="7" r="B4" t="n">
        <v>118020</v>
      </c>
      <c s="7" r="C4" t="n">
        <v>122551</v>
      </c>
      <c s="7" r="D4" t="n">
        <v>134744</v>
      </c>
    </row>
    <row r="5" spans="1:4">
      <c s="4" r="A5" t="s">
        <v>1068</v>
      </c>
      <c s="6" r="B5" t="n">
        <v>5586</v>
      </c>
      <c s="6" r="C5" t="n">
        <v>5462</v>
      </c>
      <c s="6" r="D5" t="n">
        <v>5561</v>
      </c>
    </row>
    <row r="6" spans="1:4">
      <c s="4" r="A6" t="s">
        <v>1069</v>
      </c>
      <c s="6" r="B6" t="n">
        <v>102963</v>
      </c>
      <c s="7" r="C6" t="n">
        <v>98562</v>
      </c>
      <c s="7" r="D6" t="n">
        <v>99379</v>
      </c>
    </row>
    <row r="7" spans="1:4">
      <c s="4" r="A7" t="s">
        <v>130</v>
      </c>
    </row>
    <row r="8" spans="1:4">
      <c s="3" r="A8" t="s">
        <v>1039</v>
      </c>
    </row>
    <row r="9" spans="1:4">
      <c s="4" r="A9" t="s">
        <v>1067</v>
      </c>
      <c s="6" r="B9" t="n">
        <v>89693</v>
      </c>
    </row>
    <row r="10" spans="1:4">
      <c s="4" r="A10" t="s">
        <v>1070</v>
      </c>
      <c s="6" r="B10" t="n">
        <v>20227</v>
      </c>
    </row>
    <row r="11" spans="1:4">
      <c s="4" r="A11" t="s">
        <v>1068</v>
      </c>
      <c s="6" r="B11" t="n">
        <v>4431</v>
      </c>
    </row>
    <row r="12" spans="1:4">
      <c s="4" r="A12" t="s">
        <v>1069</v>
      </c>
      <c s="6" r="B12" t="n">
        <v>477</v>
      </c>
    </row>
    <row r="13" spans="1:4">
      <c s="4" r="A13" t="s">
        <v>1071</v>
      </c>
    </row>
    <row r="14" spans="1:4">
      <c s="3" r="A14" t="s">
        <v>1039</v>
      </c>
    </row>
    <row r="15" spans="1:4">
      <c s="4" r="A15" t="s">
        <v>1067</v>
      </c>
      <c s="6" r="B15" t="n">
        <v>89693</v>
      </c>
    </row>
    <row r="16" spans="1:4">
      <c s="4" r="A16" t="s">
        <v>1070</v>
      </c>
      <c s="6" r="B16" t="n">
        <v>18841</v>
      </c>
    </row>
    <row r="17" spans="1:4">
      <c s="4" r="A17" t="s">
        <v>1068</v>
      </c>
      <c s="6" r="B17" t="n">
        <v>3246</v>
      </c>
    </row>
    <row r="18" spans="1:4">
      <c s="4" r="A18" t="s">
        <v>1069</v>
      </c>
      <c s="6" r="B18" t="n">
        <v>324</v>
      </c>
    </row>
    <row r="19" spans="1:4">
      <c s="4" r="A19" t="s">
        <v>1072</v>
      </c>
    </row>
    <row r="20" spans="1:4">
      <c s="3" r="A20" t="s">
        <v>1039</v>
      </c>
    </row>
    <row r="21" spans="1:4">
      <c s="4" r="A21" t="s">
        <v>1070</v>
      </c>
      <c s="6" r="B21" t="n">
        <v>1386</v>
      </c>
    </row>
    <row r="22" spans="1:4">
      <c s="4" r="A22" t="s">
        <v>1068</v>
      </c>
      <c s="6" r="B22" t="n">
        <v>1185</v>
      </c>
    </row>
    <row r="23" spans="1:4">
      <c s="4" r="A23" t="s">
        <v>1069</v>
      </c>
      <c s="7" r="B23" t="n">
        <v>1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3</v>
      </c>
      <c s="2" r="B1" t="s">
        <v>1</v>
      </c>
    </row>
    <row r="2" spans="1:4">
      <c s="2" r="B2" t="s">
        <v>2</v>
      </c>
      <c s="2" r="C2" t="s">
        <v>32</v>
      </c>
      <c s="2" r="D2" t="s">
        <v>33</v>
      </c>
    </row>
    <row r="3" spans="1:4">
      <c s="3" r="A3" t="s">
        <v>1074</v>
      </c>
    </row>
    <row r="4" spans="1:4">
      <c s="4" r="A4" t="s">
        <v>1075</v>
      </c>
      <c s="7" r="B4" t="n">
        <v>-24600</v>
      </c>
      <c s="7" r="C4" t="n">
        <v>-25300</v>
      </c>
      <c s="7" r="D4" t="n">
        <v>-26400</v>
      </c>
    </row>
    <row r="5" spans="1:4">
      <c s="4" r="A5" t="s">
        <v>406</v>
      </c>
    </row>
    <row r="6" spans="1:4">
      <c s="3" r="A6" t="s">
        <v>1074</v>
      </c>
    </row>
    <row r="7" spans="1:4">
      <c s="4" r="A7" t="s">
        <v>1076</v>
      </c>
      <c s="6" r="B7" t="n">
        <v>252361</v>
      </c>
      <c s="6" r="C7" t="n">
        <v>260007</v>
      </c>
    </row>
    <row r="8" spans="1:4">
      <c s="4" r="A8" t="s">
        <v>1077</v>
      </c>
      <c s="6" r="B8" t="n">
        <v>183111</v>
      </c>
      <c s="6" r="C8" t="n">
        <v>183687</v>
      </c>
    </row>
    <row r="9" spans="1:4">
      <c s="4" r="A9" t="s">
        <v>1078</v>
      </c>
      <c s="6" r="B9" t="n">
        <v>91290</v>
      </c>
      <c s="6" r="C9" t="n">
        <v>91507</v>
      </c>
    </row>
    <row r="10" spans="1:4">
      <c s="4" r="A10" t="s">
        <v>1079</v>
      </c>
      <c s="6" r="B10" t="n">
        <v>55156</v>
      </c>
      <c s="6" r="C10" t="n">
        <v>44999</v>
      </c>
    </row>
    <row r="11" spans="1:4">
      <c s="4" r="A11" t="s">
        <v>187</v>
      </c>
      <c s="6" r="B11" t="n">
        <v>581918</v>
      </c>
      <c s="6" r="C11" t="n">
        <v>580200</v>
      </c>
    </row>
    <row r="12" spans="1:4">
      <c s="4" r="A12" t="s">
        <v>1080</v>
      </c>
      <c s="6" r="B12" t="n">
        <v>-176249</v>
      </c>
      <c s="6" r="C12" t="n">
        <v>-176799</v>
      </c>
    </row>
    <row r="13" spans="1:4">
      <c s="4" r="A13" t="s">
        <v>1075</v>
      </c>
      <c s="6" r="B13" t="n">
        <v>-24596</v>
      </c>
      <c s="6" r="C13" t="n">
        <v>-25349</v>
      </c>
    </row>
    <row r="14" spans="1:4">
      <c s="4" r="A14" t="s">
        <v>1081</v>
      </c>
      <c s="6" r="B14" t="n">
        <v>-77582</v>
      </c>
      <c s="6" r="C14" t="n">
        <v>-26722</v>
      </c>
    </row>
    <row r="15" spans="1:4">
      <c s="4" r="A15" t="s">
        <v>1082</v>
      </c>
      <c s="6" r="B15" t="n">
        <v>-19268</v>
      </c>
      <c s="6" r="C15" t="n">
        <v>-21179</v>
      </c>
    </row>
    <row r="16" spans="1:4">
      <c s="4" r="A16" t="s">
        <v>1083</v>
      </c>
      <c s="6" r="B16" t="n">
        <v>-52756</v>
      </c>
      <c s="6" r="C16" t="n">
        <v>-44797</v>
      </c>
    </row>
    <row r="17" spans="1:4">
      <c s="4" r="A17" t="s">
        <v>187</v>
      </c>
      <c s="6" r="B17" t="n">
        <v>-350451</v>
      </c>
      <c s="6" r="C17" t="n">
        <v>-294846</v>
      </c>
    </row>
    <row r="18" spans="1:4">
      <c s="4" r="A18" t="s">
        <v>1084</v>
      </c>
      <c s="6" r="B18" t="n">
        <v>231467</v>
      </c>
      <c s="6" r="C18" t="n">
        <v>285354</v>
      </c>
    </row>
    <row r="19" spans="1:4">
      <c s="4" r="A19" t="s">
        <v>409</v>
      </c>
    </row>
    <row r="20" spans="1:4">
      <c s="3" r="A20" t="s">
        <v>1074</v>
      </c>
    </row>
    <row r="21" spans="1:4">
      <c s="4" r="A21" t="s">
        <v>1082</v>
      </c>
      <c s="6" r="B21" t="n">
        <v>-1390</v>
      </c>
      <c s="6" r="C21" t="n">
        <v>-1495</v>
      </c>
    </row>
    <row r="22" spans="1:4">
      <c s="4" r="A22" t="s">
        <v>187</v>
      </c>
      <c s="6" r="B22" t="n">
        <v>-1390</v>
      </c>
      <c s="6" r="C22" t="n">
        <v>-1495</v>
      </c>
    </row>
    <row r="23" spans="1:4">
      <c s="4" r="A23" t="s">
        <v>1084</v>
      </c>
      <c s="7" r="B23" t="n">
        <v>-1390</v>
      </c>
      <c s="7" r="C23" t="n">
        <v>-14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5</v>
      </c>
      <c s="2" r="B1" t="s">
        <v>1</v>
      </c>
    </row>
    <row r="2" spans="1:4">
      <c s="2" r="B2" t="s">
        <v>2</v>
      </c>
      <c s="2" r="C2" t="s">
        <v>32</v>
      </c>
      <c s="2" r="D2" t="s">
        <v>33</v>
      </c>
    </row>
    <row r="3" spans="1:4">
      <c s="3" r="A3" t="s">
        <v>257</v>
      </c>
    </row>
    <row r="4" spans="1:4">
      <c s="4" r="A4" t="s">
        <v>47</v>
      </c>
      <c s="7" r="B4" t="n">
        <v>1174</v>
      </c>
      <c s="7" r="C4" t="n">
        <v>3438</v>
      </c>
      <c s="7" r="D4" t="n">
        <v>12308</v>
      </c>
    </row>
    <row r="5" spans="1:4">
      <c s="4" r="A5" t="s">
        <v>1086</v>
      </c>
      <c s="7" r="B5" t="n">
        <v>3800</v>
      </c>
      <c s="7" r="C5" t="n">
        <v>3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28"/>
    <col customWidth="1" max="3" min="3" width="21"/>
    <col customWidth="1" max="4" min="4" width="21"/>
  </cols>
  <sheetData>
    <row r="1" spans="1:4">
      <c s="1" r="A1" t="s">
        <v>1087</v>
      </c>
      <c s="2" r="B1" t="s">
        <v>1</v>
      </c>
    </row>
    <row r="2" spans="1:4">
      <c s="2" r="B2" t="s">
        <v>1088</v>
      </c>
      <c s="2" r="C2" t="s">
        <v>437</v>
      </c>
      <c s="2" r="D2" t="s">
        <v>438</v>
      </c>
    </row>
    <row r="3" spans="1:4">
      <c s="3" r="A3" t="s">
        <v>1089</v>
      </c>
    </row>
    <row r="4" spans="1:4">
      <c s="4" r="A4" t="s">
        <v>440</v>
      </c>
      <c s="6" r="B4" t="n">
        <v>3</v>
      </c>
    </row>
    <row r="5" spans="1:4">
      <c s="4" r="A5" t="s">
        <v>92</v>
      </c>
      <c s="7" r="B5" t="n">
        <v>288803</v>
      </c>
      <c s="7" r="C5" t="n">
        <v>147379</v>
      </c>
    </row>
    <row r="6" spans="1:4">
      <c s="4" r="A6" t="s">
        <v>497</v>
      </c>
    </row>
    <row r="7" spans="1:4">
      <c s="3" r="A7" t="s">
        <v>1089</v>
      </c>
    </row>
    <row r="8" spans="1:4">
      <c s="4" r="A8" t="s">
        <v>1090</v>
      </c>
      <c s="6" r="B8" t="n">
        <v>215300</v>
      </c>
      <c s="6" r="C8" t="n">
        <v>188300</v>
      </c>
      <c s="7" r="D8" t="n">
        <v>207000</v>
      </c>
    </row>
    <row r="9" spans="1:4">
      <c s="4" r="A9" t="s">
        <v>92</v>
      </c>
      <c s="7" r="B9" t="n">
        <v>121800</v>
      </c>
      <c s="7" r="C9" t="n">
        <v>623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V19"/>
  <sheetViews>
    <sheetView workbookViewId="0">
      <selection activeCell="A1" sqref="A1"/>
    </sheetView>
  </sheetViews>
  <sheetFormatPr baseColWidth="10" defaultRowHeight="15"/>
  <cols>
    <col customWidth="1" max="1" min="1" width="57"/>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8"/>
    <col customWidth="1" max="20" min="20" width="14"/>
    <col customWidth="1" max="21" min="21" width="8"/>
    <col customWidth="1" max="22" min="22" width="14"/>
  </cols>
  <sheetData>
    <row r="1" spans="1:22">
      <c s="1" r="A1" t="s">
        <v>1091</v>
      </c>
      <c s="2" r="B1" t="s">
        <v>649</v>
      </c>
      <c s="2" r="R1" t="s">
        <v>1</v>
      </c>
    </row>
    <row r="2" spans="1:22">
      <c s="2" r="B2" t="s">
        <v>2</v>
      </c>
      <c s="2" r="C2" t="s">
        <v>41</v>
      </c>
      <c s="2" r="D2" t="s">
        <v>697</v>
      </c>
      <c s="2" r="E2" t="s">
        <v>41</v>
      </c>
      <c s="2" r="F2" t="s">
        <v>4</v>
      </c>
      <c s="2" r="G2" t="s">
        <v>41</v>
      </c>
      <c s="2" r="H2" t="s">
        <v>698</v>
      </c>
      <c s="2" r="I2" t="s">
        <v>41</v>
      </c>
      <c s="2" r="J2" t="s">
        <v>32</v>
      </c>
      <c s="2" r="K2" t="s">
        <v>41</v>
      </c>
      <c s="2" r="L2" t="s">
        <v>699</v>
      </c>
      <c s="2" r="M2" t="s">
        <v>41</v>
      </c>
      <c s="2" r="N2" t="s">
        <v>700</v>
      </c>
      <c s="2" r="O2" t="s">
        <v>41</v>
      </c>
      <c s="2" r="P2" t="s">
        <v>701</v>
      </c>
      <c s="2" r="Q2" t="s">
        <v>41</v>
      </c>
      <c s="2" r="R2" t="s">
        <v>2</v>
      </c>
      <c s="2" r="T2" t="s">
        <v>32</v>
      </c>
      <c s="2" r="V2" t="s">
        <v>33</v>
      </c>
    </row>
    <row r="3" spans="1:22">
      <c s="3" r="A3" t="s">
        <v>1092</v>
      </c>
      <c r="B3" t="n"/>
      <c r="D3" t="n"/>
      <c r="F3" t="n"/>
      <c r="H3" t="n"/>
      <c r="J3" t="n"/>
      <c r="L3" t="n"/>
      <c r="N3" t="n"/>
      <c r="P3" t="n"/>
    </row>
    <row r="4" spans="1:22">
      <c s="4" r="A4" t="s">
        <v>1093</v>
      </c>
      <c s="7" r="B4" t="n">
        <v>545620</v>
      </c>
      <c s="7" r="D4" t="n">
        <v>407136</v>
      </c>
      <c s="7" r="F4" t="n">
        <v>422827</v>
      </c>
      <c s="7" r="H4" t="n">
        <v>454880</v>
      </c>
      <c s="7" r="J4" t="n">
        <v>510895</v>
      </c>
      <c s="7" r="L4" t="n">
        <v>413038</v>
      </c>
      <c s="7" r="N4" t="n">
        <v>409902</v>
      </c>
      <c s="7" r="P4" t="n">
        <v>401947</v>
      </c>
      <c s="7" r="R4" t="n">
        <v>1830463</v>
      </c>
      <c s="4" r="S4" t="s">
        <v>41</v>
      </c>
      <c s="7" r="T4" t="n">
        <v>1735782</v>
      </c>
      <c s="4" r="U4" t="s">
        <v>41</v>
      </c>
      <c s="7" r="V4" t="n">
        <v>1749688</v>
      </c>
    </row>
    <row r="5" spans="1:22">
      <c s="4" r="A5" t="s">
        <v>1094</v>
      </c>
      <c r="B5" t="n"/>
      <c r="D5" t="n"/>
      <c r="F5" t="n"/>
      <c r="H5" t="n"/>
      <c r="J5" t="n"/>
      <c r="L5" t="n"/>
      <c r="N5" t="n"/>
      <c r="P5" t="n"/>
    </row>
    <row r="6" spans="1:22">
      <c s="3" r="A6" t="s">
        <v>1092</v>
      </c>
      <c r="B6" t="n"/>
      <c r="D6" t="n"/>
      <c r="F6" t="n"/>
      <c r="H6" t="n"/>
      <c r="J6" t="n"/>
      <c r="L6" t="n"/>
      <c r="N6" t="n"/>
      <c r="P6" t="n"/>
    </row>
    <row r="7" spans="1:22">
      <c s="4" r="A7" t="s">
        <v>1093</v>
      </c>
      <c r="B7" t="n"/>
      <c r="D7" t="n"/>
      <c r="F7" t="n"/>
      <c r="H7" t="n"/>
      <c r="J7" t="n"/>
      <c r="L7" t="n"/>
      <c r="N7" t="n"/>
      <c r="P7" t="n"/>
      <c s="6" r="R7" t="n">
        <v>1830463</v>
      </c>
      <c s="6" r="T7" t="n">
        <v>1735782</v>
      </c>
      <c s="6" r="V7" t="n">
        <v>1749688</v>
      </c>
    </row>
    <row r="8" spans="1:22">
      <c s="4" r="A8" t="s">
        <v>1095</v>
      </c>
      <c r="B8" t="n"/>
      <c r="D8" t="n"/>
      <c r="F8" t="n"/>
      <c r="H8" t="n"/>
      <c r="J8" t="n"/>
      <c r="L8" t="n"/>
      <c r="N8" t="n"/>
      <c r="P8" t="n"/>
    </row>
    <row r="9" spans="1:22">
      <c s="3" r="A9" t="s">
        <v>1092</v>
      </c>
      <c r="B9" t="n"/>
      <c r="D9" t="n"/>
      <c r="F9" t="n"/>
      <c r="H9" t="n"/>
      <c r="J9" t="n"/>
      <c r="L9" t="n"/>
      <c r="N9" t="n"/>
      <c r="P9" t="n"/>
    </row>
    <row r="10" spans="1:22">
      <c s="4" r="A10" t="s">
        <v>1093</v>
      </c>
      <c r="B10" t="n"/>
      <c r="D10" t="n"/>
      <c r="F10" t="n"/>
      <c r="H10" t="n"/>
      <c r="J10" t="n"/>
      <c r="L10" t="n"/>
      <c r="N10" t="n"/>
      <c r="P10" t="n"/>
      <c s="6" r="R10" t="n">
        <v>1621923</v>
      </c>
      <c s="6" r="T10" t="n">
        <v>1549557</v>
      </c>
      <c s="6" r="V10" t="n">
        <v>1544816</v>
      </c>
    </row>
    <row r="11" spans="1:22">
      <c s="4" r="A11" t="s">
        <v>1096</v>
      </c>
      <c r="B11" t="n"/>
      <c r="D11" t="n"/>
      <c r="F11" t="n"/>
      <c r="H11" t="n"/>
      <c r="J11" t="n"/>
      <c r="L11" t="n"/>
      <c r="N11" t="n"/>
      <c r="P11" t="n"/>
    </row>
    <row r="12" spans="1:22">
      <c s="3" r="A12" t="s">
        <v>1092</v>
      </c>
      <c r="B12" t="n"/>
      <c r="D12" t="n"/>
      <c r="F12" t="n"/>
      <c r="H12" t="n"/>
      <c r="J12" t="n"/>
      <c r="L12" t="n"/>
      <c r="N12" t="n"/>
      <c r="P12" t="n"/>
    </row>
    <row r="13" spans="1:22">
      <c s="4" r="A13" t="s">
        <v>1093</v>
      </c>
      <c r="B13" t="n"/>
      <c r="D13" t="n"/>
      <c r="F13" t="n"/>
      <c r="H13" t="n"/>
      <c r="J13" t="n"/>
      <c r="L13" t="n"/>
      <c r="N13" t="n"/>
      <c r="P13" t="n"/>
      <c s="6" r="R13" t="n">
        <v>114582</v>
      </c>
      <c s="6" r="T13" t="n">
        <v>131683</v>
      </c>
      <c s="6" r="V13" t="n">
        <v>149277</v>
      </c>
    </row>
    <row r="14" spans="1:22">
      <c s="4" r="A14" t="s">
        <v>1097</v>
      </c>
      <c r="B14" t="n"/>
      <c r="D14" t="n"/>
      <c r="F14" t="n"/>
      <c r="H14" t="n"/>
      <c r="J14" t="n"/>
      <c r="L14" t="n"/>
      <c r="N14" t="n"/>
      <c r="P14" t="n"/>
    </row>
    <row r="15" spans="1:22">
      <c s="3" r="A15" t="s">
        <v>1092</v>
      </c>
      <c r="B15" t="n"/>
      <c r="D15" t="n"/>
      <c r="F15" t="n"/>
      <c r="H15" t="n"/>
      <c r="J15" t="n"/>
      <c r="L15" t="n"/>
      <c r="N15" t="n"/>
      <c r="P15" t="n"/>
    </row>
    <row r="16" spans="1:22">
      <c s="4" r="A16" t="s">
        <v>1093</v>
      </c>
      <c r="B16" t="n"/>
      <c r="D16" t="n"/>
      <c r="F16" t="n"/>
      <c r="H16" t="n"/>
      <c r="J16" t="n"/>
      <c r="L16" t="n"/>
      <c r="N16" t="n"/>
      <c r="P16" t="n"/>
      <c s="7" r="R16" t="n">
        <v>93958</v>
      </c>
      <c s="7" r="T16" t="n">
        <v>54542</v>
      </c>
      <c s="7" r="V16" t="n">
        <v>55595</v>
      </c>
    </row>
    <row r="17" spans="1:22">
      <c r="A17" t="n"/>
    </row>
    <row r="18" spans="1:22">
      <c s="4" r="A18" t="s">
        <v>70</v>
      </c>
      <c s="4" r="B18" t="s">
        <v>71</v>
      </c>
    </row>
    <row r="19" spans="1:22">
      <c s="4" r="A19" t="s">
        <v>72</v>
      </c>
      <c s="4" r="B19" t="s">
        <v>73</v>
      </c>
    </row>
  </sheetData>
  <mergeCells count="120">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V17"/>
    <mergeCell ref="B18:V18"/>
    <mergeCell ref="B19:V1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W2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2"/>
    <col customWidth="1" max="20" min="20" width="14"/>
    <col customWidth="1" max="21" min="21" width="12"/>
    <col customWidth="1" max="22" min="22" width="14"/>
    <col customWidth="1" max="23" min="23" width="4"/>
  </cols>
  <sheetData>
    <row r="1" spans="1:23">
      <c s="1" r="A1" t="s">
        <v>1098</v>
      </c>
      <c s="2" r="B1" t="s">
        <v>649</v>
      </c>
      <c s="2" r="R1" t="s">
        <v>1</v>
      </c>
    </row>
    <row r="2" spans="1:23">
      <c s="2" r="B2" t="s">
        <v>2</v>
      </c>
      <c s="2" r="C2" t="s">
        <v>41</v>
      </c>
      <c s="2" r="D2" t="s">
        <v>697</v>
      </c>
      <c s="2" r="E2" t="s">
        <v>41</v>
      </c>
      <c s="2" r="F2" t="s">
        <v>4</v>
      </c>
      <c s="2" r="G2" t="s">
        <v>41</v>
      </c>
      <c s="2" r="H2" t="s">
        <v>698</v>
      </c>
      <c s="2" r="I2" t="s">
        <v>41</v>
      </c>
      <c s="2" r="J2" t="s">
        <v>32</v>
      </c>
      <c s="2" r="K2" t="s">
        <v>41</v>
      </c>
      <c s="2" r="L2" t="s">
        <v>699</v>
      </c>
      <c s="2" r="M2" t="s">
        <v>41</v>
      </c>
      <c s="2" r="N2" t="s">
        <v>700</v>
      </c>
      <c s="2" r="O2" t="s">
        <v>41</v>
      </c>
      <c s="2" r="P2" t="s">
        <v>701</v>
      </c>
      <c s="2" r="Q2" t="s">
        <v>41</v>
      </c>
      <c s="2" r="R2" t="s">
        <v>2</v>
      </c>
      <c s="2" r="T2" t="s">
        <v>32</v>
      </c>
      <c s="2" r="V2" t="s">
        <v>33</v>
      </c>
    </row>
    <row r="3" spans="1:23">
      <c s="3" r="A3" t="s">
        <v>1099</v>
      </c>
      <c r="B3" t="n"/>
      <c r="D3" t="n"/>
      <c r="F3" t="n"/>
      <c r="H3" t="n"/>
      <c r="J3" t="n"/>
      <c r="L3" t="n"/>
      <c r="N3" t="n"/>
      <c r="P3" t="n"/>
    </row>
    <row r="4" spans="1:23">
      <c s="4" r="A4" t="s">
        <v>1100</v>
      </c>
      <c r="B4" t="n"/>
      <c r="D4" t="n"/>
      <c r="F4" t="n"/>
      <c r="H4" t="n"/>
      <c r="J4" t="n"/>
      <c r="L4" t="n"/>
      <c r="N4" t="n"/>
      <c r="P4" t="n"/>
      <c s="7" r="R4" t="n">
        <v>206497</v>
      </c>
      <c s="7" r="T4" t="n">
        <v>150591</v>
      </c>
      <c s="7" r="V4" t="n">
        <v>131204</v>
      </c>
    </row>
    <row r="5" spans="1:23">
      <c s="4" r="A5" t="s">
        <v>58</v>
      </c>
      <c r="B5" t="n"/>
      <c r="D5" t="n"/>
      <c r="F5" t="n"/>
      <c r="H5" t="n"/>
      <c r="J5" t="n"/>
      <c r="L5" t="n"/>
      <c r="N5" t="n"/>
      <c r="P5" t="n"/>
      <c s="6" r="R5" t="n">
        <v>-83698</v>
      </c>
      <c s="6" r="T5" t="n">
        <v>-69835</v>
      </c>
      <c s="6" r="V5" t="n">
        <v>-51474</v>
      </c>
    </row>
    <row r="6" spans="1:23">
      <c s="4" r="A6" t="s">
        <v>1101</v>
      </c>
      <c s="7" r="B6" t="n">
        <v>33149</v>
      </c>
      <c s="7" r="D6" t="n">
        <v>21555</v>
      </c>
      <c s="7" r="F6" t="n">
        <v>34041</v>
      </c>
      <c s="7" r="H6" t="n">
        <v>34054</v>
      </c>
      <c s="7" r="J6" t="n">
        <v>497</v>
      </c>
      <c s="7" r="L6" t="n">
        <v>25648</v>
      </c>
      <c s="7" r="N6" t="n">
        <v>35303</v>
      </c>
      <c s="7" r="P6" t="n">
        <v>19308</v>
      </c>
      <c s="6" r="R6" t="n">
        <v>122799</v>
      </c>
      <c s="4" r="S6" t="s">
        <v>60</v>
      </c>
      <c s="6" r="T6" t="n">
        <v>80756</v>
      </c>
      <c s="4" r="U6" t="s">
        <v>61</v>
      </c>
      <c s="6" r="V6" t="n">
        <v>79730</v>
      </c>
      <c s="4" r="W6" t="s">
        <v>62</v>
      </c>
    </row>
    <row r="7" spans="1:23">
      <c s="4" r="A7" t="s">
        <v>1102</v>
      </c>
      <c r="B7" t="n"/>
      <c r="D7" t="n"/>
      <c r="F7" t="n"/>
      <c r="H7" t="n"/>
      <c r="J7" t="n"/>
      <c r="L7" t="n"/>
      <c r="N7" t="n"/>
      <c r="P7" t="n"/>
    </row>
    <row r="8" spans="1:23">
      <c s="3" r="A8" t="s">
        <v>1099</v>
      </c>
      <c r="B8" t="n"/>
      <c r="D8" t="n"/>
      <c r="F8" t="n"/>
      <c r="H8" t="n"/>
      <c r="J8" t="n"/>
      <c r="L8" t="n"/>
      <c r="N8" t="n"/>
      <c r="P8" t="n"/>
    </row>
    <row r="9" spans="1:23">
      <c s="4" r="A9" t="s">
        <v>1100</v>
      </c>
      <c r="B9" t="n"/>
      <c r="D9" t="n"/>
      <c r="F9" t="n"/>
      <c r="H9" t="n"/>
      <c r="J9" t="n"/>
      <c r="L9" t="n"/>
      <c r="N9" t="n"/>
      <c r="P9" t="n"/>
      <c s="6" r="R9" t="n">
        <v>-224081</v>
      </c>
      <c s="6" r="T9" t="n">
        <v>-222885</v>
      </c>
      <c s="6" r="V9" t="n">
        <v>-237743</v>
      </c>
    </row>
    <row r="10" spans="1:23">
      <c s="4" r="A10" t="s">
        <v>1094</v>
      </c>
      <c r="B10" t="n"/>
      <c r="D10" t="n"/>
      <c r="F10" t="n"/>
      <c r="H10" t="n"/>
      <c r="J10" t="n"/>
      <c r="L10" t="n"/>
      <c r="N10" t="n"/>
      <c r="P10" t="n"/>
    </row>
    <row r="11" spans="1:23">
      <c s="3" r="A11" t="s">
        <v>1099</v>
      </c>
      <c r="B11" t="n"/>
      <c r="D11" t="n"/>
      <c r="F11" t="n"/>
      <c r="H11" t="n"/>
      <c r="J11" t="n"/>
      <c r="L11" t="n"/>
      <c r="N11" t="n"/>
      <c r="P11" t="n"/>
    </row>
    <row r="12" spans="1:23">
      <c s="4" r="A12" t="s">
        <v>1100</v>
      </c>
      <c r="B12" t="n"/>
      <c r="D12" t="n"/>
      <c r="F12" t="n"/>
      <c r="H12" t="n"/>
      <c r="J12" t="n"/>
      <c r="L12" t="n"/>
      <c r="N12" t="n"/>
      <c r="P12" t="n"/>
      <c s="6" r="R12" t="n">
        <v>430578</v>
      </c>
      <c s="6" r="T12" t="n">
        <v>373476</v>
      </c>
      <c s="6" r="V12" t="n">
        <v>368947</v>
      </c>
    </row>
    <row r="13" spans="1:23">
      <c s="4" r="A13" t="s">
        <v>1095</v>
      </c>
      <c r="B13" t="n"/>
      <c r="D13" t="n"/>
      <c r="F13" t="n"/>
      <c r="H13" t="n"/>
      <c r="J13" t="n"/>
      <c r="L13" t="n"/>
      <c r="N13" t="n"/>
      <c r="P13" t="n"/>
    </row>
    <row r="14" spans="1:23">
      <c s="3" r="A14" t="s">
        <v>1099</v>
      </c>
      <c r="B14" t="n"/>
      <c r="D14" t="n"/>
      <c r="F14" t="n"/>
      <c r="H14" t="n"/>
      <c r="J14" t="n"/>
      <c r="L14" t="n"/>
      <c r="N14" t="n"/>
      <c r="P14" t="n"/>
    </row>
    <row r="15" spans="1:23">
      <c s="4" r="A15" t="s">
        <v>1100</v>
      </c>
      <c r="B15" t="n"/>
      <c r="D15" t="n"/>
      <c r="F15" t="n"/>
      <c r="H15" t="n"/>
      <c r="J15" t="n"/>
      <c r="L15" t="n"/>
      <c r="N15" t="n"/>
      <c r="P15" t="n"/>
      <c s="6" r="R15" t="n">
        <v>409441</v>
      </c>
      <c s="6" r="T15" t="n">
        <v>350589</v>
      </c>
      <c s="6" r="V15" t="n">
        <v>342695</v>
      </c>
    </row>
    <row r="16" spans="1:23">
      <c s="4" r="A16" t="s">
        <v>1096</v>
      </c>
      <c r="B16" t="n"/>
      <c r="D16" t="n"/>
      <c r="F16" t="n"/>
      <c r="H16" t="n"/>
      <c r="J16" t="n"/>
      <c r="L16" t="n"/>
      <c r="N16" t="n"/>
      <c r="P16" t="n"/>
    </row>
    <row r="17" spans="1:23">
      <c s="3" r="A17" t="s">
        <v>1099</v>
      </c>
      <c r="B17" t="n"/>
      <c r="D17" t="n"/>
      <c r="F17" t="n"/>
      <c r="H17" t="n"/>
      <c r="J17" t="n"/>
      <c r="L17" t="n"/>
      <c r="N17" t="n"/>
      <c r="P17" t="n"/>
    </row>
    <row r="18" spans="1:23">
      <c s="4" r="A18" t="s">
        <v>1100</v>
      </c>
      <c r="B18" t="n"/>
      <c r="D18" t="n"/>
      <c r="F18" t="n"/>
      <c r="H18" t="n"/>
      <c r="J18" t="n"/>
      <c r="L18" t="n"/>
      <c r="N18" t="n"/>
      <c r="P18" t="n"/>
      <c s="6" r="R18" t="n">
        <v>13874</v>
      </c>
      <c s="6" r="T18" t="n">
        <v>15079</v>
      </c>
      <c s="6" r="V18" t="n">
        <v>18564</v>
      </c>
    </row>
    <row r="19" spans="1:23">
      <c s="4" r="A19" t="s">
        <v>1097</v>
      </c>
      <c r="B19" t="n"/>
      <c r="D19" t="n"/>
      <c r="F19" t="n"/>
      <c r="H19" t="n"/>
      <c r="J19" t="n"/>
      <c r="L19" t="n"/>
      <c r="N19" t="n"/>
      <c r="P19" t="n"/>
    </row>
    <row r="20" spans="1:23">
      <c s="3" r="A20" t="s">
        <v>1099</v>
      </c>
      <c r="B20" t="n"/>
      <c r="D20" t="n"/>
      <c r="F20" t="n"/>
      <c r="H20" t="n"/>
      <c r="J20" t="n"/>
      <c r="L20" t="n"/>
      <c r="N20" t="n"/>
      <c r="P20" t="n"/>
    </row>
    <row r="21" spans="1:23">
      <c s="4" r="A21" t="s">
        <v>1100</v>
      </c>
      <c r="B21" t="n"/>
      <c r="D21" t="n"/>
      <c r="F21" t="n"/>
      <c r="H21" t="n"/>
      <c r="J21" t="n"/>
      <c r="L21" t="n"/>
      <c r="N21" t="n"/>
      <c r="P21" t="n"/>
      <c s="7" r="R21" t="n">
        <v>7263</v>
      </c>
      <c s="7" r="T21" t="n">
        <v>7808</v>
      </c>
      <c s="7" r="V21" t="n">
        <v>7688</v>
      </c>
    </row>
    <row r="22" spans="1:23">
      <c r="A22" t="n"/>
    </row>
    <row r="23" spans="1:23">
      <c s="4" r="A23" t="s">
        <v>70</v>
      </c>
      <c s="4" r="B23" t="s">
        <v>71</v>
      </c>
    </row>
    <row r="24" spans="1:23">
      <c s="4" r="A24" t="s">
        <v>72</v>
      </c>
      <c s="4" r="B24" t="s">
        <v>73</v>
      </c>
    </row>
    <row r="25" spans="1:23">
      <c s="4" r="A25" t="s">
        <v>65</v>
      </c>
      <c s="4" r="B25" t="s">
        <v>74</v>
      </c>
    </row>
    <row r="26" spans="1:23">
      <c s="4" r="A26" t="s">
        <v>66</v>
      </c>
      <c s="4" r="B26" t="s">
        <v>75</v>
      </c>
    </row>
    <row r="27" spans="1:23">
      <c s="4" r="A27" t="s">
        <v>62</v>
      </c>
      <c s="4" r="B27" t="s">
        <v>76</v>
      </c>
    </row>
  </sheetData>
  <mergeCells count="164">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A22:W22"/>
    <mergeCell ref="B23:W23"/>
    <mergeCell ref="B24:W24"/>
    <mergeCell ref="B25:W25"/>
    <mergeCell ref="B26:W26"/>
    <mergeCell ref="B27:W27"/>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3</v>
      </c>
      <c s="2" r="B1" t="s">
        <v>1</v>
      </c>
    </row>
    <row r="2" spans="1:4">
      <c s="2" r="B2" t="s">
        <v>2</v>
      </c>
      <c s="2" r="C2" t="s">
        <v>32</v>
      </c>
      <c s="2" r="D2" t="s">
        <v>33</v>
      </c>
    </row>
    <row r="3" spans="1:4">
      <c s="3" r="A3" t="s">
        <v>1104</v>
      </c>
    </row>
    <row r="4" spans="1:4">
      <c s="4" r="A4" t="s">
        <v>1105</v>
      </c>
      <c s="7" r="B4" t="n">
        <v>187</v>
      </c>
      <c s="7" r="C4" t="n">
        <v>74</v>
      </c>
      <c s="7" r="D4" t="n">
        <v>190</v>
      </c>
    </row>
    <row r="5" spans="1:4">
      <c s="4" r="A5" t="s">
        <v>798</v>
      </c>
    </row>
    <row r="6" spans="1:4">
      <c s="3" r="A6" t="s">
        <v>1104</v>
      </c>
    </row>
    <row r="7" spans="1:4">
      <c s="4" r="A7" t="s">
        <v>1105</v>
      </c>
      <c s="6" r="B7" t="n">
        <v>200</v>
      </c>
      <c s="6" r="C7" t="n">
        <v>205</v>
      </c>
      <c s="6" r="D7" t="n">
        <v>192</v>
      </c>
    </row>
    <row r="8" spans="1:4">
      <c s="4" r="A8" t="s">
        <v>797</v>
      </c>
    </row>
    <row r="9" spans="1:4">
      <c s="3" r="A9" t="s">
        <v>1104</v>
      </c>
    </row>
    <row r="10" spans="1:4">
      <c s="4" r="A10" t="s">
        <v>1105</v>
      </c>
      <c s="7" r="B10" t="n">
        <v>-13</v>
      </c>
      <c s="7" r="C10" t="n">
        <v>-131</v>
      </c>
      <c s="7" r="D10" t="n">
        <v>-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har</vt:lpstr>
      <vt:lpstr>SUMMARY OF SIGNIFICANT ACCOUNTI</vt:lpstr>
      <vt:lpstr>INCOME TAXES</vt:lpstr>
      <vt:lpstr>VACATION OWNERSHIP NOTES RECEIV</vt:lpstr>
      <vt:lpstr>FINANCIAL INSTRUMENTS</vt:lpstr>
      <vt:lpstr>ACQUISITIONS AND DISPOSITIONS</vt:lpstr>
      <vt:lpstr>EARNINGS PER SHARE</vt:lpstr>
      <vt:lpstr>INVENTORY</vt:lpstr>
      <vt:lpstr>PROPERTY AND EQUIPMENT</vt:lpstr>
      <vt:lpstr>CONTINGENCIES AND COMMITMENTS</vt:lpstr>
      <vt:lpstr>DEBT</vt:lpstr>
      <vt:lpstr>MANDATORILY REDEEMABLE PREFERRE</vt:lpstr>
      <vt:lpstr>OTHER LIABILITIES</vt:lpstr>
      <vt:lpstr>SHAREHOLDERS' EQUITY</vt:lpstr>
      <vt:lpstr>SHARE-BASED COMPENSATION</vt:lpstr>
      <vt:lpstr>VARIABLE INTEREST ENTITIES</vt:lpstr>
      <vt:lpstr>ORGANIZATIONAL AND SEPARATION R</vt:lpstr>
      <vt:lpstr>BUSINESS SEGMENTS</vt:lpstr>
      <vt:lpstr>QUARTERLY RESULTS (UNAUDITED)</vt:lpstr>
      <vt:lpstr>SUBSEQUENT EVENTS</vt:lpstr>
      <vt:lpstr>SUMMARY OF SIGNIFICANT ACCOUN27</vt:lpstr>
      <vt:lpstr>SUMMARY OF SIGNIFICANT ACCOUN28</vt:lpstr>
      <vt:lpstr>INCOME TAXES (Tables)</vt:lpstr>
      <vt:lpstr>VACATION OWNERSHIP NOTES RECE30</vt:lpstr>
      <vt:lpstr>FINANCIAL INSTRUMENTS (Tables)</vt:lpstr>
      <vt:lpstr>EARNINGS PER SHARE (Tables)</vt:lpstr>
      <vt:lpstr>INVENTORY (Tables)</vt:lpstr>
      <vt:lpstr>PROPERTY AND EQUIPMENT (Tables)</vt:lpstr>
      <vt:lpstr>CONTINGENCIES AND COMMITMENTS (</vt:lpstr>
      <vt:lpstr>DEBT (Tables)</vt:lpstr>
      <vt:lpstr>MANDATORILY REDEEMABLE PREFER37</vt:lpstr>
      <vt:lpstr>SHAREHOLDERS' EQUITY (Tables)</vt:lpstr>
      <vt:lpstr>SHARE-BASED COMPENSATION (Table</vt:lpstr>
      <vt:lpstr>VARIABLE INTEREST ENTITIES (Tab</vt:lpstr>
      <vt:lpstr>BUSINESS SEGMENTS (Tables)</vt:lpstr>
      <vt:lpstr>QUARTERLY RESULTS (UNAUDITED) (</vt:lpstr>
      <vt:lpstr>Summary of Significant Accoun43</vt:lpstr>
      <vt:lpstr>Each Reference to Particular Ye</vt:lpstr>
      <vt:lpstr>Income (Loss) Before Provision </vt:lpstr>
      <vt:lpstr>Income Taxes - Additional Infor</vt:lpstr>
      <vt:lpstr>Provision for Income Taxes (Det</vt:lpstr>
      <vt:lpstr>Reconciliation of Unrecognized </vt:lpstr>
      <vt:lpstr>Total Deferred Tax Assets and L</vt:lpstr>
      <vt:lpstr>Tax Effect of Each Type of Temp</vt:lpstr>
      <vt:lpstr>Reconciliation of US Statutory </vt:lpstr>
      <vt:lpstr>Composition of Vacation Ownersh</vt:lpstr>
      <vt:lpstr>Future Principal Payments, Net </vt:lpstr>
      <vt:lpstr>Interest Income Associated With</vt:lpstr>
      <vt:lpstr>Notes Receivable Reserves (Deta</vt:lpstr>
      <vt:lpstr>Recorded Investment in Non-accr</vt:lpstr>
      <vt:lpstr>Aging of Recorded Investment in</vt:lpstr>
      <vt:lpstr>Carrying Values and Estimated F</vt:lpstr>
      <vt:lpstr>Carrying Values and Estimated59</vt:lpstr>
      <vt:lpstr>Acquisitions and Dispositions -</vt:lpstr>
      <vt:lpstr>Reconciliation of Earnings and </vt:lpstr>
      <vt:lpstr>Reconciliation of Earnings an62</vt:lpstr>
      <vt:lpstr>Earnings Per Share - Additional</vt:lpstr>
      <vt:lpstr>Composition of Inventory (Detai</vt:lpstr>
      <vt:lpstr>Composition of Inventory (Paren</vt:lpstr>
      <vt:lpstr>Inventory - Additional Informat</vt:lpstr>
      <vt:lpstr>Composition of Property and Equ</vt:lpstr>
      <vt:lpstr>Property And Equipment - Additi</vt:lpstr>
      <vt:lpstr>Contingencies and Commitments -</vt:lpstr>
      <vt:lpstr>Maximum Potential Amount of Fut</vt:lpstr>
      <vt:lpstr>Summary of Future Obligations U</vt:lpstr>
      <vt:lpstr>Composition of Rental Expense A</vt:lpstr>
      <vt:lpstr>Debt Balances, Net of Unamortiz</vt:lpstr>
      <vt:lpstr>Debt Balances, Net of Unamort74</vt:lpstr>
      <vt:lpstr>Debt - Additional Information (</vt:lpstr>
      <vt:lpstr>Scheduled Future Principal Paym</vt:lpstr>
      <vt:lpstr>Mandatorily Redeemable Prefer77</vt:lpstr>
      <vt:lpstr>Mandatorily Redeemable Prefer78</vt:lpstr>
      <vt:lpstr>Other Liabilities - Additional </vt:lpstr>
      <vt:lpstr>Shareholders' Equity - Addition</vt:lpstr>
      <vt:lpstr>Summary of Stock Repurchase Act</vt:lpstr>
      <vt:lpstr>Cash Dividend Declared (Detail)</vt:lpstr>
      <vt:lpstr>Share-Based Compensation - Addi</vt:lpstr>
      <vt:lpstr>Additional Information on Outst</vt:lpstr>
      <vt:lpstr>Changes in Marriott Vacations W</vt:lpstr>
      <vt:lpstr>Changes in Marriott Vacations86</vt:lpstr>
      <vt:lpstr>Changes in Outstanding Marriott</vt:lpstr>
      <vt:lpstr>Marriott Vacations Worldwide St</vt:lpstr>
      <vt:lpstr>Changes in Outstanding Marrio89</vt:lpstr>
      <vt:lpstr>Assumptions Used to Estimate Fa</vt:lpstr>
      <vt:lpstr>Classifications of Consolidated</vt:lpstr>
      <vt:lpstr>Variable Interest Entities - Ad</vt:lpstr>
      <vt:lpstr>Interest Income and Expense Rec</vt:lpstr>
      <vt:lpstr>Cash Flows Between Company and </vt:lpstr>
      <vt:lpstr>Organizational and Separation95</vt:lpstr>
      <vt:lpstr>Business Segments - Additional </vt:lpstr>
      <vt:lpstr>Revenues (Detail)</vt:lpstr>
      <vt:lpstr>Net Income (Detail)</vt:lpstr>
      <vt:lpstr>Equity in Earnings (Losses) of </vt:lpstr>
      <vt:lpstr>Depreciation (Detail)</vt:lpstr>
      <vt:lpstr>Assets (Detail)</vt:lpstr>
      <vt:lpstr>Equity Method Investments (Deta</vt:lpstr>
      <vt:lpstr>Capital Expenditures (including</vt:lpstr>
      <vt:lpstr>Schedule of Quarterly Financia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1:52:05Z</dcterms:created>
  <dcterms:modified xmlns:dcterms="http://purl.org/dc/terms/" xmlns:xsi="http://www.w3.org/2001/XMLSchema-instance" xsi:type="dcterms:W3CDTF">2016-02-25T11:52:05Z</dcterms:modified>
  <dc:title xmlns:dc="http://purl.org/dc/elements/1.1/">Untitled</dc:title>
  <dc:description xmlns:dc="http://purl.org/dc/elements/1.1/"/>
  <dc:subject xmlns:dc="http://purl.org/dc/elements/1.1/"/>
  <cp:keywords/>
  <cp:category/>
</cp:coreProperties>
</file>